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Accounting Policies" sheetId="10" state="visible" r:id="rId10"/>
    <sheet xmlns:r="http://schemas.openxmlformats.org/officeDocument/2006/relationships" name="Short-Term Deposits and Marketa"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ublic Funding"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Long-Term Investments" sheetId="20" state="visible" r:id="rId20"/>
    <sheet xmlns:r="http://schemas.openxmlformats.org/officeDocument/2006/relationships" name="Other Non-Current Assets" sheetId="21" state="visible" r:id="rId21"/>
    <sheet xmlns:r="http://schemas.openxmlformats.org/officeDocument/2006/relationships" name="Other Payables and Accrued Liab" sheetId="22" state="visible" r:id="rId22"/>
    <sheet xmlns:r="http://schemas.openxmlformats.org/officeDocument/2006/relationships" name="Long-Term Debt" sheetId="23" state="visible" r:id="rId23"/>
    <sheet xmlns:r="http://schemas.openxmlformats.org/officeDocument/2006/relationships" name="Post-Employment and Other Long-" sheetId="24" state="visible" r:id="rId24"/>
    <sheet xmlns:r="http://schemas.openxmlformats.org/officeDocument/2006/relationships" name="Other Long-Term Liabilities" sheetId="25" state="visible" r:id="rId25"/>
    <sheet xmlns:r="http://schemas.openxmlformats.org/officeDocument/2006/relationships" name="Shareholders' Equity" sheetId="26" state="visible" r:id="rId26"/>
    <sheet xmlns:r="http://schemas.openxmlformats.org/officeDocument/2006/relationships" name="Revenues" sheetId="27" state="visible" r:id="rId27"/>
    <sheet xmlns:r="http://schemas.openxmlformats.org/officeDocument/2006/relationships" name="Segment Information" sheetId="28" state="visible" r:id="rId28"/>
    <sheet xmlns:r="http://schemas.openxmlformats.org/officeDocument/2006/relationships" name="Other Income and Expenses, Net" sheetId="29" state="visible" r:id="rId29"/>
    <sheet xmlns:r="http://schemas.openxmlformats.org/officeDocument/2006/relationships" name="Interest Income (Expense), Net" sheetId="30" state="visible" r:id="rId30"/>
    <sheet xmlns:r="http://schemas.openxmlformats.org/officeDocument/2006/relationships" name="Income Tax" sheetId="31" state="visible" r:id="rId31"/>
    <sheet xmlns:r="http://schemas.openxmlformats.org/officeDocument/2006/relationships" name="Earnings per Share" sheetId="32" state="visible" r:id="rId32"/>
    <sheet xmlns:r="http://schemas.openxmlformats.org/officeDocument/2006/relationships" name="Commitments" sheetId="33" state="visible" r:id="rId33"/>
    <sheet xmlns:r="http://schemas.openxmlformats.org/officeDocument/2006/relationships" name="Contingencies, Claims and Legal" sheetId="34" state="visible" r:id="rId34"/>
    <sheet xmlns:r="http://schemas.openxmlformats.org/officeDocument/2006/relationships" name="Financial Instruments and Risk " sheetId="35" state="visible" r:id="rId35"/>
    <sheet xmlns:r="http://schemas.openxmlformats.org/officeDocument/2006/relationships" name="Related Party Transactions" sheetId="36" state="visible" r:id="rId36"/>
    <sheet xmlns:r="http://schemas.openxmlformats.org/officeDocument/2006/relationships" name="Valuation and Qualifying Accoun"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Short-Term Deposits and Marke_2" sheetId="40" state="visible" r:id="rId40"/>
    <sheet xmlns:r="http://schemas.openxmlformats.org/officeDocument/2006/relationships" name="Trade Accounts Receivable, Net "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Goodwill (Tables)" sheetId="44" state="visible" r:id="rId44"/>
    <sheet xmlns:r="http://schemas.openxmlformats.org/officeDocument/2006/relationships" name="Other Intangible Assets, Net (T" sheetId="45" state="visible" r:id="rId45"/>
    <sheet xmlns:r="http://schemas.openxmlformats.org/officeDocument/2006/relationships" name="Property, Plant and Equipment_2" sheetId="46" state="visible" r:id="rId46"/>
    <sheet xmlns:r="http://schemas.openxmlformats.org/officeDocument/2006/relationships" name="Leases (Tables)" sheetId="47" state="visible" r:id="rId47"/>
    <sheet xmlns:r="http://schemas.openxmlformats.org/officeDocument/2006/relationships" name="Long-Term Investments (Tables)" sheetId="48" state="visible" r:id="rId48"/>
    <sheet xmlns:r="http://schemas.openxmlformats.org/officeDocument/2006/relationships" name="Other Non-Current Assets (Table" sheetId="49" state="visible" r:id="rId49"/>
    <sheet xmlns:r="http://schemas.openxmlformats.org/officeDocument/2006/relationships" name="Other Payables and Accrued Li_2" sheetId="50" state="visible" r:id="rId50"/>
    <sheet xmlns:r="http://schemas.openxmlformats.org/officeDocument/2006/relationships" name="Long-Term Debt (Tables)" sheetId="51" state="visible" r:id="rId51"/>
    <sheet xmlns:r="http://schemas.openxmlformats.org/officeDocument/2006/relationships" name="Post-Employment and Other Lon_2" sheetId="52" state="visible" r:id="rId52"/>
    <sheet xmlns:r="http://schemas.openxmlformats.org/officeDocument/2006/relationships" name="Other Long-Term Liabilities (Ta" sheetId="53" state="visible" r:id="rId53"/>
    <sheet xmlns:r="http://schemas.openxmlformats.org/officeDocument/2006/relationships" name="Shareholders' Equity (Tables)" sheetId="54" state="visible" r:id="rId54"/>
    <sheet xmlns:r="http://schemas.openxmlformats.org/officeDocument/2006/relationships" name="Revenues (Tables)" sheetId="55" state="visible" r:id="rId55"/>
    <sheet xmlns:r="http://schemas.openxmlformats.org/officeDocument/2006/relationships" name="Segment Information (Tables)" sheetId="56" state="visible" r:id="rId56"/>
    <sheet xmlns:r="http://schemas.openxmlformats.org/officeDocument/2006/relationships" name="Other Income and Expenses, Net " sheetId="57" state="visible" r:id="rId57"/>
    <sheet xmlns:r="http://schemas.openxmlformats.org/officeDocument/2006/relationships" name="Interest Income (Expense), Net " sheetId="58" state="visible" r:id="rId58"/>
    <sheet xmlns:r="http://schemas.openxmlformats.org/officeDocument/2006/relationships" name="Income Tax (Tables)" sheetId="59" state="visible" r:id="rId59"/>
    <sheet xmlns:r="http://schemas.openxmlformats.org/officeDocument/2006/relationships" name="Earnings per Share (Tables)" sheetId="60" state="visible" r:id="rId60"/>
    <sheet xmlns:r="http://schemas.openxmlformats.org/officeDocument/2006/relationships" name="Commitments (Tables)" sheetId="61" state="visible" r:id="rId61"/>
    <sheet xmlns:r="http://schemas.openxmlformats.org/officeDocument/2006/relationships" name="Financial Instruments and Ris_2" sheetId="62" state="visible" r:id="rId62"/>
    <sheet xmlns:r="http://schemas.openxmlformats.org/officeDocument/2006/relationships" name="Related Party Transactions (Tab" sheetId="63" state="visible" r:id="rId63"/>
    <sheet xmlns:r="http://schemas.openxmlformats.org/officeDocument/2006/relationships" name="Accounting Policies - Additiona" sheetId="64" state="visible" r:id="rId64"/>
    <sheet xmlns:r="http://schemas.openxmlformats.org/officeDocument/2006/relationships" name="Accounting Policies - Schedule " sheetId="65" state="visible" r:id="rId65"/>
    <sheet xmlns:r="http://schemas.openxmlformats.org/officeDocument/2006/relationships" name="Short-Term Deposits and Marke_3" sheetId="66" state="visible" r:id="rId66"/>
    <sheet xmlns:r="http://schemas.openxmlformats.org/officeDocument/2006/relationships" name="Short-Term Deposits and Marke_4" sheetId="67" state="visible" r:id="rId67"/>
    <sheet xmlns:r="http://schemas.openxmlformats.org/officeDocument/2006/relationships" name="Trade Accounts Receivable, Ne_2" sheetId="68" state="visible" r:id="rId68"/>
    <sheet xmlns:r="http://schemas.openxmlformats.org/officeDocument/2006/relationships" name="Trade Accounts Receivable, Ne_3" sheetId="69" state="visible" r:id="rId69"/>
    <sheet xmlns:r="http://schemas.openxmlformats.org/officeDocument/2006/relationships" name="Inventories - Inventories (Deta" sheetId="70" state="visible" r:id="rId70"/>
    <sheet xmlns:r="http://schemas.openxmlformats.org/officeDocument/2006/relationships" name="Other Current Assets - Other Cu" sheetId="71" state="visible" r:id="rId71"/>
    <sheet xmlns:r="http://schemas.openxmlformats.org/officeDocument/2006/relationships" name="Public Funding - Additional Inf" sheetId="72" state="visible" r:id="rId72"/>
    <sheet xmlns:r="http://schemas.openxmlformats.org/officeDocument/2006/relationships" name="Goodwill - Changes in Carrying " sheetId="73" state="visible" r:id="rId73"/>
    <sheet xmlns:r="http://schemas.openxmlformats.org/officeDocument/2006/relationships" name="Goodwill - Additional Informati" sheetId="74" state="visible" r:id="rId74"/>
    <sheet xmlns:r="http://schemas.openxmlformats.org/officeDocument/2006/relationships" name="Other Intangible Assets, Net - " sheetId="75" state="visible" r:id="rId75"/>
    <sheet xmlns:r="http://schemas.openxmlformats.org/officeDocument/2006/relationships" name="Other Intangible Assets, Net _2" sheetId="76" state="visible" r:id="rId76"/>
    <sheet xmlns:r="http://schemas.openxmlformats.org/officeDocument/2006/relationships" name="Other Intangible Assets, Net _3"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Leases - Additional Information" sheetId="80" state="visible" r:id="rId80"/>
    <sheet xmlns:r="http://schemas.openxmlformats.org/officeDocument/2006/relationships" name="Leases - Schedule of Operating " sheetId="81" state="visible" r:id="rId81"/>
    <sheet xmlns:r="http://schemas.openxmlformats.org/officeDocument/2006/relationships" name="Leases - Schedule of Maturities" sheetId="82" state="visible" r:id="rId82"/>
    <sheet xmlns:r="http://schemas.openxmlformats.org/officeDocument/2006/relationships" name="Leases - Schedule of Operatin_2" sheetId="83" state="visible" r:id="rId83"/>
    <sheet xmlns:r="http://schemas.openxmlformats.org/officeDocument/2006/relationships" name="Leases - Schedule of Operatin_3" sheetId="84" state="visible" r:id="rId84"/>
    <sheet xmlns:r="http://schemas.openxmlformats.org/officeDocument/2006/relationships" name="Leases - Schedule of Right-of-U" sheetId="85" state="visible" r:id="rId85"/>
    <sheet xmlns:r="http://schemas.openxmlformats.org/officeDocument/2006/relationships" name="Long-Term Investments - Long-Te" sheetId="86" state="visible" r:id="rId86"/>
    <sheet xmlns:r="http://schemas.openxmlformats.org/officeDocument/2006/relationships" name="Other Non-Current Assets - Othe" sheetId="87" state="visible" r:id="rId87"/>
    <sheet xmlns:r="http://schemas.openxmlformats.org/officeDocument/2006/relationships" name="Other Non-Current Assets - Addi" sheetId="88" state="visible" r:id="rId88"/>
    <sheet xmlns:r="http://schemas.openxmlformats.org/officeDocument/2006/relationships" name="Other Payables and Accrued Li_3" sheetId="89" state="visible" r:id="rId89"/>
    <sheet xmlns:r="http://schemas.openxmlformats.org/officeDocument/2006/relationships" name="Other Payables and Accrued Li_4" sheetId="90" state="visible" r:id="rId90"/>
    <sheet xmlns:r="http://schemas.openxmlformats.org/officeDocument/2006/relationships" name="Long-Term Debt - Long-Term Debt" sheetId="91" state="visible" r:id="rId91"/>
    <sheet xmlns:r="http://schemas.openxmlformats.org/officeDocument/2006/relationships" name="Long-Term Debt - Long-Term De_2" sheetId="92" state="visible" r:id="rId92"/>
    <sheet xmlns:r="http://schemas.openxmlformats.org/officeDocument/2006/relationships" name="Long-Term Debt - Long-Term De_3" sheetId="93" state="visible" r:id="rId93"/>
    <sheet xmlns:r="http://schemas.openxmlformats.org/officeDocument/2006/relationships" name="Long-Term Debt - Additional Inf" sheetId="94" state="visible" r:id="rId94"/>
    <sheet xmlns:r="http://schemas.openxmlformats.org/officeDocument/2006/relationships" name="Long-Term Debt - Total Long-Ter" sheetId="95" state="visible" r:id="rId95"/>
    <sheet xmlns:r="http://schemas.openxmlformats.org/officeDocument/2006/relationships" name="Post-Employment and Other Lon_3" sheetId="96" state="visible" r:id="rId96"/>
    <sheet xmlns:r="http://schemas.openxmlformats.org/officeDocument/2006/relationships" name="Post-Employment and Other Lon_4" sheetId="97" state="visible" r:id="rId97"/>
    <sheet xmlns:r="http://schemas.openxmlformats.org/officeDocument/2006/relationships" name="Post-Employment and Other Lon_5" sheetId="98" state="visible" r:id="rId98"/>
    <sheet xmlns:r="http://schemas.openxmlformats.org/officeDocument/2006/relationships" name="Post-Employment and Other Lon_6" sheetId="99" state="visible" r:id="rId99"/>
    <sheet xmlns:r="http://schemas.openxmlformats.org/officeDocument/2006/relationships" name="Post-Employment and Other Lon_7" sheetId="100" state="visible" r:id="rId100"/>
    <sheet xmlns:r="http://schemas.openxmlformats.org/officeDocument/2006/relationships" name="Post-Employment and Other Lon_8" sheetId="101" state="visible" r:id="rId101"/>
    <sheet xmlns:r="http://schemas.openxmlformats.org/officeDocument/2006/relationships" name="Post-Employment and Other Lon_9" sheetId="102" state="visible" r:id="rId102"/>
    <sheet xmlns:r="http://schemas.openxmlformats.org/officeDocument/2006/relationships" name="Post-Employment and Other Lo_10" sheetId="103" state="visible" r:id="rId103"/>
    <sheet xmlns:r="http://schemas.openxmlformats.org/officeDocument/2006/relationships" name="Post-Employment and Other Lo_11" sheetId="104" state="visible" r:id="rId104"/>
    <sheet xmlns:r="http://schemas.openxmlformats.org/officeDocument/2006/relationships" name="Post-Employment and Other Lo_12" sheetId="105" state="visible" r:id="rId105"/>
    <sheet xmlns:r="http://schemas.openxmlformats.org/officeDocument/2006/relationships" name="Post-Employment and Other Lo_13" sheetId="106" state="visible" r:id="rId106"/>
    <sheet xmlns:r="http://schemas.openxmlformats.org/officeDocument/2006/relationships" name="Other Long-Term Liabilities - S" sheetId="107" state="visible" r:id="rId107"/>
    <sheet xmlns:r="http://schemas.openxmlformats.org/officeDocument/2006/relationships" name="Shareholders' Equity - Addition" sheetId="108" state="visible" r:id="rId108"/>
    <sheet xmlns:r="http://schemas.openxmlformats.org/officeDocument/2006/relationships" name="Shareholders' Equity - Summary " sheetId="109" state="visible" r:id="rId109"/>
    <sheet xmlns:r="http://schemas.openxmlformats.org/officeDocument/2006/relationships" name="Shareholders' Equity - Summar_2" sheetId="110" state="visible" r:id="rId110"/>
    <sheet xmlns:r="http://schemas.openxmlformats.org/officeDocument/2006/relationships" name="Shareholders' Equity - Classifi" sheetId="111" state="visible" r:id="rId111"/>
    <sheet xmlns:r="http://schemas.openxmlformats.org/officeDocument/2006/relationships" name="Shareholders' Equity - Changes " sheetId="112" state="visible" r:id="rId112"/>
    <sheet xmlns:r="http://schemas.openxmlformats.org/officeDocument/2006/relationships" name="Shareholders' Equity - Schedule" sheetId="113" state="visible" r:id="rId113"/>
    <sheet xmlns:r="http://schemas.openxmlformats.org/officeDocument/2006/relationships" name="Revenues - Additional Informati" sheetId="114" state="visible" r:id="rId114"/>
    <sheet xmlns:r="http://schemas.openxmlformats.org/officeDocument/2006/relationships" name="Revenues - Additional Informa_2" sheetId="115" state="visible" r:id="rId115"/>
    <sheet xmlns:r="http://schemas.openxmlformats.org/officeDocument/2006/relationships" name="Revenues - Summary of Consolida" sheetId="116" state="visible" r:id="rId116"/>
    <sheet xmlns:r="http://schemas.openxmlformats.org/officeDocument/2006/relationships" name="Segment Information - Net Reven" sheetId="117" state="visible" r:id="rId117"/>
    <sheet xmlns:r="http://schemas.openxmlformats.org/officeDocument/2006/relationships" name="Segment Information - Operating" sheetId="118" state="visible" r:id="rId118"/>
    <sheet xmlns:r="http://schemas.openxmlformats.org/officeDocument/2006/relationships" name="Segment Information - Reconcili" sheetId="119" state="visible" r:id="rId119"/>
    <sheet xmlns:r="http://schemas.openxmlformats.org/officeDocument/2006/relationships" name="Segment Information - Net Rev_2" sheetId="120" state="visible" r:id="rId120"/>
    <sheet xmlns:r="http://schemas.openxmlformats.org/officeDocument/2006/relationships" name="Segment Information - Property," sheetId="121" state="visible" r:id="rId121"/>
    <sheet xmlns:r="http://schemas.openxmlformats.org/officeDocument/2006/relationships" name="Other Income and Expenses Net -" sheetId="122" state="visible" r:id="rId122"/>
    <sheet xmlns:r="http://schemas.openxmlformats.org/officeDocument/2006/relationships" name="Interest Income (Expense), Ne_2" sheetId="123" state="visible" r:id="rId123"/>
    <sheet xmlns:r="http://schemas.openxmlformats.org/officeDocument/2006/relationships" name="Interest Income (Expense), Ne_3" sheetId="124" state="visible" r:id="rId124"/>
    <sheet xmlns:r="http://schemas.openxmlformats.org/officeDocument/2006/relationships" name="Income Tax - Income (Loss) befo" sheetId="125" state="visible" r:id="rId125"/>
    <sheet xmlns:r="http://schemas.openxmlformats.org/officeDocument/2006/relationships" name="Income Tax - Income Tax Benefit" sheetId="126" state="visible" r:id="rId126"/>
    <sheet xmlns:r="http://schemas.openxmlformats.org/officeDocument/2006/relationships" name="Income Tax - Additional Informa" sheetId="127" state="visible" r:id="rId127"/>
    <sheet xmlns:r="http://schemas.openxmlformats.org/officeDocument/2006/relationships" name="Income Tax - Differences in Inc" sheetId="128" state="visible" r:id="rId128"/>
    <sheet xmlns:r="http://schemas.openxmlformats.org/officeDocument/2006/relationships" name="Income Tax - Deferred Tax Asset" sheetId="129" state="visible" r:id="rId129"/>
    <sheet xmlns:r="http://schemas.openxmlformats.org/officeDocument/2006/relationships" name="Income Tax - Gross Deferred Tax" sheetId="130" state="visible" r:id="rId130"/>
    <sheet xmlns:r="http://schemas.openxmlformats.org/officeDocument/2006/relationships" name="Income Tax - Reconciliation of " sheetId="131" state="visible" r:id="rId131"/>
    <sheet xmlns:r="http://schemas.openxmlformats.org/officeDocument/2006/relationships" name="Earnings per Share - Summary of" sheetId="132" state="visible" r:id="rId132"/>
    <sheet xmlns:r="http://schemas.openxmlformats.org/officeDocument/2006/relationships" name="Commitments - Company's Commitm" sheetId="133" state="visible" r:id="rId133"/>
    <sheet xmlns:r="http://schemas.openxmlformats.org/officeDocument/2006/relationships" name="Financial Instruments and Ris_3" sheetId="134" state="visible" r:id="rId134"/>
    <sheet xmlns:r="http://schemas.openxmlformats.org/officeDocument/2006/relationships" name="Financial Instruments and Ris_4" sheetId="135" state="visible" r:id="rId135"/>
    <sheet xmlns:r="http://schemas.openxmlformats.org/officeDocument/2006/relationships" name="Financial Instruments and Ris_5" sheetId="136" state="visible" r:id="rId136"/>
    <sheet xmlns:r="http://schemas.openxmlformats.org/officeDocument/2006/relationships" name="Financial Instruments and Ris_6" sheetId="137" state="visible" r:id="rId137"/>
    <sheet xmlns:r="http://schemas.openxmlformats.org/officeDocument/2006/relationships" name="Financial Instruments and Ris_7" sheetId="138" state="visible" r:id="rId138"/>
    <sheet xmlns:r="http://schemas.openxmlformats.org/officeDocument/2006/relationships" name="Financial Instruments and Ris_8" sheetId="139" state="visible" r:id="rId139"/>
    <sheet xmlns:r="http://schemas.openxmlformats.org/officeDocument/2006/relationships" name="Financial Instruments and Ris_9" sheetId="140" state="visible" r:id="rId140"/>
    <sheet xmlns:r="http://schemas.openxmlformats.org/officeDocument/2006/relationships" name="Financial Instruments and Ri_10" sheetId="141" state="visible" r:id="rId141"/>
    <sheet xmlns:r="http://schemas.openxmlformats.org/officeDocument/2006/relationships" name="Financial Instruments and Ri_11" sheetId="142" state="visible" r:id="rId142"/>
    <sheet xmlns:r="http://schemas.openxmlformats.org/officeDocument/2006/relationships" name="Financial Instruments and Ri_12" sheetId="143" state="visible" r:id="rId143"/>
    <sheet xmlns:r="http://schemas.openxmlformats.org/officeDocument/2006/relationships" name="Related Party Transactions - Tr" sheetId="144" state="visible" r:id="rId144"/>
    <sheet xmlns:r="http://schemas.openxmlformats.org/officeDocument/2006/relationships" name="Related Party Transactions - Ad" sheetId="145" state="visible" r:id="rId145"/>
    <sheet xmlns:r="http://schemas.openxmlformats.org/officeDocument/2006/relationships" name="Valuation and Qualifying Acco_2" sheetId="146" state="visible" r:id="rId14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_(&quot;$ &quot;#,##0.000_);_(&quot;$ &quot;(#,##0.000)"/>
    <numFmt numFmtId="168" formatCode="#,##0%_);(#,##0%)"/>
    <numFmt numFmtId="169" formatCode="#,##0.00%_);(#,##0.00%)"/>
    <numFmt numFmtId="170" formatCode="#,##0.000%_);(#,##0.000%)"/>
    <numFmt numFmtId="171" formatCode="_(&quot;€ &quot;#,##0_);_(&quot;€ &quot;(#,##0)"/>
    <numFmt numFmtId="172" formatCode="#,##0.0000_);(#,##0.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STM</t>
        </is>
      </c>
    </row>
    <row r="10">
      <c r="A10" s="4" t="inlineStr">
        <is>
          <t>Entity Registrant Name</t>
        </is>
      </c>
      <c r="B10" s="4" t="inlineStr">
        <is>
          <t>STMicroelectronics N.V.</t>
        </is>
      </c>
    </row>
    <row r="11">
      <c r="A11" s="4" t="inlineStr">
        <is>
          <t>Entity Central Index Key</t>
        </is>
      </c>
      <c r="B11" s="4" t="inlineStr">
        <is>
          <t>0000932787</t>
        </is>
      </c>
    </row>
    <row r="12">
      <c r="A12" s="4" t="inlineStr">
        <is>
          <t>Current Fiscal Year End Date</t>
        </is>
      </c>
      <c r="B12" s="4" t="inlineStr">
        <is>
          <t>--12-31</t>
        </is>
      </c>
    </row>
    <row r="13">
      <c r="A13" s="4" t="inlineStr">
        <is>
          <t>Entity File Number</t>
        </is>
      </c>
      <c r="B13" s="4" t="inlineStr">
        <is>
          <t>1-13546</t>
        </is>
      </c>
    </row>
    <row r="14">
      <c r="A14" s="4" t="inlineStr">
        <is>
          <t>Entity Incorporation, State or Country Code</t>
        </is>
      </c>
      <c r="B14" s="4" t="inlineStr">
        <is>
          <t>P7</t>
        </is>
      </c>
    </row>
    <row r="15">
      <c r="A15" s="4" t="inlineStr">
        <is>
          <t>Entity Address, Address Line One</t>
        </is>
      </c>
      <c r="B15" s="4" t="inlineStr">
        <is>
          <t>WTC Schiphol Airport</t>
        </is>
      </c>
    </row>
    <row r="16">
      <c r="A16" s="4" t="inlineStr">
        <is>
          <t>Entity Address, Address Line Two</t>
        </is>
      </c>
      <c r="B16" s="4" t="inlineStr">
        <is>
          <t>Schiphol Boulevard 265</t>
        </is>
      </c>
    </row>
    <row r="17">
      <c r="A17" s="4" t="inlineStr">
        <is>
          <t>Entity Address, City or Town</t>
        </is>
      </c>
      <c r="B17" s="4" t="inlineStr">
        <is>
          <t>Schiphol</t>
        </is>
      </c>
    </row>
    <row r="18">
      <c r="A18" s="4" t="inlineStr">
        <is>
          <t>Entity Address, Country</t>
        </is>
      </c>
      <c r="B18" s="4" t="inlineStr">
        <is>
          <t>NL</t>
        </is>
      </c>
    </row>
    <row r="19">
      <c r="A19" s="4" t="inlineStr">
        <is>
          <t>Entity Address, Postal Zip Code</t>
        </is>
      </c>
      <c r="B19" s="4" t="inlineStr">
        <is>
          <t>1118 BH</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Accounting Standard</t>
        </is>
      </c>
      <c r="B24" s="4" t="inlineStr">
        <is>
          <t>U.S. GAAP</t>
        </is>
      </c>
    </row>
    <row r="25">
      <c r="A25" s="4" t="inlineStr">
        <is>
          <t>Entity Well-known Seasoned Issuer</t>
        </is>
      </c>
      <c r="B25" s="4" t="inlineStr">
        <is>
          <t>Yes</t>
        </is>
      </c>
    </row>
    <row r="26">
      <c r="A26" s="4" t="inlineStr">
        <is>
          <t>Entity Current Reporting Status</t>
        </is>
      </c>
      <c r="B26" s="4" t="inlineStr">
        <is>
          <t>Yes</t>
        </is>
      </c>
    </row>
    <row r="27">
      <c r="A27" s="4" t="inlineStr">
        <is>
          <t>Entity Voluntary Filers</t>
        </is>
      </c>
      <c r="B27" s="4" t="inlineStr">
        <is>
          <t>No</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hell Company</t>
        </is>
      </c>
      <c r="B30" s="4" t="inlineStr">
        <is>
          <t>false</t>
        </is>
      </c>
    </row>
    <row r="31">
      <c r="A31" s="4" t="inlineStr">
        <is>
          <t>Entity Emerging Growth Company</t>
        </is>
      </c>
      <c r="B31" s="4" t="inlineStr">
        <is>
          <t>false</t>
        </is>
      </c>
    </row>
    <row r="32">
      <c r="A32" s="4" t="inlineStr">
        <is>
          <t>Entity Common Stock, Shares Outstanding</t>
        </is>
      </c>
      <c r="B32" s="5" t="n">
        <v>903865763</v>
      </c>
    </row>
    <row r="33">
      <c r="A33" s="4" t="inlineStr">
        <is>
          <t>Title of 12(b) Security</t>
        </is>
      </c>
      <c r="B33" s="4" t="inlineStr">
        <is>
          <t>Common shares, nominal value €1.04 per share</t>
        </is>
      </c>
    </row>
    <row r="34">
      <c r="A34" s="4" t="inlineStr">
        <is>
          <t>Security Exchange Name</t>
        </is>
      </c>
      <c r="B34" s="4" t="inlineStr">
        <is>
          <t>NYSE</t>
        </is>
      </c>
    </row>
    <row r="35">
      <c r="A35" s="4" t="inlineStr">
        <is>
          <t>ICFR Auditor Attestation Flag</t>
        </is>
      </c>
      <c r="B35" s="4" t="inlineStr">
        <is>
          <t>true</t>
        </is>
      </c>
    </row>
    <row r="36">
      <c r="A36" s="4" t="inlineStr">
        <is>
          <t>Auditor Name</t>
        </is>
      </c>
      <c r="B36" s="4" t="inlineStr">
        <is>
          <t>Ernst &amp; Young AG</t>
        </is>
      </c>
    </row>
    <row r="37">
      <c r="A37" s="4" t="inlineStr">
        <is>
          <t>Auditor Firm ID</t>
        </is>
      </c>
      <c r="B37" s="4" t="inlineStr">
        <is>
          <t>1460</t>
        </is>
      </c>
    </row>
    <row r="38">
      <c r="A38" s="4" t="inlineStr">
        <is>
          <t>Auditor Location</t>
        </is>
      </c>
      <c r="B38" s="4" t="inlineStr">
        <is>
          <t>Geneva, Switzerland</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9, Chemin du Champ des Filles</t>
        </is>
      </c>
    </row>
    <row r="42">
      <c r="A42" s="4" t="inlineStr">
        <is>
          <t>Entity Address, Address Line Two</t>
        </is>
      </c>
      <c r="B42" s="4" t="inlineStr">
        <is>
          <t>Plan-Les-Ouates</t>
        </is>
      </c>
    </row>
    <row r="43">
      <c r="A43" s="4" t="inlineStr">
        <is>
          <t>Entity Address, City or Town</t>
        </is>
      </c>
      <c r="B43" s="4" t="inlineStr">
        <is>
          <t>Geneva</t>
        </is>
      </c>
    </row>
    <row r="44">
      <c r="A44" s="4" t="inlineStr">
        <is>
          <t>Entity Address, Country</t>
        </is>
      </c>
      <c r="B44" s="4" t="inlineStr">
        <is>
          <t>CH</t>
        </is>
      </c>
    </row>
    <row r="45">
      <c r="A45" s="4" t="inlineStr">
        <is>
          <t>Entity Address, Postal Zip Code</t>
        </is>
      </c>
      <c r="B45" s="4" t="inlineStr">
        <is>
          <t>1228</t>
        </is>
      </c>
    </row>
    <row r="46">
      <c r="A46" s="4" t="inlineStr">
        <is>
          <t>Contact Personnel Name</t>
        </is>
      </c>
      <c r="B46" s="4" t="inlineStr">
        <is>
          <t>Jean-Marc Chery</t>
        </is>
      </c>
    </row>
    <row r="47">
      <c r="A47" s="4" t="inlineStr">
        <is>
          <t>City Area Code</t>
        </is>
      </c>
      <c r="B47" s="4" t="inlineStr">
        <is>
          <t>22</t>
        </is>
      </c>
    </row>
    <row r="48">
      <c r="A48" s="4" t="inlineStr">
        <is>
          <t>Local Phone Number</t>
        </is>
      </c>
      <c r="B48" s="4" t="inlineStr">
        <is>
          <t>41 22 929 29 29</t>
        </is>
      </c>
    </row>
    <row r="49">
      <c r="A49" s="4" t="inlineStr">
        <is>
          <t>Contact Personnel Fax Number</t>
        </is>
      </c>
      <c r="B49" s="4" t="inlineStr">
        <is>
          <t>41 22 929 29 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2.
ACCOUNTING POLICIES The accounting policies of the Company conform to accounting principles generally accepted in the United States of America (“U.S. GAAP”) .
2.1
Basis of presentation and consolidation The Company's consolidated financial statements include the assets, liabilities, results of operations and cash flows of its wholly-owned and majority-owned subsidiaries, after elimination of intercompany transactions and balances. Subsidiaries are fully consolidated from the date on which control is transferred to the Company. They are deconsolidated from the date that control ceases.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When the Company owns some, but not all, of the voting stock of a consolidated entity, the shares held by third parties represent a noncontrolling interest . . .
2.2
Use of estimates The preparation of consolidated financial statements in accordance with U.S. GAAP requires management to make estimates and assumptions .
•
•
•
•
•
•
assessment of the Company’s long-lived assets economic useful lives,
•
•
•
•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
2.3
Foreign currency The U.S. dollar is the reporting currency of the Company . . .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 For consolidation purposes, the results and financial position of the subsidiaries whose functional currency is different from the U.S. dollar are translated into the reporting currency as follows:
(a)
(b)
(c)
2.4
Cash and cash equivalents Cash and cash equivalents include cash on hand, deposits held at call with external financial institutions and other short-term highly liquid investments with original maturities of three months or less. They are both readily convertible to known amounts of cash and so near their maturity that they present insignificant risk of changes in value because of changes in interest rates . Short-term deposits representing cash equivalent with original maturity beyond three months are reported as current assets in the line “Short-term deposits” of the consolidated balance sheets.
2.5
Trade accounts receivable Trade accounts receivable are amounts due from customers for goods sold and services rendered to third parties in the ordinary course of business . In the event of transfers of receivables such as factoring, the Company derecognizes the receivables only to the extent that the Company has surrendered control over the receivables in exchange for a consideration other than beneficial interest in the transferred receivables .
2.6
Inventories Inventories are stated at the lower of cost and net realizable value. Actual cost is based on an adjusted standard cost, which approximates cost on a first-in, first-out basis for all categories of inventory (raw materials, work-in-process, finished products). Actual cost is therefore dependent on the Company’s manufacturing performance and cost is based on the normal utilization of its production capacity. In case of underutilization of manufacturing facilities, the costs associated with unused capacity are not included in the valuation of inventories but charged directly to cost of sales. Net realizable value is based upon the estimated selling prices in the ordinary course of business, less reasonably predictable costs of completion, disposal and transportation. The Company performs, on a continuous basis, write-offs of inventories, which have the characteristics of slow-moving, old production dates and technical obsolescence. The Company evaluates its inventory to identify obsolete or slow-selling items, as well as inventory that is not of saleable quality and records a specific reserve if the Company estimates the inventory will eventually become obsolete. Reserve for obsolescence is estimated for excess uncommitted inventory based on historical sales data, order backlog and production plans .
2.7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Deferred tax liabilities are not recognized on the initial recognition of goodwill as a result of a business combination.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axable earnings will be remitted to the parent. A deferred tax asset is recognized on compensation for the grant of stock awards to the extent that such charge constitutes a temporary difference in the subsidiaries’ local tax jurisdictions. Changes in the stock price do not result in any adjustments to the deferred tax asset prior to vesting. At each reporting date, the Company assesses all significant income tax positions in all tax jurisdictions to determine any uncertain tax positions. The Company uses a two-step process for the evaluation of uncertain tax positions. The first step consists in assessing whether the tax benefit must be recognized. The second step consists in measuring the amount of tax benefit to be recognized on each uncertain tax position. In step 1 (recognition), the Company assesses whether a tax position, based solely on its technical merits, is more likely than not to be sustained upon examination. Only tax positions with a sustainability threshold higher than 50 50 Company accrues for interest and penalties on uncertain tax liabilities reported on the consolidated balance sheets. Interests and penalties are classified as components of income tax expense in the consolidated statements of income .
2. 8
Business combinations and goodwill The acquisition method of accounting is applied to all business combinations. The identifiable assets acquired, liabilities assumed, and equity instruments issued are measured at acquisition date fair value. Any contingent consideration is recorded at acquisition date fair value and remeasured at each reporting date. Acquisition-related transaction costs and restructuring costs related to the acquired business are expensed as incurred. Acquired in-process research and development (“IPR&amp;D”) is capitalized and recorded as an intangible asset at acquisition date, subject to impairment testing until the research or development is completed. The excess of the consideration transferred over the acquisition-date fair value of the identifiable assets acquired and liabilities assumed, net of related deferred tax impacts,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able to parent company stockholders. The purchase of additional interests in a partially owned subsidiary is treated as an equity transaction as well as all transactions concerning the sale of subsidiary stock or the issuance of stock by the partially owned subsidiary, assuming there is no change in control of the subsidiary. In the case of a sale of subsidiary shares, whereby the Company no longer maintains control of the subsidiary, the Company recognizes a gain or loss in earnings. Goodwill is carried at cost less accumulated impairment losses, if any. Goodwill is not amortized but is tested for impairment at least annually, and more frequently whenever events or changes in circumstances indicate that the carrying amount of goodwill may not be recoverable. Goodwill subject to potential impairment is tested at the reporting unit level. The impairment test determines whether the fair value of each reporting unit under which goodwill is allocated is lower than the total carrying amount of relevant net assets allocated to such reporting unit, including its allocated goodwill. The Company records an impairment loss on goodwill when a reporting unit’s carrying value exceeds its fair value.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
2. 9
Intangible assets with definite useful lives Intangible assets subject to amortization include intangible assets purchased from third parties recorded at cost and intangible assets acquired in business combinations initially recorded at fair value. Amortization begins when the intangible asset is available for its intended use. Amortization reflects the pattern in which the asset’s economic benefits are consumed, which usually consists in applying the straight-line method to allocate the cost of the intangible assets over their estimated useful lives. The carrying value of intangible assets with definite useful lives is evaluated whenever changes in circumstances indicate that the carrying amount may not be recoverable. An impairment loss is recognized for the amount by which the asset’s carrying amount exceeds its fair value. The Company evaluates the remaining useful life of an intangible asset at each reporting date to determine whether events and circumstances warrant a revision to the remaining period of amortization Technologies and licenses Separately acquired technologies and licenses are recorded at historical cost. Technologies and licenses acquired in a business combination are initially recognized at acquisition date fair value. Technologies and licenses have a useful life which usually ranges from 3 to 8 years Computer software Separately acquired computer software is recorded at historical cost. Costs associated with maintaining computer software programs are expensed as incurred and reported as “Cost of sales”, “Selling, general and administrative”, or “Research and development”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f computer software begins when the software is available for its intended use and is calculated using the straight-line method over the estimated useful life, which does not excee d 4 years .
2.1 0
Property, plant and equipment Property, plant and equipment are stated at historical cost, net of accumulated depreciation and any impairment losses. Property, plant and equipment acquired in a business combination are initially recognized at acquisition date fair value. Land is not depreciated. Depreciation on fixed assets is computed using the straight-line method over their estimated useful lives, as follows :
Buildings
33 years
Facilities and leasehold improvements
5-10 years
Machinery and equipment
2-10 years
Computer and R&amp;D equipment
3-6 years
Other
2-5 years Property, plant and equipment are periodically reviewed for impairment whenever events or changes in circumstances indicate that the carrying amount of an asset or a group of assets may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 The Company did not hold any significant assets held for sale as of December 31, 2022 and December 31, 2021.
2.1 1
Leases A lease contract is a contract, or part of a contract, that conveys the right to control the use of an identified asset for a period of time in exchange for consideration. If a lease is identified, classification between finance or operating is determined at lease commencement. Most leases entered by the Company are operating leases. Operating lease liabilities are recognized at the present value of the future lease payments at the lease commencement date. The rate implicit in the lease should be used as a discount rate whenever that rate is readily determinable. In most cases, this rate is not readily determinable and therefore, the Company Right-of-use assets are included in the line “Property, plant and equipment, net” of the consolidated balance sheet. Operating lease liabilities due within one year are included in the line “Other payables and accrued liabilities”, while noncurrent operating lease liabilities are included in the line “Other long-term liabilities” of the Company’s consolidated balance sheets. Operating lease expenses are recognized in the consolidated statements of income, on a straight-line basis over the lease period and reported as “Cost of sales”, “Selling, general and administrative”, or “Research and development”, according to the intended use of the leased asset . Finance lease liabilities due within one year are included in the line “Short-term debt”, while noncurrent finance lease liabilities are included in the line “Long-term debt” of the Company’s consolidated balance sheets. Right-of-use assets for finance leases are depreciated on a straight-line basis since the lease commencement date over the lease period or the estimated useful life of the leased asset in case of transfer of ownership or purchase option that is reasonably certain to be exercised. The depreciation expense is reported as “Cost of sales”, “Selling, general and administrative”, or “Research and development”, according to the intended use of the leased asset . Certain lease contracts contain options to extend the lease. On these contracts, t commencement date only. Additionally, lease contracts with a sum of lease payments not exceeding$5,000 are The right-of-use asset is a nonmonetary asset while the lease liability is a monetary liability. When accounting for a lease that is denominated in a foreign currency, the lease liability is remeasured using the current exchange rate, while the right-of-use asset is measured using the historical exchange rate as of the commencement date. The Company does not separate lease and non-lease components and instead accounts for each separate lease component and the non-lease components associated with that lease component as a single lease component. Variable lease payments that depend on an index or a rate are included in the lease payments and are measured using the prevailing index or rate at the measurement date. Changes to index and rate-based variable lease payments are recognized in earnings in the period of the change .
2.1 2
Loss contingencie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s been incurred at the date of the consolidated financial statements and when the amount of the loss can be reasonably estimated .
2.1 3
Long-term debt
(a)
Convertible debt The Company adopted on January 1, 2022 the new guidance on distinguishing liabilities from equity by applying the modified retrospective approach, with the impact upon transition recorded in retained earnings for instruments outstanding as of the adoption date. Prior to the new guidance adoption, the Company evaluated, at initial recognition of a convertible debt, the different components and features of the hybrid instruments and determined whether certain elements were embedded derivative instruments which required bifurcation. Components of convertible debt instruments that may be settled in cash upon conversion based on a net-share settlement basis were accounted for separately as long-term debt and equity when the conversion feature of the convertible bonds constituted an embedded equity instrument. When an equity instrument was identified, proceeds from issuance were allocated between debt and equity by measuring first the liability component and then determining the equity component as a residual amount. The liability component was measured as the fair value of a similar non-convertible debt, which resulted in the recognition of a debt discount. In subsequent periods, the Company amortized the debt discount through earnings in the line “Interest income (expense), net” of the consolidated statements of income, using the effective interest method, based on the contractual maturity of the debt. The equity component, reported on the line “Additional paid-in capital” of the consolidated statement of equity, was not remeasured. Deferred taxes were recognized on the difference between the carrying amount of the liability component and its tax basis . difference between the carrying amount of the debt at the settlement date and the fair value of the debt component was recorded in earnings as a loss on debt extinguishment and reported in the line “Loss on financial instruments, net” of the consolidated statements of income. The liability component was measured as the fair value of a similar non-convertible debt prior to settlement. The reacquired equity component was recorded in equity and reported on the line “Additional paid-in capital” of the consolidated statement of equity . The new accounting guidance adopted on January 1, 2022 has eliminated the cash conversion model in ASC 470-20 applicable to the convertible debt issued by the Company, which required separate accounting for embedded conversion features. At initial recognition, total cash proceeds received at issuance are reported as financial debt and no equity conversion instrument is recorded separately in equity. Impact of the new guidance upon adoption is further described in Note 2.25. Debt issuance costs are reported as a deduction of debt. They are subsequently amortized through earnings on the line “Interest income (expense), net” of the consolidated statements of income, using the effective interest rate method .
(b)
Bank loans Bank loans and non-convertible senior bonds are recognized at the amount of cash proceeds received, net of debt issuance costs incurred. They are subsequently reported at amortized cost; any difference between the proceeds (net of debt issuance costs) and the principal amount is recognized through earnings on the line “Interest income (expense), net” of the consolidated statements of income over the period of the borrowings using the effective interest method .
2.1 4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changes in actuarial assumptions are recognized in “Accumulated other comprehensive income (loss)” in the consolidated statements of equity and are charged or credited to earnings over the employees’ expected average remaining working lives. Past service costs are recognized in “Accumulated other comprehensive income (loss)” in the consolidated statements of equity and are amortized on a straight-line basis over the vesting period. The net periodic benefit cost of the year is determined based on the assumptions used at the end of the previous year. Past service costs are recognized in earnings on the line “Other components of pension benefit costs” of the consolidated statements of income if the changes to the pension scheme are not conditional on the employees remaining in service for a specified period (the vesting period) .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 The service cost component of net periodic benefit costs is presented in the same income statement line as other employee compensation costs arising from services rendered during the period. The other components of the net periodic benefit cost are presented separately, outside operating income, on the line “Other components of pension benefit costs” of the consolidated statements of income. These elements include: interest cost; expected return on plan assets; amortization of transition (asset) obligation; amortization of prior service cost; amortization of net (gain) loss; (gain) loss recognized due to curtailment or settlement and; cost of special termination benefits . ( b )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 . In case of special termination benefits related to voluntary redundancy programs, the Company recognizes a provision for voluntary termination benefits at the date on which the employee irrevocably accepts the offer and the amount can be reasonably estimated . (c) Profit-sharing and bonus plans The Company recognizes a liability and an expense for bonuses and profit-sharing plans when a contractual obligation exists or where there is a past practice that has created a present obligation (d)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changes in actuarial assumptions are charged or credited to earnings in the period of the revised estimate. These obligations are valued annually with the assistance of independent qualified actuaries (e) Share-based compensation The Company accounts for stock-based compensation for all stock-based awards granted to senior executives and selected employees, including awards that vest upon the satisfaction of a service condition and awards that vest upon the satisfaction of both a service condition and a performance condition. Both equity awards vest over a three-year measures the cost of the awards based on the grant-date fair value of the awards, reflecting the market price of the underlying shares at the date of the grant, reduced by the present value of the dividends expected to be paid on the shares during the requisite service period. That cost is recognized using graded vesting over the period during which an employee is required to provide service in exchange for the award or the requisite service period. The compensation cost is recorded through earnings with the corresponding amount reported in equity, under “Additional paid-in capital” of the consolidated statements of equity. The compensation cost is calculated based on the number of awards expected to vest, net of an estimated number of awards to be forfeited due to the employees failing to satisfy the service condition or one or more performance conditions. By the end of the vesting period, compensation is recognized only for the awards that ultimately vest. 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nd recorded at vesting
2.1 5
Share capital Ordinary shares are classified as “Common stock” within equity on the consolidated balance sheets. Incremental costs directly attributable to the issuance of new shares are shown in equity as a deduction, net of tax, from the proceeds received. Where the Company purchases its own equity share capital (treasury stock), the consideration paid, including any directly attributable incremental costs (net of income taxes), is deducted from parent company stockholders’ equity until the shares are cancelled, reissued, or disposed of.
2.1 6
Comprehensive income (loss) Comprehensive income (loss) is defined as the change in equity of a business during a period except those changes resulting from investment by and distributions to stockholders. In the consolidated financial statements, Other comprehensive income (loss) and “Accumulated other comprehensive income” primarily consists of foreign currency translation adjustments, unrealized gains (losses) on debt securities classified as available-for-sale, unrealized gains (losses) on derivatives designated as cash flow hedge and the accounting for defined benefit plans as described in Note 2.14, net of tax
2.1 7
Revenue recognition Arrangements with customers are considered contracts if all the following criteria are met: (a) parties have approved the contract and are committed to perform their respective obligations; (b) each party’s rights regarding the goods or services to be transferred can be identified; (c) payment terms for the goods or services to be transferred can be identified; (d) the contract has commercial substance and (e) collectability of substantially all of the consideration is probable. The Company recognizes revenue from products sold to a customer, including distributors, when it satisfies a performance obligation by transferring control over a product to the customer. In certain circumstances, the Company may enter into agreements that concern principally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The payment terms typically range between Certain customers require the Company to hold inventory as consignment in their hubs and only purchase inventory when they require it. Revenue for sales of such inventory is recognized when, at the customer’s option, the products are withdrawn from the consignment and the Company satisfies a performance obligation by transferring control over a product to the customer Consistent with standard business practice in the semiconductor industry, price protection is granted to distribution customers on the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Components of Net Periodic Benefit Cost (Detail) - USD ($) $ in Million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33</v>
      </c>
      <c r="C5" s="6" t="n">
        <v>36</v>
      </c>
      <c r="D5" s="6" t="n">
        <v>31</v>
      </c>
    </row>
    <row r="6">
      <c r="A6" s="4" t="inlineStr">
        <is>
          <t>Interest cost</t>
        </is>
      </c>
      <c r="B6" s="5" t="n">
        <v>27</v>
      </c>
      <c r="C6" s="5" t="n">
        <v>21</v>
      </c>
      <c r="D6" s="5" t="n">
        <v>21</v>
      </c>
    </row>
    <row r="7">
      <c r="A7" s="4" t="inlineStr">
        <is>
          <t>Expected return on plan assets</t>
        </is>
      </c>
      <c r="B7" s="5" t="n">
        <v>-23</v>
      </c>
      <c r="C7" s="5" t="n">
        <v>-24</v>
      </c>
      <c r="D7" s="5" t="n">
        <v>-23</v>
      </c>
    </row>
    <row r="8">
      <c r="A8" s="4" t="inlineStr">
        <is>
          <t>Amortization of actuarial net loss (gain)</t>
        </is>
      </c>
      <c r="B8" s="5" t="n">
        <v>6</v>
      </c>
      <c r="C8" s="5" t="n">
        <v>12</v>
      </c>
      <c r="D8" s="5" t="n">
        <v>12</v>
      </c>
    </row>
    <row r="9">
      <c r="A9" s="4" t="inlineStr">
        <is>
          <t>Amortization of prior service cost</t>
        </is>
      </c>
      <c r="B9" s="5" t="n">
        <v>1</v>
      </c>
      <c r="C9" s="5" t="n">
        <v>1</v>
      </c>
      <c r="D9" s="5" t="n">
        <v>1</v>
      </c>
    </row>
    <row r="10">
      <c r="A10" s="4" t="inlineStr">
        <is>
          <t>Effect of settlement</t>
        </is>
      </c>
      <c r="B10" s="4" t="inlineStr">
        <is>
          <t xml:space="preserve"> </t>
        </is>
      </c>
      <c r="C10" s="4" t="inlineStr">
        <is>
          <t xml:space="preserve"> </t>
        </is>
      </c>
      <c r="D10" s="5" t="n">
        <v>1</v>
      </c>
    </row>
    <row r="11">
      <c r="A11" s="4" t="inlineStr">
        <is>
          <t>Net periodic benefit cost</t>
        </is>
      </c>
      <c r="B11" s="5" t="n">
        <v>44</v>
      </c>
      <c r="C11" s="5" t="n">
        <v>46</v>
      </c>
      <c r="D11" s="5" t="n">
        <v>43</v>
      </c>
    </row>
    <row r="12">
      <c r="A12" s="4" t="inlineStr">
        <is>
          <t>Other Long-Term Benefi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5" t="n">
        <v>17</v>
      </c>
      <c r="C14" s="5" t="n">
        <v>13</v>
      </c>
      <c r="D14" s="5" t="n">
        <v>11</v>
      </c>
    </row>
    <row r="15">
      <c r="A15" s="4" t="inlineStr">
        <is>
          <t>Interest cost</t>
        </is>
      </c>
      <c r="B15" s="5" t="n">
        <v>1</v>
      </c>
      <c r="C15" s="5" t="n">
        <v>1</v>
      </c>
      <c r="D15" s="5" t="n">
        <v>1</v>
      </c>
    </row>
    <row r="16">
      <c r="A16" s="4" t="inlineStr">
        <is>
          <t>Amortization of actuarial net loss (gain)</t>
        </is>
      </c>
      <c r="B16" s="5" t="n">
        <v>-14</v>
      </c>
      <c r="C16" s="4" t="inlineStr">
        <is>
          <t xml:space="preserve"> </t>
        </is>
      </c>
      <c r="D16" s="5" t="n">
        <v>3</v>
      </c>
    </row>
    <row r="17">
      <c r="A17" s="4" t="inlineStr">
        <is>
          <t>Net periodic benefit cost</t>
        </is>
      </c>
      <c r="B17" s="6" t="n">
        <v>4</v>
      </c>
      <c r="C17" s="6" t="n">
        <v>14</v>
      </c>
      <c r="D17" s="6" t="n">
        <v>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Weighted Average Assumptions Used in Determination of Benefit Obligation and Plan Assets (Detail)</t>
        </is>
      </c>
      <c r="B1" s="2" t="inlineStr">
        <is>
          <t>12 Months Ended</t>
        </is>
      </c>
    </row>
    <row r="2">
      <c r="B2" s="2" t="inlineStr">
        <is>
          <t>Dec. 31, 2022</t>
        </is>
      </c>
      <c r="C2" s="2" t="inlineStr">
        <is>
          <t>Dec. 31, 2021</t>
        </is>
      </c>
      <c r="D2" s="2" t="inlineStr">
        <is>
          <t>Dec. 31, 2020</t>
        </is>
      </c>
    </row>
    <row r="3">
      <c r="A3" s="3" t="inlineStr">
        <is>
          <t>Compensation And Retirement Disclosure [Abstract]</t>
        </is>
      </c>
      <c r="B3" s="4" t="inlineStr">
        <is>
          <t xml:space="preserve"> </t>
        </is>
      </c>
      <c r="C3" s="4" t="inlineStr">
        <is>
          <t xml:space="preserve"> </t>
        </is>
      </c>
      <c r="D3" s="4" t="inlineStr">
        <is>
          <t xml:space="preserve"> </t>
        </is>
      </c>
    </row>
    <row r="4">
      <c r="A4" s="4" t="inlineStr">
        <is>
          <t>Discount rate</t>
        </is>
      </c>
      <c r="B4" s="11" t="n">
        <v>0.0418</v>
      </c>
      <c r="C4" s="11" t="n">
        <v>0.0184</v>
      </c>
      <c r="D4" s="4" t="inlineStr">
        <is>
          <t xml:space="preserve"> </t>
        </is>
      </c>
    </row>
    <row r="5">
      <c r="A5" s="4" t="inlineStr">
        <is>
          <t>Salary increase rate</t>
        </is>
      </c>
      <c r="B5" s="11" t="n">
        <v>0.0231</v>
      </c>
      <c r="C5" s="11" t="n">
        <v>0.0227</v>
      </c>
      <c r="D5" s="4" t="inlineStr">
        <is>
          <t xml:space="preserve"> </t>
        </is>
      </c>
    </row>
    <row r="6">
      <c r="A6" s="4" t="inlineStr">
        <is>
          <t>Expected long-term rate of return on funds for the pension expense of the following year</t>
        </is>
      </c>
      <c r="B6" s="11" t="n">
        <v>0.0266</v>
      </c>
      <c r="C6" s="11" t="n">
        <v>0.0319</v>
      </c>
      <c r="D6" s="4" t="inlineStr">
        <is>
          <t xml:space="preserve"> </t>
        </is>
      </c>
    </row>
    <row r="7">
      <c r="A7" s="4" t="inlineStr">
        <is>
          <t>Net periodic benefit cost, Discount rate</t>
        </is>
      </c>
      <c r="B7" s="11" t="n">
        <v>0.0184</v>
      </c>
      <c r="C7" s="11" t="n">
        <v>0.0145</v>
      </c>
      <c r="D7" s="11" t="n">
        <v>0.0195</v>
      </c>
    </row>
    <row r="8">
      <c r="A8" s="4" t="inlineStr">
        <is>
          <t>Net periodic benefit cost, Salary increase rate</t>
        </is>
      </c>
      <c r="B8" s="11" t="n">
        <v>0.0227</v>
      </c>
      <c r="C8" s="11" t="n">
        <v>0.0243</v>
      </c>
      <c r="D8" s="11" t="n">
        <v>0.0248</v>
      </c>
    </row>
    <row r="9">
      <c r="A9" s="4" t="inlineStr">
        <is>
          <t>Net periodic benefit cost, Expected long-term rate of return on funds for the pension expense of the year</t>
        </is>
      </c>
      <c r="B9" s="11" t="n">
        <v>0.0319</v>
      </c>
      <c r="C9" s="11" t="n">
        <v>0.0344</v>
      </c>
      <c r="D9" s="11" t="n">
        <v>0.04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Long-Term Employees Benefits - Pension Plan Asset Allocation (Detail)</t>
        </is>
      </c>
      <c r="B1" s="2" t="inlineStr">
        <is>
          <t>Dec. 31, 2022</t>
        </is>
      </c>
      <c r="C1" s="2" t="inlineStr">
        <is>
          <t>Dec. 31, 2021</t>
        </is>
      </c>
    </row>
    <row r="2">
      <c r="A2" s="4" t="inlineStr">
        <is>
          <t>Allocation of pension plan assets</t>
        </is>
      </c>
      <c r="B2" s="10" t="n">
        <v>1</v>
      </c>
      <c r="C2" s="10" t="n">
        <v>1</v>
      </c>
    </row>
    <row r="3">
      <c r="A3" s="4" t="inlineStr">
        <is>
          <t>Cash and Cash Equivalents [Member]</t>
        </is>
      </c>
      <c r="B3" s="4" t="inlineStr">
        <is>
          <t xml:space="preserve"> </t>
        </is>
      </c>
      <c r="C3" s="4" t="inlineStr">
        <is>
          <t xml:space="preserve"> </t>
        </is>
      </c>
    </row>
    <row r="4">
      <c r="A4" s="4" t="inlineStr">
        <is>
          <t>Allocation of pension plan assets</t>
        </is>
      </c>
      <c r="B4" s="10" t="n">
        <v>0.01</v>
      </c>
      <c r="C4" s="10" t="n">
        <v>0.01</v>
      </c>
    </row>
    <row r="5">
      <c r="A5" s="4" t="inlineStr">
        <is>
          <t>Equity Securities [Member]</t>
        </is>
      </c>
      <c r="B5" s="4" t="inlineStr">
        <is>
          <t xml:space="preserve"> </t>
        </is>
      </c>
      <c r="C5" s="4" t="inlineStr">
        <is>
          <t xml:space="preserve"> </t>
        </is>
      </c>
    </row>
    <row r="6">
      <c r="A6" s="4" t="inlineStr">
        <is>
          <t>Allocation of pension plan assets</t>
        </is>
      </c>
      <c r="B6" s="10" t="n">
        <v>0.17</v>
      </c>
      <c r="C6" s="10" t="n">
        <v>0.17</v>
      </c>
    </row>
    <row r="7">
      <c r="A7" s="4" t="inlineStr">
        <is>
          <t>Government Debt Securities [Member]</t>
        </is>
      </c>
      <c r="B7" s="4" t="inlineStr">
        <is>
          <t xml:space="preserve"> </t>
        </is>
      </c>
      <c r="C7" s="4" t="inlineStr">
        <is>
          <t xml:space="preserve"> </t>
        </is>
      </c>
    </row>
    <row r="8">
      <c r="A8" s="4" t="inlineStr">
        <is>
          <t>Allocation of pension plan assets</t>
        </is>
      </c>
      <c r="B8" s="10" t="n">
        <v>0.1</v>
      </c>
      <c r="C8" s="10" t="n">
        <v>0.12</v>
      </c>
    </row>
    <row r="9">
      <c r="A9" s="4" t="inlineStr">
        <is>
          <t>Corporate Debt Securities [Member]</t>
        </is>
      </c>
      <c r="B9" s="4" t="inlineStr">
        <is>
          <t xml:space="preserve"> </t>
        </is>
      </c>
      <c r="C9" s="4" t="inlineStr">
        <is>
          <t xml:space="preserve"> </t>
        </is>
      </c>
    </row>
    <row r="10">
      <c r="A10" s="4" t="inlineStr">
        <is>
          <t>Allocation of pension plan assets</t>
        </is>
      </c>
      <c r="B10" s="10" t="n">
        <v>0.21</v>
      </c>
      <c r="C10" s="10" t="n">
        <v>0.22</v>
      </c>
    </row>
    <row r="11">
      <c r="A11" s="4" t="inlineStr">
        <is>
          <t>Investment Funds [Member]</t>
        </is>
      </c>
      <c r="B11" s="4" t="inlineStr">
        <is>
          <t xml:space="preserve"> </t>
        </is>
      </c>
      <c r="C11" s="4" t="inlineStr">
        <is>
          <t xml:space="preserve"> </t>
        </is>
      </c>
    </row>
    <row r="12">
      <c r="A12" s="4" t="inlineStr">
        <is>
          <t>Allocation of pension plan assets</t>
        </is>
      </c>
      <c r="B12" s="10" t="n">
        <v>0.16</v>
      </c>
      <c r="C12" s="10" t="n">
        <v>0.21</v>
      </c>
    </row>
    <row r="13">
      <c r="A13" s="4" t="inlineStr">
        <is>
          <t>Real Estate [Member]</t>
        </is>
      </c>
      <c r="B13" s="4" t="inlineStr">
        <is>
          <t xml:space="preserve"> </t>
        </is>
      </c>
      <c r="C13" s="4" t="inlineStr">
        <is>
          <t xml:space="preserve"> </t>
        </is>
      </c>
    </row>
    <row r="14">
      <c r="A14" s="4" t="inlineStr">
        <is>
          <t>Allocation of pension plan assets</t>
        </is>
      </c>
      <c r="B14" s="10" t="n">
        <v>0.01</v>
      </c>
      <c r="C14" s="10" t="n">
        <v>0.01</v>
      </c>
    </row>
    <row r="15">
      <c r="A15" s="4" t="inlineStr">
        <is>
          <t>Other (Mainly Insurance Assets - Contracts and Reserves) [Member]</t>
        </is>
      </c>
      <c r="B15" s="4" t="inlineStr">
        <is>
          <t xml:space="preserve"> </t>
        </is>
      </c>
      <c r="C15" s="4" t="inlineStr">
        <is>
          <t xml:space="preserve"> </t>
        </is>
      </c>
    </row>
    <row r="16">
      <c r="A16" s="4" t="inlineStr">
        <is>
          <t>Allocation of pension plan assets</t>
        </is>
      </c>
      <c r="B16" s="10" t="n">
        <v>0.34</v>
      </c>
      <c r="C16" s="10" t="n">
        <v>0.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Long-Term Employees Benefits - Pension Plan Asset Allocation (Parenthetical) (Detail) - Investment Funds [Member]</t>
        </is>
      </c>
      <c r="B1" s="2" t="inlineStr">
        <is>
          <t>Dec. 31, 2022</t>
        </is>
      </c>
      <c r="C1" s="2" t="inlineStr">
        <is>
          <t>Dec. 31, 2021</t>
        </is>
      </c>
    </row>
    <row r="2">
      <c r="A2" s="4" t="inlineStr">
        <is>
          <t>Time Deposits and Money Market</t>
        </is>
      </c>
      <c r="B2" s="4" t="inlineStr">
        <is>
          <t xml:space="preserve"> </t>
        </is>
      </c>
      <c r="C2" s="4" t="inlineStr">
        <is>
          <t xml:space="preserve"> </t>
        </is>
      </c>
    </row>
    <row r="3">
      <c r="A3" s="4" t="inlineStr">
        <is>
          <t>Defined benefit plan, plan assets target allocation percentage</t>
        </is>
      </c>
      <c r="B3" s="10" t="n">
        <v>0.11</v>
      </c>
      <c r="C3" s="4" t="inlineStr">
        <is>
          <t xml:space="preserve"> </t>
        </is>
      </c>
    </row>
    <row r="4">
      <c r="A4" s="4" t="inlineStr">
        <is>
          <t>Corporate Bonds</t>
        </is>
      </c>
      <c r="B4" s="4" t="inlineStr">
        <is>
          <t xml:space="preserve"> </t>
        </is>
      </c>
      <c r="C4" s="4" t="inlineStr">
        <is>
          <t xml:space="preserve"> </t>
        </is>
      </c>
    </row>
    <row r="5">
      <c r="A5" s="4" t="inlineStr">
        <is>
          <t>Defined benefit plan, plan assets target allocation percentage</t>
        </is>
      </c>
      <c r="B5" s="10" t="n">
        <v>0.79</v>
      </c>
      <c r="C5" s="10" t="n">
        <v>0.73</v>
      </c>
    </row>
    <row r="6">
      <c r="A6" s="4" t="inlineStr">
        <is>
          <t>Equity</t>
        </is>
      </c>
      <c r="B6" s="4" t="inlineStr">
        <is>
          <t xml:space="preserve"> </t>
        </is>
      </c>
      <c r="C6" s="4" t="inlineStr">
        <is>
          <t xml:space="preserve"> </t>
        </is>
      </c>
    </row>
    <row r="7">
      <c r="A7" s="4" t="inlineStr">
        <is>
          <t>Defined benefit plan, plan assets target allocation percentage</t>
        </is>
      </c>
      <c r="B7" s="4" t="inlineStr">
        <is>
          <t xml:space="preserve"> </t>
        </is>
      </c>
      <c r="C7" s="10" t="n">
        <v>0.15</v>
      </c>
    </row>
    <row r="8">
      <c r="A8" s="4" t="inlineStr">
        <is>
          <t>Other Instruments</t>
        </is>
      </c>
      <c r="B8" s="4" t="inlineStr">
        <is>
          <t xml:space="preserve"> </t>
        </is>
      </c>
      <c r="C8" s="4" t="inlineStr">
        <is>
          <t xml:space="preserve"> </t>
        </is>
      </c>
    </row>
    <row r="9">
      <c r="A9" s="4" t="inlineStr">
        <is>
          <t>Defined benefit plan, plan assets target allocation percentage</t>
        </is>
      </c>
      <c r="B9" s="10" t="n">
        <v>0.1</v>
      </c>
      <c r="C9" s="10" t="n">
        <v>0.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and Other Long-Term Employees Benefits - Pension Plan Asset Allocation Including Fair-Value Measurements (Detail)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6" t="n">
        <v>565</v>
      </c>
      <c r="C3" s="6" t="n">
        <v>743</v>
      </c>
      <c r="D3" s="4" t="inlineStr">
        <is>
          <t xml:space="preserve"> </t>
        </is>
      </c>
    </row>
    <row r="4">
      <c r="A4" s="4" t="inlineStr">
        <is>
          <t>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5" t="n">
        <v>4</v>
      </c>
      <c r="C6" s="5" t="n">
        <v>5</v>
      </c>
      <c r="D6" s="4" t="inlineStr">
        <is>
          <t xml:space="preserve"> </t>
        </is>
      </c>
    </row>
    <row r="7">
      <c r="A7" s="4" t="inlineStr">
        <is>
          <t>Equity Securitie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Fair Value of Plan Assets</t>
        </is>
      </c>
      <c r="B9" s="5" t="n">
        <v>95</v>
      </c>
      <c r="C9" s="5" t="n">
        <v>130</v>
      </c>
      <c r="D9" s="4" t="inlineStr">
        <is>
          <t xml:space="preserve"> </t>
        </is>
      </c>
    </row>
    <row r="10">
      <c r="A10" s="4" t="inlineStr">
        <is>
          <t>Government Debt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Fair Value of Plan Assets</t>
        </is>
      </c>
      <c r="B12" s="5" t="n">
        <v>59</v>
      </c>
      <c r="C12" s="5" t="n">
        <v>87</v>
      </c>
      <c r="D12" s="4" t="inlineStr">
        <is>
          <t xml:space="preserve"> </t>
        </is>
      </c>
    </row>
    <row r="13">
      <c r="A13" s="4" t="inlineStr">
        <is>
          <t>Corporate Debt Secur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Fair Value of Plan Assets</t>
        </is>
      </c>
      <c r="B15" s="5" t="n">
        <v>120</v>
      </c>
      <c r="C15" s="5" t="n">
        <v>164</v>
      </c>
      <c r="D15" s="4" t="inlineStr">
        <is>
          <t xml:space="preserve"> </t>
        </is>
      </c>
    </row>
    <row r="16">
      <c r="A16" s="4" t="inlineStr">
        <is>
          <t>Investment Fu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Fair Value of Plan Assets</t>
        </is>
      </c>
      <c r="B18" s="5" t="n">
        <v>87</v>
      </c>
      <c r="C18" s="5" t="n">
        <v>156</v>
      </c>
      <c r="D18" s="4" t="inlineStr">
        <is>
          <t xml:space="preserve"> </t>
        </is>
      </c>
    </row>
    <row r="19">
      <c r="A19" s="4" t="inlineStr">
        <is>
          <t>Real Estate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Fair Value of Plan Assets</t>
        </is>
      </c>
      <c r="B21" s="5" t="n">
        <v>6</v>
      </c>
      <c r="C21" s="5" t="n">
        <v>10</v>
      </c>
      <c r="D21" s="4" t="inlineStr">
        <is>
          <t xml:space="preserve"> </t>
        </is>
      </c>
    </row>
    <row r="22">
      <c r="A22" s="4" t="inlineStr">
        <is>
          <t>Other (Mainly Insurance Assets - Contracts and Reserv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Fair Value of Plan Assets</t>
        </is>
      </c>
      <c r="B24" s="5" t="n">
        <v>194</v>
      </c>
      <c r="C24" s="5" t="n">
        <v>191</v>
      </c>
      <c r="D24" s="4" t="inlineStr">
        <is>
          <t xml:space="preserve"> </t>
        </is>
      </c>
    </row>
    <row r="25">
      <c r="A25" s="4" t="inlineStr">
        <is>
          <t>Fair Value, Inputs,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Fair Value of Plan Assets</t>
        </is>
      </c>
      <c r="B27" s="5" t="n">
        <v>6</v>
      </c>
      <c r="C27" s="5" t="n">
        <v>8</v>
      </c>
      <c r="D27" s="4" t="inlineStr">
        <is>
          <t xml:space="preserve"> </t>
        </is>
      </c>
    </row>
    <row r="28">
      <c r="A28" s="4" t="inlineStr">
        <is>
          <t>Fair Value, Inputs, Level 1 [Member] | Cash and Cash Equivalent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Fair Value of Plan Assets</t>
        </is>
      </c>
      <c r="B30" s="5" t="n">
        <v>4</v>
      </c>
      <c r="C30" s="5" t="n">
        <v>5</v>
      </c>
      <c r="D30" s="4" t="inlineStr">
        <is>
          <t xml:space="preserve"> </t>
        </is>
      </c>
    </row>
    <row r="31">
      <c r="A31" s="4" t="inlineStr">
        <is>
          <t>Fair Value, Inputs, Level 1 [Member] | Equity Securiti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Fair Value of Plan Assets</t>
        </is>
      </c>
      <c r="B33" s="5" t="n">
        <v>1</v>
      </c>
      <c r="C33" s="5" t="n">
        <v>2</v>
      </c>
      <c r="D33" s="4" t="inlineStr">
        <is>
          <t xml:space="preserve"> </t>
        </is>
      </c>
    </row>
    <row r="34">
      <c r="A34" s="4" t="inlineStr">
        <is>
          <t>Fair Value, Inputs, Level 1 [Member] | Investment Fund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5" t="n">
        <v>1</v>
      </c>
      <c r="C36" s="5" t="n">
        <v>1</v>
      </c>
      <c r="D36" s="4" t="inlineStr">
        <is>
          <t xml:space="preserve"> </t>
        </is>
      </c>
    </row>
    <row r="37">
      <c r="A37" s="4" t="inlineStr">
        <is>
          <t>Fair Value, Inputs, Level 2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5" t="n">
        <v>381</v>
      </c>
      <c r="C39" s="5" t="n">
        <v>568</v>
      </c>
      <c r="D39" s="4" t="inlineStr">
        <is>
          <t xml:space="preserve"> </t>
        </is>
      </c>
    </row>
    <row r="40">
      <c r="A40" s="4" t="inlineStr">
        <is>
          <t>Fair Value, Inputs, Level 2 [Member] | Equity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5" t="n">
        <v>94</v>
      </c>
      <c r="C42" s="5" t="n">
        <v>128</v>
      </c>
      <c r="D42" s="4" t="inlineStr">
        <is>
          <t xml:space="preserve"> </t>
        </is>
      </c>
    </row>
    <row r="43">
      <c r="A43" s="4" t="inlineStr">
        <is>
          <t>Fair Value, Inputs, Level 2 [Member] | Government Debt Securitie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Fair Value of Plan Assets</t>
        </is>
      </c>
      <c r="B45" s="5" t="n">
        <v>59</v>
      </c>
      <c r="C45" s="5" t="n">
        <v>87</v>
      </c>
      <c r="D45" s="4" t="inlineStr">
        <is>
          <t xml:space="preserve"> </t>
        </is>
      </c>
    </row>
    <row r="46">
      <c r="A46" s="4" t="inlineStr">
        <is>
          <t>Fair Value, Inputs, Level 2 [Member] | Corporate Debt Securitie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Fair Value of Plan Assets</t>
        </is>
      </c>
      <c r="B48" s="5" t="n">
        <v>98</v>
      </c>
      <c r="C48" s="5" t="n">
        <v>139</v>
      </c>
      <c r="D48" s="4" t="inlineStr">
        <is>
          <t xml:space="preserve"> </t>
        </is>
      </c>
    </row>
    <row r="49">
      <c r="A49" s="4" t="inlineStr">
        <is>
          <t>Fair Value, Inputs, Level 2 [Member] | Investment Fund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Fair Value of Plan Assets</t>
        </is>
      </c>
      <c r="B51" s="5" t="n">
        <v>86</v>
      </c>
      <c r="C51" s="5" t="n">
        <v>155</v>
      </c>
      <c r="D51" s="4" t="inlineStr">
        <is>
          <t xml:space="preserve"> </t>
        </is>
      </c>
    </row>
    <row r="52">
      <c r="A52" s="4" t="inlineStr">
        <is>
          <t>Fair Value, Inputs, Level 2 [Member] | Real Estate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Fair Value of Plan Assets</t>
        </is>
      </c>
      <c r="B54" s="5" t="n">
        <v>6</v>
      </c>
      <c r="C54" s="5" t="n">
        <v>10</v>
      </c>
      <c r="D54" s="4" t="inlineStr">
        <is>
          <t xml:space="preserve"> </t>
        </is>
      </c>
    </row>
    <row r="55">
      <c r="A55" s="4" t="inlineStr">
        <is>
          <t>Fair Value, Inputs, Level 2 [Member] | Other (Mainly Insurance Assets - Contracts and Reserve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Fair Value of Plan Assets</t>
        </is>
      </c>
      <c r="B57" s="5" t="n">
        <v>38</v>
      </c>
      <c r="C57" s="5" t="n">
        <v>49</v>
      </c>
      <c r="D57" s="4" t="inlineStr">
        <is>
          <t xml:space="preserve"> </t>
        </is>
      </c>
    </row>
    <row r="58">
      <c r="A58" s="4" t="inlineStr">
        <is>
          <t>Fair Value, Inputs, Level 3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Fair Value of Plan Assets</t>
        </is>
      </c>
      <c r="B60" s="5" t="n">
        <v>178</v>
      </c>
      <c r="C60" s="5" t="n">
        <v>167</v>
      </c>
      <c r="D60" s="6" t="n">
        <v>162</v>
      </c>
    </row>
    <row r="61">
      <c r="A61" s="4" t="inlineStr">
        <is>
          <t>Fair Value, Inputs, Level 3 [Member] | Corporate Debt Securities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Fair Value of Plan Assets</t>
        </is>
      </c>
      <c r="B63" s="5" t="n">
        <v>22</v>
      </c>
      <c r="C63" s="5" t="n">
        <v>25</v>
      </c>
      <c r="D63" s="4" t="inlineStr">
        <is>
          <t xml:space="preserve"> </t>
        </is>
      </c>
    </row>
    <row r="64">
      <c r="A64" s="4" t="inlineStr">
        <is>
          <t>Fair Value, Inputs, Level 3 [Member] | Other (Mainly Insurance Assets - Contracts and Reserve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Fair Value of Plan Assets</t>
        </is>
      </c>
      <c r="B66" s="6" t="n">
        <v>156</v>
      </c>
      <c r="C66" s="6" t="n">
        <v>142</v>
      </c>
      <c r="D6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and Other Long-Term Employees Benefits - Reconciliation for Plan Assets Measured at Fair Value Using Unobservable Inputs (Level 3) (Detail)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Plan assets at fair value at beginning of year</t>
        </is>
      </c>
      <c r="B4" s="6" t="n">
        <v>743</v>
      </c>
      <c r="C4" s="4" t="inlineStr">
        <is>
          <t xml:space="preserve"> </t>
        </is>
      </c>
    </row>
    <row r="5">
      <c r="A5" s="4" t="inlineStr">
        <is>
          <t>Foreign currency translation adjustment</t>
        </is>
      </c>
      <c r="B5" s="5" t="n">
        <v>0</v>
      </c>
      <c r="C5" s="6" t="n">
        <v>0</v>
      </c>
    </row>
    <row r="6">
      <c r="A6" s="4" t="inlineStr">
        <is>
          <t>Plan assets at fair value at end of year</t>
        </is>
      </c>
      <c r="B6" s="5" t="n">
        <v>565</v>
      </c>
      <c r="C6" s="5" t="n">
        <v>743</v>
      </c>
    </row>
    <row r="7">
      <c r="A7" s="4" t="inlineStr">
        <is>
          <t>Fair Value, Inputs, Level 3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t fair value at beginning of year</t>
        </is>
      </c>
      <c r="B9" s="5" t="n">
        <v>167</v>
      </c>
      <c r="C9" s="5" t="n">
        <v>162</v>
      </c>
    </row>
    <row r="10">
      <c r="A10" s="4" t="inlineStr">
        <is>
          <t>Contributions (employer and employee)</t>
        </is>
      </c>
      <c r="B10" s="5" t="n">
        <v>21</v>
      </c>
      <c r="C10" s="5" t="n">
        <v>15</v>
      </c>
    </row>
    <row r="11">
      <c r="A11" s="4" t="inlineStr">
        <is>
          <t>Return on plan assets</t>
        </is>
      </c>
      <c r="B11" s="4" t="inlineStr">
        <is>
          <t xml:space="preserve"> </t>
        </is>
      </c>
      <c r="C11" s="5" t="n">
        <v>2</v>
      </c>
    </row>
    <row r="12">
      <c r="A12" s="4" t="inlineStr">
        <is>
          <t>Net benefit payments</t>
        </is>
      </c>
      <c r="B12" s="5" t="n">
        <v>9</v>
      </c>
      <c r="C12" s="5" t="n">
        <v>1</v>
      </c>
    </row>
    <row r="13">
      <c r="A13" s="4" t="inlineStr">
        <is>
          <t>Settlements</t>
        </is>
      </c>
      <c r="B13" s="5" t="n">
        <v>-14</v>
      </c>
      <c r="C13" s="5" t="n">
        <v>-8</v>
      </c>
    </row>
    <row r="14">
      <c r="A14" s="4" t="inlineStr">
        <is>
          <t>Foreign currency translation adjustment</t>
        </is>
      </c>
      <c r="B14" s="5" t="n">
        <v>-5</v>
      </c>
      <c r="C14" s="5" t="n">
        <v>-5</v>
      </c>
    </row>
    <row r="15">
      <c r="A15" s="4" t="inlineStr">
        <is>
          <t>Plan assets at fair value at end of year</t>
        </is>
      </c>
      <c r="B15" s="6" t="n">
        <v>178</v>
      </c>
      <c r="C15" s="6" t="n">
        <v>16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and Other Long-Term Employees Benefits - Estimated Future Benefit Payments (Detail) $ in Millions</t>
        </is>
      </c>
      <c r="B1" s="2" t="inlineStr">
        <is>
          <t>Dec. 31, 2022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3</t>
        </is>
      </c>
      <c r="B4" s="6" t="n">
        <v>41</v>
      </c>
    </row>
    <row r="5">
      <c r="A5" s="4" t="inlineStr">
        <is>
          <t>2024</t>
        </is>
      </c>
      <c r="B5" s="5" t="n">
        <v>46</v>
      </c>
    </row>
    <row r="6">
      <c r="A6" s="4" t="inlineStr">
        <is>
          <t>2025</t>
        </is>
      </c>
      <c r="B6" s="5" t="n">
        <v>57</v>
      </c>
    </row>
    <row r="7">
      <c r="A7" s="4" t="inlineStr">
        <is>
          <t>2026</t>
        </is>
      </c>
      <c r="B7" s="5" t="n">
        <v>70</v>
      </c>
    </row>
    <row r="8">
      <c r="A8" s="4" t="inlineStr">
        <is>
          <t>2027</t>
        </is>
      </c>
      <c r="B8" s="5" t="n">
        <v>51</v>
      </c>
    </row>
    <row r="9">
      <c r="A9" s="4" t="inlineStr">
        <is>
          <t>From 2028 to 2032</t>
        </is>
      </c>
      <c r="B9" s="5" t="n">
        <v>319</v>
      </c>
    </row>
    <row r="10">
      <c r="A10" s="4" t="inlineStr">
        <is>
          <t>Other Long-Term Benefit [Member]</t>
        </is>
      </c>
      <c r="B10" s="4" t="inlineStr">
        <is>
          <t xml:space="preserve"> </t>
        </is>
      </c>
    </row>
    <row r="11">
      <c r="A11" s="3" t="inlineStr">
        <is>
          <t>Defined Benefit Plan Disclosure [Line Items]</t>
        </is>
      </c>
      <c r="B11" s="4" t="inlineStr">
        <is>
          <t xml:space="preserve"> </t>
        </is>
      </c>
    </row>
    <row r="12">
      <c r="A12" s="4" t="inlineStr">
        <is>
          <t>2023</t>
        </is>
      </c>
      <c r="B12" s="5" t="n">
        <v>5</v>
      </c>
    </row>
    <row r="13">
      <c r="A13" s="4" t="inlineStr">
        <is>
          <t>2024</t>
        </is>
      </c>
      <c r="B13" s="5" t="n">
        <v>6</v>
      </c>
    </row>
    <row r="14">
      <c r="A14" s="4" t="inlineStr">
        <is>
          <t>2025</t>
        </is>
      </c>
      <c r="B14" s="5" t="n">
        <v>9</v>
      </c>
    </row>
    <row r="15">
      <c r="A15" s="4" t="inlineStr">
        <is>
          <t>2026</t>
        </is>
      </c>
      <c r="B15" s="5" t="n">
        <v>8</v>
      </c>
    </row>
    <row r="16">
      <c r="A16" s="4" t="inlineStr">
        <is>
          <t>2027</t>
        </is>
      </c>
      <c r="B16" s="5" t="n">
        <v>9</v>
      </c>
    </row>
    <row r="17">
      <c r="A17" s="4" t="inlineStr">
        <is>
          <t>From 2028 to 2032</t>
        </is>
      </c>
      <c r="B17" s="6" t="n">
        <v>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Million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Non-current operating lease liabilities</t>
        </is>
      </c>
      <c r="B3" s="6" t="n">
        <v>141</v>
      </c>
      <c r="C3" s="6" t="n">
        <v>148</v>
      </c>
    </row>
    <row r="4">
      <c r="A4" s="4" t="inlineStr">
        <is>
          <t>Contingent consideration on business combinations</t>
        </is>
      </c>
      <c r="B4" s="5" t="n">
        <v>31</v>
      </c>
      <c r="C4" s="5" t="n">
        <v>70</v>
      </c>
    </row>
    <row r="5">
      <c r="A5" s="4" t="inlineStr">
        <is>
          <t>Other long-term employee benefits</t>
        </is>
      </c>
      <c r="B5" s="5" t="n">
        <v>81</v>
      </c>
      <c r="C5" s="5" t="n">
        <v>90</v>
      </c>
    </row>
    <row r="6">
      <c r="A6" s="4" t="inlineStr">
        <is>
          <t>Long-term liabilities related to public funding</t>
        </is>
      </c>
      <c r="B6" s="5" t="n">
        <v>51</v>
      </c>
      <c r="C6" s="5" t="n">
        <v>44</v>
      </c>
    </row>
    <row r="7">
      <c r="A7" s="4" t="inlineStr">
        <is>
          <t>Long-term advances from customers</t>
        </is>
      </c>
      <c r="B7" s="5" t="n">
        <v>73</v>
      </c>
      <c r="C7" s="4" t="inlineStr">
        <is>
          <t xml:space="preserve"> </t>
        </is>
      </c>
    </row>
    <row r="8">
      <c r="A8" s="4" t="inlineStr">
        <is>
          <t>Derivative instruments</t>
        </is>
      </c>
      <c r="B8" s="5" t="n">
        <v>4</v>
      </c>
      <c r="C8" s="4" t="inlineStr">
        <is>
          <t xml:space="preserve"> </t>
        </is>
      </c>
    </row>
    <row r="9">
      <c r="A9" s="4" t="inlineStr">
        <is>
          <t>Others</t>
        </is>
      </c>
      <c r="B9" s="5" t="n">
        <v>73</v>
      </c>
      <c r="C9" s="5" t="n">
        <v>64</v>
      </c>
    </row>
    <row r="10">
      <c r="A10" s="4" t="inlineStr">
        <is>
          <t>Total</t>
        </is>
      </c>
      <c r="B10" s="6" t="n">
        <v>454</v>
      </c>
      <c r="C10" s="6" t="n">
        <v>4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G110"/>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5" customWidth="1" min="5" max="5"/>
    <col width="24" customWidth="1" min="6" max="6"/>
    <col width="14" customWidth="1" min="7" max="7"/>
    <col width="15" customWidth="1" min="8" max="8"/>
    <col width="25" customWidth="1" min="9" max="9"/>
    <col width="40" customWidth="1" min="10" max="10"/>
    <col width="25" customWidth="1" min="11" max="11"/>
    <col width="25" customWidth="1" min="12" max="12"/>
    <col width="25" customWidth="1" min="13" max="13"/>
    <col width="40" customWidth="1" min="14" max="14"/>
    <col width="25" customWidth="1" min="15" max="15"/>
    <col width="25" customWidth="1" min="16" max="16"/>
    <col width="25" customWidth="1" min="17" max="17"/>
    <col width="33" customWidth="1" min="18" max="18"/>
    <col width="25" customWidth="1" min="19" max="19"/>
    <col width="25" customWidth="1" min="20" max="20"/>
    <col width="25" customWidth="1" min="21" max="21"/>
    <col width="25" customWidth="1" min="22" max="22"/>
    <col width="25" customWidth="1" min="23" max="23"/>
    <col width="25" customWidth="1" min="24" max="24"/>
    <col width="40" customWidth="1" min="25" max="25"/>
    <col width="29" customWidth="1" min="26" max="26"/>
    <col width="22" customWidth="1" min="27" max="27"/>
    <col width="22" customWidth="1" min="28" max="28"/>
    <col width="14" customWidth="1" min="29" max="29"/>
    <col width="40" customWidth="1" min="30" max="30"/>
    <col width="13" customWidth="1" min="31" max="31"/>
    <col width="13" customWidth="1" min="32" max="32"/>
    <col width="13" customWidth="1" min="33" max="33"/>
  </cols>
  <sheetData>
    <row r="1">
      <c r="A1" s="1" t="inlineStr">
        <is>
          <t>Shareholders' Equity - Additional Information (Detail)</t>
        </is>
      </c>
      <c r="H1" s="2" t="inlineStr">
        <is>
          <t>1 Months Ended</t>
        </is>
      </c>
      <c r="I1" s="2" t="inlineStr">
        <is>
          <t>3 Months Ended</t>
        </is>
      </c>
      <c r="Y1" s="2" t="inlineStr">
        <is>
          <t>12 Months Ended</t>
        </is>
      </c>
    </row>
    <row r="2">
      <c r="B2" s="2" t="inlineStr">
        <is>
          <t>May 25, 2022 $ / shares</t>
        </is>
      </c>
      <c r="C2" s="2" t="inlineStr">
        <is>
          <t>Jul. 01, 2021 USD ($)</t>
        </is>
      </c>
      <c r="D2" s="2" t="inlineStr">
        <is>
          <t>May 27, 2021 $ / shares</t>
        </is>
      </c>
      <c r="E2" s="2" t="inlineStr">
        <is>
          <t>Jun. 17, 2020 $ / shares</t>
        </is>
      </c>
      <c r="F2" s="2" t="inlineStr">
        <is>
          <t>May 31, 2019 $ / shares</t>
        </is>
      </c>
      <c r="G2" s="2" t="inlineStr">
        <is>
          <t>Jan. 22, 2007</t>
        </is>
      </c>
      <c r="H2" s="2" t="inlineStr">
        <is>
          <t>Oct. 31, 2016</t>
        </is>
      </c>
      <c r="I2" s="2" t="inlineStr">
        <is>
          <t>Mar. 31, 2023 $ / shares</t>
        </is>
      </c>
      <c r="J2" s="2" t="inlineStr">
        <is>
          <t>Dec. 31, 2022 USD ($) $ / shares shares</t>
        </is>
      </c>
      <c r="K2" s="2" t="inlineStr">
        <is>
          <t>Sep. 30, 2022 $ / shares</t>
        </is>
      </c>
      <c r="L2" s="2" t="inlineStr">
        <is>
          <t>Jun. 30, 2022 $ / shares</t>
        </is>
      </c>
      <c r="M2" s="2" t="inlineStr">
        <is>
          <t>Mar. 31, 2022 $ / shares</t>
        </is>
      </c>
      <c r="N2" s="2" t="inlineStr">
        <is>
          <t>Dec. 31, 2021 USD ($) $ / shares shares</t>
        </is>
      </c>
      <c r="O2" s="2" t="inlineStr">
        <is>
          <t>Sep. 30, 2021 $ / shares</t>
        </is>
      </c>
      <c r="P2" s="2" t="inlineStr">
        <is>
          <t>Jun. 30, 2021 $ / shares</t>
        </is>
      </c>
      <c r="Q2" s="2" t="inlineStr">
        <is>
          <t>Mar. 31, 2021 $ / shares</t>
        </is>
      </c>
      <c r="R2" s="2" t="inlineStr">
        <is>
          <t>Dec. 31, 2020 USD ($) $ / shares</t>
        </is>
      </c>
      <c r="S2" s="2" t="inlineStr">
        <is>
          <t>Sep. 30, 2020 $ / shares</t>
        </is>
      </c>
      <c r="T2" s="2" t="inlineStr">
        <is>
          <t>Jun. 30, 2020 $ / shares</t>
        </is>
      </c>
      <c r="U2" s="2" t="inlineStr">
        <is>
          <t>Mar. 31, 2020 $ / shares</t>
        </is>
      </c>
      <c r="V2" s="2" t="inlineStr">
        <is>
          <t>Dec. 31, 2019 $ / shares</t>
        </is>
      </c>
      <c r="W2" s="2" t="inlineStr">
        <is>
          <t>Sep. 30, 2019 $ / shares</t>
        </is>
      </c>
      <c r="X2" s="2" t="inlineStr">
        <is>
          <t>Jun. 30, 2019 $ / shares</t>
        </is>
      </c>
      <c r="Y2" s="2" t="inlineStr">
        <is>
          <t>Dec. 31, 2022 USD ($) $ / shares shares</t>
        </is>
      </c>
      <c r="Z2" s="2" t="inlineStr">
        <is>
          <t>Dec. 31, 2021 USD ($) shares</t>
        </is>
      </c>
      <c r="AA2" s="2" t="inlineStr">
        <is>
          <t>Dec. 31, 2020 USD ($)</t>
        </is>
      </c>
      <c r="AB2" s="2" t="inlineStr">
        <is>
          <t>Dec. 31, 2019 USD ($)</t>
        </is>
      </c>
      <c r="AC2" s="2" t="inlineStr">
        <is>
          <t>Dec. 31, 2007</t>
        </is>
      </c>
      <c r="AD2" s="2" t="inlineStr">
        <is>
          <t>Dec. 31, 2022 EUR (€) € / shares shares</t>
        </is>
      </c>
      <c r="AE2" s="2" t="inlineStr">
        <is>
          <t>May 20, 2012</t>
        </is>
      </c>
      <c r="AF2" s="2" t="inlineStr">
        <is>
          <t>May 20, 2011</t>
        </is>
      </c>
      <c r="AG2" s="2" t="inlineStr">
        <is>
          <t>May 20,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Total Authorized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13" t="n">
        <v>1810000000</v>
      </c>
      <c r="AE4" s="4" t="inlineStr">
        <is>
          <t xml:space="preserve"> </t>
        </is>
      </c>
      <c r="AF4" s="4" t="inlineStr">
        <is>
          <t xml:space="preserve"> </t>
        </is>
      </c>
      <c r="A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200000000</v>
      </c>
      <c r="Z5" s="4" t="inlineStr">
        <is>
          <t xml:space="preserve"> </t>
        </is>
      </c>
      <c r="AA5" s="4" t="inlineStr">
        <is>
          <t xml:space="preserve"> </t>
        </is>
      </c>
      <c r="AB5" s="4" t="inlineStr">
        <is>
          <t xml:space="preserve"> </t>
        </is>
      </c>
      <c r="AC5" s="4" t="inlineStr">
        <is>
          <t xml:space="preserve"> </t>
        </is>
      </c>
      <c r="AD5" s="5" t="n">
        <v>1200000000</v>
      </c>
      <c r="AE5" s="4" t="inlineStr">
        <is>
          <t xml:space="preserve"> </t>
        </is>
      </c>
      <c r="AF5" s="4" t="inlineStr">
        <is>
          <t xml:space="preserve"> </t>
        </is>
      </c>
      <c r="AG5" s="4" t="inlineStr">
        <is>
          <t xml:space="preserve"> </t>
        </is>
      </c>
    </row>
    <row r="6">
      <c r="A6" s="4" t="inlineStr">
        <is>
          <t>Preference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4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540000000</v>
      </c>
      <c r="Z6" s="4" t="inlineStr">
        <is>
          <t xml:space="preserve"> </t>
        </is>
      </c>
      <c r="AA6" s="4" t="inlineStr">
        <is>
          <t xml:space="preserve"> </t>
        </is>
      </c>
      <c r="AB6" s="4" t="inlineStr">
        <is>
          <t xml:space="preserve"> </t>
        </is>
      </c>
      <c r="AC6" s="4" t="inlineStr">
        <is>
          <t xml:space="preserve"> </t>
        </is>
      </c>
      <c r="AD6" s="5" t="n">
        <v>540000000</v>
      </c>
      <c r="AE6" s="4" t="inlineStr">
        <is>
          <t xml:space="preserve"> </t>
        </is>
      </c>
      <c r="AF6" s="4" t="inlineStr">
        <is>
          <t xml:space="preserve"> </t>
        </is>
      </c>
      <c r="AG6" s="4" t="inlineStr">
        <is>
          <t xml:space="preserve"> </t>
        </is>
      </c>
    </row>
    <row r="7">
      <c r="A7" s="4" t="inlineStr">
        <is>
          <t>Common stock, nominal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8" t="n">
        <v>1.04</v>
      </c>
      <c r="AE7" s="4" t="inlineStr">
        <is>
          <t xml:space="preserve"> </t>
        </is>
      </c>
      <c r="AF7" s="4" t="inlineStr">
        <is>
          <t xml:space="preserve"> </t>
        </is>
      </c>
      <c r="A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11281920</v>
      </c>
      <c r="K8" s="4" t="inlineStr">
        <is>
          <t xml:space="preserve"> </t>
        </is>
      </c>
      <c r="L8" s="4" t="inlineStr">
        <is>
          <t xml:space="preserve"> </t>
        </is>
      </c>
      <c r="M8" s="4" t="inlineStr">
        <is>
          <t xml:space="preserve"> </t>
        </is>
      </c>
      <c r="N8" s="5" t="n">
        <v>91127692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911281920</v>
      </c>
      <c r="Z8" s="5" t="n">
        <v>911276920</v>
      </c>
      <c r="AA8" s="4" t="inlineStr">
        <is>
          <t xml:space="preserve"> </t>
        </is>
      </c>
      <c r="AB8" s="4" t="inlineStr">
        <is>
          <t xml:space="preserve"> </t>
        </is>
      </c>
      <c r="AC8" s="4" t="inlineStr">
        <is>
          <t xml:space="preserve"> </t>
        </is>
      </c>
      <c r="AD8" s="5" t="n">
        <v>911281920</v>
      </c>
      <c r="AE8" s="4" t="inlineStr">
        <is>
          <t xml:space="preserve"> </t>
        </is>
      </c>
      <c r="AF8" s="4" t="inlineStr">
        <is>
          <t xml:space="preserve"> </t>
        </is>
      </c>
      <c r="AG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03865763</v>
      </c>
      <c r="K9" s="4" t="inlineStr">
        <is>
          <t xml:space="preserve"> </t>
        </is>
      </c>
      <c r="L9" s="4" t="inlineStr">
        <is>
          <t xml:space="preserve"> </t>
        </is>
      </c>
      <c r="M9" s="4" t="inlineStr">
        <is>
          <t xml:space="preserve"> </t>
        </is>
      </c>
      <c r="N9" s="5" t="n">
        <v>90651805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903865763</v>
      </c>
      <c r="Z9" s="5" t="n">
        <v>906518057</v>
      </c>
      <c r="AA9" s="4" t="inlineStr">
        <is>
          <t xml:space="preserve"> </t>
        </is>
      </c>
      <c r="AB9" s="4" t="inlineStr">
        <is>
          <t xml:space="preserve"> </t>
        </is>
      </c>
      <c r="AC9" s="4" t="inlineStr">
        <is>
          <t xml:space="preserve"> </t>
        </is>
      </c>
      <c r="AD9" s="5" t="n">
        <v>903865763</v>
      </c>
      <c r="AE9" s="4" t="inlineStr">
        <is>
          <t xml:space="preserve"> </t>
        </is>
      </c>
      <c r="AF9" s="4" t="inlineStr">
        <is>
          <t xml:space="preserve"> </t>
        </is>
      </c>
      <c r="AG9" s="4" t="inlineStr">
        <is>
          <t xml:space="preserve"> </t>
        </is>
      </c>
    </row>
    <row r="10">
      <c r="A10" s="4" t="inlineStr">
        <is>
          <t>Shares issued as a percentage of par value of the preference shares to be issued</t>
        </is>
      </c>
      <c r="B10" s="4" t="inlineStr">
        <is>
          <t xml:space="preserve"> </t>
        </is>
      </c>
      <c r="C10" s="4" t="inlineStr">
        <is>
          <t xml:space="preserve"> </t>
        </is>
      </c>
      <c r="D10" s="4" t="inlineStr">
        <is>
          <t xml:space="preserve"> </t>
        </is>
      </c>
      <c r="E10" s="4" t="inlineStr">
        <is>
          <t xml:space="preserve"> </t>
        </is>
      </c>
      <c r="F10" s="4" t="inlineStr">
        <is>
          <t xml:space="preserve"> </t>
        </is>
      </c>
      <c r="G10" s="10" t="n">
        <v>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reference shares outstanding maximum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2 years</t>
        </is>
      </c>
      <c r="AD11" s="4" t="inlineStr">
        <is>
          <t xml:space="preserve"> </t>
        </is>
      </c>
      <c r="AE11" s="4" t="inlineStr">
        <is>
          <t xml:space="preserve"> </t>
        </is>
      </c>
      <c r="AF11" s="4" t="inlineStr">
        <is>
          <t xml:space="preserve"> </t>
        </is>
      </c>
      <c r="AG11" s="4" t="inlineStr">
        <is>
          <t xml:space="preserve"> </t>
        </is>
      </c>
    </row>
    <row r="12">
      <c r="A12" s="4" t="inlineStr">
        <is>
          <t>Expiration period of options after date of grant,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xpiration extended period of options after date of grant,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reference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5"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0</v>
      </c>
      <c r="Z14" s="5" t="n">
        <v>0</v>
      </c>
      <c r="AA14" s="4" t="inlineStr">
        <is>
          <t xml:space="preserve"> </t>
        </is>
      </c>
      <c r="AB14" s="4" t="inlineStr">
        <is>
          <t xml:space="preserve"> </t>
        </is>
      </c>
      <c r="AC14" s="4" t="inlineStr">
        <is>
          <t xml:space="preserve"> </t>
        </is>
      </c>
      <c r="AD14" s="5" t="n">
        <v>0</v>
      </c>
      <c r="AE14" s="4" t="inlineStr">
        <is>
          <t xml:space="preserve"> </t>
        </is>
      </c>
      <c r="AF14" s="4" t="inlineStr">
        <is>
          <t xml:space="preserve"> </t>
        </is>
      </c>
      <c r="AG14" s="4" t="inlineStr">
        <is>
          <t xml:space="preserve"> </t>
        </is>
      </c>
    </row>
    <row r="15">
      <c r="A15" s="4" t="inlineStr">
        <is>
          <t>Company owned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416157</v>
      </c>
      <c r="K15" s="4" t="inlineStr">
        <is>
          <t xml:space="preserve"> </t>
        </is>
      </c>
      <c r="L15" s="4" t="inlineStr">
        <is>
          <t xml:space="preserve"> </t>
        </is>
      </c>
      <c r="M15" s="4" t="inlineStr">
        <is>
          <t xml:space="preserve"> </t>
        </is>
      </c>
      <c r="N15" s="5" t="n">
        <v>4758863</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7416157</v>
      </c>
      <c r="Z15" s="5" t="n">
        <v>4758863</v>
      </c>
      <c r="AA15" s="4" t="inlineStr">
        <is>
          <t xml:space="preserve"> </t>
        </is>
      </c>
      <c r="AB15" s="4" t="inlineStr">
        <is>
          <t xml:space="preserve"> </t>
        </is>
      </c>
      <c r="AC15" s="4" t="inlineStr">
        <is>
          <t xml:space="preserve"> </t>
        </is>
      </c>
      <c r="AD15" s="5" t="n">
        <v>7416157</v>
      </c>
      <c r="AE15" s="4" t="inlineStr">
        <is>
          <t xml:space="preserve"> </t>
        </is>
      </c>
      <c r="AF15" s="4" t="inlineStr">
        <is>
          <t xml:space="preserve"> </t>
        </is>
      </c>
      <c r="AG15" s="4" t="inlineStr">
        <is>
          <t xml:space="preserve"> </t>
        </is>
      </c>
    </row>
    <row r="16">
      <c r="A16" s="4" t="inlineStr">
        <is>
          <t>Transfer of treasury shares to employees under the Company's share based remuneration progra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452021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74520215</v>
      </c>
      <c r="Z16" s="4" t="inlineStr">
        <is>
          <t xml:space="preserve"> </t>
        </is>
      </c>
      <c r="AA16" s="4" t="inlineStr">
        <is>
          <t xml:space="preserve"> </t>
        </is>
      </c>
      <c r="AB16" s="4" t="inlineStr">
        <is>
          <t xml:space="preserve"> </t>
        </is>
      </c>
      <c r="AC16" s="4" t="inlineStr">
        <is>
          <t xml:space="preserve"> </t>
        </is>
      </c>
      <c r="AD16" s="5" t="n">
        <v>74520215</v>
      </c>
      <c r="AE16" s="4" t="inlineStr">
        <is>
          <t xml:space="preserve"> </t>
        </is>
      </c>
      <c r="AF16" s="4" t="inlineStr">
        <is>
          <t xml:space="preserve"> </t>
        </is>
      </c>
      <c r="AG16" s="4" t="inlineStr">
        <is>
          <t xml:space="preserve"> </t>
        </is>
      </c>
    </row>
    <row r="17">
      <c r="A17" s="4" t="inlineStr">
        <is>
          <t>Transfer of treasury shares to employees under the Company's share based remuneration during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6587002</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Total intrinsic value of options exercis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00000</v>
      </c>
      <c r="O18" s="4" t="inlineStr">
        <is>
          <t xml:space="preserve"> </t>
        </is>
      </c>
      <c r="P18" s="4" t="inlineStr">
        <is>
          <t xml:space="preserve"> </t>
        </is>
      </c>
      <c r="Q18" s="4" t="inlineStr">
        <is>
          <t xml:space="preserve"> </t>
        </is>
      </c>
      <c r="R18" s="6" t="n">
        <v>200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2000000</v>
      </c>
      <c r="AA18" s="6" t="n">
        <v>2000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Total intrinsic value of options outstanding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00000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Grant date fair value of shares vest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89000000</v>
      </c>
      <c r="Z20" s="5" t="n">
        <v>181000000</v>
      </c>
      <c r="AA20" s="5" t="n">
        <v>14100000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tock-based compensation, excluding payroll tax and social contribution, capitalized as part of inventor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000000</v>
      </c>
      <c r="K21" s="4" t="inlineStr">
        <is>
          <t xml:space="preserve"> </t>
        </is>
      </c>
      <c r="L21" s="4" t="inlineStr">
        <is>
          <t xml:space="preserve"> </t>
        </is>
      </c>
      <c r="M21" s="4" t="inlineStr">
        <is>
          <t xml:space="preserve"> </t>
        </is>
      </c>
      <c r="N21" s="6" t="n">
        <v>9000000</v>
      </c>
      <c r="O21" s="4" t="inlineStr">
        <is>
          <t xml:space="preserve"> </t>
        </is>
      </c>
      <c r="P21" s="4" t="inlineStr">
        <is>
          <t xml:space="preserve"> </t>
        </is>
      </c>
      <c r="Q21" s="4" t="inlineStr">
        <is>
          <t xml:space="preserve"> </t>
        </is>
      </c>
      <c r="R21" s="6" t="n">
        <v>60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1000000</v>
      </c>
      <c r="Z21" s="5" t="n">
        <v>9000000</v>
      </c>
      <c r="AA21" s="5" t="n">
        <v>600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Total unrecognized compensation cost related to the grant of unvested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8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22800000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mployee service share-based compensation, unvested awards, total compensation cost not yet recognized,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9 months</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eferred income tax benefit relating to unvested share 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5000000</v>
      </c>
      <c r="Z24" s="5" t="n">
        <v>14000000</v>
      </c>
      <c r="AA24" s="5" t="n">
        <v>100000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ividends, per share | $ / shares</t>
        </is>
      </c>
      <c r="B25" s="7" t="n">
        <v>0.24</v>
      </c>
      <c r="C25" s="4" t="inlineStr">
        <is>
          <t xml:space="preserve"> </t>
        </is>
      </c>
      <c r="D25" s="7" t="n">
        <v>0.24</v>
      </c>
      <c r="E25" s="9" t="n">
        <v>0.168</v>
      </c>
      <c r="F25" s="7" t="n">
        <v>0.24</v>
      </c>
      <c r="G25" s="4" t="inlineStr">
        <is>
          <t xml:space="preserve"> </t>
        </is>
      </c>
      <c r="H25" s="4" t="inlineStr">
        <is>
          <t xml:space="preserve"> </t>
        </is>
      </c>
      <c r="I25" s="4" t="inlineStr">
        <is>
          <t xml:space="preserve"> </t>
        </is>
      </c>
      <c r="J25" s="7" t="n">
        <v>0.06</v>
      </c>
      <c r="K25" s="7" t="n">
        <v>0.06</v>
      </c>
      <c r="L25" s="7" t="n">
        <v>0.06</v>
      </c>
      <c r="M25" s="7" t="n">
        <v>0.06</v>
      </c>
      <c r="N25" s="7" t="n">
        <v>0.06</v>
      </c>
      <c r="O25" s="7" t="n">
        <v>0.06</v>
      </c>
      <c r="P25" s="7" t="n">
        <v>0.06</v>
      </c>
      <c r="Q25" s="9" t="n">
        <v>0.042</v>
      </c>
      <c r="R25" s="9" t="n">
        <v>0.042</v>
      </c>
      <c r="S25" s="9" t="n">
        <v>0.042</v>
      </c>
      <c r="T25" s="9" t="n">
        <v>0.042</v>
      </c>
      <c r="U25" s="7" t="n">
        <v>0.06</v>
      </c>
      <c r="V25" s="7" t="n">
        <v>0.06</v>
      </c>
      <c r="W25" s="7" t="n">
        <v>0.06</v>
      </c>
      <c r="X25" s="7" t="n">
        <v>0.06</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Dividends payable to stockholde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0000000</v>
      </c>
      <c r="K26" s="4" t="inlineStr">
        <is>
          <t xml:space="preserve"> </t>
        </is>
      </c>
      <c r="L26" s="4" t="inlineStr">
        <is>
          <t xml:space="preserve"> </t>
        </is>
      </c>
      <c r="M26" s="4" t="inlineStr">
        <is>
          <t xml:space="preserve"> </t>
        </is>
      </c>
      <c r="N26" s="6" t="n">
        <v>55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60000000</v>
      </c>
      <c r="Z26" s="5" t="n">
        <v>5500000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cenario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Dividend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Dividend Distribution First Install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Dividend pai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55000000</v>
      </c>
      <c r="Z32" s="5" t="n">
        <v>54000000</v>
      </c>
      <c r="AA32" s="5" t="n">
        <v>37000000</v>
      </c>
      <c r="AB32" s="6" t="n">
        <v>53000000</v>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Dividend Distribution Second Install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Dividend pai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54000000</v>
      </c>
      <c r="Z35" s="5" t="n">
        <v>55000000</v>
      </c>
      <c r="AA35" s="5" t="n">
        <v>38000000</v>
      </c>
      <c r="AB35" s="5" t="n">
        <v>53000000</v>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Dividend Distribution Third Install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Dividend pai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48000000</v>
      </c>
      <c r="Z38" s="5" t="n">
        <v>54000000</v>
      </c>
      <c r="AA38" s="5" t="n">
        <v>34000000</v>
      </c>
      <c r="AB38" s="5" t="n">
        <v>48000000</v>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ividend Distribution Remaining Portion of Third Install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Dividend pai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6000000</v>
      </c>
      <c r="Z41" s="4" t="inlineStr">
        <is>
          <t xml:space="preserve"> </t>
        </is>
      </c>
      <c r="AA41" s="5" t="n">
        <v>4000000</v>
      </c>
      <c r="AB41" s="5" t="n">
        <v>6000000</v>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Dividend Distribution of Last Install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Dividend pai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55000000</v>
      </c>
      <c r="AA44" s="6" t="n">
        <v>38000000</v>
      </c>
      <c r="AB44" s="6" t="n">
        <v>54000000</v>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Dividends payable to stockholde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4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540000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Transfer of treasury shares to employees under the Company's share based remuneration during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6606203</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Vesting period of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3 years</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upervisory Board 2012 Plan [Member] | Supervisory Boar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Awards are granted at the nominal value of the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8" t="n">
        <v>1.04</v>
      </c>
      <c r="AE52" s="4" t="inlineStr">
        <is>
          <t xml:space="preserve"> </t>
        </is>
      </c>
      <c r="AF52" s="4" t="inlineStr">
        <is>
          <t xml:space="preserve"> </t>
        </is>
      </c>
      <c r="AG52" s="4" t="inlineStr">
        <is>
          <t xml:space="preserve"> </t>
        </is>
      </c>
    </row>
    <row r="53">
      <c r="A53" s="4" t="inlineStr">
        <is>
          <t>Vesting period of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3 years</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Vesting schedule for Supervisory Bo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one third every year</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Employee Plan 2009 [Member] | 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ub plan for employees of Company's European subsidiaries for statutory payroll tax purposes nonvested shares vested over requisite servi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10" t="n">
        <v>0.32</v>
      </c>
      <c r="AF57" s="10" t="n">
        <v>0.32</v>
      </c>
      <c r="AG57" s="10" t="n">
        <v>0.36</v>
      </c>
    </row>
    <row r="58">
      <c r="A58" s="4" t="inlineStr">
        <is>
          <t>2019 CEO Special Bonus [Member] |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Transfer of treasury shares to employees under the Company's share based remuneration during the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11652</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Weighted average grant-date fair value of nonvested shares granted to employees under Employee Plan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7" t="n">
        <v>14.97</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Employee Plan 2019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Weighted average grant-date fair value of nonvested shares granted to employees under Employee Plan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7" t="n">
        <v>19.28</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Employee Plan 2019 [Member] | Performance Conditions [Member] | Share-based Payment Arrangement, Tranch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Percentage of shares to v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11" t="n">
        <v>0.6667</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Employee Plan 2019 [Member] | 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Transfer of treasury shares to employees under the Company's share based remuneration during the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2345411</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2020 CEO Special Bonus [Member] | Employe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Transfer of treasury shares to employees under the Company's share based remuneration during the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5333</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Weighted average grant-date fair value of nonvested shares granted to employees under Employee Plan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7" t="n">
        <v>26.64</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Employee Plan 2020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Weighted average grant-date fair value of nonvested shares granted to employees under Employee Plan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7" t="n">
        <v>30.17</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Employee Plan 2020 [Member] | Performance Conditions [Member] | Share-based Payment Arrangement, Tranche Thr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Percentage of shares to v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10" t="n">
        <v>1</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Employee Plan 2020 [Member] | Performance Conditions [Member] | Share-based Payment Arrangement, Tranche Fou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Percentage of shares to v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10" t="n">
        <v>1</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Employee Plan 2020 [Member] | Employ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Transfer of treasury shares to employees under the Company's share based remuneration during the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2492520</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Employee Plan 202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Weighted average grant-date fair value of nonvested shares granted to employees under Employee Plan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7" t="n">
        <v>35.92</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Shares expected to v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70552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2705521</v>
      </c>
      <c r="Z90" s="4" t="inlineStr">
        <is>
          <t xml:space="preserve"> </t>
        </is>
      </c>
      <c r="AA90" s="4" t="inlineStr">
        <is>
          <t xml:space="preserve"> </t>
        </is>
      </c>
      <c r="AB90" s="4" t="inlineStr">
        <is>
          <t xml:space="preserve"> </t>
        </is>
      </c>
      <c r="AC90" s="4" t="inlineStr">
        <is>
          <t xml:space="preserve"> </t>
        </is>
      </c>
      <c r="AD90" s="5" t="n">
        <v>2705521</v>
      </c>
      <c r="AE90" s="4" t="inlineStr">
        <is>
          <t xml:space="preserve"> </t>
        </is>
      </c>
      <c r="AF90" s="4" t="inlineStr">
        <is>
          <t xml:space="preserve"> </t>
        </is>
      </c>
      <c r="AG90" s="4" t="inlineStr">
        <is>
          <t xml:space="preserve"> </t>
        </is>
      </c>
    </row>
    <row r="91">
      <c r="A91" s="4" t="inlineStr">
        <is>
          <t>Employee Plan 2022 [Member] | Performance Conditions [Member] | Share-based Payment Arrangement, Tranche Si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Percentage of shares to v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10" t="n">
        <v>1</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Employee Plan 2022 [Member] | Performance Conditions [Member] | Share-based Payment Arrangement, Tranche Seve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Percentage of shares to v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10" t="n">
        <v>1</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Employee Plan 2021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Weighted average grant-date fair value of nonvested shares granted to employees under Employee Plan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7" t="n">
        <v>39.2</v>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Employee Plan 2021 [Member] | Performance Conditions [Member] | Share-based Payment Arrangement, Tranche Fiv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Percentage of shares to v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11" t="n">
        <v>0.6667</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Employee Plan 2021 [Member] | Employe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Transfer of treasury shares to employees under the Company's share based remuneration during the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1751287</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Share Buy-Back Program Launched on July 1, 202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Period of buy-back program</t>
        </is>
      </c>
      <c r="B108" s="4" t="inlineStr">
        <is>
          <t xml:space="preserve"> </t>
        </is>
      </c>
      <c r="C108" s="4" t="inlineStr">
        <is>
          <t>3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Stock Repurchase Program, Remaining Authorized Repurchase Amount | $</t>
        </is>
      </c>
      <c r="B109" s="4" t="inlineStr">
        <is>
          <t xml:space="preserve"> </t>
        </is>
      </c>
      <c r="C109" s="6" t="n">
        <v>104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46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6" t="n">
        <v>346000000</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Number of common shares authorized to repurch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92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9200000</v>
      </c>
      <c r="Z110" s="4" t="inlineStr">
        <is>
          <t xml:space="preserve"> </t>
        </is>
      </c>
      <c r="AA110" s="4" t="inlineStr">
        <is>
          <t xml:space="preserve"> </t>
        </is>
      </c>
      <c r="AB110" s="4" t="inlineStr">
        <is>
          <t xml:space="preserve"> </t>
        </is>
      </c>
      <c r="AC110" s="4" t="inlineStr">
        <is>
          <t xml:space="preserve"> </t>
        </is>
      </c>
      <c r="AD110" s="5" t="n">
        <v>9200000</v>
      </c>
      <c r="AE110" s="4" t="inlineStr">
        <is>
          <t xml:space="preserve"> </t>
        </is>
      </c>
      <c r="AF110" s="4" t="inlineStr">
        <is>
          <t xml:space="preserve"> </t>
        </is>
      </c>
      <c r="AG110" s="4" t="inlineStr">
        <is>
          <t xml:space="preserve"> </t>
        </is>
      </c>
    </row>
  </sheetData>
  <mergeCells count="3">
    <mergeCell ref="A1:A2"/>
    <mergeCell ref="I1:X1"/>
    <mergeCell ref="Y1:A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Grants under Outstanding Stock Award Plans (Detail)</t>
        </is>
      </c>
      <c r="B1" s="2" t="inlineStr">
        <is>
          <t>12 Months Ended</t>
        </is>
      </c>
    </row>
    <row r="2">
      <c r="B2" s="2" t="inlineStr">
        <is>
          <t>Dec. 31, 2022 shares</t>
        </is>
      </c>
    </row>
    <row r="3">
      <c r="A3" s="4" t="inlineStr">
        <is>
          <t>Employees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Options granted</t>
        </is>
      </c>
      <c r="B5" s="5" t="n">
        <v>6531345</v>
      </c>
    </row>
    <row r="6">
      <c r="A6" s="4" t="inlineStr">
        <is>
          <t>Employees [Member] | Employee Plan 2022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Options granted</t>
        </is>
      </c>
      <c r="B8" s="5" t="n">
        <v>6531345</v>
      </c>
    </row>
    <row r="9">
      <c r="A9" s="4" t="inlineStr">
        <is>
          <t>2011 [Member] | Supervisory Board [Member]</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Year of grant</t>
        </is>
      </c>
      <c r="B11" s="4" t="inlineStr">
        <is>
          <t>2011</t>
        </is>
      </c>
    </row>
    <row r="12">
      <c r="A12" s="4" t="inlineStr">
        <is>
          <t>Options granted</t>
        </is>
      </c>
      <c r="B12" s="5" t="n">
        <v>172500</v>
      </c>
    </row>
    <row r="13">
      <c r="A13" s="4" t="inlineStr">
        <is>
          <t>Options waived at grant</t>
        </is>
      </c>
      <c r="B13" s="5" t="n">
        <v>-30000</v>
      </c>
    </row>
    <row r="14">
      <c r="A14" s="4" t="inlineStr">
        <is>
          <t>2012 [Member] | Supervisory Board [Member]</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Year of grant</t>
        </is>
      </c>
      <c r="B16" s="4" t="inlineStr">
        <is>
          <t>2012</t>
        </is>
      </c>
    </row>
    <row r="17">
      <c r="A17" s="4" t="inlineStr">
        <is>
          <t>Options granted</t>
        </is>
      </c>
      <c r="B17" s="5" t="n">
        <v>180000</v>
      </c>
    </row>
    <row r="18">
      <c r="A18" s="4" t="inlineStr">
        <is>
          <t>Options waived at grant</t>
        </is>
      </c>
      <c r="B18" s="5" t="n">
        <v>-22500</v>
      </c>
    </row>
    <row r="19">
      <c r="A19" s="4" t="inlineStr">
        <is>
          <t>No Options Granted [Member] | Supervisory Board [Member]</t>
        </is>
      </c>
      <c r="B19" s="4" t="inlineStr">
        <is>
          <t xml:space="preserve"> </t>
        </is>
      </c>
    </row>
    <row r="20">
      <c r="A20" s="3" t="inlineStr">
        <is>
          <t>Share-based Compensation, Shares Authorized under Stock Option Plans, Exercise Price Range [Line Items]</t>
        </is>
      </c>
      <c r="B20" s="4" t="inlineStr">
        <is>
          <t xml:space="preserve"> </t>
        </is>
      </c>
    </row>
    <row r="21">
      <c r="A21" s="4" t="inlineStr">
        <is>
          <t>Year of grant</t>
        </is>
      </c>
      <c r="B21" s="4" t="inlineStr">
        <is>
          <t>Since 2013</t>
        </is>
      </c>
    </row>
    <row r="22">
      <c r="A22" s="4" t="inlineStr">
        <is>
          <t>May 23, 2019 [Member] | Employees [Member] | 2019 CEO Special Bonus [Member]</t>
        </is>
      </c>
      <c r="B22" s="4" t="inlineStr">
        <is>
          <t xml:space="preserve"> </t>
        </is>
      </c>
    </row>
    <row r="23">
      <c r="A23" s="3" t="inlineStr">
        <is>
          <t>Share-based Compensation, Shares Authorized under Stock Option Plans, Exercise Price Range [Line Items]</t>
        </is>
      </c>
      <c r="B23" s="4" t="inlineStr">
        <is>
          <t xml:space="preserve"> </t>
        </is>
      </c>
    </row>
    <row r="24">
      <c r="A24" s="4" t="inlineStr">
        <is>
          <t>Options granted</t>
        </is>
      </c>
      <c r="B24" s="5" t="n">
        <v>34960</v>
      </c>
    </row>
    <row r="25">
      <c r="A25" s="4" t="inlineStr">
        <is>
          <t>Grant date of Nonvested share</t>
        </is>
      </c>
      <c r="B25" s="4" t="inlineStr">
        <is>
          <t>May 23,  2019</t>
        </is>
      </c>
    </row>
    <row r="26">
      <c r="A26" s="4" t="inlineStr">
        <is>
          <t>July 24, 2019 [Member] | Employees [Member] | Employee Plan 2019 [Member]</t>
        </is>
      </c>
      <c r="B26" s="4" t="inlineStr">
        <is>
          <t xml:space="preserve"> </t>
        </is>
      </c>
    </row>
    <row r="27">
      <c r="A27" s="3" t="inlineStr">
        <is>
          <t>Share-based Compensation, Shares Authorized under Stock Option Plans, Exercise Price Range [Line Items]</t>
        </is>
      </c>
      <c r="B27" s="4" t="inlineStr">
        <is>
          <t xml:space="preserve"> </t>
        </is>
      </c>
    </row>
    <row r="28">
      <c r="A28" s="4" t="inlineStr">
        <is>
          <t>Options granted</t>
        </is>
      </c>
      <c r="B28" s="5" t="n">
        <v>7752940</v>
      </c>
    </row>
    <row r="29">
      <c r="A29" s="4" t="inlineStr">
        <is>
          <t>Grant date of Nonvested share</t>
        </is>
      </c>
      <c r="B29" s="4" t="inlineStr">
        <is>
          <t>Jul. 24,  2019</t>
        </is>
      </c>
    </row>
    <row r="30">
      <c r="A30" s="4" t="inlineStr">
        <is>
          <t>Share based compensation arrangement by share based payment award, Number of shares lost on performance</t>
        </is>
      </c>
      <c r="B30" s="5" t="n">
        <v>-1161966</v>
      </c>
    </row>
    <row r="31">
      <c r="A31" s="4" t="inlineStr">
        <is>
          <t>December 26, 2019 [Member] | Employees [Member] | Employee Plan 2019 [Member]</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Options granted</t>
        </is>
      </c>
      <c r="B33" s="5" t="n">
        <v>246750</v>
      </c>
    </row>
    <row r="34">
      <c r="A34" s="4" t="inlineStr">
        <is>
          <t>Grant date of Nonvested share</t>
        </is>
      </c>
      <c r="B34" s="4" t="inlineStr">
        <is>
          <t>Dec. 26,  2019</t>
        </is>
      </c>
    </row>
    <row r="35">
      <c r="A35" s="4" t="inlineStr">
        <is>
          <t>Share based compensation arrangement by share based payment award, Number of shares lost on performance</t>
        </is>
      </c>
      <c r="B35" s="5" t="n">
        <v>-17013</v>
      </c>
    </row>
    <row r="36">
      <c r="A36" s="4" t="inlineStr">
        <is>
          <t>June 17, 2020 [Member] | Employees [Member] | 2020 CEO Special Bonus [Member]</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Options granted</t>
        </is>
      </c>
      <c r="B38" s="5" t="n">
        <v>16000</v>
      </c>
    </row>
    <row r="39">
      <c r="A39" s="4" t="inlineStr">
        <is>
          <t>Grant date of Nonvested share</t>
        </is>
      </c>
      <c r="B39" s="4" t="inlineStr">
        <is>
          <t>Jun. 17,  2020</t>
        </is>
      </c>
    </row>
    <row r="40">
      <c r="A40" s="4" t="inlineStr">
        <is>
          <t>July 23, 2020 [Member] | Employees [Member] | Employee Plan 2020 [Member]</t>
        </is>
      </c>
      <c r="B40" s="4" t="inlineStr">
        <is>
          <t xml:space="preserve"> </t>
        </is>
      </c>
    </row>
    <row r="41">
      <c r="A41" s="3" t="inlineStr">
        <is>
          <t>Share-based Compensation, Shares Authorized under Stock Option Plans, Exercise Price Range [Line Items]</t>
        </is>
      </c>
      <c r="B41" s="4" t="inlineStr">
        <is>
          <t xml:space="preserve"> </t>
        </is>
      </c>
    </row>
    <row r="42">
      <c r="A42" s="4" t="inlineStr">
        <is>
          <t>Options granted</t>
        </is>
      </c>
      <c r="B42" s="5" t="n">
        <v>7437580</v>
      </c>
    </row>
    <row r="43">
      <c r="A43" s="4" t="inlineStr">
        <is>
          <t>Grant date of Nonvested share</t>
        </is>
      </c>
      <c r="B43" s="4" t="inlineStr">
        <is>
          <t>Jul. 23,  2020</t>
        </is>
      </c>
    </row>
    <row r="44">
      <c r="A44" s="4" t="inlineStr">
        <is>
          <t>December 24, 2020 [Member] | Employees [Member] | Employee Plan 2020 [Member]</t>
        </is>
      </c>
      <c r="B44" s="4" t="inlineStr">
        <is>
          <t xml:space="preserve"> </t>
        </is>
      </c>
    </row>
    <row r="45">
      <c r="A45" s="3" t="inlineStr">
        <is>
          <t>Share-based Compensation, Shares Authorized under Stock Option Plans, Exercise Price Range [Line Items]</t>
        </is>
      </c>
      <c r="B45" s="4" t="inlineStr">
        <is>
          <t xml:space="preserve"> </t>
        </is>
      </c>
    </row>
    <row r="46">
      <c r="A46" s="4" t="inlineStr">
        <is>
          <t>Options granted</t>
        </is>
      </c>
      <c r="B46" s="5" t="n">
        <v>562350</v>
      </c>
    </row>
    <row r="47">
      <c r="A47" s="4" t="inlineStr">
        <is>
          <t>Grant date of Nonvested share</t>
        </is>
      </c>
      <c r="B47" s="4" t="inlineStr">
        <is>
          <t>Dec. 24,  2020</t>
        </is>
      </c>
    </row>
    <row r="48">
      <c r="A48" s="4" t="inlineStr">
        <is>
          <t>July 28, 2021 [Member] | Employees [Member] | Employee Plan 2021 [Member]</t>
        </is>
      </c>
      <c r="B48" s="4" t="inlineStr">
        <is>
          <t xml:space="preserve"> </t>
        </is>
      </c>
    </row>
    <row r="49">
      <c r="A49" s="3" t="inlineStr">
        <is>
          <t>Share-based Compensation, Shares Authorized under Stock Option Plans, Exercise Price Range [Line Items]</t>
        </is>
      </c>
      <c r="B49" s="4" t="inlineStr">
        <is>
          <t xml:space="preserve"> </t>
        </is>
      </c>
    </row>
    <row r="50">
      <c r="A50" s="4" t="inlineStr">
        <is>
          <t>Options granted</t>
        </is>
      </c>
      <c r="B50" s="5" t="n">
        <v>6327205</v>
      </c>
    </row>
    <row r="51">
      <c r="A51" s="4" t="inlineStr">
        <is>
          <t>Grant date of Nonvested share</t>
        </is>
      </c>
      <c r="B51" s="4" t="inlineStr">
        <is>
          <t>Jul. 28,  2021</t>
        </is>
      </c>
    </row>
    <row r="52">
      <c r="A52" s="4" t="inlineStr">
        <is>
          <t>Share based compensation arrangement by share based payment award, Number of shares lost on performance</t>
        </is>
      </c>
      <c r="B52" s="5" t="n">
        <v>-920263</v>
      </c>
    </row>
    <row r="53">
      <c r="A53" s="4" t="inlineStr">
        <is>
          <t>December 21, 2021 [Member] | Employees [Member] | Employee Plan 2021 [Member]</t>
        </is>
      </c>
      <c r="B53" s="4" t="inlineStr">
        <is>
          <t xml:space="preserve"> </t>
        </is>
      </c>
    </row>
    <row r="54">
      <c r="A54" s="3" t="inlineStr">
        <is>
          <t>Share-based Compensation, Shares Authorized under Stock Option Plans, Exercise Price Range [Line Items]</t>
        </is>
      </c>
      <c r="B54" s="4" t="inlineStr">
        <is>
          <t xml:space="preserve"> </t>
        </is>
      </c>
    </row>
    <row r="55">
      <c r="A55" s="4" t="inlineStr">
        <is>
          <t>Options granted</t>
        </is>
      </c>
      <c r="B55" s="5" t="n">
        <v>213270</v>
      </c>
    </row>
    <row r="56">
      <c r="A56" s="4" t="inlineStr">
        <is>
          <t>Grant date of Nonvested share</t>
        </is>
      </c>
      <c r="B56" s="4" t="inlineStr">
        <is>
          <t>Dec. 21,  2021</t>
        </is>
      </c>
    </row>
    <row r="57">
      <c r="A57" s="4" t="inlineStr">
        <is>
          <t>Share based compensation arrangement by share based payment award, Number of shares lost on performance</t>
        </is>
      </c>
      <c r="B57" s="5" t="n">
        <v>-60483</v>
      </c>
    </row>
    <row r="58">
      <c r="A58" s="4" t="inlineStr">
        <is>
          <t>July 27, 2022 [Member] | Employees [Member] | Employee Plan 2022 [Member]</t>
        </is>
      </c>
      <c r="B58" s="4" t="inlineStr">
        <is>
          <t xml:space="preserve"> </t>
        </is>
      </c>
    </row>
    <row r="59">
      <c r="A59" s="3" t="inlineStr">
        <is>
          <t>Share-based Compensation, Shares Authorized under Stock Option Plans, Exercise Price Range [Line Items]</t>
        </is>
      </c>
      <c r="B59" s="4" t="inlineStr">
        <is>
          <t xml:space="preserve"> </t>
        </is>
      </c>
    </row>
    <row r="60">
      <c r="A60" s="4" t="inlineStr">
        <is>
          <t>Options granted</t>
        </is>
      </c>
      <c r="B60" s="5" t="n">
        <v>6243670</v>
      </c>
    </row>
    <row r="61">
      <c r="A61" s="4" t="inlineStr">
        <is>
          <t>Grant date of Nonvested share</t>
        </is>
      </c>
      <c r="B61" s="4" t="inlineStr">
        <is>
          <t>Jul. 27,  2022</t>
        </is>
      </c>
    </row>
    <row r="62">
      <c r="A62" s="4" t="inlineStr">
        <is>
          <t>December 22, 2022 [Member] | Employees [Member] | Employee Plan 2022 [Member]</t>
        </is>
      </c>
      <c r="B62" s="4" t="inlineStr">
        <is>
          <t xml:space="preserve"> </t>
        </is>
      </c>
    </row>
    <row r="63">
      <c r="A63" s="3" t="inlineStr">
        <is>
          <t>Share-based Compensation, Shares Authorized under Stock Option Plans, Exercise Price Range [Line Items]</t>
        </is>
      </c>
      <c r="B63" s="4" t="inlineStr">
        <is>
          <t xml:space="preserve"> </t>
        </is>
      </c>
    </row>
    <row r="64">
      <c r="A64" s="4" t="inlineStr">
        <is>
          <t>Options granted</t>
        </is>
      </c>
      <c r="B64" s="5" t="n">
        <v>287675</v>
      </c>
    </row>
    <row r="65">
      <c r="A65" s="4" t="inlineStr">
        <is>
          <t>Grant date of Nonvested share</t>
        </is>
      </c>
      <c r="B65" s="4" t="inlineStr">
        <is>
          <t>Dec. 2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Deposits and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Deposits and Marketable Securities</t>
        </is>
      </c>
      <c r="B4" s="4" t="inlineStr">
        <is>
          <t xml:space="preserve">3.
SHORT-TERM DEPOSITS AND MARKETABLE SECURITIES To optimize the return yield on its short-term investments, the Company invested $581 million of available cash in short-term deposits as of December 31, 2022, compared to $291 million as of December 31, 2021. These short-term deposits represent liquid assets with original maturity beyond three months and no significant risk of changes in fair value. Changes in the fair value of marketable securities are detailed in the tables below:
December 31, 2021
Purchase
Accretion
Proceeds at maturity
Change in fair value included in OCI*
December 31, 2022
U.S. Treasury debt securities
—
687
8
—
(16
)
679
Total
—
687
8
—
(16
)
679
*
Other Comprehensive Income
December 31, 2020
Purchase
Accretion
Proceeds at maturity
Change in fair value included in OCI*
December 31, 2021
U.S. Treasury debt securities
133
—
—
(132
)
(1
)
—
Total
133
—
—
(132
)
(1
)
—
*
Other Comprehensive Income In 2022, the Company invested Marketable securities totaling $750 million at principal amount were transferred to financial institutions as part of short-term securities lending transactions, in compliance with corporate policies. The Company, acting as the securities lender, does not hold any collateral in this unsecured securities lending transaction. The Company retains effective control on the transferred securities. The Company did not hold debt securities as of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Summary of Nonvested Share Activity (Detail)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wards vested, Number of Shares</t>
        </is>
      </c>
      <c r="B4" s="5" t="n">
        <v>-6587002</v>
      </c>
      <c r="C4" s="4" t="inlineStr">
        <is>
          <t xml:space="preserve"> </t>
        </is>
      </c>
    </row>
    <row r="5">
      <c r="A5" s="4" t="inlineStr">
        <is>
          <t>Supervisory Board [Member] | 2011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Year of grant</t>
        </is>
      </c>
      <c r="B7" s="4" t="inlineStr">
        <is>
          <t>2011</t>
        </is>
      </c>
      <c r="C7" s="4" t="inlineStr">
        <is>
          <t xml:space="preserve"> </t>
        </is>
      </c>
    </row>
    <row r="8">
      <c r="A8" s="4" t="inlineStr">
        <is>
          <t>Beginning Balance, Number of Shares</t>
        </is>
      </c>
      <c r="B8" s="4" t="inlineStr">
        <is>
          <t xml:space="preserve"> </t>
        </is>
      </c>
      <c r="C8" s="5" t="n">
        <v>7500</v>
      </c>
    </row>
    <row r="9">
      <c r="A9" s="4" t="inlineStr">
        <is>
          <t>Awards granted, Number of Shares</t>
        </is>
      </c>
      <c r="B9" s="5" t="n">
        <v>172500</v>
      </c>
      <c r="C9" s="4" t="inlineStr">
        <is>
          <t xml:space="preserve"> </t>
        </is>
      </c>
    </row>
    <row r="10">
      <c r="A10" s="4" t="inlineStr">
        <is>
          <t>Exercised</t>
        </is>
      </c>
      <c r="B10" s="4" t="inlineStr">
        <is>
          <t xml:space="preserve"> </t>
        </is>
      </c>
      <c r="C10" s="5" t="n">
        <v>-7500</v>
      </c>
    </row>
    <row r="11">
      <c r="A11" s="4" t="inlineStr">
        <is>
          <t>Supervisory Board [Member] | 2012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Year of grant</t>
        </is>
      </c>
      <c r="B13" s="4" t="inlineStr">
        <is>
          <t>2012</t>
        </is>
      </c>
      <c r="C13" s="4" t="inlineStr">
        <is>
          <t xml:space="preserve"> </t>
        </is>
      </c>
    </row>
    <row r="14">
      <c r="A14" s="4" t="inlineStr">
        <is>
          <t>Beginning Balance, Number of Shares</t>
        </is>
      </c>
      <c r="B14" s="5" t="n">
        <v>20000</v>
      </c>
      <c r="C14" s="5" t="n">
        <v>50000</v>
      </c>
    </row>
    <row r="15">
      <c r="A15" s="4" t="inlineStr">
        <is>
          <t>Awards granted, Number of Shares</t>
        </is>
      </c>
      <c r="B15" s="5" t="n">
        <v>180000</v>
      </c>
      <c r="C15" s="4" t="inlineStr">
        <is>
          <t xml:space="preserve"> </t>
        </is>
      </c>
    </row>
    <row r="16">
      <c r="A16" s="4" t="inlineStr">
        <is>
          <t>Exercised</t>
        </is>
      </c>
      <c r="B16" s="5" t="n">
        <v>-5000</v>
      </c>
      <c r="C16" s="5" t="n">
        <v>-30000</v>
      </c>
    </row>
    <row r="17">
      <c r="A17" s="4" t="inlineStr">
        <is>
          <t>Expired / Cancelled</t>
        </is>
      </c>
      <c r="B17" s="5" t="n">
        <v>-15000</v>
      </c>
      <c r="C17" s="4" t="inlineStr">
        <is>
          <t xml:space="preserve"> </t>
        </is>
      </c>
    </row>
    <row r="18">
      <c r="A18" s="4" t="inlineStr">
        <is>
          <t>Ending Balance, Number of Shares</t>
        </is>
      </c>
      <c r="B18" s="4" t="inlineStr">
        <is>
          <t xml:space="preserve"> </t>
        </is>
      </c>
      <c r="C18" s="5" t="n">
        <v>20000</v>
      </c>
    </row>
    <row r="19">
      <c r="A19" s="4" t="inlineStr">
        <is>
          <t>Employe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Beginning Balance, Number of Shares</t>
        </is>
      </c>
      <c r="B21" s="5" t="n">
        <v>14201889</v>
      </c>
      <c r="C21" s="4" t="inlineStr">
        <is>
          <t xml:space="preserve"> </t>
        </is>
      </c>
    </row>
    <row r="22">
      <c r="A22" s="4" t="inlineStr">
        <is>
          <t>Awards granted, Number of Shares</t>
        </is>
      </c>
      <c r="B22" s="5" t="n">
        <v>6531345</v>
      </c>
      <c r="C22" s="4" t="inlineStr">
        <is>
          <t xml:space="preserve"> </t>
        </is>
      </c>
    </row>
    <row r="23">
      <c r="A23" s="4" t="inlineStr">
        <is>
          <t>Awards forfeited/waived, Number of Shares</t>
        </is>
      </c>
      <c r="B23" s="5" t="n">
        <v>-164116</v>
      </c>
      <c r="C23" s="4" t="inlineStr">
        <is>
          <t xml:space="preserve"> </t>
        </is>
      </c>
    </row>
    <row r="24">
      <c r="A24" s="4" t="inlineStr">
        <is>
          <t>Awards cancelled on failed vesting conditions, Number of Shares</t>
        </is>
      </c>
      <c r="B24" s="5" t="n">
        <v>-980746</v>
      </c>
      <c r="C24" s="4" t="inlineStr">
        <is>
          <t xml:space="preserve"> </t>
        </is>
      </c>
    </row>
    <row r="25">
      <c r="A25" s="4" t="inlineStr">
        <is>
          <t>Awards vested, Number of Shares</t>
        </is>
      </c>
      <c r="B25" s="5" t="n">
        <v>-6606203</v>
      </c>
      <c r="C25" s="4" t="inlineStr">
        <is>
          <t xml:space="preserve"> </t>
        </is>
      </c>
    </row>
    <row r="26">
      <c r="A26" s="4" t="inlineStr">
        <is>
          <t>Ending Balance, Number of Shares</t>
        </is>
      </c>
      <c r="B26" s="5" t="n">
        <v>12982169</v>
      </c>
      <c r="C26" s="5" t="n">
        <v>14201889</v>
      </c>
    </row>
    <row r="27">
      <c r="A27" s="4" t="inlineStr">
        <is>
          <t>Employees [Member] | Employee Plan 2019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Beginning Balance, Number of Shares</t>
        </is>
      </c>
      <c r="B29" s="5" t="n">
        <v>2356399</v>
      </c>
      <c r="C29" s="4" t="inlineStr">
        <is>
          <t xml:space="preserve"> </t>
        </is>
      </c>
    </row>
    <row r="30">
      <c r="A30" s="4" t="inlineStr">
        <is>
          <t>Awards forfeited/waived, Number of Shares</t>
        </is>
      </c>
      <c r="B30" s="5" t="n">
        <v>-10988</v>
      </c>
      <c r="C30" s="4" t="inlineStr">
        <is>
          <t xml:space="preserve"> </t>
        </is>
      </c>
    </row>
    <row r="31">
      <c r="A31" s="4" t="inlineStr">
        <is>
          <t>Awards vested, Number of Shares</t>
        </is>
      </c>
      <c r="B31" s="5" t="n">
        <v>-2345411</v>
      </c>
      <c r="C31" s="4" t="inlineStr">
        <is>
          <t xml:space="preserve"> </t>
        </is>
      </c>
    </row>
    <row r="32">
      <c r="A32" s="4" t="inlineStr">
        <is>
          <t>Ending Balance, Number of Shares</t>
        </is>
      </c>
      <c r="B32" s="4" t="inlineStr">
        <is>
          <t xml:space="preserve"> </t>
        </is>
      </c>
      <c r="C32" s="5" t="n">
        <v>2356399</v>
      </c>
    </row>
    <row r="33">
      <c r="A33" s="4" t="inlineStr">
        <is>
          <t>Employees [Member] | 2020 CEO Special Bonus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Beginning Balance, Number of Shares</t>
        </is>
      </c>
      <c r="B35" s="5" t="n">
        <v>10667</v>
      </c>
      <c r="C35" s="4" t="inlineStr">
        <is>
          <t xml:space="preserve"> </t>
        </is>
      </c>
    </row>
    <row r="36">
      <c r="A36" s="4" t="inlineStr">
        <is>
          <t>Awards vested, Number of Shares</t>
        </is>
      </c>
      <c r="B36" s="5" t="n">
        <v>-5333</v>
      </c>
      <c r="C36" s="4" t="inlineStr">
        <is>
          <t xml:space="preserve"> </t>
        </is>
      </c>
    </row>
    <row r="37">
      <c r="A37" s="4" t="inlineStr">
        <is>
          <t>Ending Balance, Number of Shares</t>
        </is>
      </c>
      <c r="B37" s="5" t="n">
        <v>5334</v>
      </c>
      <c r="C37" s="5" t="n">
        <v>10667</v>
      </c>
    </row>
    <row r="38">
      <c r="A38" s="4" t="inlineStr">
        <is>
          <t>Employees [Member] | Employee Plan 2020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Beginning Balance, Number of Shares</t>
        </is>
      </c>
      <c r="B40" s="5" t="n">
        <v>5325666</v>
      </c>
      <c r="C40" s="4" t="inlineStr">
        <is>
          <t xml:space="preserve"> </t>
        </is>
      </c>
    </row>
    <row r="41">
      <c r="A41" s="4" t="inlineStr">
        <is>
          <t>Awards forfeited/waived, Number of Shares</t>
        </is>
      </c>
      <c r="B41" s="5" t="n">
        <v>-52350</v>
      </c>
      <c r="C41" s="4" t="inlineStr">
        <is>
          <t xml:space="preserve"> </t>
        </is>
      </c>
    </row>
    <row r="42">
      <c r="A42" s="4" t="inlineStr">
        <is>
          <t>Awards vested, Number of Shares</t>
        </is>
      </c>
      <c r="B42" s="5" t="n">
        <v>-2492520</v>
      </c>
      <c r="C42" s="4" t="inlineStr">
        <is>
          <t xml:space="preserve"> </t>
        </is>
      </c>
    </row>
    <row r="43">
      <c r="A43" s="4" t="inlineStr">
        <is>
          <t>Ending Balance, Number of Shares</t>
        </is>
      </c>
      <c r="B43" s="5" t="n">
        <v>2780796</v>
      </c>
      <c r="C43" s="5" t="n">
        <v>5325666</v>
      </c>
    </row>
    <row r="44">
      <c r="A44" s="4" t="inlineStr">
        <is>
          <t>Employees [Member] | 2019 CEO Special Bonus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Beginning Balance, Number of Shares</t>
        </is>
      </c>
      <c r="B46" s="5" t="n">
        <v>11652</v>
      </c>
      <c r="C46" s="4" t="inlineStr">
        <is>
          <t xml:space="preserve"> </t>
        </is>
      </c>
    </row>
    <row r="47">
      <c r="A47" s="4" t="inlineStr">
        <is>
          <t>Awards vested, Number of Shares</t>
        </is>
      </c>
      <c r="B47" s="5" t="n">
        <v>-11652</v>
      </c>
      <c r="C47" s="4" t="inlineStr">
        <is>
          <t xml:space="preserve"> </t>
        </is>
      </c>
    </row>
    <row r="48">
      <c r="A48" s="4" t="inlineStr">
        <is>
          <t>Ending Balance, Number of Shares</t>
        </is>
      </c>
      <c r="B48" s="4" t="inlineStr">
        <is>
          <t xml:space="preserve"> </t>
        </is>
      </c>
      <c r="C48" s="5" t="n">
        <v>11652</v>
      </c>
    </row>
    <row r="49">
      <c r="A49" s="4" t="inlineStr">
        <is>
          <t>Employees [Member] | Employee Plan 2021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Beginning Balance, Number of Shares</t>
        </is>
      </c>
      <c r="B51" s="5" t="n">
        <v>6497505</v>
      </c>
      <c r="C51" s="4" t="inlineStr">
        <is>
          <t xml:space="preserve"> </t>
        </is>
      </c>
    </row>
    <row r="52">
      <c r="A52" s="4" t="inlineStr">
        <is>
          <t>Awards forfeited/waived, Number of Shares</t>
        </is>
      </c>
      <c r="B52" s="5" t="n">
        <v>-65958</v>
      </c>
      <c r="C52" s="4" t="inlineStr">
        <is>
          <t xml:space="preserve"> </t>
        </is>
      </c>
    </row>
    <row r="53">
      <c r="A53" s="4" t="inlineStr">
        <is>
          <t>Awards cancelled on failed vesting conditions, Number of Shares</t>
        </is>
      </c>
      <c r="B53" s="5" t="n">
        <v>-980746</v>
      </c>
      <c r="C53" s="4" t="inlineStr">
        <is>
          <t xml:space="preserve"> </t>
        </is>
      </c>
    </row>
    <row r="54">
      <c r="A54" s="4" t="inlineStr">
        <is>
          <t>Awards vested, Number of Shares</t>
        </is>
      </c>
      <c r="B54" s="5" t="n">
        <v>-1751287</v>
      </c>
      <c r="C54" s="4" t="inlineStr">
        <is>
          <t xml:space="preserve"> </t>
        </is>
      </c>
    </row>
    <row r="55">
      <c r="A55" s="4" t="inlineStr">
        <is>
          <t>Ending Balance, Number of Shares</t>
        </is>
      </c>
      <c r="B55" s="5" t="n">
        <v>3699514</v>
      </c>
      <c r="C55" s="5" t="n">
        <v>6497505</v>
      </c>
    </row>
    <row r="56">
      <c r="A56" s="4" t="inlineStr">
        <is>
          <t>Employees [Member] | Employee Plan 2022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Awards granted, Number of Shares</t>
        </is>
      </c>
      <c r="B58" s="5" t="n">
        <v>6531345</v>
      </c>
      <c r="C58" s="4" t="inlineStr">
        <is>
          <t xml:space="preserve"> </t>
        </is>
      </c>
    </row>
    <row r="59">
      <c r="A59" s="4" t="inlineStr">
        <is>
          <t>Awards forfeited/waived, Number of Shares</t>
        </is>
      </c>
      <c r="B59" s="5" t="n">
        <v>-34820</v>
      </c>
      <c r="C59" s="4" t="inlineStr">
        <is>
          <t xml:space="preserve"> </t>
        </is>
      </c>
    </row>
    <row r="60">
      <c r="A60" s="4" t="inlineStr">
        <is>
          <t>Ending Balance, Number of Shares</t>
        </is>
      </c>
      <c r="B60" s="5" t="n">
        <v>6496525</v>
      </c>
      <c r="C6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lassification of Pre-Payroll Tax and Social Contribution Stock-Based Compensation Expense Included in Consolidated Statements of Income (Detail)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pre-payroll tax and social contribution compensation</t>
        </is>
      </c>
      <c r="B4" s="6" t="n">
        <v>215</v>
      </c>
      <c r="C4" s="6" t="n">
        <v>221</v>
      </c>
      <c r="D4" s="6" t="n">
        <v>155</v>
      </c>
    </row>
    <row r="5">
      <c r="A5" s="4" t="inlineStr">
        <is>
          <t>Cost of Sal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pre-payroll tax and social contribution compensation</t>
        </is>
      </c>
      <c r="B7" s="5" t="n">
        <v>34</v>
      </c>
      <c r="C7" s="5" t="n">
        <v>34</v>
      </c>
      <c r="D7" s="5" t="n">
        <v>25</v>
      </c>
    </row>
    <row r="8">
      <c r="A8" s="4" t="inlineStr">
        <is>
          <t>Research and Development Expens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pre-payroll tax and social contribution compensation</t>
        </is>
      </c>
      <c r="B10" s="5" t="n">
        <v>69</v>
      </c>
      <c r="C10" s="5" t="n">
        <v>70</v>
      </c>
      <c r="D10" s="5" t="n">
        <v>51</v>
      </c>
    </row>
    <row r="11">
      <c r="A11" s="4" t="inlineStr">
        <is>
          <t>SG&amp;A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pre-payroll tax and social contribution compensation</t>
        </is>
      </c>
      <c r="B13" s="6" t="n">
        <v>112</v>
      </c>
      <c r="C13" s="6" t="n">
        <v>117</v>
      </c>
      <c r="D13" s="6" t="n">
        <v>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hanges in AOCI Attributable to Stockholders (Detail)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Balance</t>
        </is>
      </c>
      <c r="B3" s="6" t="n">
        <v>440</v>
      </c>
      <c r="C3" s="6" t="n">
        <v>450</v>
      </c>
      <c r="D3" s="6" t="n">
        <v>680</v>
      </c>
      <c r="E3" s="6" t="n">
        <v>421</v>
      </c>
    </row>
    <row r="4">
      <c r="A4" s="4" t="inlineStr">
        <is>
          <t>Cumulative tax impact</t>
        </is>
      </c>
      <c r="B4" s="5" t="n">
        <v>20</v>
      </c>
      <c r="C4" s="5" t="n">
        <v>46</v>
      </c>
      <c r="D4" s="5" t="n">
        <v>43</v>
      </c>
      <c r="E4" s="5" t="n">
        <v>54</v>
      </c>
    </row>
    <row r="5">
      <c r="A5" s="4" t="inlineStr">
        <is>
          <t>Balance, net of tax</t>
        </is>
      </c>
      <c r="B5" s="5" t="n">
        <v>460</v>
      </c>
      <c r="C5" s="5" t="n">
        <v>496</v>
      </c>
      <c r="D5" s="5" t="n">
        <v>723</v>
      </c>
      <c r="E5" s="5" t="n">
        <v>475</v>
      </c>
    </row>
    <row r="6">
      <c r="A6" s="4" t="inlineStr">
        <is>
          <t>OCI before reclassifications</t>
        </is>
      </c>
      <c r="B6" s="5" t="n">
        <v>-211</v>
      </c>
      <c r="C6" s="5" t="n">
        <v>-224</v>
      </c>
      <c r="D6" s="5" t="n">
        <v>245</v>
      </c>
      <c r="E6" s="4" t="inlineStr">
        <is>
          <t xml:space="preserve"> </t>
        </is>
      </c>
    </row>
    <row r="7">
      <c r="A7" s="4" t="inlineStr">
        <is>
          <t>Amounts reclassified from AOCI</t>
        </is>
      </c>
      <c r="B7" s="5" t="n">
        <v>201</v>
      </c>
      <c r="C7" s="5" t="n">
        <v>-6</v>
      </c>
      <c r="D7" s="5" t="n">
        <v>14</v>
      </c>
      <c r="E7" s="4" t="inlineStr">
        <is>
          <t xml:space="preserve"> </t>
        </is>
      </c>
    </row>
    <row r="8">
      <c r="A8" s="4" t="inlineStr">
        <is>
          <t>OCI Balance</t>
        </is>
      </c>
      <c r="B8" s="5" t="n">
        <v>-10</v>
      </c>
      <c r="C8" s="5" t="n">
        <v>-230</v>
      </c>
      <c r="D8" s="5" t="n">
        <v>259</v>
      </c>
      <c r="E8" s="4" t="inlineStr">
        <is>
          <t xml:space="preserve"> </t>
        </is>
      </c>
    </row>
    <row r="9">
      <c r="A9" s="4" t="inlineStr">
        <is>
          <t>Cumulative tax impact</t>
        </is>
      </c>
      <c r="B9" s="5" t="n">
        <v>-26</v>
      </c>
      <c r="C9" s="5" t="n">
        <v>3</v>
      </c>
      <c r="D9" s="5" t="n">
        <v>-11</v>
      </c>
      <c r="E9" s="4" t="inlineStr">
        <is>
          <t xml:space="preserve"> </t>
        </is>
      </c>
    </row>
    <row r="10">
      <c r="A10" s="4" t="inlineStr">
        <is>
          <t>OCI Balance, net of tax</t>
        </is>
      </c>
      <c r="B10" s="5" t="n">
        <v>-36</v>
      </c>
      <c r="C10" s="5" t="n">
        <v>-227</v>
      </c>
      <c r="D10" s="5" t="n">
        <v>248</v>
      </c>
      <c r="E10" s="4" t="inlineStr">
        <is>
          <t xml:space="preserve"> </t>
        </is>
      </c>
    </row>
    <row r="11">
      <c r="A11" s="4" t="inlineStr">
        <is>
          <t>Accumulated Net Gain (Loss) from Designated or Qualifying Cash Flow Hedges [Member]</t>
        </is>
      </c>
      <c r="B11" s="4" t="inlineStr">
        <is>
          <t xml:space="preserve"> </t>
        </is>
      </c>
      <c r="C11" s="4" t="inlineStr">
        <is>
          <t xml:space="preserve"> </t>
        </is>
      </c>
      <c r="D11" s="4" t="inlineStr">
        <is>
          <t xml:space="preserve"> </t>
        </is>
      </c>
      <c r="E11" s="4" t="inlineStr">
        <is>
          <t xml:space="preserve"> </t>
        </is>
      </c>
    </row>
    <row r="12">
      <c r="A12" s="4" t="inlineStr">
        <is>
          <t>Balance</t>
        </is>
      </c>
      <c r="B12" s="5" t="n">
        <v>23</v>
      </c>
      <c r="C12" s="5" t="n">
        <v>-48</v>
      </c>
      <c r="D12" s="5" t="n">
        <v>61</v>
      </c>
      <c r="E12" s="5" t="n">
        <v>-3</v>
      </c>
    </row>
    <row r="13">
      <c r="A13" s="4" t="inlineStr">
        <is>
          <t>Cumulative tax impact</t>
        </is>
      </c>
      <c r="B13" s="5" t="n">
        <v>-3</v>
      </c>
      <c r="C13" s="5" t="n">
        <v>6</v>
      </c>
      <c r="D13" s="5" t="n">
        <v>-8</v>
      </c>
      <c r="E13" s="4" t="inlineStr">
        <is>
          <t xml:space="preserve"> </t>
        </is>
      </c>
    </row>
    <row r="14">
      <c r="A14" s="4" t="inlineStr">
        <is>
          <t>Balance, net of tax</t>
        </is>
      </c>
      <c r="B14" s="5" t="n">
        <v>20</v>
      </c>
      <c r="C14" s="5" t="n">
        <v>-42</v>
      </c>
      <c r="D14" s="5" t="n">
        <v>53</v>
      </c>
      <c r="E14" s="5" t="n">
        <v>-3</v>
      </c>
    </row>
    <row r="15">
      <c r="A15" s="4" t="inlineStr">
        <is>
          <t>OCI before reclassifications</t>
        </is>
      </c>
      <c r="B15" s="5" t="n">
        <v>-126</v>
      </c>
      <c r="C15" s="5" t="n">
        <v>-90</v>
      </c>
      <c r="D15" s="5" t="n">
        <v>64</v>
      </c>
      <c r="E15" s="4" t="inlineStr">
        <is>
          <t xml:space="preserve"> </t>
        </is>
      </c>
    </row>
    <row r="16">
      <c r="A16" s="4" t="inlineStr">
        <is>
          <t>Amounts reclassified from AOCI</t>
        </is>
      </c>
      <c r="B16" s="5" t="n">
        <v>197</v>
      </c>
      <c r="C16" s="5" t="n">
        <v>-19</v>
      </c>
      <c r="D16" s="4" t="inlineStr">
        <is>
          <t xml:space="preserve"> </t>
        </is>
      </c>
      <c r="E16" s="4" t="inlineStr">
        <is>
          <t xml:space="preserve"> </t>
        </is>
      </c>
    </row>
    <row r="17">
      <c r="A17" s="4" t="inlineStr">
        <is>
          <t>OCI Balance</t>
        </is>
      </c>
      <c r="B17" s="5" t="n">
        <v>71</v>
      </c>
      <c r="C17" s="5" t="n">
        <v>-109</v>
      </c>
      <c r="D17" s="5" t="n">
        <v>64</v>
      </c>
      <c r="E17" s="4" t="inlineStr">
        <is>
          <t xml:space="preserve"> </t>
        </is>
      </c>
    </row>
    <row r="18">
      <c r="A18" s="4" t="inlineStr">
        <is>
          <t>Cumulative tax impact</t>
        </is>
      </c>
      <c r="B18" s="5" t="n">
        <v>-9</v>
      </c>
      <c r="C18" s="5" t="n">
        <v>14</v>
      </c>
      <c r="D18" s="5" t="n">
        <v>-8</v>
      </c>
      <c r="E18" s="4" t="inlineStr">
        <is>
          <t xml:space="preserve"> </t>
        </is>
      </c>
    </row>
    <row r="19">
      <c r="A19" s="4" t="inlineStr">
        <is>
          <t>OCI Balance, net of tax</t>
        </is>
      </c>
      <c r="B19" s="5" t="n">
        <v>62</v>
      </c>
      <c r="C19" s="5" t="n">
        <v>-95</v>
      </c>
      <c r="D19" s="5" t="n">
        <v>56</v>
      </c>
      <c r="E19" s="4" t="inlineStr">
        <is>
          <t xml:space="preserve"> </t>
        </is>
      </c>
    </row>
    <row r="20">
      <c r="A20" s="4" t="inlineStr">
        <is>
          <t>Accumulated Net Gains (Losses) on Available-for-Sale Securities [Member]</t>
        </is>
      </c>
      <c r="B20" s="4" t="inlineStr">
        <is>
          <t xml:space="preserve"> </t>
        </is>
      </c>
      <c r="C20" s="4" t="inlineStr">
        <is>
          <t xml:space="preserve"> </t>
        </is>
      </c>
      <c r="D20" s="4" t="inlineStr">
        <is>
          <t xml:space="preserve"> </t>
        </is>
      </c>
      <c r="E20" s="4" t="inlineStr">
        <is>
          <t xml:space="preserve"> </t>
        </is>
      </c>
    </row>
    <row r="21">
      <c r="A21" s="4" t="inlineStr">
        <is>
          <t>Balance</t>
        </is>
      </c>
      <c r="B21" s="5" t="n">
        <v>-16</v>
      </c>
      <c r="C21" s="4" t="inlineStr">
        <is>
          <t xml:space="preserve"> </t>
        </is>
      </c>
      <c r="D21" s="5" t="n">
        <v>1</v>
      </c>
      <c r="E21" s="5" t="n">
        <v>1</v>
      </c>
    </row>
    <row r="22">
      <c r="A22" s="4" t="inlineStr">
        <is>
          <t>Cumulative tax impact</t>
        </is>
      </c>
      <c r="B22" s="5" t="n">
        <v>2</v>
      </c>
      <c r="C22" s="4" t="inlineStr">
        <is>
          <t xml:space="preserve"> </t>
        </is>
      </c>
      <c r="D22" s="4" t="inlineStr">
        <is>
          <t xml:space="preserve"> </t>
        </is>
      </c>
      <c r="E22" s="4" t="inlineStr">
        <is>
          <t xml:space="preserve"> </t>
        </is>
      </c>
    </row>
    <row r="23">
      <c r="A23" s="4" t="inlineStr">
        <is>
          <t>Balance, net of tax</t>
        </is>
      </c>
      <c r="B23" s="5" t="n">
        <v>-14</v>
      </c>
      <c r="C23" s="4" t="inlineStr">
        <is>
          <t xml:space="preserve"> </t>
        </is>
      </c>
      <c r="D23" s="5" t="n">
        <v>1</v>
      </c>
      <c r="E23" s="5" t="n">
        <v>1</v>
      </c>
    </row>
    <row r="24">
      <c r="A24" s="4" t="inlineStr">
        <is>
          <t>OCI before reclassifications</t>
        </is>
      </c>
      <c r="B24" s="5" t="n">
        <v>-16</v>
      </c>
      <c r="C24" s="5" t="n">
        <v>-1</v>
      </c>
      <c r="D24" s="4" t="inlineStr">
        <is>
          <t xml:space="preserve"> </t>
        </is>
      </c>
      <c r="E24" s="4" t="inlineStr">
        <is>
          <t xml:space="preserve"> </t>
        </is>
      </c>
    </row>
    <row r="25">
      <c r="A25" s="4" t="inlineStr">
        <is>
          <t>OCI Balance</t>
        </is>
      </c>
      <c r="B25" s="5" t="n">
        <v>-16</v>
      </c>
      <c r="C25" s="5" t="n">
        <v>-1</v>
      </c>
      <c r="D25" s="4" t="inlineStr">
        <is>
          <t xml:space="preserve"> </t>
        </is>
      </c>
      <c r="E25" s="4" t="inlineStr">
        <is>
          <t xml:space="preserve"> </t>
        </is>
      </c>
    </row>
    <row r="26">
      <c r="A26" s="4" t="inlineStr">
        <is>
          <t>Cumulative tax impact</t>
        </is>
      </c>
      <c r="B26" s="5" t="n">
        <v>2</v>
      </c>
      <c r="C26" s="4" t="inlineStr">
        <is>
          <t xml:space="preserve"> </t>
        </is>
      </c>
      <c r="D26" s="4" t="inlineStr">
        <is>
          <t xml:space="preserve"> </t>
        </is>
      </c>
      <c r="E26" s="4" t="inlineStr">
        <is>
          <t xml:space="preserve"> </t>
        </is>
      </c>
    </row>
    <row r="27">
      <c r="A27" s="4" t="inlineStr">
        <is>
          <t>OCI Balance, net of tax</t>
        </is>
      </c>
      <c r="B27" s="5" t="n">
        <v>-14</v>
      </c>
      <c r="C27" s="5" t="n">
        <v>-1</v>
      </c>
      <c r="D27" s="4" t="inlineStr">
        <is>
          <t xml:space="preserve"> </t>
        </is>
      </c>
      <c r="E27" s="4" t="inlineStr">
        <is>
          <t xml:space="preserve"> </t>
        </is>
      </c>
    </row>
    <row r="28">
      <c r="A28" s="4" t="inlineStr">
        <is>
          <t>Accumulated Defined Benefit Plan Items [Member]</t>
        </is>
      </c>
      <c r="B28" s="4" t="inlineStr">
        <is>
          <t xml:space="preserve"> </t>
        </is>
      </c>
      <c r="C28" s="4" t="inlineStr">
        <is>
          <t xml:space="preserve"> </t>
        </is>
      </c>
      <c r="D28" s="4" t="inlineStr">
        <is>
          <t xml:space="preserve"> </t>
        </is>
      </c>
      <c r="E28" s="4" t="inlineStr">
        <is>
          <t xml:space="preserve"> </t>
        </is>
      </c>
    </row>
    <row r="29">
      <c r="A29" s="4" t="inlineStr">
        <is>
          <t>Balance</t>
        </is>
      </c>
      <c r="B29" s="5" t="n">
        <v>-78</v>
      </c>
      <c r="C29" s="5" t="n">
        <v>-162</v>
      </c>
      <c r="D29" s="5" t="n">
        <v>-231</v>
      </c>
      <c r="E29" s="5" t="n">
        <v>-223</v>
      </c>
    </row>
    <row r="30">
      <c r="A30" s="4" t="inlineStr">
        <is>
          <t>Cumulative tax impact</t>
        </is>
      </c>
      <c r="B30" s="5" t="n">
        <v>21</v>
      </c>
      <c r="C30" s="5" t="n">
        <v>40</v>
      </c>
      <c r="D30" s="5" t="n">
        <v>51</v>
      </c>
      <c r="E30" s="5" t="n">
        <v>54</v>
      </c>
    </row>
    <row r="31">
      <c r="A31" s="4" t="inlineStr">
        <is>
          <t>Balance, net of tax</t>
        </is>
      </c>
      <c r="B31" s="5" t="n">
        <v>-57</v>
      </c>
      <c r="C31" s="5" t="n">
        <v>-122</v>
      </c>
      <c r="D31" s="5" t="n">
        <v>-180</v>
      </c>
      <c r="E31" s="5" t="n">
        <v>-169</v>
      </c>
    </row>
    <row r="32">
      <c r="A32" s="4" t="inlineStr">
        <is>
          <t>OCI before reclassifications</t>
        </is>
      </c>
      <c r="B32" s="5" t="n">
        <v>80</v>
      </c>
      <c r="C32" s="5" t="n">
        <v>56</v>
      </c>
      <c r="D32" s="5" t="n">
        <v>-22</v>
      </c>
      <c r="E32" s="4" t="inlineStr">
        <is>
          <t xml:space="preserve"> </t>
        </is>
      </c>
    </row>
    <row r="33">
      <c r="A33" s="4" t="inlineStr">
        <is>
          <t>Amounts reclassified from AOCI</t>
        </is>
      </c>
      <c r="B33" s="5" t="n">
        <v>4</v>
      </c>
      <c r="C33" s="5" t="n">
        <v>13</v>
      </c>
      <c r="D33" s="5" t="n">
        <v>14</v>
      </c>
      <c r="E33" s="4" t="inlineStr">
        <is>
          <t xml:space="preserve"> </t>
        </is>
      </c>
    </row>
    <row r="34">
      <c r="A34" s="4" t="inlineStr">
        <is>
          <t>OCI Balance</t>
        </is>
      </c>
      <c r="B34" s="5" t="n">
        <v>84</v>
      </c>
      <c r="C34" s="5" t="n">
        <v>69</v>
      </c>
      <c r="D34" s="5" t="n">
        <v>-8</v>
      </c>
      <c r="E34" s="4" t="inlineStr">
        <is>
          <t xml:space="preserve"> </t>
        </is>
      </c>
    </row>
    <row r="35">
      <c r="A35" s="4" t="inlineStr">
        <is>
          <t>Cumulative tax impact</t>
        </is>
      </c>
      <c r="B35" s="5" t="n">
        <v>-19</v>
      </c>
      <c r="C35" s="5" t="n">
        <v>-11</v>
      </c>
      <c r="D35" s="5" t="n">
        <v>-3</v>
      </c>
      <c r="E35" s="4" t="inlineStr">
        <is>
          <t xml:space="preserve"> </t>
        </is>
      </c>
    </row>
    <row r="36">
      <c r="A36" s="4" t="inlineStr">
        <is>
          <t>OCI Balance, net of tax</t>
        </is>
      </c>
      <c r="B36" s="5" t="n">
        <v>65</v>
      </c>
      <c r="C36" s="5" t="n">
        <v>58</v>
      </c>
      <c r="D36" s="5" t="n">
        <v>-11</v>
      </c>
      <c r="E36" s="4" t="inlineStr">
        <is>
          <t xml:space="preserve"> </t>
        </is>
      </c>
    </row>
    <row r="37">
      <c r="A37" s="4" t="inlineStr">
        <is>
          <t>Foreign Currency Translation Adjustments ("CTA") [Member]</t>
        </is>
      </c>
      <c r="B37" s="4" t="inlineStr">
        <is>
          <t xml:space="preserve"> </t>
        </is>
      </c>
      <c r="C37" s="4" t="inlineStr">
        <is>
          <t xml:space="preserve"> </t>
        </is>
      </c>
      <c r="D37" s="4" t="inlineStr">
        <is>
          <t xml:space="preserve"> </t>
        </is>
      </c>
      <c r="E37" s="4" t="inlineStr">
        <is>
          <t xml:space="preserve"> </t>
        </is>
      </c>
    </row>
    <row r="38">
      <c r="A38" s="4" t="inlineStr">
        <is>
          <t>Balance</t>
        </is>
      </c>
      <c r="B38" s="5" t="n">
        <v>511</v>
      </c>
      <c r="C38" s="5" t="n">
        <v>660</v>
      </c>
      <c r="D38" s="5" t="n">
        <v>849</v>
      </c>
      <c r="E38" s="5" t="n">
        <v>646</v>
      </c>
    </row>
    <row r="39">
      <c r="A39" s="4" t="inlineStr">
        <is>
          <t>Balance, net of tax</t>
        </is>
      </c>
      <c r="B39" s="5" t="n">
        <v>511</v>
      </c>
      <c r="C39" s="5" t="n">
        <v>660</v>
      </c>
      <c r="D39" s="5" t="n">
        <v>849</v>
      </c>
      <c r="E39" s="6" t="n">
        <v>646</v>
      </c>
    </row>
    <row r="40">
      <c r="A40" s="4" t="inlineStr">
        <is>
          <t>OCI before reclassifications</t>
        </is>
      </c>
      <c r="B40" s="5" t="n">
        <v>-149</v>
      </c>
      <c r="C40" s="5" t="n">
        <v>-189</v>
      </c>
      <c r="D40" s="5" t="n">
        <v>203</v>
      </c>
      <c r="E40" s="4" t="inlineStr">
        <is>
          <t xml:space="preserve"> </t>
        </is>
      </c>
    </row>
    <row r="41">
      <c r="A41" s="4" t="inlineStr">
        <is>
          <t>OCI Balance</t>
        </is>
      </c>
      <c r="B41" s="5" t="n">
        <v>-149</v>
      </c>
      <c r="C41" s="5" t="n">
        <v>-189</v>
      </c>
      <c r="D41" s="5" t="n">
        <v>203</v>
      </c>
      <c r="E41" s="4" t="inlineStr">
        <is>
          <t xml:space="preserve"> </t>
        </is>
      </c>
    </row>
    <row r="42">
      <c r="A42" s="4" t="inlineStr">
        <is>
          <t>OCI Balance, net of tax</t>
        </is>
      </c>
      <c r="B42" s="6" t="n">
        <v>-149</v>
      </c>
      <c r="C42" s="6" t="n">
        <v>-189</v>
      </c>
      <c r="D42" s="6" t="n">
        <v>203</v>
      </c>
      <c r="E4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Items Reclassified Out of Accumulated Other Comprehensive Income (Detail)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sales</t>
        </is>
      </c>
      <c r="B4" s="6" t="n">
        <v>8493</v>
      </c>
      <c r="C4" s="6" t="n">
        <v>7435</v>
      </c>
      <c r="D4" s="6" t="n">
        <v>6430</v>
      </c>
    </row>
    <row r="5">
      <c r="A5" s="4" t="inlineStr">
        <is>
          <t>Selling, general and administrative</t>
        </is>
      </c>
      <c r="B5" s="5" t="n">
        <v>-1454</v>
      </c>
      <c r="C5" s="5" t="n">
        <v>-1323</v>
      </c>
      <c r="D5" s="5" t="n">
        <v>-1109</v>
      </c>
    </row>
    <row r="6">
      <c r="A6" s="4" t="inlineStr">
        <is>
          <t>Other components of pension benefit costs</t>
        </is>
      </c>
      <c r="B6" s="5" t="n">
        <v>-1901</v>
      </c>
      <c r="C6" s="5" t="n">
        <v>-1723</v>
      </c>
      <c r="D6" s="5" t="n">
        <v>-1548</v>
      </c>
    </row>
    <row r="7">
      <c r="A7" s="4" t="inlineStr">
        <is>
          <t>Other components of pension benefit costs</t>
        </is>
      </c>
      <c r="B7" s="5" t="n">
        <v>-11</v>
      </c>
      <c r="C7" s="5" t="n">
        <v>-10</v>
      </c>
      <c r="D7" s="5" t="n">
        <v>-12</v>
      </c>
    </row>
    <row r="8">
      <c r="A8" s="4" t="inlineStr">
        <is>
          <t>Income tax benefit (expense)</t>
        </is>
      </c>
      <c r="B8" s="5" t="n">
        <v>-520</v>
      </c>
      <c r="C8" s="5" t="n">
        <v>-331</v>
      </c>
      <c r="D8" s="5" t="n">
        <v>-159</v>
      </c>
    </row>
    <row r="9">
      <c r="A9" s="4" t="inlineStr">
        <is>
          <t>Net income</t>
        </is>
      </c>
      <c r="B9" s="5" t="n">
        <v>3966</v>
      </c>
      <c r="C9" s="5" t="n">
        <v>2006</v>
      </c>
      <c r="D9" s="5" t="n">
        <v>1108</v>
      </c>
    </row>
    <row r="10">
      <c r="A10" s="4" t="inlineStr">
        <is>
          <t>Attributable to noncontrolling interest</t>
        </is>
      </c>
      <c r="B10" s="5" t="n">
        <v>-6</v>
      </c>
      <c r="C10" s="5" t="n">
        <v>-6</v>
      </c>
      <c r="D10" s="5" t="n">
        <v>-2</v>
      </c>
    </row>
    <row r="11">
      <c r="A11" s="4" t="inlineStr">
        <is>
          <t>Attributable to the parent company stockholders</t>
        </is>
      </c>
      <c r="B11" s="5" t="n">
        <v>3960</v>
      </c>
      <c r="C11" s="5" t="n">
        <v>2000</v>
      </c>
      <c r="D11" s="5" t="n">
        <v>1106</v>
      </c>
    </row>
    <row r="12">
      <c r="A12" s="4" t="inlineStr">
        <is>
          <t>Reclassification Out of Accumulated Other Comprehensive Income [Memb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income</t>
        </is>
      </c>
      <c r="B14" s="5" t="n">
        <v>-173</v>
      </c>
      <c r="C14" s="5" t="n">
        <v>5</v>
      </c>
      <c r="D14" s="5" t="n">
        <v>-11</v>
      </c>
    </row>
    <row r="15">
      <c r="A15" s="4" t="inlineStr">
        <is>
          <t>Attributable to noncontrolling interest</t>
        </is>
      </c>
      <c r="B15" s="5" t="n">
        <v>0</v>
      </c>
      <c r="C15" s="5" t="n">
        <v>0</v>
      </c>
      <c r="D15" s="5" t="n">
        <v>0</v>
      </c>
    </row>
    <row r="16">
      <c r="A16" s="4" t="inlineStr">
        <is>
          <t>Attributable to the parent company stockholders</t>
        </is>
      </c>
      <c r="B16" s="5" t="n">
        <v>-173</v>
      </c>
      <c r="C16" s="5" t="n">
        <v>5</v>
      </c>
      <c r="D16" s="5" t="n">
        <v>-11</v>
      </c>
    </row>
    <row r="17">
      <c r="A17" s="4" t="inlineStr">
        <is>
          <t>Reclassification Out of Accumulated Other Comprehensive Income [Member] | Accumulated Net Gain (Loss) from Designated or Qualifying Cash Flow Hedges [Member]</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come tax benefit (expense)</t>
        </is>
      </c>
      <c r="B19" s="5" t="n">
        <v>27</v>
      </c>
      <c r="C19" s="5" t="n">
        <v>-3</v>
      </c>
      <c r="D19" s="4" t="inlineStr">
        <is>
          <t xml:space="preserve"> </t>
        </is>
      </c>
    </row>
    <row r="20">
      <c r="A20" s="4" t="inlineStr">
        <is>
          <t>Net income</t>
        </is>
      </c>
      <c r="B20" s="5" t="n">
        <v>-170</v>
      </c>
      <c r="C20" s="5" t="n">
        <v>16</v>
      </c>
      <c r="D20" s="4" t="inlineStr">
        <is>
          <t xml:space="preserve"> </t>
        </is>
      </c>
    </row>
    <row r="21">
      <c r="A21" s="4" t="inlineStr">
        <is>
          <t>Reclassification Out of Accumulated Other Comprehensive Income [Member] | Accumulated Net Gain (Loss) from Designated or Qualifying Cash Flow Hedges [Member] | Foreign Exchange Contract [Member]</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Cost of sales</t>
        </is>
      </c>
      <c r="B23" s="5" t="n">
        <v>-129</v>
      </c>
      <c r="C23" s="5" t="n">
        <v>15</v>
      </c>
      <c r="D23" s="5" t="n">
        <v>-3</v>
      </c>
    </row>
    <row r="24">
      <c r="A24" s="4" t="inlineStr">
        <is>
          <t>Selling, general and administrative</t>
        </is>
      </c>
      <c r="B24" s="5" t="n">
        <v>-15</v>
      </c>
      <c r="C24" s="5" t="n">
        <v>1</v>
      </c>
      <c r="D24" s="5" t="n">
        <v>1</v>
      </c>
    </row>
    <row r="25">
      <c r="A25" s="4" t="inlineStr">
        <is>
          <t>Other components of pension benefit costs</t>
        </is>
      </c>
      <c r="B25" s="5" t="n">
        <v>-53</v>
      </c>
      <c r="C25" s="5" t="n">
        <v>3</v>
      </c>
      <c r="D25" s="5" t="n">
        <v>2</v>
      </c>
    </row>
    <row r="26">
      <c r="A26" s="4" t="inlineStr">
        <is>
          <t>Reclassification Out of Accumulated Other Comprehensive Income [Member] | Amortization of Actuarial Gains (Losses) [Member]</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Other components of pension benefit costs</t>
        </is>
      </c>
      <c r="B28" s="5" t="n">
        <v>-3</v>
      </c>
      <c r="C28" s="5" t="n">
        <v>-12</v>
      </c>
      <c r="D28" s="5" t="n">
        <v>-13</v>
      </c>
    </row>
    <row r="29">
      <c r="A29" s="4" t="inlineStr">
        <is>
          <t>Reclassification Out of Accumulated Other Comprehensive Income [Member] | Amortization of Prior Service Cost [Member]</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Other components of pension benefit costs</t>
        </is>
      </c>
      <c r="B31" s="5" t="n">
        <v>-1</v>
      </c>
      <c r="C31" s="5" t="n">
        <v>-1</v>
      </c>
      <c r="D31" s="5" t="n">
        <v>-1</v>
      </c>
    </row>
    <row r="32">
      <c r="A32" s="4" t="inlineStr">
        <is>
          <t>Income tax benefit (expense)</t>
        </is>
      </c>
      <c r="B32" s="5" t="n">
        <v>1</v>
      </c>
      <c r="C32" s="5" t="n">
        <v>2</v>
      </c>
      <c r="D32" s="5" t="n">
        <v>3</v>
      </c>
    </row>
    <row r="33">
      <c r="A33" s="4" t="inlineStr">
        <is>
          <t>Net income</t>
        </is>
      </c>
      <c r="B33" s="6" t="n">
        <v>-3</v>
      </c>
      <c r="C33" s="6" t="n">
        <v>-11</v>
      </c>
      <c r="D33" s="6" t="n">
        <v>-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1)</t>
        </is>
      </c>
      <c r="B1" s="2" t="inlineStr">
        <is>
          <t>Dec. 31, 2022</t>
        </is>
      </c>
    </row>
    <row r="2">
      <c r="A2" s="4" t="inlineStr">
        <is>
          <t>Maximum [Member] | Revenue, Remaining Performance Obligation, Expected Timing of Satisfaction, Start Date: 2023-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term</t>
        </is>
      </c>
      <c r="B4" s="4" t="inlineStr">
        <is>
          <t>1 year</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Revenues - Additional Information (Detail)</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tion and disaggregation payment terms description</t>
        </is>
      </c>
      <c r="B4" s="4" t="inlineStr">
        <is>
          <t>The payment terms typically range between 30 and 90 days.</t>
        </is>
      </c>
      <c r="C4" s="4" t="inlineStr">
        <is>
          <t xml:space="preserve"> </t>
        </is>
      </c>
      <c r="D4" s="4" t="inlineStr">
        <is>
          <t xml:space="preserve"> </t>
        </is>
      </c>
    </row>
    <row r="5">
      <c r="A5" s="4" t="inlineStr">
        <is>
          <t>Sales Revenue, Net [Member] | Customer Concentration Risk [Member] | Appl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hare of companies in consolidated net revenues</t>
        </is>
      </c>
      <c r="B7" s="11" t="n">
        <v>0.168</v>
      </c>
      <c r="C7" s="11" t="n">
        <v>0.205</v>
      </c>
      <c r="D7" s="11" t="n">
        <v>0.239</v>
      </c>
    </row>
    <row r="8">
      <c r="A8" s="4" t="inlineStr">
        <is>
          <t>Minimum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tion and disaggregation payment terms</t>
        </is>
      </c>
      <c r="B10" s="4" t="inlineStr">
        <is>
          <t>30 day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tion and disaggregation payment terms</t>
        </is>
      </c>
      <c r="B13" s="4" t="inlineStr">
        <is>
          <t>90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Consolidated Net Revenues Disaggregated by Reportable Segment, Geographical Region of Shipment, Nature and Market Channel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6" t="n">
        <v>16128</v>
      </c>
      <c r="C4" s="6" t="n">
        <v>12761</v>
      </c>
      <c r="D4" s="6" t="n">
        <v>10219</v>
      </c>
    </row>
    <row r="5">
      <c r="A5" s="4" t="inlineStr">
        <is>
          <t>Sales Channel, Directly to Consume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5" t="n">
        <v>10764</v>
      </c>
      <c r="C7" s="5" t="n">
        <v>8486</v>
      </c>
      <c r="D7" s="5" t="n">
        <v>7411</v>
      </c>
    </row>
    <row r="8">
      <c r="A8" s="4" t="inlineStr">
        <is>
          <t>Sales Channel, Through Intermediary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5" t="n">
        <v>5364</v>
      </c>
      <c r="C10" s="5" t="n">
        <v>4275</v>
      </c>
      <c r="D10" s="5" t="n">
        <v>2808</v>
      </c>
    </row>
    <row r="11">
      <c r="A11" s="4" t="inlineStr">
        <is>
          <t>Net Sal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5" t="n">
        <v>15953</v>
      </c>
      <c r="C13" s="5" t="n">
        <v>12560</v>
      </c>
      <c r="D13" s="5" t="n">
        <v>10049</v>
      </c>
    </row>
    <row r="14">
      <c r="A14" s="4" t="inlineStr">
        <is>
          <t>Servic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5" t="n">
        <v>130</v>
      </c>
      <c r="C16" s="5" t="n">
        <v>169</v>
      </c>
      <c r="D16" s="5" t="n">
        <v>132</v>
      </c>
    </row>
    <row r="17">
      <c r="A17" s="4" t="inlineStr">
        <is>
          <t>Other Revenu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s</t>
        </is>
      </c>
      <c r="B19" s="5" t="n">
        <v>45</v>
      </c>
      <c r="C19" s="5" t="n">
        <v>32</v>
      </c>
      <c r="D19" s="5" t="n">
        <v>38</v>
      </c>
    </row>
    <row r="20">
      <c r="A20" s="4" t="inlineStr">
        <is>
          <t>EME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s</t>
        </is>
      </c>
      <c r="B22" s="5" t="n">
        <v>3619</v>
      </c>
      <c r="C22" s="5" t="n">
        <v>2557</v>
      </c>
      <c r="D22" s="5" t="n">
        <v>1966</v>
      </c>
    </row>
    <row r="23">
      <c r="A23" s="4" t="inlineStr">
        <is>
          <t>America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s</t>
        </is>
      </c>
      <c r="B25" s="5" t="n">
        <v>2310</v>
      </c>
      <c r="C25" s="5" t="n">
        <v>1525</v>
      </c>
      <c r="D25" s="5" t="n">
        <v>1165</v>
      </c>
    </row>
    <row r="26">
      <c r="A26" s="4" t="inlineStr">
        <is>
          <t>Asia Pacific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s</t>
        </is>
      </c>
      <c r="B28" s="6" t="n">
        <v>10199</v>
      </c>
      <c r="C28" s="6" t="n">
        <v>8679</v>
      </c>
      <c r="D28" s="6" t="n">
        <v>70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Product Segment and by Product Line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16128</v>
      </c>
      <c r="C4" s="6" t="n">
        <v>12761</v>
      </c>
      <c r="D4" s="6" t="n">
        <v>10219</v>
      </c>
    </row>
    <row r="5">
      <c r="A5" s="4" t="inlineStr">
        <is>
          <t>Product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5" t="n">
        <v>16108</v>
      </c>
      <c r="C7" s="5" t="n">
        <v>12739</v>
      </c>
      <c r="D7" s="5" t="n">
        <v>10206</v>
      </c>
    </row>
    <row r="8">
      <c r="A8" s="4" t="inlineStr">
        <is>
          <t>ADG [Member] | Product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5" t="n">
        <v>5969</v>
      </c>
      <c r="C10" s="5" t="n">
        <v>4350</v>
      </c>
      <c r="D10" s="5" t="n">
        <v>3284</v>
      </c>
    </row>
    <row r="11">
      <c r="A11" s="4" t="inlineStr">
        <is>
          <t>AMS [Member] | Product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5" t="n">
        <v>4911</v>
      </c>
      <c r="C13" s="5" t="n">
        <v>4587</v>
      </c>
      <c r="D13" s="5" t="n">
        <v>3858</v>
      </c>
    </row>
    <row r="14">
      <c r="A14" s="4" t="inlineStr">
        <is>
          <t>MDG [Member] | Product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5" t="n">
        <v>5228</v>
      </c>
      <c r="C16" s="5" t="n">
        <v>3802</v>
      </c>
      <c r="D16" s="5" t="n">
        <v>3064</v>
      </c>
    </row>
    <row r="17">
      <c r="A17" s="4" t="inlineStr">
        <is>
          <t>Other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6" t="n">
        <v>20</v>
      </c>
      <c r="C19" s="6" t="n">
        <v>22</v>
      </c>
      <c r="D19" s="6" t="n">
        <v>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by Reportable Segment (Detail)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income (loss)</t>
        </is>
      </c>
      <c r="B4" s="6" t="n">
        <v>4439</v>
      </c>
      <c r="C4" s="6" t="n">
        <v>2419</v>
      </c>
      <c r="D4" s="6" t="n">
        <v>1323</v>
      </c>
    </row>
    <row r="5">
      <c r="A5" s="4" t="inlineStr">
        <is>
          <t>Product Segments [Member]</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Operating income (loss)</t>
        </is>
      </c>
      <c r="B7" s="5" t="n">
        <v>4536</v>
      </c>
      <c r="C7" s="5" t="n">
        <v>2442</v>
      </c>
      <c r="D7" s="5" t="n">
        <v>1496</v>
      </c>
    </row>
    <row r="8">
      <c r="A8" s="4" t="inlineStr">
        <is>
          <t>AMS [Member] | Product Segments [Member]</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Operating income (loss)</t>
        </is>
      </c>
      <c r="B10" s="5" t="n">
        <v>1237</v>
      </c>
      <c r="C10" s="5" t="n">
        <v>1022</v>
      </c>
      <c r="D10" s="5" t="n">
        <v>816</v>
      </c>
    </row>
    <row r="11">
      <c r="A11" s="4" t="inlineStr">
        <is>
          <t>Operating Segments [Member]</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Operating income (loss)</t>
        </is>
      </c>
      <c r="B13" s="5" t="n">
        <v>4536</v>
      </c>
      <c r="C13" s="5" t="n">
        <v>2442</v>
      </c>
      <c r="D13" s="5" t="n">
        <v>1496</v>
      </c>
    </row>
    <row r="14">
      <c r="A14" s="4" t="inlineStr">
        <is>
          <t>Operating Segments [Member] | ADG [Member] | Product Segments [Member]</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Operating income (loss)</t>
        </is>
      </c>
      <c r="B16" s="5" t="n">
        <v>1469</v>
      </c>
      <c r="C16" s="5" t="n">
        <v>512</v>
      </c>
      <c r="D16" s="5" t="n">
        <v>182</v>
      </c>
    </row>
    <row r="17">
      <c r="A17" s="4" t="inlineStr">
        <is>
          <t>Operating Segments [Member] | MDG [Member] | Product Segments [Memb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Operating income (loss)</t>
        </is>
      </c>
      <c r="B19" s="5" t="n">
        <v>1830</v>
      </c>
      <c r="C19" s="5" t="n">
        <v>908</v>
      </c>
      <c r="D19" s="5" t="n">
        <v>498</v>
      </c>
    </row>
    <row r="20">
      <c r="A20" s="4" t="inlineStr">
        <is>
          <t>Segment Reconciling Items [Member]</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Operating income (loss)</t>
        </is>
      </c>
      <c r="B22" s="5" t="n">
        <v>-97</v>
      </c>
      <c r="C22" s="5" t="n">
        <v>-23</v>
      </c>
      <c r="D22" s="5" t="n">
        <v>-173</v>
      </c>
    </row>
    <row r="23">
      <c r="A23" s="4" t="inlineStr">
        <is>
          <t>Segment Reconciling Items [Member] | Others [Member]</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Operating income (loss)</t>
        </is>
      </c>
      <c r="B25" s="6" t="n">
        <v>-97</v>
      </c>
      <c r="C25" s="6" t="n">
        <v>-23</v>
      </c>
      <c r="D25" s="6" t="n">
        <v>-17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Income of Reportable Segments to Total Consolidated Operating Income (Detail)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income</t>
        </is>
      </c>
      <c r="B4" s="6" t="n">
        <v>4439</v>
      </c>
      <c r="C4" s="6" t="n">
        <v>2419</v>
      </c>
      <c r="D4" s="6" t="n">
        <v>1323</v>
      </c>
    </row>
    <row r="5">
      <c r="A5" s="4" t="inlineStr">
        <is>
          <t>Impairment, restructuring charges and other related closure costs</t>
        </is>
      </c>
      <c r="B5" s="4" t="inlineStr">
        <is>
          <t xml:space="preserve"> </t>
        </is>
      </c>
      <c r="C5" s="5" t="n">
        <v>-2</v>
      </c>
      <c r="D5" s="5" t="n">
        <v>-11</v>
      </c>
    </row>
    <row r="6">
      <c r="A6" s="4" t="inlineStr">
        <is>
          <t>Start-up and phase-out costs</t>
        </is>
      </c>
      <c r="B6" s="5" t="n">
        <v>-13</v>
      </c>
      <c r="C6" s="4" t="inlineStr">
        <is>
          <t xml:space="preserve"> </t>
        </is>
      </c>
      <c r="D6" s="5" t="n">
        <v>-8</v>
      </c>
    </row>
    <row r="7">
      <c r="A7" s="4" t="inlineStr">
        <is>
          <t>Gain on sale of non-current assets</t>
        </is>
      </c>
      <c r="B7" s="5" t="n">
        <v>2</v>
      </c>
      <c r="C7" s="5" t="n">
        <v>5</v>
      </c>
      <c r="D7" s="5" t="n">
        <v>14</v>
      </c>
    </row>
    <row r="8">
      <c r="A8" s="4" t="inlineStr">
        <is>
          <t>Operating Segments [Member]</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Operating income</t>
        </is>
      </c>
      <c r="B10" s="5" t="n">
        <v>4536</v>
      </c>
      <c r="C10" s="5" t="n">
        <v>2442</v>
      </c>
      <c r="D10" s="5" t="n">
        <v>1496</v>
      </c>
    </row>
    <row r="11">
      <c r="A11" s="4" t="inlineStr">
        <is>
          <t>Segment Reconciling Items [Member]</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Operating income</t>
        </is>
      </c>
      <c r="B13" s="5" t="n">
        <v>-97</v>
      </c>
      <c r="C13" s="5" t="n">
        <v>-23</v>
      </c>
      <c r="D13" s="5" t="n">
        <v>-173</v>
      </c>
    </row>
    <row r="14">
      <c r="A14" s="4" t="inlineStr">
        <is>
          <t>Impairment, restructuring charges and other related closure costs</t>
        </is>
      </c>
      <c r="B14" s="4" t="inlineStr">
        <is>
          <t xml:space="preserve"> </t>
        </is>
      </c>
      <c r="C14" s="5" t="n">
        <v>-2</v>
      </c>
      <c r="D14" s="5" t="n">
        <v>-11</v>
      </c>
    </row>
    <row r="15">
      <c r="A15" s="4" t="inlineStr">
        <is>
          <t>Start-up and phase-out costs</t>
        </is>
      </c>
      <c r="B15" s="5" t="n">
        <v>-13</v>
      </c>
      <c r="C15" s="4" t="inlineStr">
        <is>
          <t xml:space="preserve"> </t>
        </is>
      </c>
      <c r="D15" s="4" t="inlineStr">
        <is>
          <t xml:space="preserve"> </t>
        </is>
      </c>
    </row>
    <row r="16">
      <c r="A16" s="4" t="inlineStr">
        <is>
          <t>Unused capacity charges</t>
        </is>
      </c>
      <c r="B16" s="5" t="n">
        <v>-22</v>
      </c>
      <c r="C16" s="5" t="n">
        <v>-16</v>
      </c>
      <c r="D16" s="5" t="n">
        <v>-153</v>
      </c>
    </row>
    <row r="17">
      <c r="A17" s="4" t="inlineStr">
        <is>
          <t>Other unallocated manufacturing results</t>
        </is>
      </c>
      <c r="B17" s="5" t="n">
        <v>-57</v>
      </c>
      <c r="C17" s="5" t="n">
        <v>1</v>
      </c>
      <c r="D17" s="5" t="n">
        <v>-8</v>
      </c>
    </row>
    <row r="18">
      <c r="A18" s="4" t="inlineStr">
        <is>
          <t>Gain on sale of non-current assets</t>
        </is>
      </c>
      <c r="B18" s="5" t="n">
        <v>2</v>
      </c>
      <c r="C18" s="5" t="n">
        <v>3</v>
      </c>
      <c r="D18" s="5" t="n">
        <v>11</v>
      </c>
    </row>
    <row r="19">
      <c r="A19" s="4" t="inlineStr">
        <is>
          <t>Strategic and other research and development programs and other non-allocated provisions</t>
        </is>
      </c>
      <c r="B19" s="6" t="n">
        <v>-7</v>
      </c>
      <c r="C19" s="6" t="n">
        <v>-9</v>
      </c>
      <c r="D19" s="6" t="n">
        <v>-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2</t>
        </is>
      </c>
    </row>
    <row r="3">
      <c r="A3" s="3" t="inlineStr">
        <is>
          <t>Receivables [Abstract]</t>
        </is>
      </c>
      <c r="B3" s="4" t="inlineStr">
        <is>
          <t xml:space="preserve"> </t>
        </is>
      </c>
    </row>
    <row r="4">
      <c r="A4" s="4" t="inlineStr">
        <is>
          <t>Trade Accounts Receivable, Net</t>
        </is>
      </c>
      <c r="B4" s="4" t="inlineStr">
        <is>
          <t xml:space="preserve">4.
TRADE ACCOUNTS RECEIVABLE, NET Trade accounts receivable, net consisted of the following:
December 31,
December 31,
2022
2021
Trade accounts receivable
1,991
1,778
Current expected credit losses allowance ( “ ”
(21
)
(19
)
Total
1,970
1,759
The Company uses a lifetime expected losses allowance for all trade receivables based on failure rates, as applied to the gross amounts of trade accounts receivable. The allowance also includes reasonable assumptions about future credit trends . . economic factors are weighted into different economic scenarios, in line with estimates and methodologies applied by other business entities, including financial institutions . On that basis, the changes in reported CECLA for the year ended December 31, 2022 are presented below:
CECLA As of December 31, 2021
(19)
Current-period adjustment to CECLA
(2)
CECLA As of December 31, 2022
(21) Adjustments to the expected credit losses allowance are reported in the line “Selling, general and administrative” in the consolidated statements of income. There were no significant write-offs in 2022, 2021 and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et Revenues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6" t="n">
        <v>16128</v>
      </c>
      <c r="C4" s="6" t="n">
        <v>12761</v>
      </c>
      <c r="D4" s="6" t="n">
        <v>10219</v>
      </c>
    </row>
    <row r="5">
      <c r="A5" s="4" t="inlineStr">
        <is>
          <t>Switzerland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5" t="n">
        <v>4569</v>
      </c>
      <c r="C7" s="5" t="n">
        <v>3282</v>
      </c>
      <c r="D7" s="5" t="n">
        <v>2795</v>
      </c>
    </row>
    <row r="8">
      <c r="A8" s="4" t="inlineStr">
        <is>
          <t>Franc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5" t="n">
        <v>153</v>
      </c>
      <c r="C10" s="5" t="n">
        <v>126</v>
      </c>
      <c r="D10" s="5" t="n">
        <v>89</v>
      </c>
    </row>
    <row r="11">
      <c r="A11" s="4" t="inlineStr">
        <is>
          <t>Italy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s</t>
        </is>
      </c>
      <c r="B13" s="5" t="n">
        <v>47</v>
      </c>
      <c r="C13" s="5" t="n">
        <v>56</v>
      </c>
      <c r="D13" s="5" t="n">
        <v>52</v>
      </c>
    </row>
    <row r="14">
      <c r="A14" s="4" t="inlineStr">
        <is>
          <t>US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5" t="n">
        <v>1981</v>
      </c>
      <c r="C16" s="5" t="n">
        <v>1253</v>
      </c>
      <c r="D16" s="5" t="n">
        <v>976</v>
      </c>
    </row>
    <row r="17">
      <c r="A17" s="4" t="inlineStr">
        <is>
          <t>Singapor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s</t>
        </is>
      </c>
      <c r="B19" s="5" t="n">
        <v>8604</v>
      </c>
      <c r="C19" s="5" t="n">
        <v>7442</v>
      </c>
      <c r="D19" s="5" t="n">
        <v>5817</v>
      </c>
    </row>
    <row r="20">
      <c r="A20" s="4" t="inlineStr">
        <is>
          <t>Japan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revenues</t>
        </is>
      </c>
      <c r="B22" s="5" t="n">
        <v>758</v>
      </c>
      <c r="C22" s="5" t="n">
        <v>586</v>
      </c>
      <c r="D22" s="5" t="n">
        <v>479</v>
      </c>
    </row>
    <row r="23">
      <c r="A23" s="4" t="inlineStr">
        <is>
          <t>Other Countries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revenues</t>
        </is>
      </c>
      <c r="B25" s="6" t="n">
        <v>16</v>
      </c>
      <c r="C25" s="6" t="n">
        <v>16</v>
      </c>
      <c r="D25" s="6" t="n">
        <v>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mp; Equipment (Detail)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8201</v>
      </c>
      <c r="C3" s="6" t="n">
        <v>5660</v>
      </c>
    </row>
    <row r="4">
      <c r="A4" s="4" t="inlineStr">
        <is>
          <t>Netherland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2753</v>
      </c>
      <c r="C6" s="5" t="n">
        <v>1476</v>
      </c>
    </row>
    <row r="7">
      <c r="A7" s="4" t="inlineStr">
        <is>
          <t>Franc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774</v>
      </c>
      <c r="C9" s="5" t="n">
        <v>1154</v>
      </c>
    </row>
    <row r="10">
      <c r="A10" s="4" t="inlineStr">
        <is>
          <t>Ital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1683</v>
      </c>
      <c r="C12" s="5" t="n">
        <v>1469</v>
      </c>
    </row>
    <row r="13">
      <c r="A13" s="4" t="inlineStr">
        <is>
          <t>Other European Countries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61</v>
      </c>
      <c r="C15" s="5" t="n">
        <v>136</v>
      </c>
    </row>
    <row r="16">
      <c r="A16" s="4" t="inlineStr">
        <is>
          <t>USA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52</v>
      </c>
      <c r="C18" s="5" t="n">
        <v>36</v>
      </c>
    </row>
    <row r="19">
      <c r="A19" s="4" t="inlineStr">
        <is>
          <t>Singapore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880</v>
      </c>
      <c r="C21" s="5" t="n">
        <v>671</v>
      </c>
    </row>
    <row r="22">
      <c r="A22" s="4" t="inlineStr">
        <is>
          <t>Malaysia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5" t="n">
        <v>365</v>
      </c>
      <c r="C24" s="5" t="n">
        <v>221</v>
      </c>
    </row>
    <row r="25">
      <c r="A25" s="4" t="inlineStr">
        <is>
          <t>Other Countries [Memb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net</t>
        </is>
      </c>
      <c r="B27" s="6" t="n">
        <v>533</v>
      </c>
      <c r="C27" s="6" t="n">
        <v>49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Net - Other Income and Expenses Net (Detail)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ublic funding</t>
        </is>
      </c>
      <c r="B4" s="6" t="n">
        <v>177</v>
      </c>
      <c r="C4" s="6" t="n">
        <v>162</v>
      </c>
      <c r="D4" s="6" t="n">
        <v>231</v>
      </c>
    </row>
    <row r="5">
      <c r="A5" s="4" t="inlineStr">
        <is>
          <t>Start-up and phase-out costs</t>
        </is>
      </c>
      <c r="B5" s="5" t="n">
        <v>-13</v>
      </c>
      <c r="C5" s="4" t="inlineStr">
        <is>
          <t xml:space="preserve"> </t>
        </is>
      </c>
      <c r="D5" s="5" t="n">
        <v>-8</v>
      </c>
    </row>
    <row r="6">
      <c r="A6" s="4" t="inlineStr">
        <is>
          <t>Exchange gain (loss), net</t>
        </is>
      </c>
      <c r="B6" s="5" t="n">
        <v>15</v>
      </c>
      <c r="C6" s="5" t="n">
        <v>7</v>
      </c>
      <c r="D6" s="5" t="n">
        <v>8</v>
      </c>
    </row>
    <row r="7">
      <c r="A7" s="4" t="inlineStr">
        <is>
          <t>Patent costs</t>
        </is>
      </c>
      <c r="B7" s="5" t="n">
        <v>-8</v>
      </c>
      <c r="C7" s="5" t="n">
        <v>-10</v>
      </c>
      <c r="D7" s="5" t="n">
        <v>-11</v>
      </c>
    </row>
    <row r="8">
      <c r="A8" s="4" t="inlineStr">
        <is>
          <t>Gain on sale of non-current assets</t>
        </is>
      </c>
      <c r="B8" s="5" t="n">
        <v>2</v>
      </c>
      <c r="C8" s="5" t="n">
        <v>5</v>
      </c>
      <c r="D8" s="5" t="n">
        <v>14</v>
      </c>
    </row>
    <row r="9">
      <c r="A9" s="4" t="inlineStr">
        <is>
          <t>COVID-19 incremental costs</t>
        </is>
      </c>
      <c r="B9" s="5" t="n">
        <v>-10</v>
      </c>
      <c r="C9" s="5" t="n">
        <v>-19</v>
      </c>
      <c r="D9" s="5" t="n">
        <v>-32</v>
      </c>
    </row>
    <row r="10">
      <c r="A10" s="4" t="inlineStr">
        <is>
          <t>Other, net</t>
        </is>
      </c>
      <c r="B10" s="5" t="n">
        <v>-4</v>
      </c>
      <c r="C10" s="5" t="n">
        <v>-4</v>
      </c>
      <c r="D10" s="4" t="inlineStr">
        <is>
          <t xml:space="preserve"> </t>
        </is>
      </c>
    </row>
    <row r="11">
      <c r="A11" s="4" t="inlineStr">
        <is>
          <t>Total</t>
        </is>
      </c>
      <c r="B11" s="6" t="n">
        <v>159</v>
      </c>
      <c r="C11" s="6" t="n">
        <v>141</v>
      </c>
      <c r="D11" s="6" t="n">
        <v>20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Net - Summary of Interest Income (Expense), Net (Detail)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come</t>
        </is>
      </c>
      <c r="B4" s="6" t="n">
        <v>71</v>
      </c>
      <c r="C4" s="6" t="n">
        <v>13</v>
      </c>
      <c r="D4" s="6" t="n">
        <v>34</v>
      </c>
    </row>
    <row r="5">
      <c r="A5" s="4" t="inlineStr">
        <is>
          <t>Expense</t>
        </is>
      </c>
      <c r="B5" s="5" t="n">
        <v>-13</v>
      </c>
      <c r="C5" s="5" t="n">
        <v>-42</v>
      </c>
      <c r="D5" s="5" t="n">
        <v>-54</v>
      </c>
    </row>
    <row r="6">
      <c r="A6" s="4" t="inlineStr">
        <is>
          <t>Total</t>
        </is>
      </c>
      <c r="B6" s="6" t="n">
        <v>58</v>
      </c>
      <c r="C6" s="6" t="n">
        <v>-29</v>
      </c>
      <c r="D6" s="6" t="n">
        <v>-2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Income (Expense), Net - Additional Information (Detail) - USD ($)</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come</t>
        </is>
      </c>
      <c r="B4" s="6" t="n">
        <v>71000000</v>
      </c>
      <c r="C4" s="6" t="n">
        <v>13000000</v>
      </c>
      <c r="D4" s="6" t="n">
        <v>34000000</v>
      </c>
    </row>
    <row r="5">
      <c r="A5" s="4" t="inlineStr">
        <is>
          <t>Interest expense on borrowings and banking fees</t>
        </is>
      </c>
      <c r="B5" s="5" t="n">
        <v>13000000</v>
      </c>
      <c r="C5" s="5" t="n">
        <v>42000000</v>
      </c>
      <c r="D5" s="5" t="n">
        <v>54000000</v>
      </c>
    </row>
    <row r="6">
      <c r="A6" s="4" t="inlineStr">
        <is>
          <t>Capitalized borrowing cost</t>
        </is>
      </c>
      <c r="B6" s="5" t="n">
        <v>0</v>
      </c>
      <c r="C6" s="5" t="n">
        <v>0</v>
      </c>
      <c r="D6" s="5" t="n">
        <v>0</v>
      </c>
    </row>
    <row r="7">
      <c r="A7" s="4" t="inlineStr">
        <is>
          <t>U.S. Treasury Bonds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terest income (expense), net</t>
        </is>
      </c>
      <c r="B9" s="6" t="n">
        <v>1000000</v>
      </c>
      <c r="C9" s="5" t="n">
        <v>1000000</v>
      </c>
      <c r="D9" s="5" t="n">
        <v>3000000</v>
      </c>
    </row>
    <row r="10">
      <c r="A10" s="4" t="inlineStr">
        <is>
          <t>Senior Unsecured Convertible Bond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Non-cash accretion expense</t>
        </is>
      </c>
      <c r="B12" s="4" t="inlineStr">
        <is>
          <t xml:space="preserve"> </t>
        </is>
      </c>
      <c r="C12" s="6" t="n">
        <v>34000000</v>
      </c>
      <c r="D12" s="6" t="n">
        <v>42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Income (Loss) before Income Tax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recorded in the Netherlands</t>
        </is>
      </c>
      <c r="B4" s="6" t="n">
        <v>-22</v>
      </c>
      <c r="C4" s="6" t="n">
        <v>-20</v>
      </c>
      <c r="D4" s="6" t="n">
        <v>-19</v>
      </c>
    </row>
    <row r="5">
      <c r="A5" s="4" t="inlineStr">
        <is>
          <t>Income (loss) from foreign operations</t>
        </is>
      </c>
      <c r="B5" s="5" t="n">
        <v>4508</v>
      </c>
      <c r="C5" s="5" t="n">
        <v>2357</v>
      </c>
      <c r="D5" s="5" t="n">
        <v>1286</v>
      </c>
    </row>
    <row r="6">
      <c r="A6" s="4" t="inlineStr">
        <is>
          <t>Income before income taxes and noncontrolling interest</t>
        </is>
      </c>
      <c r="B6" s="6" t="n">
        <v>4486</v>
      </c>
      <c r="C6" s="6" t="n">
        <v>2337</v>
      </c>
      <c r="D6" s="6" t="n">
        <v>126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 Income Tax Benefit (Expens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oreign taxes - current</t>
        </is>
      </c>
      <c r="B4" s="6" t="n">
        <v>-510</v>
      </c>
      <c r="C4" s="6" t="n">
        <v>-285</v>
      </c>
      <c r="D4" s="6" t="n">
        <v>-171</v>
      </c>
    </row>
    <row r="5">
      <c r="A5" s="4" t="inlineStr">
        <is>
          <t>Total current taxes</t>
        </is>
      </c>
      <c r="B5" s="5" t="n">
        <v>-510</v>
      </c>
      <c r="C5" s="5" t="n">
        <v>-285</v>
      </c>
      <c r="D5" s="5" t="n">
        <v>-171</v>
      </c>
    </row>
    <row r="6">
      <c r="A6" s="4" t="inlineStr">
        <is>
          <t>Foreign taxes - deferred</t>
        </is>
      </c>
      <c r="B6" s="5" t="n">
        <v>-10</v>
      </c>
      <c r="C6" s="5" t="n">
        <v>-46</v>
      </c>
      <c r="D6" s="5" t="n">
        <v>12</v>
      </c>
    </row>
    <row r="7">
      <c r="A7" s="4" t="inlineStr">
        <is>
          <t>Total deferred taxes</t>
        </is>
      </c>
      <c r="B7" s="5" t="n">
        <v>-10</v>
      </c>
      <c r="C7" s="5" t="n">
        <v>-46</v>
      </c>
      <c r="D7" s="5" t="n">
        <v>12</v>
      </c>
    </row>
    <row r="8">
      <c r="A8" s="4" t="inlineStr">
        <is>
          <t>Income tax expense</t>
        </is>
      </c>
      <c r="B8" s="6" t="n">
        <v>-520</v>
      </c>
      <c r="C8" s="6" t="n">
        <v>-331</v>
      </c>
      <c r="D8" s="6" t="n">
        <v>-159</v>
      </c>
    </row>
    <row r="9">
      <c r="A9" s="4" t="inlineStr">
        <is>
          <t>Effective tax rate</t>
        </is>
      </c>
      <c r="B9" s="10" t="n">
        <v>0.12</v>
      </c>
      <c r="C9" s="10" t="n">
        <v>0.14</v>
      </c>
      <c r="D9" s="10" t="n">
        <v>0.1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 - USD ($) $ / shares in Units, $ in Millions</t>
        </is>
      </c>
      <c r="B1" s="2" t="inlineStr">
        <is>
          <t>12 Months Ended</t>
        </is>
      </c>
    </row>
    <row r="2">
      <c r="B2" s="2" t="inlineStr">
        <is>
          <t>Dec. 31, 2022</t>
        </is>
      </c>
      <c r="C2" s="2" t="inlineStr">
        <is>
          <t>Dec. 31, 2021</t>
        </is>
      </c>
      <c r="D2" s="2" t="inlineStr">
        <is>
          <t>Dec. 31, 2020</t>
        </is>
      </c>
      <c r="E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herlands statutory income taxes rate</t>
        </is>
      </c>
      <c r="B4" s="11" t="n">
        <v>0.258</v>
      </c>
      <c r="C4" s="10" t="n">
        <v>0.25</v>
      </c>
      <c r="D4" s="10" t="n">
        <v>0.25</v>
      </c>
      <c r="E4" s="4" t="inlineStr">
        <is>
          <t xml:space="preserve"> </t>
        </is>
      </c>
    </row>
    <row r="5">
      <c r="A5" s="4" t="inlineStr">
        <is>
          <t>Effect of the tax benefits on basic earnings per share</t>
        </is>
      </c>
      <c r="B5" s="7" t="n">
        <v>0.07000000000000001</v>
      </c>
      <c r="C5" s="7" t="n">
        <v>0.05</v>
      </c>
      <c r="D5" s="7" t="n">
        <v>0.04</v>
      </c>
      <c r="E5" s="4" t="inlineStr">
        <is>
          <t xml:space="preserve"> </t>
        </is>
      </c>
    </row>
    <row r="6">
      <c r="A6" s="4" t="inlineStr">
        <is>
          <t>Maximum percentage of tax reduction from tax holidays</t>
        </is>
      </c>
      <c r="B6" s="10" t="n">
        <v>1</v>
      </c>
      <c r="C6" s="10" t="n">
        <v>1</v>
      </c>
      <c r="D6" s="10" t="n">
        <v>1</v>
      </c>
      <c r="E6" s="4" t="inlineStr">
        <is>
          <t xml:space="preserve"> </t>
        </is>
      </c>
    </row>
    <row r="7">
      <c r="A7" s="4" t="inlineStr">
        <is>
          <t>Income tax holiday expiration date</t>
        </is>
      </c>
      <c r="B7" s="4" t="inlineStr">
        <is>
          <t>Dec. 31,  2029</t>
        </is>
      </c>
      <c r="C7" s="4" t="inlineStr">
        <is>
          <t xml:space="preserve"> </t>
        </is>
      </c>
      <c r="D7" s="4" t="inlineStr">
        <is>
          <t xml:space="preserve"> </t>
        </is>
      </c>
      <c r="E7" s="4" t="inlineStr">
        <is>
          <t xml:space="preserve"> </t>
        </is>
      </c>
    </row>
    <row r="8">
      <c r="A8" s="4" t="inlineStr">
        <is>
          <t>Legal inflationary index</t>
        </is>
      </c>
      <c r="B8" s="11" t="n">
        <v>0.0256</v>
      </c>
      <c r="C8" s="4" t="inlineStr">
        <is>
          <t xml:space="preserve"> </t>
        </is>
      </c>
      <c r="D8" s="4" t="inlineStr">
        <is>
          <t xml:space="preserve"> </t>
        </is>
      </c>
      <c r="E8" s="4" t="inlineStr">
        <is>
          <t xml:space="preserve"> </t>
        </is>
      </c>
    </row>
    <row r="9">
      <c r="A9" s="4" t="inlineStr">
        <is>
          <t>Deferred tax expense recorded as component of other comprehensive income (loss)</t>
        </is>
      </c>
      <c r="B9" s="6" t="n">
        <v>-26</v>
      </c>
      <c r="C9" s="6" t="n">
        <v>3</v>
      </c>
      <c r="D9" s="4" t="inlineStr">
        <is>
          <t xml:space="preserve"> </t>
        </is>
      </c>
      <c r="E9" s="4" t="inlineStr">
        <is>
          <t xml:space="preserve"> </t>
        </is>
      </c>
    </row>
    <row r="10">
      <c r="A10" s="4" t="inlineStr">
        <is>
          <t>Cumulative amount of distributable earnings</t>
        </is>
      </c>
      <c r="B10" s="5" t="n">
        <v>7140</v>
      </c>
      <c r="C10" s="5" t="n">
        <v>4148</v>
      </c>
      <c r="D10" s="4" t="inlineStr">
        <is>
          <t xml:space="preserve"> </t>
        </is>
      </c>
      <c r="E10" s="4" t="inlineStr">
        <is>
          <t xml:space="preserve"> </t>
        </is>
      </c>
    </row>
    <row r="11">
      <c r="A11" s="4" t="inlineStr">
        <is>
          <t>Distributable earnings becoming taxable upon repatriation amount</t>
        </is>
      </c>
      <c r="B11" s="5" t="n">
        <v>528</v>
      </c>
      <c r="C11" s="4" t="inlineStr">
        <is>
          <t xml:space="preserve"> </t>
        </is>
      </c>
      <c r="D11" s="4" t="inlineStr">
        <is>
          <t xml:space="preserve"> </t>
        </is>
      </c>
      <c r="E11" s="4" t="inlineStr">
        <is>
          <t xml:space="preserve"> </t>
        </is>
      </c>
    </row>
    <row r="12">
      <c r="A12" s="4" t="inlineStr">
        <is>
          <t>Indefinitely reinvested by foreign subsidiaries</t>
        </is>
      </c>
      <c r="B12" s="5" t="n">
        <v>308</v>
      </c>
      <c r="C12" s="4" t="inlineStr">
        <is>
          <t xml:space="preserve"> </t>
        </is>
      </c>
      <c r="D12" s="4" t="inlineStr">
        <is>
          <t xml:space="preserve"> </t>
        </is>
      </c>
      <c r="E12" s="4" t="inlineStr">
        <is>
          <t xml:space="preserve"> </t>
        </is>
      </c>
    </row>
    <row r="13">
      <c r="A13" s="4" t="inlineStr">
        <is>
          <t>Decrease in long term deferred tax liabilities</t>
        </is>
      </c>
      <c r="B13" s="5" t="n">
        <v>22</v>
      </c>
      <c r="C13" s="4" t="inlineStr">
        <is>
          <t xml:space="preserve"> </t>
        </is>
      </c>
      <c r="D13" s="4" t="inlineStr">
        <is>
          <t xml:space="preserve"> </t>
        </is>
      </c>
      <c r="E13" s="6" t="n">
        <v>15</v>
      </c>
    </row>
    <row r="14">
      <c r="A14" s="4" t="inlineStr">
        <is>
          <t>Unrecognized tax benefits</t>
        </is>
      </c>
      <c r="B14" s="5" t="n">
        <v>25</v>
      </c>
      <c r="C14" s="5" t="n">
        <v>81</v>
      </c>
      <c r="D14" s="4" t="inlineStr">
        <is>
          <t xml:space="preserve"> </t>
        </is>
      </c>
      <c r="E14" s="4" t="inlineStr">
        <is>
          <t xml:space="preserve"> </t>
        </is>
      </c>
    </row>
    <row r="15">
      <c r="A15" s="4" t="inlineStr">
        <is>
          <t>Accrued interest and penalties related to uncertain tax positions</t>
        </is>
      </c>
      <c r="B15" s="4" t="inlineStr">
        <is>
          <t xml:space="preserve"> </t>
        </is>
      </c>
      <c r="C15" s="4" t="inlineStr">
        <is>
          <t xml:space="preserve"> </t>
        </is>
      </c>
      <c r="D15" s="6" t="n">
        <v>1</v>
      </c>
      <c r="E15" s="4" t="inlineStr">
        <is>
          <t xml:space="preserve"> </t>
        </is>
      </c>
    </row>
    <row r="16">
      <c r="A16" s="4" t="inlineStr">
        <is>
          <t>Interest and penalties of unrecognized tax benefits</t>
        </is>
      </c>
      <c r="B16" s="6" t="n">
        <v>6</v>
      </c>
      <c r="C16" s="5" t="n">
        <v>7</v>
      </c>
      <c r="D16" s="4" t="inlineStr">
        <is>
          <t xml:space="preserve"> </t>
        </is>
      </c>
      <c r="E16" s="4" t="inlineStr">
        <is>
          <t xml:space="preserve"> </t>
        </is>
      </c>
    </row>
    <row r="17">
      <c r="A17" s="4" t="inlineStr">
        <is>
          <t>Earliest Tax Year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n tax year</t>
        </is>
      </c>
      <c r="B19" s="4" t="inlineStr">
        <is>
          <t>1997</t>
        </is>
      </c>
      <c r="C19" s="4" t="inlineStr">
        <is>
          <t xml:space="preserve"> </t>
        </is>
      </c>
      <c r="D19" s="4" t="inlineStr">
        <is>
          <t xml:space="preserve"> </t>
        </is>
      </c>
      <c r="E19" s="4" t="inlineStr">
        <is>
          <t xml:space="preserve"> </t>
        </is>
      </c>
    </row>
    <row r="20">
      <c r="A20" s="4" t="inlineStr">
        <is>
          <t>Latest Tax Year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n tax year</t>
        </is>
      </c>
      <c r="B22" s="4" t="inlineStr">
        <is>
          <t>2022</t>
        </is>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Accrued interest and penalties related to uncertain tax positions</t>
        </is>
      </c>
      <c r="B25" s="6" t="n">
        <v>1</v>
      </c>
      <c r="C25" s="6" t="n">
        <v>1</v>
      </c>
      <c r="D25" s="4" t="inlineStr">
        <is>
          <t xml:space="preserve"> </t>
        </is>
      </c>
      <c r="E25" s="4" t="inlineStr">
        <is>
          <t xml:space="preserve"> </t>
        </is>
      </c>
    </row>
    <row r="26">
      <c r="A26" s="4" t="inlineStr">
        <is>
          <t>Netherlands [Member]</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Cumulative amount of distributable earnings</t>
        </is>
      </c>
      <c r="B28" s="6" t="n">
        <v>6612</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fferences in Income Taxes Computed at Netherlands Statutory Rate and Effective Income Tax Rat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computed at statutory rate</t>
        </is>
      </c>
      <c r="B4" s="6" t="n">
        <v>-1158</v>
      </c>
      <c r="C4" s="6" t="n">
        <v>-584</v>
      </c>
      <c r="D4" s="6" t="n">
        <v>-316</v>
      </c>
    </row>
    <row r="5">
      <c r="A5" s="4" t="inlineStr">
        <is>
          <t>Non-deductible and non-taxable permanent differences, net</t>
        </is>
      </c>
      <c r="B5" s="5" t="n">
        <v>22</v>
      </c>
      <c r="C5" s="5" t="n">
        <v>4</v>
      </c>
      <c r="D5" s="5" t="n">
        <v>-1</v>
      </c>
    </row>
    <row r="6">
      <c r="A6" s="4" t="inlineStr">
        <is>
          <t>Valuation allowance adjustments</t>
        </is>
      </c>
      <c r="B6" s="5" t="n">
        <v>140</v>
      </c>
      <c r="C6" s="5" t="n">
        <v>-2</v>
      </c>
      <c r="D6" s="5" t="n">
        <v>11</v>
      </c>
    </row>
    <row r="7">
      <c r="A7" s="4" t="inlineStr">
        <is>
          <t>Effect on deferred taxes of changes in enacted tax rates</t>
        </is>
      </c>
      <c r="B7" s="5" t="n">
        <v>6</v>
      </c>
      <c r="C7" s="5" t="n">
        <v>6</v>
      </c>
      <c r="D7" s="5" t="n">
        <v>-5</v>
      </c>
    </row>
    <row r="8">
      <c r="A8" s="4" t="inlineStr">
        <is>
          <t>Current year credits</t>
        </is>
      </c>
      <c r="B8" s="5" t="n">
        <v>30</v>
      </c>
      <c r="C8" s="5" t="n">
        <v>39</v>
      </c>
      <c r="D8" s="5" t="n">
        <v>40</v>
      </c>
    </row>
    <row r="9">
      <c r="A9" s="4" t="inlineStr">
        <is>
          <t>Other tax and credits</t>
        </is>
      </c>
      <c r="B9" s="5" t="n">
        <v>-51</v>
      </c>
      <c r="C9" s="5" t="n">
        <v>-22</v>
      </c>
      <c r="D9" s="5" t="n">
        <v>-40</v>
      </c>
    </row>
    <row r="10">
      <c r="A10" s="4" t="inlineStr">
        <is>
          <t>Benefits from tax holidays</t>
        </is>
      </c>
      <c r="B10" s="5" t="n">
        <v>60</v>
      </c>
      <c r="C10" s="5" t="n">
        <v>49</v>
      </c>
      <c r="D10" s="5" t="n">
        <v>37</v>
      </c>
    </row>
    <row r="11">
      <c r="A11" s="4" t="inlineStr">
        <is>
          <t>Net impact of changes to uncertain tax positions</t>
        </is>
      </c>
      <c r="B11" s="5" t="n">
        <v>-12</v>
      </c>
      <c r="C11" s="5" t="n">
        <v>-8</v>
      </c>
      <c r="D11" s="5" t="n">
        <v>-1</v>
      </c>
    </row>
    <row r="12">
      <c r="A12" s="4" t="inlineStr">
        <is>
          <t>Earnings of subsidiaries taxed at different rates</t>
        </is>
      </c>
      <c r="B12" s="5" t="n">
        <v>443</v>
      </c>
      <c r="C12" s="5" t="n">
        <v>187</v>
      </c>
      <c r="D12" s="5" t="n">
        <v>116</v>
      </c>
    </row>
    <row r="13">
      <c r="A13" s="4" t="inlineStr">
        <is>
          <t>Income tax expense</t>
        </is>
      </c>
      <c r="B13" s="6" t="n">
        <v>-520</v>
      </c>
      <c r="C13" s="6" t="n">
        <v>-331</v>
      </c>
      <c r="D13" s="6" t="n">
        <v>-15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loss carryforwards and investment credits</t>
        </is>
      </c>
      <c r="B3" s="6" t="n">
        <v>520</v>
      </c>
      <c r="C3" s="6" t="n">
        <v>707</v>
      </c>
    </row>
    <row r="4">
      <c r="A4" s="4" t="inlineStr">
        <is>
          <t>Less unrecognized tax benefit</t>
        </is>
      </c>
      <c r="B4" s="5" t="n">
        <v>-25</v>
      </c>
      <c r="C4" s="5" t="n">
        <v>-81</v>
      </c>
    </row>
    <row r="5">
      <c r="A5" s="4" t="inlineStr">
        <is>
          <t>Tax loss carryforwards net of unrecognized tax benefit</t>
        </is>
      </c>
      <c r="B5" s="5" t="n">
        <v>495</v>
      </c>
      <c r="C5" s="5" t="n">
        <v>626</v>
      </c>
    </row>
    <row r="6">
      <c r="A6" s="4" t="inlineStr">
        <is>
          <t>Inventory valuation</t>
        </is>
      </c>
      <c r="B6" s="5" t="n">
        <v>42</v>
      </c>
      <c r="C6" s="5" t="n">
        <v>28</v>
      </c>
    </row>
    <row r="7">
      <c r="A7" s="4" t="inlineStr">
        <is>
          <t>Impairment and restructuring charges</t>
        </is>
      </c>
      <c r="B7" s="5" t="n">
        <v>4</v>
      </c>
      <c r="C7" s="5" t="n">
        <v>4</v>
      </c>
    </row>
    <row r="8">
      <c r="A8" s="4" t="inlineStr">
        <is>
          <t>Fixed asset depreciation in arrears</t>
        </is>
      </c>
      <c r="B8" s="5" t="n">
        <v>55</v>
      </c>
      <c r="C8" s="5" t="n">
        <v>52</v>
      </c>
    </row>
    <row r="9">
      <c r="A9" s="4" t="inlineStr">
        <is>
          <t>Increased depreciation incentives</t>
        </is>
      </c>
      <c r="B9" s="5" t="n">
        <v>83</v>
      </c>
      <c r="C9" s="5" t="n">
        <v>128</v>
      </c>
    </row>
    <row r="10">
      <c r="A10" s="4" t="inlineStr">
        <is>
          <t>Capitalized development costs</t>
        </is>
      </c>
      <c r="B10" s="5" t="n">
        <v>79</v>
      </c>
      <c r="C10" s="5" t="n">
        <v>121</v>
      </c>
    </row>
    <row r="11">
      <c r="A11" s="4" t="inlineStr">
        <is>
          <t>Receivables for government funding</t>
        </is>
      </c>
      <c r="B11" s="5" t="n">
        <v>121</v>
      </c>
      <c r="C11" s="5" t="n">
        <v>64</v>
      </c>
    </row>
    <row r="12">
      <c r="A12" s="4" t="inlineStr">
        <is>
          <t>Tax credits granted on past capital investments</t>
        </is>
      </c>
      <c r="B12" s="5" t="n">
        <v>218</v>
      </c>
      <c r="C12" s="5" t="n">
        <v>213</v>
      </c>
    </row>
    <row r="13">
      <c r="A13" s="4" t="inlineStr">
        <is>
          <t>Pension service costs</t>
        </is>
      </c>
      <c r="B13" s="5" t="n">
        <v>62</v>
      </c>
      <c r="C13" s="5" t="n">
        <v>82</v>
      </c>
    </row>
    <row r="14">
      <c r="A14" s="4" t="inlineStr">
        <is>
          <t>Stock awards</t>
        </is>
      </c>
      <c r="B14" s="5" t="n">
        <v>17</v>
      </c>
      <c r="C14" s="5" t="n">
        <v>14</v>
      </c>
    </row>
    <row r="15">
      <c r="A15" s="4" t="inlineStr">
        <is>
          <t>Operating lease liabilities</t>
        </is>
      </c>
      <c r="B15" s="5" t="n">
        <v>50</v>
      </c>
      <c r="C15" s="5" t="n">
        <v>39</v>
      </c>
    </row>
    <row r="16">
      <c r="A16" s="4" t="inlineStr">
        <is>
          <t>Commercial accruals</t>
        </is>
      </c>
      <c r="B16" s="5" t="n">
        <v>27</v>
      </c>
      <c r="C16" s="5" t="n">
        <v>12</v>
      </c>
    </row>
    <row r="17">
      <c r="A17" s="4" t="inlineStr">
        <is>
          <t>Other temporary differences</t>
        </is>
      </c>
      <c r="B17" s="5" t="n">
        <v>23</v>
      </c>
      <c r="C17" s="5" t="n">
        <v>25</v>
      </c>
    </row>
    <row r="18">
      <c r="A18" s="4" t="inlineStr">
        <is>
          <t>Total deferred tax assets</t>
        </is>
      </c>
      <c r="B18" s="5" t="n">
        <v>1276</v>
      </c>
      <c r="C18" s="5" t="n">
        <v>1408</v>
      </c>
    </row>
    <row r="19">
      <c r="A19" s="4" t="inlineStr">
        <is>
          <t>Valuation allowances</t>
        </is>
      </c>
      <c r="B19" s="5" t="n">
        <v>-416</v>
      </c>
      <c r="C19" s="5" t="n">
        <v>-576</v>
      </c>
    </row>
    <row r="20">
      <c r="A20" s="4" t="inlineStr">
        <is>
          <t>Deferred tax assets, net</t>
        </is>
      </c>
      <c r="B20" s="5" t="n">
        <v>860</v>
      </c>
      <c r="C20" s="5" t="n">
        <v>832</v>
      </c>
    </row>
    <row r="21">
      <c r="A21" s="4" t="inlineStr">
        <is>
          <t>Accelerated fixed asset depreciation</t>
        </is>
      </c>
      <c r="B21" s="5" t="n">
        <v>-37</v>
      </c>
      <c r="C21" s="5" t="n">
        <v>-32</v>
      </c>
    </row>
    <row r="22">
      <c r="A22" s="4" t="inlineStr">
        <is>
          <t>Acquired intangible assets</t>
        </is>
      </c>
      <c r="B22" s="5" t="n">
        <v>-23</v>
      </c>
      <c r="C22" s="5" t="n">
        <v>-22</v>
      </c>
    </row>
    <row r="23">
      <c r="A23" s="4" t="inlineStr">
        <is>
          <t>Advances of government funding</t>
        </is>
      </c>
      <c r="B23" s="5" t="n">
        <v>-177</v>
      </c>
      <c r="C23" s="5" t="n">
        <v>-115</v>
      </c>
    </row>
    <row r="24">
      <c r="A24" s="4" t="inlineStr">
        <is>
          <t>Operating lease right-of-use assets</t>
        </is>
      </c>
      <c r="B24" s="5" t="n">
        <v>-50</v>
      </c>
      <c r="C24" s="5" t="n">
        <v>-39</v>
      </c>
    </row>
    <row r="25">
      <c r="A25" s="4" t="inlineStr">
        <is>
          <t>Other temporary differences</t>
        </is>
      </c>
      <c r="B25" s="5" t="n">
        <v>-31</v>
      </c>
      <c r="C25" s="5" t="n">
        <v>-36</v>
      </c>
    </row>
    <row r="26">
      <c r="A26" s="4" t="inlineStr">
        <is>
          <t>Deferred tax liabilities</t>
        </is>
      </c>
      <c r="B26" s="5" t="n">
        <v>-318</v>
      </c>
      <c r="C26" s="5" t="n">
        <v>-244</v>
      </c>
    </row>
    <row r="27">
      <c r="A27" s="4" t="inlineStr">
        <is>
          <t>Net deferred income tax asset</t>
        </is>
      </c>
      <c r="B27" s="6" t="n">
        <v>542</v>
      </c>
      <c r="C27" s="6" t="n">
        <v>58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5.
INVENTORIES Inventories consisted of the following:
December 31,
December 31,
2022
2021
Raw materials
349
223
Work-in-process
1,490
1,235
Finished products
744
514
Total
2,583
1,972
Reserve for obsolescence is estimated for excess uncommitted inventories based on history of sales, backlog of orders and production pla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Gross Deferred Tax Assets on Tax Loss Carryforwards and Investment Credits Expiration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2023</t>
        </is>
      </c>
      <c r="B3" s="6" t="n">
        <v>3</v>
      </c>
      <c r="C3" s="4" t="inlineStr">
        <is>
          <t xml:space="preserve"> </t>
        </is>
      </c>
    </row>
    <row r="4">
      <c r="A4" s="4" t="inlineStr">
        <is>
          <t>2024</t>
        </is>
      </c>
      <c r="B4" s="5" t="n">
        <v>2</v>
      </c>
      <c r="C4" s="4" t="inlineStr">
        <is>
          <t xml:space="preserve"> </t>
        </is>
      </c>
    </row>
    <row r="5">
      <c r="A5" s="4" t="inlineStr">
        <is>
          <t>2025</t>
        </is>
      </c>
      <c r="B5" s="5" t="n">
        <v>2</v>
      </c>
      <c r="C5" s="4" t="inlineStr">
        <is>
          <t xml:space="preserve"> </t>
        </is>
      </c>
    </row>
    <row r="6">
      <c r="A6" s="4" t="inlineStr">
        <is>
          <t>2026</t>
        </is>
      </c>
      <c r="B6" s="5" t="n">
        <v>2</v>
      </c>
      <c r="C6" s="4" t="inlineStr">
        <is>
          <t xml:space="preserve"> </t>
        </is>
      </c>
    </row>
    <row r="7">
      <c r="A7" s="4" t="inlineStr">
        <is>
          <t>2027</t>
        </is>
      </c>
      <c r="B7" s="5" t="n">
        <v>5</v>
      </c>
      <c r="C7" s="4" t="inlineStr">
        <is>
          <t xml:space="preserve"> </t>
        </is>
      </c>
    </row>
    <row r="8">
      <c r="A8" s="4" t="inlineStr">
        <is>
          <t>Thereafter</t>
        </is>
      </c>
      <c r="B8" s="5" t="n">
        <v>506</v>
      </c>
      <c r="C8" s="4" t="inlineStr">
        <is>
          <t xml:space="preserve"> </t>
        </is>
      </c>
    </row>
    <row r="9">
      <c r="A9" s="4" t="inlineStr">
        <is>
          <t>Total</t>
        </is>
      </c>
      <c r="B9" s="6" t="n">
        <v>520</v>
      </c>
      <c r="C9" s="6" t="n">
        <v>7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Beginning and Ending Amounts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118</v>
      </c>
      <c r="C4" s="6" t="n">
        <v>48</v>
      </c>
      <c r="D4" s="6" t="n">
        <v>48</v>
      </c>
    </row>
    <row r="5">
      <c r="A5" s="4" t="inlineStr">
        <is>
          <t>Additions based on tax positions related to the current year</t>
        </is>
      </c>
      <c r="B5" s="5" t="n">
        <v>4</v>
      </c>
      <c r="C5" s="5" t="n">
        <v>72</v>
      </c>
      <c r="D5" s="5" t="n">
        <v>1</v>
      </c>
    </row>
    <row r="6">
      <c r="A6" s="4" t="inlineStr">
        <is>
          <t>Additions for tax positions of prior years</t>
        </is>
      </c>
      <c r="B6" s="5" t="n">
        <v>13</v>
      </c>
      <c r="C6" s="5" t="n">
        <v>1</v>
      </c>
      <c r="D6" s="5" t="n">
        <v>1</v>
      </c>
    </row>
    <row r="7">
      <c r="A7" s="4" t="inlineStr">
        <is>
          <t>Reduction for tax positions of prior years</t>
        </is>
      </c>
      <c r="B7" s="5" t="n">
        <v>-69</v>
      </c>
      <c r="C7" s="5" t="n">
        <v>-1</v>
      </c>
      <c r="D7" s="5" t="n">
        <v>-2</v>
      </c>
    </row>
    <row r="8">
      <c r="A8" s="4" t="inlineStr">
        <is>
          <t>Settlements</t>
        </is>
      </c>
      <c r="B8" s="5" t="n">
        <v>-2</v>
      </c>
      <c r="C8" s="4" t="inlineStr">
        <is>
          <t xml:space="preserve"> </t>
        </is>
      </c>
      <c r="D8" s="5" t="n">
        <v>-1</v>
      </c>
    </row>
    <row r="9">
      <c r="A9" s="4" t="inlineStr">
        <is>
          <t>Foreign currency translation</t>
        </is>
      </c>
      <c r="B9" s="5" t="n">
        <v>-3</v>
      </c>
      <c r="C9" s="5" t="n">
        <v>-2</v>
      </c>
      <c r="D9" s="5" t="n">
        <v>1</v>
      </c>
    </row>
    <row r="10">
      <c r="A10" s="4" t="inlineStr">
        <is>
          <t>Balance at end of year</t>
        </is>
      </c>
      <c r="B10" s="6" t="n">
        <v>61</v>
      </c>
      <c r="C10" s="6" t="n">
        <v>118</v>
      </c>
      <c r="D10" s="6" t="n">
        <v>4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EPS") (Detail) - USD ($) $ / shares in Units, $ in Millions</t>
        </is>
      </c>
      <c r="B1" s="2" t="inlineStr">
        <is>
          <t>12 Months Ended</t>
        </is>
      </c>
    </row>
    <row r="2">
      <c r="B2" s="2" t="inlineStr">
        <is>
          <t>Dec. 31, 2022</t>
        </is>
      </c>
      <c r="C2" s="2" t="inlineStr">
        <is>
          <t>Dec. 31, 2021</t>
        </is>
      </c>
      <c r="D2" s="2" t="inlineStr">
        <is>
          <t>Dec. 31, 2020</t>
        </is>
      </c>
    </row>
    <row r="3">
      <c r="A3" s="3" t="inlineStr">
        <is>
          <t>Basic EPS</t>
        </is>
      </c>
      <c r="B3" s="4" t="inlineStr">
        <is>
          <t xml:space="preserve"> </t>
        </is>
      </c>
      <c r="C3" s="4" t="inlineStr">
        <is>
          <t xml:space="preserve"> </t>
        </is>
      </c>
      <c r="D3" s="4" t="inlineStr">
        <is>
          <t xml:space="preserve"> </t>
        </is>
      </c>
    </row>
    <row r="4">
      <c r="A4" s="4" t="inlineStr">
        <is>
          <t>Net income attributable to parent company as reported</t>
        </is>
      </c>
      <c r="B4" s="6" t="n">
        <v>3960</v>
      </c>
      <c r="C4" s="6" t="n">
        <v>2000</v>
      </c>
      <c r="D4" s="6" t="n">
        <v>1106</v>
      </c>
    </row>
    <row r="5">
      <c r="A5" s="4" t="inlineStr">
        <is>
          <t>Weighted average number of shares outstanding</t>
        </is>
      </c>
      <c r="B5" s="5" t="n">
        <v>905606885</v>
      </c>
      <c r="C5" s="5" t="n">
        <v>904332429</v>
      </c>
      <c r="D5" s="5" t="n">
        <v>894578477</v>
      </c>
    </row>
    <row r="6">
      <c r="A6" s="4" t="inlineStr">
        <is>
          <t>Basic EPS</t>
        </is>
      </c>
      <c r="B6" s="7" t="n">
        <v>4.37</v>
      </c>
      <c r="C6" s="7" t="n">
        <v>2.21</v>
      </c>
      <c r="D6" s="7" t="n">
        <v>1.24</v>
      </c>
    </row>
    <row r="7">
      <c r="A7" s="3" t="inlineStr">
        <is>
          <t>Diluted EPS</t>
        </is>
      </c>
      <c r="B7" s="4" t="inlineStr">
        <is>
          <t xml:space="preserve"> </t>
        </is>
      </c>
      <c r="C7" s="4" t="inlineStr">
        <is>
          <t xml:space="preserve"> </t>
        </is>
      </c>
      <c r="D7" s="4" t="inlineStr">
        <is>
          <t xml:space="preserve"> </t>
        </is>
      </c>
    </row>
    <row r="8">
      <c r="A8" s="4" t="inlineStr">
        <is>
          <t>Net income attributable to parent company as reported</t>
        </is>
      </c>
      <c r="B8" s="6" t="n">
        <v>3960</v>
      </c>
      <c r="C8" s="6" t="n">
        <v>2000</v>
      </c>
      <c r="D8" s="6" t="n">
        <v>1106</v>
      </c>
    </row>
    <row r="9">
      <c r="A9" s="4" t="inlineStr">
        <is>
          <t>add-back interest expense, net of income tax effect</t>
        </is>
      </c>
      <c r="B9" s="5" t="n">
        <v>2</v>
      </c>
      <c r="C9" s="4" t="inlineStr">
        <is>
          <t xml:space="preserve"> </t>
        </is>
      </c>
      <c r="D9" s="4" t="inlineStr">
        <is>
          <t xml:space="preserve"> </t>
        </is>
      </c>
    </row>
    <row r="10">
      <c r="A10" s="4" t="inlineStr">
        <is>
          <t>Net income attributable to parent company as adjusted</t>
        </is>
      </c>
      <c r="B10" s="6" t="n">
        <v>3962</v>
      </c>
      <c r="C10" s="6" t="n">
        <v>2000</v>
      </c>
      <c r="D10" s="6" t="n">
        <v>1106</v>
      </c>
    </row>
    <row r="11">
      <c r="A11" s="4" t="inlineStr">
        <is>
          <t>Weighted average number of shares outstanding</t>
        </is>
      </c>
      <c r="B11" s="5" t="n">
        <v>905606885</v>
      </c>
      <c r="C11" s="5" t="n">
        <v>904332429</v>
      </c>
      <c r="D11" s="5" t="n">
        <v>894578477</v>
      </c>
    </row>
    <row r="12">
      <c r="A12" s="4" t="inlineStr">
        <is>
          <t>Dilutive effect of stock awards</t>
        </is>
      </c>
      <c r="B12" s="5" t="n">
        <v>6789662</v>
      </c>
      <c r="C12" s="5" t="n">
        <v>9107124</v>
      </c>
      <c r="D12" s="5" t="n">
        <v>8860216</v>
      </c>
    </row>
    <row r="13">
      <c r="A13" s="4" t="inlineStr">
        <is>
          <t>Dilutive effect of convertible bonds</t>
        </is>
      </c>
      <c r="B13" s="5" t="n">
        <v>33825000</v>
      </c>
      <c r="C13" s="5" t="n">
        <v>11402645</v>
      </c>
      <c r="D13" s="5" t="n">
        <v>16291279</v>
      </c>
    </row>
    <row r="14">
      <c r="A14" s="4" t="inlineStr">
        <is>
          <t>Number of shares used in calculating diluted EPS</t>
        </is>
      </c>
      <c r="B14" s="5" t="n">
        <v>946221547</v>
      </c>
      <c r="C14" s="5" t="n">
        <v>924842198</v>
      </c>
      <c r="D14" s="5" t="n">
        <v>919729972</v>
      </c>
    </row>
    <row r="15">
      <c r="A15" s="4" t="inlineStr">
        <is>
          <t>Diluted EPS</t>
        </is>
      </c>
      <c r="B15" s="7" t="n">
        <v>4.19</v>
      </c>
      <c r="C15" s="7" t="n">
        <v>2.16</v>
      </c>
      <c r="D15" s="7" t="n">
        <v>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22" customWidth="1" min="2" max="2"/>
  </cols>
  <sheetData>
    <row r="1">
      <c r="A1" s="1" t="inlineStr">
        <is>
          <t>Commitments - Company's Commitments (Detail) $ in Millions</t>
        </is>
      </c>
      <c r="B1" s="2" t="inlineStr">
        <is>
          <t>Dec. 31, 2022 USD ($)</t>
        </is>
      </c>
    </row>
    <row r="2">
      <c r="A2" s="3" t="inlineStr">
        <is>
          <t>Recorded Unconditional Purchase Obligation [Line Items]</t>
        </is>
      </c>
      <c r="B2" s="4" t="inlineStr">
        <is>
          <t xml:space="preserve"> </t>
        </is>
      </c>
    </row>
    <row r="3">
      <c r="A3" s="4" t="inlineStr">
        <is>
          <t>Purchase obligations, Total</t>
        </is>
      </c>
      <c r="B3" s="6" t="n">
        <v>5554</v>
      </c>
    </row>
    <row r="4">
      <c r="A4" s="4" t="inlineStr">
        <is>
          <t>Purchase obligations, 2023</t>
        </is>
      </c>
      <c r="B4" s="5" t="n">
        <v>4556</v>
      </c>
    </row>
    <row r="5">
      <c r="A5" s="4" t="inlineStr">
        <is>
          <t>Purchase obligations, 2024</t>
        </is>
      </c>
      <c r="B5" s="5" t="n">
        <v>424</v>
      </c>
    </row>
    <row r="6">
      <c r="A6" s="4" t="inlineStr">
        <is>
          <t>Purchase obligations, 2025</t>
        </is>
      </c>
      <c r="B6" s="5" t="n">
        <v>287</v>
      </c>
    </row>
    <row r="7">
      <c r="A7" s="4" t="inlineStr">
        <is>
          <t>Purchase obligations, 2026</t>
        </is>
      </c>
      <c r="B7" s="5" t="n">
        <v>101</v>
      </c>
    </row>
    <row r="8">
      <c r="A8" s="4" t="inlineStr">
        <is>
          <t>Purchase obligations, 2027</t>
        </is>
      </c>
      <c r="B8" s="5" t="n">
        <v>62</v>
      </c>
    </row>
    <row r="9">
      <c r="A9" s="4" t="inlineStr">
        <is>
          <t>Purchase obligations, Thereafter</t>
        </is>
      </c>
      <c r="B9" s="5" t="n">
        <v>124</v>
      </c>
    </row>
    <row r="10">
      <c r="A10" s="4" t="inlineStr">
        <is>
          <t>Other obligations, Total</t>
        </is>
      </c>
      <c r="B10" s="5" t="n">
        <v>1864</v>
      </c>
    </row>
    <row r="11">
      <c r="A11" s="4" t="inlineStr">
        <is>
          <t>Other obligations, 2023</t>
        </is>
      </c>
      <c r="B11" s="5" t="n">
        <v>1072</v>
      </c>
    </row>
    <row r="12">
      <c r="A12" s="4" t="inlineStr">
        <is>
          <t>Other obligations, 2024</t>
        </is>
      </c>
      <c r="B12" s="5" t="n">
        <v>155</v>
      </c>
    </row>
    <row r="13">
      <c r="A13" s="4" t="inlineStr">
        <is>
          <t>Other obligations, 2025</t>
        </is>
      </c>
      <c r="B13" s="5" t="n">
        <v>100</v>
      </c>
    </row>
    <row r="14">
      <c r="A14" s="4" t="inlineStr">
        <is>
          <t>Other obligations, 2026</t>
        </is>
      </c>
      <c r="B14" s="5" t="n">
        <v>56</v>
      </c>
    </row>
    <row r="15">
      <c r="A15" s="4" t="inlineStr">
        <is>
          <t>Other obligations, 2027</t>
        </is>
      </c>
      <c r="B15" s="5" t="n">
        <v>155</v>
      </c>
    </row>
    <row r="16">
      <c r="A16" s="4" t="inlineStr">
        <is>
          <t>Other obligations, Thereafter</t>
        </is>
      </c>
      <c r="B16" s="5" t="n">
        <v>326</v>
      </c>
    </row>
    <row r="17">
      <c r="A17" s="4" t="inlineStr">
        <is>
          <t>Company's commitments, Total</t>
        </is>
      </c>
      <c r="B17" s="5" t="n">
        <v>7418</v>
      </c>
    </row>
    <row r="18">
      <c r="A18" s="4" t="inlineStr">
        <is>
          <t>Company's commitments, 2023</t>
        </is>
      </c>
      <c r="B18" s="5" t="n">
        <v>5628</v>
      </c>
    </row>
    <row r="19">
      <c r="A19" s="4" t="inlineStr">
        <is>
          <t>Company's commitments, 2024</t>
        </is>
      </c>
      <c r="B19" s="5" t="n">
        <v>579</v>
      </c>
    </row>
    <row r="20">
      <c r="A20" s="4" t="inlineStr">
        <is>
          <t>Company's commitments, 2025</t>
        </is>
      </c>
      <c r="B20" s="5" t="n">
        <v>387</v>
      </c>
    </row>
    <row r="21">
      <c r="A21" s="4" t="inlineStr">
        <is>
          <t>Company's commitments, 2026</t>
        </is>
      </c>
      <c r="B21" s="5" t="n">
        <v>157</v>
      </c>
    </row>
    <row r="22">
      <c r="A22" s="4" t="inlineStr">
        <is>
          <t>Company's commitments, 2027</t>
        </is>
      </c>
      <c r="B22" s="5" t="n">
        <v>217</v>
      </c>
    </row>
    <row r="23">
      <c r="A23" s="4" t="inlineStr">
        <is>
          <t>Company's commitments, Thereafter</t>
        </is>
      </c>
      <c r="B23" s="5" t="n">
        <v>450</v>
      </c>
    </row>
    <row r="24">
      <c r="A24" s="4" t="inlineStr">
        <is>
          <t>Equipment Purchase [Member]</t>
        </is>
      </c>
      <c r="B24" s="4" t="inlineStr">
        <is>
          <t xml:space="preserve"> </t>
        </is>
      </c>
    </row>
    <row r="25">
      <c r="A25" s="3" t="inlineStr">
        <is>
          <t>Recorded Unconditional Purchase Obligation [Line Items]</t>
        </is>
      </c>
      <c r="B25" s="4" t="inlineStr">
        <is>
          <t xml:space="preserve"> </t>
        </is>
      </c>
    </row>
    <row r="26">
      <c r="A26" s="4" t="inlineStr">
        <is>
          <t>Purchase obligations, Total</t>
        </is>
      </c>
      <c r="B26" s="5" t="n">
        <v>3587</v>
      </c>
    </row>
    <row r="27">
      <c r="A27" s="4" t="inlineStr">
        <is>
          <t>Purchase obligations, 2023</t>
        </is>
      </c>
      <c r="B27" s="5" t="n">
        <v>3584</v>
      </c>
    </row>
    <row r="28">
      <c r="A28" s="4" t="inlineStr">
        <is>
          <t>Purchase obligations, 2024</t>
        </is>
      </c>
      <c r="B28" s="5" t="n">
        <v>3</v>
      </c>
    </row>
    <row r="29">
      <c r="A29" s="4" t="inlineStr">
        <is>
          <t>Foundry Purchase [Member]</t>
        </is>
      </c>
      <c r="B29" s="4" t="inlineStr">
        <is>
          <t xml:space="preserve"> </t>
        </is>
      </c>
    </row>
    <row r="30">
      <c r="A30" s="3" t="inlineStr">
        <is>
          <t>Recorded Unconditional Purchase Obligation [Line Items]</t>
        </is>
      </c>
      <c r="B30" s="4" t="inlineStr">
        <is>
          <t xml:space="preserve"> </t>
        </is>
      </c>
    </row>
    <row r="31">
      <c r="A31" s="4" t="inlineStr">
        <is>
          <t>Purchase obligations, Total</t>
        </is>
      </c>
      <c r="B31" s="5" t="n">
        <v>1827</v>
      </c>
    </row>
    <row r="32">
      <c r="A32" s="4" t="inlineStr">
        <is>
          <t>Purchase obligations, 2023</t>
        </is>
      </c>
      <c r="B32" s="5" t="n">
        <v>872</v>
      </c>
    </row>
    <row r="33">
      <c r="A33" s="4" t="inlineStr">
        <is>
          <t>Purchase obligations, 2024</t>
        </is>
      </c>
      <c r="B33" s="5" t="n">
        <v>393</v>
      </c>
    </row>
    <row r="34">
      <c r="A34" s="4" t="inlineStr">
        <is>
          <t>Purchase obligations, 2025</t>
        </is>
      </c>
      <c r="B34" s="5" t="n">
        <v>275</v>
      </c>
    </row>
    <row r="35">
      <c r="A35" s="4" t="inlineStr">
        <is>
          <t>Purchase obligations, 2026</t>
        </is>
      </c>
      <c r="B35" s="5" t="n">
        <v>101</v>
      </c>
    </row>
    <row r="36">
      <c r="A36" s="4" t="inlineStr">
        <is>
          <t>Purchase obligations, 2027</t>
        </is>
      </c>
      <c r="B36" s="5" t="n">
        <v>62</v>
      </c>
    </row>
    <row r="37">
      <c r="A37" s="4" t="inlineStr">
        <is>
          <t>Purchase obligations, Thereafter</t>
        </is>
      </c>
      <c r="B37" s="5" t="n">
        <v>124</v>
      </c>
    </row>
    <row r="38">
      <c r="A38" s="4" t="inlineStr">
        <is>
          <t>Software, Design, Technologies and Licenses [Member]</t>
        </is>
      </c>
      <c r="B38" s="4" t="inlineStr">
        <is>
          <t xml:space="preserve"> </t>
        </is>
      </c>
    </row>
    <row r="39">
      <c r="A39" s="3" t="inlineStr">
        <is>
          <t>Recorded Unconditional Purchase Obligation [Line Items]</t>
        </is>
      </c>
      <c r="B39" s="4" t="inlineStr">
        <is>
          <t xml:space="preserve"> </t>
        </is>
      </c>
    </row>
    <row r="40">
      <c r="A40" s="4" t="inlineStr">
        <is>
          <t>Purchase obligations, Total</t>
        </is>
      </c>
      <c r="B40" s="5" t="n">
        <v>140</v>
      </c>
    </row>
    <row r="41">
      <c r="A41" s="4" t="inlineStr">
        <is>
          <t>Purchase obligations, 2023</t>
        </is>
      </c>
      <c r="B41" s="5" t="n">
        <v>100</v>
      </c>
    </row>
    <row r="42">
      <c r="A42" s="4" t="inlineStr">
        <is>
          <t>Purchase obligations, 2024</t>
        </is>
      </c>
      <c r="B42" s="5" t="n">
        <v>28</v>
      </c>
    </row>
    <row r="43">
      <c r="A43" s="4" t="inlineStr">
        <is>
          <t>Purchase obligations, 2025</t>
        </is>
      </c>
      <c r="B43" s="6" t="n">
        <v>1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inancial Instruments and Risk Management - Additional Information (Detail)</t>
        </is>
      </c>
      <c r="B1" s="2" t="inlineStr">
        <is>
          <t>12 Months Ended</t>
        </is>
      </c>
    </row>
    <row r="2">
      <c r="B2" s="2" t="inlineStr">
        <is>
          <t>Dec. 31, 2022 USD ($) Customer</t>
        </is>
      </c>
      <c r="C2" s="2" t="inlineStr">
        <is>
          <t>Dec. 31, 2021 USD ($) Customer</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Maximum percentage for Research and Development and Corporate costs of the total forecasted transactions</t>
        </is>
      </c>
      <c r="B4" s="10" t="n">
        <v>0.8</v>
      </c>
      <c r="C4" s="4" t="inlineStr">
        <is>
          <t xml:space="preserve"> </t>
        </is>
      </c>
      <c r="D4" s="4" t="inlineStr">
        <is>
          <t xml:space="preserve"> </t>
        </is>
      </c>
    </row>
    <row r="5">
      <c r="A5" s="4" t="inlineStr">
        <is>
          <t>Maximum percentage for manufacturing costs of forecasted transactions</t>
        </is>
      </c>
      <c r="B5" s="10" t="n">
        <v>0.7</v>
      </c>
      <c r="C5" s="4" t="inlineStr">
        <is>
          <t xml:space="preserve"> </t>
        </is>
      </c>
      <c r="D5" s="4" t="inlineStr">
        <is>
          <t xml:space="preserve"> </t>
        </is>
      </c>
    </row>
    <row r="6">
      <c r="A6" s="4" t="inlineStr">
        <is>
          <t>Maximum percentage for designated hedged item of forecasted transactions</t>
        </is>
      </c>
      <c r="B6" s="10" t="n">
        <v>1</v>
      </c>
      <c r="C6" s="4" t="inlineStr">
        <is>
          <t xml:space="preserve"> </t>
        </is>
      </c>
      <c r="D6" s="4" t="inlineStr">
        <is>
          <t xml:space="preserve"> </t>
        </is>
      </c>
    </row>
    <row r="7">
      <c r="A7" s="4" t="inlineStr">
        <is>
          <t>Hedge exposure to the variability of cash flows for forecasted transactions</t>
        </is>
      </c>
      <c r="B7" s="4" t="inlineStr">
        <is>
          <t>24 months</t>
        </is>
      </c>
      <c r="C7" s="4" t="inlineStr">
        <is>
          <t xml:space="preserve"> </t>
        </is>
      </c>
      <c r="D7" s="4" t="inlineStr">
        <is>
          <t xml:space="preserve"> </t>
        </is>
      </c>
    </row>
    <row r="8">
      <c r="A8" s="4" t="inlineStr">
        <is>
          <t>Deferred gains on derivative instrument, net of tax</t>
        </is>
      </c>
      <c r="B8" s="6" t="n">
        <v>14000000</v>
      </c>
      <c r="C8" s="4" t="inlineStr">
        <is>
          <t xml:space="preserve"> </t>
        </is>
      </c>
      <c r="D8" s="4" t="inlineStr">
        <is>
          <t xml:space="preserve"> </t>
        </is>
      </c>
    </row>
    <row r="9">
      <c r="A9" s="4" t="inlineStr">
        <is>
          <t>Period of Accumulated other comprehensive income (loss)</t>
        </is>
      </c>
      <c r="B9" s="4" t="inlineStr">
        <is>
          <t>12 months</t>
        </is>
      </c>
      <c r="C9" s="4" t="inlineStr">
        <is>
          <t xml:space="preserve"> </t>
        </is>
      </c>
      <c r="D9" s="4" t="inlineStr">
        <is>
          <t xml:space="preserve"> </t>
        </is>
      </c>
    </row>
    <row r="10">
      <c r="A10" s="4" t="inlineStr">
        <is>
          <t>Fair value of assets</t>
        </is>
      </c>
      <c r="B10" s="6" t="n">
        <v>69000000</v>
      </c>
      <c r="C10" s="6" t="n">
        <v>6000000</v>
      </c>
      <c r="D10" s="4" t="inlineStr">
        <is>
          <t xml:space="preserve"> </t>
        </is>
      </c>
    </row>
    <row r="11">
      <c r="A11" s="4" t="inlineStr">
        <is>
          <t>Fair value of liabilities</t>
        </is>
      </c>
      <c r="B11" s="6" t="n">
        <v>39000000</v>
      </c>
      <c r="C11" s="6" t="n">
        <v>43000000</v>
      </c>
      <c r="D11" s="4" t="inlineStr">
        <is>
          <t xml:space="preserve"> </t>
        </is>
      </c>
    </row>
    <row r="12">
      <c r="A12" s="4" t="inlineStr">
        <is>
          <t>Maximum outstanding amount per instrument with each Bank , as percentage of total</t>
        </is>
      </c>
      <c r="B12" s="10" t="n">
        <v>0.2</v>
      </c>
      <c r="C12" s="4" t="inlineStr">
        <is>
          <t xml:space="preserve"> </t>
        </is>
      </c>
      <c r="D12" s="4" t="inlineStr">
        <is>
          <t xml:space="preserve"> </t>
        </is>
      </c>
    </row>
    <row r="13">
      <c r="A13" s="4" t="inlineStr">
        <is>
          <t>Number of customer represented more than 10% of trade accounts receivable | Customer</t>
        </is>
      </c>
      <c r="B13" s="5" t="n">
        <v>0</v>
      </c>
      <c r="C13" s="5" t="n">
        <v>0</v>
      </c>
      <c r="D13" s="4" t="inlineStr">
        <is>
          <t xml:space="preserve"> </t>
        </is>
      </c>
    </row>
    <row r="14">
      <c r="A14" s="4" t="inlineStr">
        <is>
          <t>Contingent consideration, liability</t>
        </is>
      </c>
      <c r="B14" s="6" t="n">
        <v>31000000</v>
      </c>
      <c r="C14" s="6" t="n">
        <v>77000000</v>
      </c>
      <c r="D14" s="4" t="inlineStr">
        <is>
          <t xml:space="preserve"> </t>
        </is>
      </c>
    </row>
    <row r="15">
      <c r="A15" s="4" t="inlineStr">
        <is>
          <t>Fair value of gain (loss) included in earnings</t>
        </is>
      </c>
      <c r="B15" s="5" t="n">
        <v>35000000</v>
      </c>
      <c r="C15" s="4" t="inlineStr">
        <is>
          <t xml:space="preserve"> </t>
        </is>
      </c>
      <c r="D15" s="4" t="inlineStr">
        <is>
          <t xml:space="preserve"> </t>
        </is>
      </c>
    </row>
    <row r="16">
      <c r="A16" s="4" t="inlineStr">
        <is>
          <t>Impairment charge on investments</t>
        </is>
      </c>
      <c r="B16" s="5" t="n">
        <v>0</v>
      </c>
      <c r="C16" s="5" t="n">
        <v>0</v>
      </c>
      <c r="D16" s="6" t="n">
        <v>0</v>
      </c>
    </row>
    <row r="17">
      <c r="A17" s="4" t="inlineStr">
        <is>
          <t>Fair value measurement with unobservable inputs reconciliation non-recurring basis asset liability value</t>
        </is>
      </c>
      <c r="B17" s="5" t="n">
        <v>0</v>
      </c>
      <c r="C17" s="5" t="n">
        <v>0</v>
      </c>
      <c r="D17" s="4" t="inlineStr">
        <is>
          <t xml:space="preserve"> </t>
        </is>
      </c>
    </row>
    <row r="18">
      <c r="A18" s="4" t="inlineStr">
        <is>
          <t>Unrealized loss position</t>
        </is>
      </c>
      <c r="B18" s="5" t="n">
        <v>0</v>
      </c>
      <c r="C18" s="5" t="n">
        <v>0</v>
      </c>
      <c r="D18" s="4" t="inlineStr">
        <is>
          <t xml:space="preserve"> </t>
        </is>
      </c>
    </row>
    <row r="19">
      <c r="A19" s="4" t="inlineStr">
        <is>
          <t>Other Payables and Accrued Liabilities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Settlement amount related to contingent consideration</t>
        </is>
      </c>
      <c r="B21" s="5" t="n">
        <v>7000000</v>
      </c>
      <c r="C21" s="4" t="inlineStr">
        <is>
          <t xml:space="preserve"> </t>
        </is>
      </c>
      <c r="D21" s="4" t="inlineStr">
        <is>
          <t xml:space="preserve"> </t>
        </is>
      </c>
    </row>
    <row r="22">
      <c r="A22" s="4" t="inlineStr">
        <is>
          <t>Other Long-term Liabilities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Contingent consideration, liability</t>
        </is>
      </c>
      <c r="B24" s="5" t="n">
        <v>31000000</v>
      </c>
      <c r="C24" s="5" t="n">
        <v>70000000</v>
      </c>
      <c r="D24" s="4" t="inlineStr">
        <is>
          <t xml:space="preserve"> </t>
        </is>
      </c>
    </row>
    <row r="25">
      <c r="A25" s="4" t="inlineStr">
        <is>
          <t>Cost of Sales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Fair value of gain (loss) included in earnings</t>
        </is>
      </c>
      <c r="B27" s="5" t="n">
        <v>2000000</v>
      </c>
      <c r="C27" s="4" t="inlineStr">
        <is>
          <t xml:space="preserve"> </t>
        </is>
      </c>
      <c r="D27" s="4" t="inlineStr">
        <is>
          <t xml:space="preserve"> </t>
        </is>
      </c>
    </row>
    <row r="28">
      <c r="A28" s="4" t="inlineStr">
        <is>
          <t>Research and Development Expense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Fair value of gain (loss) included in earnings</t>
        </is>
      </c>
      <c r="B30" s="5" t="n">
        <v>33000000</v>
      </c>
      <c r="C30" s="4" t="inlineStr">
        <is>
          <t xml:space="preserve"> </t>
        </is>
      </c>
      <c r="D30" s="4" t="inlineStr">
        <is>
          <t xml:space="preserve"> </t>
        </is>
      </c>
    </row>
    <row r="31">
      <c r="A31" s="4" t="inlineStr">
        <is>
          <t>Foreign Exchange Contract [Member] | Accumulated Net Gain (Loss) from Designated or Qualifying Cash Flow Hedges [Member] | Reclassification Out of Accumulated Other Comprehensive Income [Member] | Cost of Sales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Realized gain (loss) on reduction in operating expenses</t>
        </is>
      </c>
      <c r="B33" s="5" t="n">
        <v>129000000</v>
      </c>
      <c r="C33" s="5" t="n">
        <v>-15000000</v>
      </c>
      <c r="D33" s="5" t="n">
        <v>3000000</v>
      </c>
    </row>
    <row r="34">
      <c r="A34" s="4" t="inlineStr">
        <is>
          <t>Foreign Exchange Contract [Member] | Accumulated Net Gain (Loss) from Designated or Qualifying Cash Flow Hedges [Member] | Reclassification Out of Accumulated Other Comprehensive Income [Member] | Operating Expense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Realized gain (loss) on reduction in operating expenses</t>
        </is>
      </c>
      <c r="B36" s="5" t="n">
        <v>68000000</v>
      </c>
      <c r="C36" s="6" t="n">
        <v>-4000000</v>
      </c>
      <c r="D36" s="5" t="n">
        <v>-3000000</v>
      </c>
    </row>
    <row r="37">
      <c r="A37" s="4" t="inlineStr">
        <is>
          <t>Currency Collars [Member] | Option One [Memb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Fair value of net assets (liabilities)</t>
        </is>
      </c>
      <c r="B39" s="5" t="n">
        <v>15000000</v>
      </c>
      <c r="C39" s="4" t="inlineStr">
        <is>
          <t xml:space="preserve"> </t>
        </is>
      </c>
      <c r="D39" s="4" t="inlineStr">
        <is>
          <t xml:space="preserve"> </t>
        </is>
      </c>
    </row>
    <row r="40">
      <c r="A40" s="4" t="inlineStr">
        <is>
          <t>Fair value of assets</t>
        </is>
      </c>
      <c r="B40" s="5" t="n">
        <v>19000000</v>
      </c>
      <c r="C40" s="4" t="inlineStr">
        <is>
          <t xml:space="preserve"> </t>
        </is>
      </c>
      <c r="D40" s="4" t="inlineStr">
        <is>
          <t xml:space="preserve"> </t>
        </is>
      </c>
    </row>
    <row r="41">
      <c r="A41" s="4" t="inlineStr">
        <is>
          <t>Fair value of liabilities</t>
        </is>
      </c>
      <c r="B41" s="5" t="n">
        <v>5000000</v>
      </c>
      <c r="C41" s="4" t="inlineStr">
        <is>
          <t xml:space="preserve"> </t>
        </is>
      </c>
      <c r="D41" s="4" t="inlineStr">
        <is>
          <t xml:space="preserve"> </t>
        </is>
      </c>
    </row>
    <row r="42">
      <c r="A42" s="4" t="inlineStr">
        <is>
          <t>Currency Collars [Member] | Option Two [Member]</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Fair value of net assets (liabilities)</t>
        </is>
      </c>
      <c r="B44" s="5" t="n">
        <v>10000000</v>
      </c>
      <c r="C44" s="4" t="inlineStr">
        <is>
          <t xml:space="preserve"> </t>
        </is>
      </c>
      <c r="D44" s="4" t="inlineStr">
        <is>
          <t xml:space="preserve"> </t>
        </is>
      </c>
    </row>
    <row r="45">
      <c r="A45" s="4" t="inlineStr">
        <is>
          <t>Fair value of assets</t>
        </is>
      </c>
      <c r="B45" s="5" t="n">
        <v>5000000</v>
      </c>
      <c r="C45" s="4" t="inlineStr">
        <is>
          <t xml:space="preserve"> </t>
        </is>
      </c>
      <c r="D45" s="4" t="inlineStr">
        <is>
          <t xml:space="preserve"> </t>
        </is>
      </c>
    </row>
    <row r="46">
      <c r="A46" s="4" t="inlineStr">
        <is>
          <t>Fair value of liabilities</t>
        </is>
      </c>
      <c r="B46" s="5" t="n">
        <v>15000000</v>
      </c>
      <c r="C46" s="4" t="inlineStr">
        <is>
          <t xml:space="preserve"> </t>
        </is>
      </c>
      <c r="D46" s="4" t="inlineStr">
        <is>
          <t xml:space="preserve"> </t>
        </is>
      </c>
    </row>
    <row r="47">
      <c r="A47" s="4" t="inlineStr">
        <is>
          <t>Foreign Exchange Forward Contracts [Member]</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Fair value of assets</t>
        </is>
      </c>
      <c r="B49" s="5" t="n">
        <v>54000000</v>
      </c>
      <c r="C49" s="4" t="inlineStr">
        <is>
          <t xml:space="preserve"> </t>
        </is>
      </c>
      <c r="D49" s="4" t="inlineStr">
        <is>
          <t xml:space="preserve"> </t>
        </is>
      </c>
    </row>
    <row r="50">
      <c r="A50" s="4" t="inlineStr">
        <is>
          <t>Fair value of liabilities</t>
        </is>
      </c>
      <c r="B50" s="6" t="n">
        <v>29000000</v>
      </c>
      <c r="C50" s="4" t="inlineStr">
        <is>
          <t xml:space="preserve"> </t>
        </is>
      </c>
      <c r="D50" s="4" t="inlineStr">
        <is>
          <t xml:space="preserve"> </t>
        </is>
      </c>
    </row>
    <row r="51">
      <c r="A51" s="4" t="inlineStr">
        <is>
          <t>Minimum [Member]</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Major customer percentage of trade accounts receivable</t>
        </is>
      </c>
      <c r="B53" s="10" t="n">
        <v>0.1</v>
      </c>
      <c r="C53" s="10" t="n">
        <v>0.1</v>
      </c>
      <c r="D53" s="4" t="inlineStr">
        <is>
          <t xml:space="preserve"> </t>
        </is>
      </c>
    </row>
    <row r="54">
      <c r="A54" s="4" t="inlineStr">
        <is>
          <t>Not Designated as Hedging Instrument [Member]</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Notional amount of Derivative Instruments</t>
        </is>
      </c>
      <c r="B56" s="6" t="n">
        <v>931000000</v>
      </c>
      <c r="C56" s="6" t="n">
        <v>505000000</v>
      </c>
      <c r="D56" s="5" t="n">
        <v>897000000</v>
      </c>
    </row>
    <row r="57">
      <c r="A57" s="4" t="inlineStr">
        <is>
          <t>Foreign currency forward contracts maturity term</t>
        </is>
      </c>
      <c r="B57" s="4" t="inlineStr">
        <is>
          <t>29 days</t>
        </is>
      </c>
      <c r="C57" s="4" t="inlineStr">
        <is>
          <t xml:space="preserve"> </t>
        </is>
      </c>
      <c r="D57" s="4" t="inlineStr">
        <is>
          <t xml:space="preserve"> </t>
        </is>
      </c>
    </row>
    <row r="58">
      <c r="A58" s="4" t="inlineStr">
        <is>
          <t>Fair value of assets</t>
        </is>
      </c>
      <c r="B58" s="6" t="n">
        <v>9000000</v>
      </c>
      <c r="C58" s="5" t="n">
        <v>3000000</v>
      </c>
      <c r="D58" s="4" t="inlineStr">
        <is>
          <t xml:space="preserve"> </t>
        </is>
      </c>
    </row>
    <row r="59">
      <c r="A59" s="4" t="inlineStr">
        <is>
          <t>Fair value of liabilities</t>
        </is>
      </c>
      <c r="B59" s="5" t="n">
        <v>3000000</v>
      </c>
      <c r="C59" s="5" t="n">
        <v>1000000</v>
      </c>
      <c r="D59" s="4" t="inlineStr">
        <is>
          <t xml:space="preserve"> </t>
        </is>
      </c>
    </row>
    <row r="60">
      <c r="A60" s="4" t="inlineStr">
        <is>
          <t>Not Designated as Hedging Instrument [Member] | Foreign Exchange Forward Contracts [Member] | Other Payables and Accrued Liabilities [Member]</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Fair value of liabilities</t>
        </is>
      </c>
      <c r="B62" s="6" t="n">
        <v>3000000</v>
      </c>
      <c r="C62" s="5" t="n">
        <v>1000000</v>
      </c>
      <c r="D62" s="4" t="inlineStr">
        <is>
          <t xml:space="preserve"> </t>
        </is>
      </c>
    </row>
    <row r="63">
      <c r="A63" s="4" t="inlineStr">
        <is>
          <t>Not Designated as Hedging Instrument [Member] | Minimum [Member]</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Foreign currency forward contracts remaining terms</t>
        </is>
      </c>
      <c r="B65" s="4" t="inlineStr">
        <is>
          <t>4 days</t>
        </is>
      </c>
      <c r="C65" s="4" t="inlineStr">
        <is>
          <t xml:space="preserve"> </t>
        </is>
      </c>
      <c r="D65" s="4" t="inlineStr">
        <is>
          <t xml:space="preserve"> </t>
        </is>
      </c>
    </row>
    <row r="66">
      <c r="A66" s="4" t="inlineStr">
        <is>
          <t>Not Designated as Hedging Instrument [Member] | Maximum [Member]</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Foreign currency forward contracts remaining terms</t>
        </is>
      </c>
      <c r="B68" s="4" t="inlineStr">
        <is>
          <t>188 days</t>
        </is>
      </c>
      <c r="C68" s="4" t="inlineStr">
        <is>
          <t xml:space="preserve"> </t>
        </is>
      </c>
      <c r="D68" s="4" t="inlineStr">
        <is>
          <t xml:space="preserve"> </t>
        </is>
      </c>
    </row>
    <row r="69">
      <c r="A69" s="4" t="inlineStr">
        <is>
          <t>Designated as Hedging Instrument [Member]</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Notional amount of Derivative Instruments</t>
        </is>
      </c>
      <c r="B71" s="6" t="n">
        <v>3192000000</v>
      </c>
      <c r="C71" s="5" t="n">
        <v>2165000000</v>
      </c>
      <c r="D71" s="6" t="n">
        <v>1502000000</v>
      </c>
    </row>
    <row r="72">
      <c r="A72" s="4" t="inlineStr">
        <is>
          <t>Foreign currency forward contracts maturity term</t>
        </is>
      </c>
      <c r="B72" s="4" t="inlineStr">
        <is>
          <t>239 days</t>
        </is>
      </c>
      <c r="C72" s="4" t="inlineStr">
        <is>
          <t xml:space="preserve"> </t>
        </is>
      </c>
      <c r="D72" s="4" t="inlineStr">
        <is>
          <t xml:space="preserve"> </t>
        </is>
      </c>
    </row>
    <row r="73">
      <c r="A73" s="4" t="inlineStr">
        <is>
          <t>Fair value of assets</t>
        </is>
      </c>
      <c r="B73" s="6" t="n">
        <v>60000000</v>
      </c>
      <c r="C73" s="5" t="n">
        <v>3000000</v>
      </c>
      <c r="D73" s="4" t="inlineStr">
        <is>
          <t xml:space="preserve"> </t>
        </is>
      </c>
    </row>
    <row r="74">
      <c r="A74" s="4" t="inlineStr">
        <is>
          <t>Fair value of liabilities</t>
        </is>
      </c>
      <c r="B74" s="5" t="n">
        <v>36000000</v>
      </c>
      <c r="C74" s="5" t="n">
        <v>42000000</v>
      </c>
      <c r="D74" s="4" t="inlineStr">
        <is>
          <t xml:space="preserve"> </t>
        </is>
      </c>
    </row>
    <row r="75">
      <c r="A75" s="4" t="inlineStr">
        <is>
          <t>Designated as Hedging Instrument [Member] | Currency Collars [Member]</t>
        </is>
      </c>
      <c r="B75" s="4" t="inlineStr">
        <is>
          <t xml:space="preserve"> </t>
        </is>
      </c>
      <c r="C75" s="4" t="inlineStr">
        <is>
          <t xml:space="preserve"> </t>
        </is>
      </c>
      <c r="D75" s="4" t="inlineStr">
        <is>
          <t xml:space="preserve"> </t>
        </is>
      </c>
    </row>
    <row r="76">
      <c r="A76" s="3" t="inlineStr">
        <is>
          <t>Derivative [Line Items]</t>
        </is>
      </c>
      <c r="B76" s="4" t="inlineStr">
        <is>
          <t xml:space="preserve"> </t>
        </is>
      </c>
      <c r="C76" s="4" t="inlineStr">
        <is>
          <t xml:space="preserve"> </t>
        </is>
      </c>
      <c r="D76" s="4" t="inlineStr">
        <is>
          <t xml:space="preserve"> </t>
        </is>
      </c>
    </row>
    <row r="77">
      <c r="A77" s="4" t="inlineStr">
        <is>
          <t>Fair value of liabilities</t>
        </is>
      </c>
      <c r="B77" s="5" t="n">
        <v>9000000</v>
      </c>
      <c r="C77" s="5" t="n">
        <v>13000000</v>
      </c>
      <c r="D77" s="4" t="inlineStr">
        <is>
          <t xml:space="preserve"> </t>
        </is>
      </c>
    </row>
    <row r="78">
      <c r="A78" s="4" t="inlineStr">
        <is>
          <t>Designated as Hedging Instrument [Member] | Currency Collars [Member] | Other Long-term Liabilities [Member]</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Fair value of liabilities</t>
        </is>
      </c>
      <c r="B80" s="5" t="n">
        <v>1000000</v>
      </c>
      <c r="C80" s="4" t="inlineStr">
        <is>
          <t xml:space="preserve"> </t>
        </is>
      </c>
      <c r="D80" s="4" t="inlineStr">
        <is>
          <t xml:space="preserve"> </t>
        </is>
      </c>
    </row>
    <row r="81">
      <c r="A81" s="4" t="inlineStr">
        <is>
          <t>Designated as Hedging Instrument [Member] | Foreign Exchange Forward Contracts [Member] | Other Payables and Accrued Liabilities [Member]</t>
        </is>
      </c>
      <c r="B81" s="4" t="inlineStr">
        <is>
          <t xml:space="preserve"> </t>
        </is>
      </c>
      <c r="C81" s="4" t="inlineStr">
        <is>
          <t xml:space="preserve"> </t>
        </is>
      </c>
      <c r="D81" s="4" t="inlineStr">
        <is>
          <t xml:space="preserve"> </t>
        </is>
      </c>
    </row>
    <row r="82">
      <c r="A82" s="3" t="inlineStr">
        <is>
          <t>Derivative [Line Items]</t>
        </is>
      </c>
      <c r="B82" s="4" t="inlineStr">
        <is>
          <t xml:space="preserve"> </t>
        </is>
      </c>
      <c r="C82" s="4" t="inlineStr">
        <is>
          <t xml:space="preserve"> </t>
        </is>
      </c>
      <c r="D82" s="4" t="inlineStr">
        <is>
          <t xml:space="preserve"> </t>
        </is>
      </c>
    </row>
    <row r="83">
      <c r="A83" s="4" t="inlineStr">
        <is>
          <t>Fair value of liabilities</t>
        </is>
      </c>
      <c r="B83" s="5" t="n">
        <v>23000000</v>
      </c>
      <c r="C83" s="6" t="n">
        <v>29000000</v>
      </c>
      <c r="D83" s="4" t="inlineStr">
        <is>
          <t xml:space="preserve"> </t>
        </is>
      </c>
    </row>
    <row r="84">
      <c r="A84" s="4" t="inlineStr">
        <is>
          <t>Designated as Hedging Instrument [Member] | Foreign Exchange Forward Contracts [Member] | Other Long-term Liabilities [Member]</t>
        </is>
      </c>
      <c r="B84" s="4" t="inlineStr">
        <is>
          <t xml:space="preserve"> </t>
        </is>
      </c>
      <c r="C84" s="4" t="inlineStr">
        <is>
          <t xml:space="preserve"> </t>
        </is>
      </c>
      <c r="D84" s="4" t="inlineStr">
        <is>
          <t xml:space="preserve"> </t>
        </is>
      </c>
    </row>
    <row r="85">
      <c r="A85" s="3" t="inlineStr">
        <is>
          <t>Derivative [Line Items]</t>
        </is>
      </c>
      <c r="B85" s="4" t="inlineStr">
        <is>
          <t xml:space="preserve"> </t>
        </is>
      </c>
      <c r="C85" s="4" t="inlineStr">
        <is>
          <t xml:space="preserve"> </t>
        </is>
      </c>
      <c r="D85" s="4" t="inlineStr">
        <is>
          <t xml:space="preserve"> </t>
        </is>
      </c>
    </row>
    <row r="86">
      <c r="A86" s="4" t="inlineStr">
        <is>
          <t>Fair value of liabilities</t>
        </is>
      </c>
      <c r="B86" s="6" t="n">
        <v>3000000</v>
      </c>
      <c r="C86" s="4" t="inlineStr">
        <is>
          <t xml:space="preserve"> </t>
        </is>
      </c>
      <c r="D86" s="4" t="inlineStr">
        <is>
          <t xml:space="preserve"> </t>
        </is>
      </c>
    </row>
    <row r="87">
      <c r="A87" s="4" t="inlineStr">
        <is>
          <t>Designated as Hedging Instrument [Member] | Minimum [Member]</t>
        </is>
      </c>
      <c r="B87" s="4" t="inlineStr">
        <is>
          <t xml:space="preserve"> </t>
        </is>
      </c>
      <c r="C87" s="4" t="inlineStr">
        <is>
          <t xml:space="preserve"> </t>
        </is>
      </c>
      <c r="D87" s="4" t="inlineStr">
        <is>
          <t xml:space="preserve"> </t>
        </is>
      </c>
    </row>
    <row r="88">
      <c r="A88" s="3" t="inlineStr">
        <is>
          <t>Derivative [Line Items]</t>
        </is>
      </c>
      <c r="B88" s="4" t="inlineStr">
        <is>
          <t xml:space="preserve"> </t>
        </is>
      </c>
      <c r="C88" s="4" t="inlineStr">
        <is>
          <t xml:space="preserve"> </t>
        </is>
      </c>
      <c r="D88" s="4" t="inlineStr">
        <is>
          <t xml:space="preserve"> </t>
        </is>
      </c>
    </row>
    <row r="89">
      <c r="A89" s="4" t="inlineStr">
        <is>
          <t>Foreign currency forward contracts remaining terms</t>
        </is>
      </c>
      <c r="B89" s="4" t="inlineStr">
        <is>
          <t>4 days</t>
        </is>
      </c>
      <c r="C89" s="4" t="inlineStr">
        <is>
          <t xml:space="preserve"> </t>
        </is>
      </c>
      <c r="D89" s="4" t="inlineStr">
        <is>
          <t xml:space="preserve"> </t>
        </is>
      </c>
    </row>
    <row r="90">
      <c r="A90" s="4" t="inlineStr">
        <is>
          <t>Designated as Hedging Instrument [Member] | Maximum [Member]</t>
        </is>
      </c>
      <c r="B90" s="4" t="inlineStr">
        <is>
          <t xml:space="preserve"> </t>
        </is>
      </c>
      <c r="C90" s="4" t="inlineStr">
        <is>
          <t xml:space="preserve"> </t>
        </is>
      </c>
      <c r="D90" s="4" t="inlineStr">
        <is>
          <t xml:space="preserve"> </t>
        </is>
      </c>
    </row>
    <row r="91">
      <c r="A91" s="3" t="inlineStr">
        <is>
          <t>Derivative [Line Items]</t>
        </is>
      </c>
      <c r="B91" s="4" t="inlineStr">
        <is>
          <t xml:space="preserve"> </t>
        </is>
      </c>
      <c r="C91" s="4" t="inlineStr">
        <is>
          <t xml:space="preserve"> </t>
        </is>
      </c>
      <c r="D91" s="4" t="inlineStr">
        <is>
          <t xml:space="preserve"> </t>
        </is>
      </c>
    </row>
    <row r="92">
      <c r="A92" s="4" t="inlineStr">
        <is>
          <t>Foreign currency forward contracts remaining terms</t>
        </is>
      </c>
      <c r="B92" s="4" t="inlineStr">
        <is>
          <t>20 months</t>
        </is>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Notional Amounts of Outstanding Derivative Instruments (Detail) - Dec. 31, 2022 - Designated as Hedging Instrument [Member]</t>
        </is>
      </c>
      <c r="B1" s="2" t="inlineStr">
        <is>
          <t>EUR (€)</t>
        </is>
      </c>
      <c r="C1" s="2" t="inlineStr">
        <is>
          <t>SGD ($)</t>
        </is>
      </c>
    </row>
    <row r="2">
      <c r="A2" s="4" t="inlineStr">
        <is>
          <t>Foreign Exchange Forward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 Instruments</t>
        </is>
      </c>
      <c r="B4" s="13" t="n">
        <v>540000000</v>
      </c>
      <c r="C4" s="4" t="inlineStr">
        <is>
          <t xml:space="preserve"> </t>
        </is>
      </c>
    </row>
    <row r="5">
      <c r="A5" s="4" t="inlineStr">
        <is>
          <t>Notional amount of Derivative Instruments</t>
        </is>
      </c>
      <c r="B5" s="5" t="n">
        <v>986000000</v>
      </c>
      <c r="C5" s="6" t="n">
        <v>247000000</v>
      </c>
    </row>
    <row r="6">
      <c r="A6" s="4" t="inlineStr">
        <is>
          <t>Currency Collar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of Derivative Instruments</t>
        </is>
      </c>
      <c r="B8" s="5" t="n">
        <v>500000000</v>
      </c>
      <c r="C8" s="4" t="inlineStr">
        <is>
          <t xml:space="preserve"> </t>
        </is>
      </c>
    </row>
    <row r="9">
      <c r="A9" s="4" t="inlineStr">
        <is>
          <t>Notional amount of Derivative Instruments</t>
        </is>
      </c>
      <c r="B9" s="13" t="n">
        <v>791000000</v>
      </c>
      <c r="C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Instruments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Total Asset Derivatives</t>
        </is>
      </c>
      <c r="B3" s="6" t="n">
        <v>69</v>
      </c>
      <c r="C3" s="6" t="n">
        <v>6</v>
      </c>
    </row>
    <row r="4">
      <c r="A4" s="4" t="inlineStr">
        <is>
          <t>Total Liability Derivatives</t>
        </is>
      </c>
      <c r="B4" s="5" t="n">
        <v>-39</v>
      </c>
      <c r="C4" s="5" t="n">
        <v>-43</v>
      </c>
    </row>
    <row r="5">
      <c r="A5" s="4" t="inlineStr">
        <is>
          <t>Foreign Exchange 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 Derivatives</t>
        </is>
      </c>
      <c r="B7" s="5" t="n">
        <v>54</v>
      </c>
      <c r="C7" s="4" t="inlineStr">
        <is>
          <t xml:space="preserve"> </t>
        </is>
      </c>
    </row>
    <row r="8">
      <c r="A8" s="4" t="inlineStr">
        <is>
          <t>Total Liability Derivatives</t>
        </is>
      </c>
      <c r="B8" s="5" t="n">
        <v>-29</v>
      </c>
      <c r="C8" s="4" t="inlineStr">
        <is>
          <t xml:space="preserve"> </t>
        </is>
      </c>
    </row>
    <row r="9">
      <c r="A9" s="4" t="inlineStr">
        <is>
          <t>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Asset Derivatives</t>
        </is>
      </c>
      <c r="B11" s="5" t="n">
        <v>60</v>
      </c>
      <c r="C11" s="5" t="n">
        <v>3</v>
      </c>
    </row>
    <row r="12">
      <c r="A12" s="4" t="inlineStr">
        <is>
          <t>Total Liability Derivatives</t>
        </is>
      </c>
      <c r="B12" s="5" t="n">
        <v>-36</v>
      </c>
      <c r="C12" s="5" t="n">
        <v>-42</v>
      </c>
    </row>
    <row r="13">
      <c r="A13" s="4" t="inlineStr">
        <is>
          <t>Designated as Hedging Instrument [Member] | Foreign Exchange Forward Contracts [Member] | Other Current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Asset Derivatives</t>
        </is>
      </c>
      <c r="B15" s="5" t="n">
        <v>37</v>
      </c>
      <c r="C15" s="5" t="n">
        <v>2</v>
      </c>
    </row>
    <row r="16">
      <c r="A16" s="4" t="inlineStr">
        <is>
          <t>Designated as Hedging Instrument [Member] | Foreign Exchange Forward Contracts [Member] | Other Non-Current Asse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Asset Derivatives</t>
        </is>
      </c>
      <c r="B18" s="5" t="n">
        <v>8</v>
      </c>
      <c r="C18" s="4" t="inlineStr">
        <is>
          <t xml:space="preserve"> </t>
        </is>
      </c>
    </row>
    <row r="19">
      <c r="A19" s="4" t="inlineStr">
        <is>
          <t>Designated as Hedging Instrument [Member] | Foreign Exchange Forward Contracts [Member] | Other Payables and Accrued Liabil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Liability Derivatives</t>
        </is>
      </c>
      <c r="B21" s="5" t="n">
        <v>-23</v>
      </c>
      <c r="C21" s="5" t="n">
        <v>-29</v>
      </c>
    </row>
    <row r="22">
      <c r="A22" s="4" t="inlineStr">
        <is>
          <t>Designated as Hedging Instrument [Member] | Foreign Exchange Forward Contracts [Member] | Other Non-Current Liabiliti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Liability Derivatives</t>
        </is>
      </c>
      <c r="B24" s="5" t="n">
        <v>-3</v>
      </c>
      <c r="C24" s="4" t="inlineStr">
        <is>
          <t xml:space="preserve"> </t>
        </is>
      </c>
    </row>
    <row r="25">
      <c r="A25" s="4" t="inlineStr">
        <is>
          <t>Designated as Hedging Instrument [Member] | Currency Collar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Liability Derivatives</t>
        </is>
      </c>
      <c r="B27" s="5" t="n">
        <v>-9</v>
      </c>
      <c r="C27" s="5" t="n">
        <v>-13</v>
      </c>
    </row>
    <row r="28">
      <c r="A28" s="4" t="inlineStr">
        <is>
          <t>Designated as Hedging Instrument [Member] | Currency Collars [Member] | Other Current Asse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Asset Derivatives</t>
        </is>
      </c>
      <c r="B30" s="5" t="n">
        <v>10</v>
      </c>
      <c r="C30" s="5" t="n">
        <v>1</v>
      </c>
    </row>
    <row r="31">
      <c r="A31" s="4" t="inlineStr">
        <is>
          <t>Designated as Hedging Instrument [Member] | Currency Collars [Member] | Other Non-Current Asse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Asset Derivatives</t>
        </is>
      </c>
      <c r="B33" s="5" t="n">
        <v>5</v>
      </c>
      <c r="C33" s="4" t="inlineStr">
        <is>
          <t xml:space="preserve"> </t>
        </is>
      </c>
    </row>
    <row r="34">
      <c r="A34" s="4" t="inlineStr">
        <is>
          <t>Designated as Hedging Instrument [Member] | Currency Collars [Member] | Other Non-Current Liabilitie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Liability Derivatives</t>
        </is>
      </c>
      <c r="B36" s="5" t="n">
        <v>-1</v>
      </c>
      <c r="C36" s="4" t="inlineStr">
        <is>
          <t xml:space="preserve"> </t>
        </is>
      </c>
    </row>
    <row r="37">
      <c r="A37" s="4" t="inlineStr">
        <is>
          <t>Not Designated as Hedging Instrument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Asset Derivatives</t>
        </is>
      </c>
      <c r="B39" s="5" t="n">
        <v>9</v>
      </c>
      <c r="C39" s="5" t="n">
        <v>3</v>
      </c>
    </row>
    <row r="40">
      <c r="A40" s="4" t="inlineStr">
        <is>
          <t>Total Liability Derivatives</t>
        </is>
      </c>
      <c r="B40" s="5" t="n">
        <v>-3</v>
      </c>
      <c r="C40" s="5" t="n">
        <v>-1</v>
      </c>
    </row>
    <row r="41">
      <c r="A41" s="4" t="inlineStr">
        <is>
          <t>Not Designated as Hedging Instrument [Member] | Foreign Exchange Forward Contracts [Member] | Other Current Asset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Total Asset Derivatives</t>
        </is>
      </c>
      <c r="B43" s="5" t="n">
        <v>9</v>
      </c>
      <c r="C43" s="5" t="n">
        <v>3</v>
      </c>
    </row>
    <row r="44">
      <c r="A44" s="4" t="inlineStr">
        <is>
          <t>Not Designated as Hedging Instrument [Member] | Foreign Exchange Forward Contracts [Member] | Other Payables and Accrued Liabilitie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Total Liability Derivatives</t>
        </is>
      </c>
      <c r="B46" s="6" t="n">
        <v>-3</v>
      </c>
      <c r="C46" s="6" t="n">
        <v>-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Effect on Consolidated Statements of Income of Derivative Instruments (Detail)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Gain (loss) deferred in OCI on derivative</t>
        </is>
      </c>
      <c r="B4" s="6" t="n">
        <v>23</v>
      </c>
      <c r="C4" s="6" t="n">
        <v>-48</v>
      </c>
    </row>
    <row r="5">
      <c r="A5" s="4" t="inlineStr">
        <is>
          <t>Gain (loss) reclassified from OCI into earnings</t>
        </is>
      </c>
      <c r="B5" s="5" t="n">
        <v>-197</v>
      </c>
      <c r="C5" s="5" t="n">
        <v>19</v>
      </c>
    </row>
    <row r="6">
      <c r="A6" s="4" t="inlineStr">
        <is>
          <t>Foreign Exchange Forward Contracts [Member] | Cost of Sales [Member] | Cash Flow Hedging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deferred in OCI on derivative</t>
        </is>
      </c>
      <c r="B8" s="5" t="n">
        <v>14</v>
      </c>
      <c r="C8" s="5" t="n">
        <v>-20</v>
      </c>
    </row>
    <row r="9">
      <c r="A9" s="4" t="inlineStr">
        <is>
          <t>Gain (loss) reclassified from OCI into earnings</t>
        </is>
      </c>
      <c r="B9" s="5" t="n">
        <v>-83</v>
      </c>
      <c r="C9" s="5" t="n">
        <v>11</v>
      </c>
    </row>
    <row r="10">
      <c r="A10" s="4" t="inlineStr">
        <is>
          <t>Foreign Exchange Forward Contracts [Member] | SG&amp;A [Member] | Cash Flow Hedging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deferred in OCI on derivative</t>
        </is>
      </c>
      <c r="B12" s="5" t="n">
        <v>2</v>
      </c>
      <c r="C12" s="5" t="n">
        <v>-2</v>
      </c>
    </row>
    <row r="13">
      <c r="A13" s="4" t="inlineStr">
        <is>
          <t>Gain (loss) reclassified from OCI into earnings</t>
        </is>
      </c>
      <c r="B13" s="5" t="n">
        <v>-9</v>
      </c>
      <c r="C13" s="4" t="inlineStr">
        <is>
          <t xml:space="preserve"> </t>
        </is>
      </c>
    </row>
    <row r="14">
      <c r="A14" s="4" t="inlineStr">
        <is>
          <t>Foreign Exchange Forward Contracts [Member] | Research and Development Expense [Member] | Cash Flow Hedging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deferred in OCI on derivative</t>
        </is>
      </c>
      <c r="B16" s="5" t="n">
        <v>4</v>
      </c>
      <c r="C16" s="5" t="n">
        <v>-9</v>
      </c>
    </row>
    <row r="17">
      <c r="A17" s="4" t="inlineStr">
        <is>
          <t>Gain (loss) reclassified from OCI into earnings</t>
        </is>
      </c>
      <c r="B17" s="5" t="n">
        <v>-32</v>
      </c>
      <c r="C17" s="5" t="n">
        <v>1</v>
      </c>
    </row>
    <row r="18">
      <c r="A18" s="4" t="inlineStr">
        <is>
          <t>Currency Collars [Member] | Cost of Sales [Member] | Cash Flow Hedging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deferred in OCI on derivative</t>
        </is>
      </c>
      <c r="B20" s="5" t="n">
        <v>1</v>
      </c>
      <c r="C20" s="5" t="n">
        <v>-11</v>
      </c>
    </row>
    <row r="21">
      <c r="A21" s="4" t="inlineStr">
        <is>
          <t>Gain (loss) reclassified from OCI into earnings</t>
        </is>
      </c>
      <c r="B21" s="5" t="n">
        <v>-46</v>
      </c>
      <c r="C21" s="5" t="n">
        <v>4</v>
      </c>
    </row>
    <row r="22">
      <c r="A22" s="4" t="inlineStr">
        <is>
          <t>Currency Collars [Member] | SG&amp;A [Member] | Cash Flow Hedging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deferred in OCI on derivative</t>
        </is>
      </c>
      <c r="B24" s="5" t="n">
        <v>1</v>
      </c>
      <c r="C24" s="5" t="n">
        <v>-1</v>
      </c>
    </row>
    <row r="25">
      <c r="A25" s="4" t="inlineStr">
        <is>
          <t>Gain (loss) reclassified from OCI into earnings</t>
        </is>
      </c>
      <c r="B25" s="5" t="n">
        <v>-6</v>
      </c>
      <c r="C25" s="5" t="n">
        <v>1</v>
      </c>
    </row>
    <row r="26">
      <c r="A26" s="4" t="inlineStr">
        <is>
          <t>Currency Collars [Member] | Research and Development Expense [Member] | Cash Flow Hedging [Memb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deferred in OCI on derivative</t>
        </is>
      </c>
      <c r="B28" s="5" t="n">
        <v>1</v>
      </c>
      <c r="C28" s="5" t="n">
        <v>-5</v>
      </c>
    </row>
    <row r="29">
      <c r="A29" s="4" t="inlineStr">
        <is>
          <t>Gain (loss) reclassified from OCI into earnings</t>
        </is>
      </c>
      <c r="B29" s="6" t="n">
        <v>-21</v>
      </c>
      <c r="C29" s="6" t="n">
        <v>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Risk Management - Effect on Consolidated Statements of Income of Derivative Instruments Not Designated as Hedge (Detail)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Foreign exchange forward contracts</t>
        </is>
      </c>
      <c r="B4" s="6" t="n">
        <v>24</v>
      </c>
      <c r="C4" s="6" t="n">
        <v>9</v>
      </c>
    </row>
    <row r="5">
      <c r="A5" s="4" t="inlineStr">
        <is>
          <t>Derivative, Gain (Loss), Statement of Income or Comprehensive Income [Extensible Enumeration]</t>
        </is>
      </c>
      <c r="B5" s="4" t="inlineStr">
        <is>
          <t>Other income and expenses, net</t>
        </is>
      </c>
      <c r="C5" s="4" t="inlineStr">
        <is>
          <t>Other income and expenses, net</t>
        </is>
      </c>
    </row>
    <row r="6">
      <c r="A6" s="4" t="inlineStr">
        <is>
          <t>Foreign Exchange Forward Contracts [Member] | Not Designated as Hedging Instrumen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oreign exchange forward contracts</t>
        </is>
      </c>
      <c r="B8" s="6" t="n">
        <v>24</v>
      </c>
      <c r="C8" s="6" t="n">
        <v>9</v>
      </c>
    </row>
    <row r="9">
      <c r="A9" s="4" t="inlineStr">
        <is>
          <t>Derivative, Gain (Loss), Statement of Income or Comprehensive Income [Extensible Enumeration]</t>
        </is>
      </c>
      <c r="B9" s="4" t="inlineStr">
        <is>
          <t>Other income and expenses, net</t>
        </is>
      </c>
      <c r="C9" s="4" t="inlineStr">
        <is>
          <t>Other income and expenses, net</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inancial Assets (Liabilities) Measured at Fair Value on 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26</v>
      </c>
      <c r="C3" s="6" t="n">
        <v>29</v>
      </c>
    </row>
    <row r="4">
      <c r="A4" s="4" t="inlineStr">
        <is>
          <t>Derivative instruments</t>
        </is>
      </c>
      <c r="B4" s="5" t="n">
        <v>69</v>
      </c>
      <c r="C4" s="5" t="n">
        <v>6</v>
      </c>
    </row>
    <row r="5">
      <c r="A5" s="4" t="inlineStr">
        <is>
          <t>Derivative instruments</t>
        </is>
      </c>
      <c r="B5" s="5" t="n">
        <v>-39</v>
      </c>
      <c r="C5" s="5" t="n">
        <v>-43</v>
      </c>
    </row>
    <row r="6">
      <c r="A6" s="4" t="inlineStr">
        <is>
          <t>Contingent consideration on business acquisitions</t>
        </is>
      </c>
      <c r="B6" s="5" t="n">
        <v>-31</v>
      </c>
      <c r="C6" s="5" t="n">
        <v>-77</v>
      </c>
    </row>
    <row r="7">
      <c r="A7" s="4" t="inlineStr">
        <is>
          <t>Total</t>
        </is>
      </c>
      <c r="B7" s="5" t="n">
        <v>1285</v>
      </c>
      <c r="C7" s="5" t="n">
        <v>206</v>
      </c>
    </row>
    <row r="8">
      <c r="A8" s="4" t="inlineStr">
        <is>
          <t>U.S. Treasury Bo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t>
        </is>
      </c>
      <c r="B10" s="5" t="n">
        <v>679</v>
      </c>
      <c r="C10" s="4" t="inlineStr">
        <is>
          <t xml:space="preserve"> </t>
        </is>
      </c>
    </row>
    <row r="11">
      <c r="A11" s="4" t="inlineStr">
        <is>
          <t>Fair Value Through Earning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5" t="n">
        <v>26</v>
      </c>
      <c r="C13" s="5" t="n">
        <v>29</v>
      </c>
    </row>
    <row r="14">
      <c r="A14" s="4" t="inlineStr">
        <is>
          <t>Short-Term Deposi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5" t="n">
        <v>581</v>
      </c>
      <c r="C16" s="5" t="n">
        <v>291</v>
      </c>
    </row>
    <row r="17">
      <c r="A17" s="4" t="inlineStr">
        <is>
          <t>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1286</v>
      </c>
      <c r="C19" s="5" t="n">
        <v>320</v>
      </c>
    </row>
    <row r="20">
      <c r="A20" s="4" t="inlineStr">
        <is>
          <t>Fair Value, Inputs, Level 1 [Member] | U.S. Treasury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t>
        </is>
      </c>
      <c r="B22" s="5" t="n">
        <v>679</v>
      </c>
      <c r="C22" s="4" t="inlineStr">
        <is>
          <t xml:space="preserve"> </t>
        </is>
      </c>
    </row>
    <row r="23">
      <c r="A23" s="4" t="inlineStr">
        <is>
          <t>Fair Value, Inputs, Level 1 [Member] | Fair Value Through Earning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26</v>
      </c>
      <c r="C25" s="5" t="n">
        <v>29</v>
      </c>
    </row>
    <row r="26">
      <c r="A26" s="4" t="inlineStr">
        <is>
          <t>Fair Value, Inputs, Level 1 [Member] | Short-Term Deposi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t>
        </is>
      </c>
      <c r="B28" s="5" t="n">
        <v>581</v>
      </c>
      <c r="C28" s="5" t="n">
        <v>291</v>
      </c>
    </row>
    <row r="29">
      <c r="A29" s="4" t="inlineStr">
        <is>
          <t>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5" t="n">
        <v>30</v>
      </c>
      <c r="C31" s="5" t="n">
        <v>-37</v>
      </c>
    </row>
    <row r="32">
      <c r="A32" s="4" t="inlineStr">
        <is>
          <t>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 on business acquisitions</t>
        </is>
      </c>
      <c r="B34" s="5" t="n">
        <v>-31</v>
      </c>
      <c r="C34" s="5" t="n">
        <v>-77</v>
      </c>
    </row>
    <row r="35">
      <c r="A35" s="4" t="inlineStr">
        <is>
          <t>Total</t>
        </is>
      </c>
      <c r="B35" s="5" t="n">
        <v>-31</v>
      </c>
      <c r="C35" s="5" t="n">
        <v>-77</v>
      </c>
    </row>
    <row r="36">
      <c r="A36" s="4" t="inlineStr">
        <is>
          <t>Designated as Hedging Instrumen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instruments</t>
        </is>
      </c>
      <c r="B38" s="5" t="n">
        <v>60</v>
      </c>
      <c r="C38" s="5" t="n">
        <v>3</v>
      </c>
    </row>
    <row r="39">
      <c r="A39" s="4" t="inlineStr">
        <is>
          <t>Derivative instruments</t>
        </is>
      </c>
      <c r="B39" s="5" t="n">
        <v>-36</v>
      </c>
      <c r="C39" s="5" t="n">
        <v>-42</v>
      </c>
    </row>
    <row r="40">
      <c r="A40" s="4" t="inlineStr">
        <is>
          <t>Designated as Hedging Instrument [Member] | Cash Flow Hedg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instruments</t>
        </is>
      </c>
      <c r="B42" s="5" t="n">
        <v>60</v>
      </c>
      <c r="C42" s="5" t="n">
        <v>3</v>
      </c>
    </row>
    <row r="43">
      <c r="A43" s="4" t="inlineStr">
        <is>
          <t>Derivative instruments</t>
        </is>
      </c>
      <c r="B43" s="5" t="n">
        <v>-36</v>
      </c>
      <c r="C43" s="5" t="n">
        <v>-42</v>
      </c>
    </row>
    <row r="44">
      <c r="A44" s="4" t="inlineStr">
        <is>
          <t>Designated as Hedging Instrument [Member] | Fair Value, Inputs, Level 2 [Member] | Cash Flow Hedg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instruments</t>
        </is>
      </c>
      <c r="B46" s="5" t="n">
        <v>60</v>
      </c>
      <c r="C46" s="5" t="n">
        <v>3</v>
      </c>
    </row>
    <row r="47">
      <c r="A47" s="4" t="inlineStr">
        <is>
          <t>Derivative instruments</t>
        </is>
      </c>
      <c r="B47" s="5" t="n">
        <v>-36</v>
      </c>
      <c r="C47" s="5" t="n">
        <v>-42</v>
      </c>
    </row>
    <row r="48">
      <c r="A48" s="4" t="inlineStr">
        <is>
          <t>Not Designated as Hedging Instrument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instruments</t>
        </is>
      </c>
      <c r="B50" s="5" t="n">
        <v>9</v>
      </c>
      <c r="C50" s="5" t="n">
        <v>3</v>
      </c>
    </row>
    <row r="51">
      <c r="A51" s="4" t="inlineStr">
        <is>
          <t>Derivative instruments</t>
        </is>
      </c>
      <c r="B51" s="5" t="n">
        <v>-3</v>
      </c>
      <c r="C51" s="5" t="n">
        <v>-1</v>
      </c>
    </row>
    <row r="52">
      <c r="A52" s="4" t="inlineStr">
        <is>
          <t>Not Designated as Hedging Instrument [Member] | Cash Flow Hedg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instruments</t>
        </is>
      </c>
      <c r="B54" s="5" t="n">
        <v>9</v>
      </c>
      <c r="C54" s="5" t="n">
        <v>3</v>
      </c>
    </row>
    <row r="55">
      <c r="A55" s="4" t="inlineStr">
        <is>
          <t>Derivative instruments</t>
        </is>
      </c>
      <c r="B55" s="5" t="n">
        <v>-3</v>
      </c>
      <c r="C55" s="5" t="n">
        <v>-1</v>
      </c>
    </row>
    <row r="56">
      <c r="A56" s="4" t="inlineStr">
        <is>
          <t>Not Designated as Hedging Instrument [Member] | Fair Value, Inputs, Level 2 [Member] | Cash Flow Hedg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instruments</t>
        </is>
      </c>
      <c r="B58" s="5" t="n">
        <v>9</v>
      </c>
      <c r="C58" s="5" t="n">
        <v>3</v>
      </c>
    </row>
    <row r="59">
      <c r="A59" s="4" t="inlineStr">
        <is>
          <t>Derivative instruments</t>
        </is>
      </c>
      <c r="B59" s="6" t="n">
        <v>-3</v>
      </c>
      <c r="C59" s="6" t="n">
        <v>-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6.
OTHER CURRENT ASSETS Other current assets consisted of the following:
December 31, 2022
December 31, 2021
Public funding receivables
190
296
Taxes and other government receivables
270
119
Advances and prepayments
125
118
Loans and deposits
10
8
Interest receivable
22
1
Derivative instruments
56
6
Other current assets
61
33
Total
734
581
Derivative instruments are further described in Note 27. The Company applies a current expected credit losses model on all financial assets measured at amortized cost, including deposits, loans and receivables. The major portion of other current assets to which this model applies corresponds to government receivables. Due to the existing history of zero-default on receivables originated by governments, the expected credit losses are assumed to be not significant as of December 31, 2022 and December 31, 2021. Other current assets presented in the table above within the lines “Loans and deposits” and “Other current assets” are composed of individually insignificant amounts at exposure of default. Consequently, no significant loss allowance was reported on those current assets as of December 31, 2022 and December 31, 2021. Public funding receivables are described in Note 7. Taxes and other government receivables include receivables related to value-added tax, primarily in European tax jurisdic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Liabilities Measured at Fair Value on Recurring Basis Using Significant Unobservable Inputs (Level 3) (Detail) - Fair Value, Inputs, Level 3 [Member]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Opening position</t>
        </is>
      </c>
      <c r="B4" s="6" t="n">
        <v>77</v>
      </c>
      <c r="C4" s="6" t="n">
        <v>123</v>
      </c>
    </row>
    <row r="5">
      <c r="A5" s="4" t="inlineStr">
        <is>
          <t>Changes in fair value measurement</t>
        </is>
      </c>
      <c r="B5" s="5" t="n">
        <v>-35</v>
      </c>
      <c r="C5" s="5" t="n">
        <v>-38</v>
      </c>
    </row>
    <row r="6">
      <c r="A6" s="4" t="inlineStr">
        <is>
          <t>Currency translation adjustment</t>
        </is>
      </c>
      <c r="B6" s="5" t="n">
        <v>-4</v>
      </c>
      <c r="C6" s="5" t="n">
        <v>-8</v>
      </c>
    </row>
    <row r="7">
      <c r="A7" s="4" t="inlineStr">
        <is>
          <t>Payments made</t>
        </is>
      </c>
      <c r="B7" s="5" t="n">
        <v>-7</v>
      </c>
      <c r="C7" s="4" t="inlineStr">
        <is>
          <t xml:space="preserve"> </t>
        </is>
      </c>
    </row>
    <row r="8">
      <c r="A8" s="4" t="inlineStr">
        <is>
          <t>Closing position</t>
        </is>
      </c>
      <c r="B8" s="5" t="n">
        <v>31</v>
      </c>
      <c r="C8" s="5" t="n">
        <v>77</v>
      </c>
    </row>
    <row r="9">
      <c r="A9" s="4" t="inlineStr">
        <is>
          <t>Amount of total gains (losses) for the period included in earnings attributable to liabilities still held at the reporting date</t>
        </is>
      </c>
      <c r="B9" s="6" t="n">
        <v>35</v>
      </c>
      <c r="C9" s="6" t="n">
        <v>-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Information on Other Financial Assets and Liabilities Recorded at Amortized Cost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258</v>
      </c>
      <c r="C3" s="6" t="n">
        <v>3225</v>
      </c>
    </row>
    <row r="4">
      <c r="A4" s="4" t="inlineStr">
        <is>
          <t>Short-term, deposits</t>
        </is>
      </c>
      <c r="B4" s="5" t="n">
        <v>581</v>
      </c>
      <c r="C4" s="5" t="n">
        <v>291</v>
      </c>
    </row>
    <row r="5">
      <c r="A5" s="3" t="inlineStr">
        <is>
          <t>Long-term debt</t>
        </is>
      </c>
      <c r="B5" s="4" t="inlineStr">
        <is>
          <t xml:space="preserve"> </t>
        </is>
      </c>
      <c r="C5" s="4" t="inlineStr">
        <is>
          <t xml:space="preserve"> </t>
        </is>
      </c>
    </row>
    <row r="6">
      <c r="A6" s="4" t="inlineStr">
        <is>
          <t>Finance leases (including current portion)</t>
        </is>
      </c>
      <c r="B6" s="5" t="n">
        <v>57</v>
      </c>
      <c r="C6" s="4" t="inlineStr">
        <is>
          <t xml:space="preserve"> </t>
        </is>
      </c>
    </row>
    <row r="7">
      <c r="A7" s="4" t="inlineStr">
        <is>
          <t>Estimate Fair Value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2996</v>
      </c>
      <c r="C9" s="5" t="n">
        <v>2883</v>
      </c>
    </row>
    <row r="10">
      <c r="A10" s="4" t="inlineStr">
        <is>
          <t>Short-term, deposits</t>
        </is>
      </c>
      <c r="B10" s="5" t="n">
        <v>581</v>
      </c>
      <c r="C10" s="5" t="n">
        <v>291</v>
      </c>
    </row>
    <row r="11">
      <c r="A11" s="4" t="inlineStr">
        <is>
          <t>Estimate Fair Value [Member] | Fair Value, Inputs, Level 1 [Member] | Senior Unsecured Convertible Bonds Issued on August 4, 2020 [Member]</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Senior unsecured convertible bonds</t>
        </is>
      </c>
      <c r="B13" s="5" t="n">
        <v>1561</v>
      </c>
      <c r="C13" s="5" t="n">
        <v>1975</v>
      </c>
    </row>
    <row r="14">
      <c r="A14" s="4" t="inlineStr">
        <is>
          <t>Estimate Fair Value [Member] | Fair Value, Inputs, Level 2 [Member]</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Bank loans (including current portion)</t>
        </is>
      </c>
      <c r="B16" s="5" t="n">
        <v>1165</v>
      </c>
      <c r="C16" s="6" t="n">
        <v>1152</v>
      </c>
    </row>
    <row r="17">
      <c r="A17" s="4" t="inlineStr">
        <is>
          <t>Finance leases (including current portion)</t>
        </is>
      </c>
      <c r="B17" s="6" t="n">
        <v>57</v>
      </c>
      <c r="C17" s="4" t="inlineStr">
        <is>
          <t xml:space="preserve"> </t>
        </is>
      </c>
    </row>
    <row r="18">
      <c r="A18" s="4" t="inlineStr">
        <is>
          <t>Finance Lease, Liability, Statement of Financial Position [Extensible Enumeration]</t>
        </is>
      </c>
      <c r="B18" s="4" t="inlineStr">
        <is>
          <t>Liabilities</t>
        </is>
      </c>
      <c r="C18" s="4" t="inlineStr">
        <is>
          <t>Liabilities</t>
        </is>
      </c>
    </row>
    <row r="19">
      <c r="A19" s="4" t="inlineStr">
        <is>
          <t>Carrying Amount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2996</v>
      </c>
      <c r="C21" s="6" t="n">
        <v>2883</v>
      </c>
    </row>
    <row r="22">
      <c r="A22" s="4" t="inlineStr">
        <is>
          <t>Short-term, deposits</t>
        </is>
      </c>
      <c r="B22" s="5" t="n">
        <v>581</v>
      </c>
      <c r="C22" s="5" t="n">
        <v>291</v>
      </c>
    </row>
    <row r="23">
      <c r="A23" s="4" t="inlineStr">
        <is>
          <t>Carrying Amount [Member] | Fair Value, Inputs, Level 1 [Member] | Senior Unsecured Convertible Bonds Issued on August 4, 2020 [Member]</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Senior unsecured convertible bonds</t>
        </is>
      </c>
      <c r="B25" s="5" t="n">
        <v>1495</v>
      </c>
      <c r="C25" s="5" t="n">
        <v>1387</v>
      </c>
    </row>
    <row r="26">
      <c r="A26" s="4" t="inlineStr">
        <is>
          <t>Carrying Amount [Member] | Fair Value, Inputs, Level 2 [Member]</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Bank loans (including current portion)</t>
        </is>
      </c>
      <c r="B28" s="5" t="n">
        <v>1165</v>
      </c>
      <c r="C28" s="6" t="n">
        <v>1152</v>
      </c>
    </row>
    <row r="29">
      <c r="A29" s="4" t="inlineStr">
        <is>
          <t>Finance leases (including current portion)</t>
        </is>
      </c>
      <c r="B29" s="6" t="n">
        <v>57</v>
      </c>
      <c r="C29" s="4" t="inlineStr">
        <is>
          <t xml:space="preserve"> </t>
        </is>
      </c>
    </row>
    <row r="30">
      <c r="A30" s="4" t="inlineStr">
        <is>
          <t>Finance Lease, Liability, Statement of Financial Position [Extensible Enumeration]</t>
        </is>
      </c>
      <c r="B30" s="4" t="inlineStr">
        <is>
          <t>Liabilities</t>
        </is>
      </c>
      <c r="C30" s="4" t="inlineStr">
        <is>
          <t>Liabilitie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Information on Other Financial Assets and Liabilities Recorded at Amortized Cost (Parenthetical) (Detail) - USD ($) $ in Millions</t>
        </is>
      </c>
      <c r="B1" s="2" t="inlineStr">
        <is>
          <t>Dec. 31, 2022</t>
        </is>
      </c>
      <c r="C1" s="2" t="inlineStr">
        <is>
          <t>Jan. 01, 2022</t>
        </is>
      </c>
    </row>
    <row r="2">
      <c r="A2" s="3" t="inlineStr">
        <is>
          <t>Fair Value, Assets and Liabilities Measured on Recurring and Nonrecurring Basis [Line Items]</t>
        </is>
      </c>
      <c r="B2" s="4" t="inlineStr">
        <is>
          <t xml:space="preserve"> </t>
        </is>
      </c>
      <c r="C2" s="4" t="inlineStr">
        <is>
          <t xml:space="preserve"> </t>
        </is>
      </c>
    </row>
    <row r="3">
      <c r="A3" s="4" t="inlineStr">
        <is>
          <t>Unamortized debt issuance costs</t>
        </is>
      </c>
      <c r="B3" s="4" t="inlineStr">
        <is>
          <t xml:space="preserve"> </t>
        </is>
      </c>
      <c r="C3" s="6" t="n">
        <v>6</v>
      </c>
    </row>
    <row r="4">
      <c r="A4" s="4" t="inlineStr">
        <is>
          <t>Senior Unsecured Convertible Bonds Issued on August 4, 2020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amortized debt issuance costs</t>
        </is>
      </c>
      <c r="B6" s="6" t="n">
        <v>5</v>
      </c>
      <c r="C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 Schedule of Methodologies Used to Estimate Fair Value (Detail)</t>
        </is>
      </c>
      <c r="B1" s="2" t="inlineStr">
        <is>
          <t>12 Months Ended</t>
        </is>
      </c>
    </row>
    <row r="2">
      <c r="B2" s="2" t="inlineStr">
        <is>
          <t>Dec. 31, 2022</t>
        </is>
      </c>
    </row>
    <row r="3">
      <c r="A3" s="4" t="inlineStr">
        <is>
          <t>Debt Securities Classified as Available for Sal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Methodology used to estimate fair value</t>
        </is>
      </c>
      <c r="B5" s="4" t="inlineStr">
        <is>
          <t>Quoted market prices for identical instruments</t>
        </is>
      </c>
    </row>
    <row r="6">
      <c r="A6" s="4" t="inlineStr">
        <is>
          <t>Foreign Exchange Forward Contracts Currency Options and Collars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Methodology used to estimate fair value</t>
        </is>
      </c>
      <c r="B8" s="4" t="inlineStr">
        <is>
          <t>Quoted market prices for similar instruments</t>
        </is>
      </c>
    </row>
    <row r="9">
      <c r="A9" s="4" t="inlineStr">
        <is>
          <t>Equity Securities Measured at Fair Value Through Earnings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Methodology used to estimate fair value</t>
        </is>
      </c>
      <c r="B11" s="4" t="inlineStr">
        <is>
          <t>Quoted market prices for identical instruments</t>
        </is>
      </c>
    </row>
    <row r="12">
      <c r="A12" s="4" t="inlineStr">
        <is>
          <t>Equity Securities Carried at Cost as a Measurement Alternative [Member]</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Methodology used to estimate fair value</t>
        </is>
      </c>
      <c r="B14" s="4" t="inlineStr">
        <is>
          <t>Valuation of the underlying investments on a new round of third-party financing or upon liquidation</t>
        </is>
      </c>
    </row>
    <row r="15">
      <c r="A15" s="4" t="inlineStr">
        <is>
          <t>Long-term Debt and Current Portion of Long Term Debt [Member]</t>
        </is>
      </c>
      <c r="B15" s="4" t="inlineStr">
        <is>
          <t xml:space="preserve"> </t>
        </is>
      </c>
    </row>
    <row r="16">
      <c r="A16" s="3" t="inlineStr">
        <is>
          <t>Fair Value Assets And Liabilities Measured On Recurring And Nonrecurring Basis Valuation Techniques [Line Items]</t>
        </is>
      </c>
      <c r="B16" s="4" t="inlineStr">
        <is>
          <t xml:space="preserve"> </t>
        </is>
      </c>
    </row>
    <row r="17">
      <c r="A17" s="4" t="inlineStr">
        <is>
          <t>Methodology used to estimate fair value</t>
        </is>
      </c>
      <c r="B17" s="4" t="inlineStr">
        <is>
          <t>Future cash flows on a borrowing-by-borrowing basis and discounting these future cash flows using the Company's incremental borrowing rates for similar types of borrowing arrangements</t>
        </is>
      </c>
    </row>
    <row r="18">
      <c r="A18" s="4" t="inlineStr">
        <is>
          <t>Cash And Cash Equivalents, Short-Term Deposits, Accounts Receivable, Short-Term Borrowings, and Accounts Payable [Member]</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Methodology used to estimate fair value</t>
        </is>
      </c>
      <c r="B20" s="4" t="inlineStr">
        <is>
          <t>The carrying amounts reflected in the consolidated financial statements are considered as reasonable estimates of fair value due to the relatively short period of time between the origination of the instruments and their expected realization.</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 - USD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ales &amp; other services</t>
        </is>
      </c>
      <c r="B4" s="6" t="n">
        <v>13</v>
      </c>
      <c r="C4" s="6" t="n">
        <v>8</v>
      </c>
      <c r="D4" s="6" t="n">
        <v>5</v>
      </c>
    </row>
    <row r="5">
      <c r="A5" s="4" t="inlineStr">
        <is>
          <t>Other purchases</t>
        </is>
      </c>
      <c r="B5" s="5" t="n">
        <v>25</v>
      </c>
      <c r="C5" s="5" t="n">
        <v>19</v>
      </c>
      <c r="D5" s="5" t="n">
        <v>21</v>
      </c>
    </row>
    <row r="6">
      <c r="A6" s="4" t="inlineStr">
        <is>
          <t>Accounts receivable</t>
        </is>
      </c>
      <c r="B6" s="5" t="n">
        <v>5</v>
      </c>
      <c r="C6" s="6" t="n">
        <v>2</v>
      </c>
      <c r="D6" s="6" t="n">
        <v>1</v>
      </c>
    </row>
    <row r="7">
      <c r="A7" s="4" t="inlineStr">
        <is>
          <t>Accounts payable</t>
        </is>
      </c>
      <c r="B7" s="6" t="n">
        <v>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2</t>
        </is>
      </c>
      <c r="C2" s="2" t="inlineStr">
        <is>
          <t>Dec. 31, 2021</t>
        </is>
      </c>
      <c r="D2" s="2" t="inlineStr">
        <is>
          <t>Dec. 31, 2020</t>
        </is>
      </c>
    </row>
    <row r="3">
      <c r="A3" s="4" t="inlineStr">
        <is>
          <t>ST Foundatio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sh contribution to ST Foundation</t>
        </is>
      </c>
      <c r="B5" s="6" t="n">
        <v>1</v>
      </c>
      <c r="C5" s="16" t="n">
        <v>0.5</v>
      </c>
      <c r="D5" s="16" t="n">
        <v>0.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Dec. 31, 2022</t>
        </is>
      </c>
      <c r="C2" s="2" t="inlineStr">
        <is>
          <t>Dec. 31, 2021</t>
        </is>
      </c>
      <c r="D2" s="2" t="inlineStr">
        <is>
          <t>Dec. 31, 2020</t>
        </is>
      </c>
    </row>
    <row r="3">
      <c r="A3" s="4" t="inlineStr">
        <is>
          <t>Allowance for Trade Receivable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19</v>
      </c>
      <c r="C5" s="6" t="n">
        <v>16</v>
      </c>
      <c r="D5" s="6" t="n">
        <v>16</v>
      </c>
    </row>
    <row r="6">
      <c r="A6" s="4" t="inlineStr">
        <is>
          <t>Additions/ (Deductions)</t>
        </is>
      </c>
      <c r="B6" s="5" t="n">
        <v>2</v>
      </c>
      <c r="C6" s="5" t="n">
        <v>3</v>
      </c>
      <c r="D6" s="4" t="inlineStr">
        <is>
          <t xml:space="preserve"> </t>
        </is>
      </c>
    </row>
    <row r="7">
      <c r="A7" s="4" t="inlineStr">
        <is>
          <t>Balance at end of period</t>
        </is>
      </c>
      <c r="B7" s="5" t="n">
        <v>21</v>
      </c>
      <c r="C7" s="5" t="n">
        <v>19</v>
      </c>
      <c r="D7" s="5" t="n">
        <v>16</v>
      </c>
    </row>
    <row r="8">
      <c r="A8" s="4" t="inlineStr">
        <is>
          <t>Valuation Allowance of Deferred Tax Assets [Member]</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Balance at beginning of period</t>
        </is>
      </c>
      <c r="B10" s="5" t="n">
        <v>576</v>
      </c>
      <c r="C10" s="5" t="n">
        <v>638</v>
      </c>
      <c r="D10" s="5" t="n">
        <v>1534</v>
      </c>
    </row>
    <row r="11">
      <c r="A11" s="4" t="inlineStr">
        <is>
          <t>Translation adjustment</t>
        </is>
      </c>
      <c r="B11" s="5" t="n">
        <v>-19</v>
      </c>
      <c r="C11" s="5" t="n">
        <v>-24</v>
      </c>
      <c r="D11" s="5" t="n">
        <v>28</v>
      </c>
    </row>
    <row r="12">
      <c r="A12" s="4" t="inlineStr">
        <is>
          <t>Charged to costs and expenses</t>
        </is>
      </c>
      <c r="B12" s="5" t="n">
        <v>-140</v>
      </c>
      <c r="C12" s="5" t="n">
        <v>-2</v>
      </c>
      <c r="D12" s="5" t="n">
        <v>-11</v>
      </c>
    </row>
    <row r="13">
      <c r="A13" s="4" t="inlineStr">
        <is>
          <t>Additions/ (Deductions)</t>
        </is>
      </c>
      <c r="B13" s="5" t="n">
        <v>-1</v>
      </c>
      <c r="C13" s="5" t="n">
        <v>-36</v>
      </c>
      <c r="D13" s="5" t="n">
        <v>-913</v>
      </c>
    </row>
    <row r="14">
      <c r="A14" s="4" t="inlineStr">
        <is>
          <t>Balance at end of period</t>
        </is>
      </c>
      <c r="B14" s="6" t="n">
        <v>416</v>
      </c>
      <c r="C14" s="6" t="n">
        <v>576</v>
      </c>
      <c r="D14" s="6" t="n">
        <v>63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blic Funding</t>
        </is>
      </c>
      <c r="B1" s="2" t="inlineStr">
        <is>
          <t>12 Months Ended</t>
        </is>
      </c>
    </row>
    <row r="2">
      <c r="B2" s="2" t="inlineStr">
        <is>
          <t>Dec. 31, 2022</t>
        </is>
      </c>
    </row>
    <row r="3">
      <c r="A3" s="3" t="inlineStr">
        <is>
          <t>Government Assistance [Abstract]</t>
        </is>
      </c>
      <c r="B3" s="4" t="inlineStr">
        <is>
          <t xml:space="preserve"> </t>
        </is>
      </c>
    </row>
    <row r="4">
      <c r="A4" s="4" t="inlineStr">
        <is>
          <t>Public Funding</t>
        </is>
      </c>
      <c r="B4" s="4" t="inlineStr">
        <is>
          <t>7.
PUBLIC FUNDING The Company receives public funding mainly from French, Italian and other European Union governmental entities. Such funding is usually provided to encourage research and innovation activities, industrialization and other local economic development. Government assistance is generally available to all companies, regardless of their ownership structure or country of incorporation. The conditions for the receipt of government funding may include restrictions on eligible expenditures, approval by European Union authorities, annual budget appropriations, compliance with European Union regulations, royalties or contingent return provisions as well as specifications regarding objectives and results. Certain specific contracts may imply compliance with extensive regulatory requirements. They may also set forth conditions relating to the funded programs, including penalties in case certain conditions are not fulfilled, or repayment obligations. The main government assistance received by the Company are classified under four general categories: funding for Research and Development (R&amp;D), R&amp;D and Innovation activities (RDI), funding for First Industrial Deployment activities (FID) and capital investments for pilot lines and other industrial activities. The Company also benefits from research tax credits and other tax incentives to foster research and innovation activities, together with capital investments in certain tax jurisdictions, primarily in France and Italy. These research tax credits and tax incentive schemes are further described in Note 23. French research tax credits (“Crédit Impôt Recherche”) and Italian research tax credits (“Credito d’Imposta Ricerca &amp; Sviluppo”) are deemed to be grants in substance. The Italian research tax credit scheme ended in 2019. The French research tax credits are to be paid in cash by the taxing authorities within three years . Receivables related to public funding totaled $346 million as of December 31, 2022, of which $190 million reported on the line “Other current assets” and $156 million reported on the line “Other non-current assets”, as collection is expected beyond 12 months. Research tax credit receivables totaled $294 million and were reported on the line “Other non-current assets” of the consolidated balance sheet as of December 31, 2022. Liabilities related to public funding totaled $88 million as of December 31, 2022, of which $37 million advances from grants reported on the line “Other payables and accrued liabilities” and $51 million reported on the line “Other long-term liabilities” of the consolidated balance sheet. Long-term liabilities related to public funding included $46 million grants received mainly as part of the Nano2017 program with the French government, which is subject to a financial return and depends on future cumulative sales of a certain product group over a five-year period. Additionally, $95 million capital investment grants were reported as a reduction of Property, plant and equipment, net as of December 31, 2022. Tax incentives reducing the carrying amount of Property, plant and equipment are further described in Note 10 and in Note 23. For the year ended December 31, 2022, the Company recorded $177 million of public funding related to R&amp;D and innovation activities, reported on the line “Other income and expenses, net” of the consolidated statement of income. The research tax credit received in France totaled $106 million and was reported as a reduction of “Research and development” in the consolidated statement of income for the year ended December 31, 2022. The Company reported as a reduction of cost of sales in the consolidated statement of income for the year ended December 31, 2022 a total $59 million amount related to capital investment and industrialization funding programs. The impact on depreciation expense of tax incentives received in certain tax jurisdictions and reducing the carrying amount of “Property, plant and equipment, net”, are further described in Note 10 and in Note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8.
GOODWILL Goodwill allocated to reportable segments as of December 31, 2022 and 2021 and changes in the carrying amount of goodwill during the years ended December 31, 2022 and 2021 are as follows:
ADG
AMS
MDG
Total
December 31, 2020
91
2
237
330
Measurement period adjustment
—
—
1
1
Foreign currency translation
(8)
—
(10)
(18)
December 31, 2021
83
2
228
313
Measurement period adjustment
—
—
—
—
Foreign currency translation
(9)
—
(7)
(16)
December 31, 2022
74
2
221
297 In 2022, 2021 and 2020, no impairment loss was record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 Net</t>
        </is>
      </c>
      <c r="B4" s="4" t="inlineStr">
        <is>
          <t xml:space="preserve">9.
OTHER INTANGIBLE ASSETS, NET Other intangible assets, net consisted of the following:
December 31, 2022
Gross Amount
Accumulated Amortization
Net Amount
Technologies &amp; licenses
1,064
(795
)
269
Purchased &amp; internally developed software
609
(514
)
95
Technologies in progress
41
—
41
Total
1,714
(1,309
)
405
December 31, 2021
Gross Amount
Accumulated Amortization
Net Amount
Technologies &amp; licenses
1,050
(746
)
304
Purchased &amp; internally developed software
567
(485
)
82
Technologies in progress
52
—
52
Total
1,669
(1,231
)
438
The line “Technologies in progress” in the table above also includes internally developed software under construction and software not ready for their intended use. Amortization expense related to intangible assets subject to amortization was $103 million, $93 million and $79 million for the years ended December 31, 2022, 2021 and 2020, respectively. Estimated future amortization expense related to intangible assets as of December 31, 2022 is as follows:
Year
2023
112
2024
98
2025
72
2026
42
2027
20
Thereafter
61
Total
405
In 2022, the Company recorded a $38 million impairment loss reported in the line “Research and development” of the consolidated statements of income. The impairment loss was related to certain technologies acquired as part of one of the Company’s recent business combinations. In 2021 and 2020, the Company impaired $1 million and $4 million, respectively, of acquired licenses and technologies with no alternative future u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10.
PROPERTY, PLANT AND EQUIPMENT, NET Property, plant and equipment, net consisted of the following:
December 31, 2022
Gross Amount
Accumulated Depreciation
Net Amount
Land
83
—
83
Buildings
1,116
(563
)
553
Facilities &amp; leasehold improvements
3,877
(2,895
)
982
Machinery and equipment
18,751
(14,023
)
4,728
Computer and R&amp;D equipment
398
(319
)
79
Operating lease right-of-use assets
311
(118
)
193
Finance lease right-of-use assets
57
(2
)
55
Other tangible assets
169
(95
)
74
Construction in progress
1,454
—
1,454
Total
26,216
(18,015
)
8,201
December 31, 2021
Gross Amount
Accumulated Depreciation
Net Amount
Land
84
—
84
Buildings
951
(562
)
389
Facilities &amp; leasehold improvements
3,490
(2,936
)
554
Machinery and equipment
17,085
(13,786
)
3,299
Computer and R&amp;D equipment
395
(333
)
62
Operating lease right-of-use assets
314
(114
)
200
Other tangible assets
147
(97
)
50
Construction in progress
1,022
—
1,022
Total
23,488
(17,828
)
5,660
The line “Construction in progress” in the table above includes property, plant and equipment under construction and equipment under qualification and not ready for their intended use. In 2022, the Company transferred from construction in progress to definitive long-lived assets, approximately $650 million corresponding to assets dedicated to its new 300mm fab in Agrate, Italy, where operations started in December 2022. The depreciation charge was $1,113 million, $952 million and $844 million in 2022, 2021 and 2020, respectively. Tax incentives and capital investment funding reported as a reduction of capital expenditures totaled $25 million, $13 million and $10 million for the years ended December 31, 2022, 2021 and 2020, respectively . Capital investment public funding is described in Note 7. Tax incentives related to capital expenditures is further described in Note 23. For the years ended December 31, 2022, 2021 and 2020, the Company sold property, plant and equipment for cash proceeds of $4 million, $2 million and $4 million, respectively. There was no significant impairment recognized for the years ended December 31, 2022,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c r="B3" s="4" t="inlineStr">
        <is>
          <t xml:space="preserve"> </t>
        </is>
      </c>
    </row>
    <row r="4">
      <c r="A4" s="4" t="inlineStr">
        <is>
          <t>Leases</t>
        </is>
      </c>
      <c r="B4" s="4" t="inlineStr">
        <is>
          <t xml:space="preserve">11.
LEASES The Company leases land, buildings, cars and certain equipment (including IT equipment) which have remaining lease terms between less than one year and 47 years. Operating and finance leases consisted of the following:
December 31, 2022
December 31, 2021
Right-of-use assets
Operating leases
193
200
Finance Leases
55
—
Total right-of-use assets
248
200
Lease liabilities
Current
59
55
Operating leases
52
55
Finance Leases
7
—
Non-current
191
148
Operating leases
141
148
Finance Leases
50
—
Total lease liabilities
250
203
Maturities of operating lease liabilities are as follows:
Operating Leases
Finance Leases
December 31, 2022
2023
57
8
65
2024
40
5
45
2025
27
5
32
2026
19
5
24
2027
12
28
40
Thereafter
86
23
109
Total future undiscounted cash outflows
241
74
315
Effect of discounting
(48
)
(17
)
(65
)
Total operating lease liabilities
193
57
250
Operating and finance lease terms and discount rates are as follows:
December 31, 2022
December 31, 2021
Weighted average remaining lease term (in years) – operating leases
9.46
9.38
Weighted average remaining lease term (in years) – finance leases
9.89
—
Weighted average discount rate – operating lease
3.12
%
2.69
%
Weighted average discount rate – finance lease
3.86
%
—
Operating and finance lease cost and cash paid are as follows:
2022
2021
Operating lease cost
62
68
Finance lease cost
Amortization of right-of-use assets
2
—
Interest
1
—
Operating lease cash paid
63
67
Finance lease cash paid
—
—
Right-of-use assets obtained in exchange for new operating lease liabilities are as follows:
2022
2021
Operating leases
60
80
Finance leases
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4" t="inlineStr">
        <is>
          <t>Net revenues</t>
        </is>
      </c>
      <c r="B3" s="6" t="n">
        <v>16128</v>
      </c>
      <c r="C3" s="6" t="n">
        <v>12761</v>
      </c>
      <c r="D3" s="6" t="n">
        <v>10219</v>
      </c>
    </row>
    <row r="4">
      <c r="A4" s="4" t="inlineStr">
        <is>
          <t>Cost of sales</t>
        </is>
      </c>
      <c r="B4" s="5" t="n">
        <v>-8493</v>
      </c>
      <c r="C4" s="5" t="n">
        <v>-7435</v>
      </c>
      <c r="D4" s="5" t="n">
        <v>-6430</v>
      </c>
    </row>
    <row r="5">
      <c r="A5" s="4" t="inlineStr">
        <is>
          <t>Gross profit</t>
        </is>
      </c>
      <c r="B5" s="5" t="n">
        <v>7635</v>
      </c>
      <c r="C5" s="5" t="n">
        <v>5326</v>
      </c>
      <c r="D5" s="5" t="n">
        <v>3789</v>
      </c>
    </row>
    <row r="6">
      <c r="A6" s="4" t="inlineStr">
        <is>
          <t>Selling, general and administrative</t>
        </is>
      </c>
      <c r="B6" s="5" t="n">
        <v>-1454</v>
      </c>
      <c r="C6" s="5" t="n">
        <v>-1323</v>
      </c>
      <c r="D6" s="5" t="n">
        <v>-1109</v>
      </c>
    </row>
    <row r="7">
      <c r="A7" s="4" t="inlineStr">
        <is>
          <t>Research and development</t>
        </is>
      </c>
      <c r="B7" s="5" t="n">
        <v>-1901</v>
      </c>
      <c r="C7" s="5" t="n">
        <v>-1723</v>
      </c>
      <c r="D7" s="5" t="n">
        <v>-1548</v>
      </c>
    </row>
    <row r="8">
      <c r="A8" s="4" t="inlineStr">
        <is>
          <t>Other income and expenses, net</t>
        </is>
      </c>
      <c r="B8" s="5" t="n">
        <v>159</v>
      </c>
      <c r="C8" s="5" t="n">
        <v>141</v>
      </c>
      <c r="D8" s="5" t="n">
        <v>202</v>
      </c>
    </row>
    <row r="9">
      <c r="A9" s="4" t="inlineStr">
        <is>
          <t>Impairment, restructuring charges and other related closure costs</t>
        </is>
      </c>
      <c r="B9" s="4" t="inlineStr">
        <is>
          <t xml:space="preserve"> </t>
        </is>
      </c>
      <c r="C9" s="5" t="n">
        <v>-2</v>
      </c>
      <c r="D9" s="5" t="n">
        <v>-11</v>
      </c>
    </row>
    <row r="10">
      <c r="A10" s="4" t="inlineStr">
        <is>
          <t>Operating income</t>
        </is>
      </c>
      <c r="B10" s="5" t="n">
        <v>4439</v>
      </c>
      <c r="C10" s="5" t="n">
        <v>2419</v>
      </c>
      <c r="D10" s="5" t="n">
        <v>1323</v>
      </c>
    </row>
    <row r="11">
      <c r="A11" s="4" t="inlineStr">
        <is>
          <t>Interest income (expense), net</t>
        </is>
      </c>
      <c r="B11" s="5" t="n">
        <v>58</v>
      </c>
      <c r="C11" s="5" t="n">
        <v>-29</v>
      </c>
      <c r="D11" s="5" t="n">
        <v>-20</v>
      </c>
    </row>
    <row r="12">
      <c r="A12" s="4" t="inlineStr">
        <is>
          <t>Other components of pension benefit costs</t>
        </is>
      </c>
      <c r="B12" s="5" t="n">
        <v>-11</v>
      </c>
      <c r="C12" s="5" t="n">
        <v>-10</v>
      </c>
      <c r="D12" s="5" t="n">
        <v>-12</v>
      </c>
    </row>
    <row r="13">
      <c r="A13" s="4" t="inlineStr">
        <is>
          <t>Income (loss) on equity-method investments</t>
        </is>
      </c>
      <c r="B13" s="4" t="inlineStr">
        <is>
          <t xml:space="preserve"> </t>
        </is>
      </c>
      <c r="C13" s="4" t="inlineStr">
        <is>
          <t xml:space="preserve"> </t>
        </is>
      </c>
      <c r="D13" s="5" t="n">
        <v>2</v>
      </c>
    </row>
    <row r="14">
      <c r="A14" s="4" t="inlineStr">
        <is>
          <t>Loss on financial instruments, net</t>
        </is>
      </c>
      <c r="B14" s="4" t="inlineStr">
        <is>
          <t xml:space="preserve"> </t>
        </is>
      </c>
      <c r="C14" s="5" t="n">
        <v>-43</v>
      </c>
      <c r="D14" s="5" t="n">
        <v>-26</v>
      </c>
    </row>
    <row r="15">
      <c r="A15" s="4" t="inlineStr">
        <is>
          <t>Income before income taxes and noncontrolling interest</t>
        </is>
      </c>
      <c r="B15" s="5" t="n">
        <v>4486</v>
      </c>
      <c r="C15" s="5" t="n">
        <v>2337</v>
      </c>
      <c r="D15" s="5" t="n">
        <v>1267</v>
      </c>
    </row>
    <row r="16">
      <c r="A16" s="4" t="inlineStr">
        <is>
          <t>Income tax expense</t>
        </is>
      </c>
      <c r="B16" s="5" t="n">
        <v>-520</v>
      </c>
      <c r="C16" s="5" t="n">
        <v>-331</v>
      </c>
      <c r="D16" s="5" t="n">
        <v>-159</v>
      </c>
    </row>
    <row r="17">
      <c r="A17" s="4" t="inlineStr">
        <is>
          <t>Net income</t>
        </is>
      </c>
      <c r="B17" s="5" t="n">
        <v>3966</v>
      </c>
      <c r="C17" s="5" t="n">
        <v>2006</v>
      </c>
      <c r="D17" s="5" t="n">
        <v>1108</v>
      </c>
    </row>
    <row r="18">
      <c r="A18" s="4" t="inlineStr">
        <is>
          <t>Net income attributable to noncontrolling interest</t>
        </is>
      </c>
      <c r="B18" s="5" t="n">
        <v>-6</v>
      </c>
      <c r="C18" s="5" t="n">
        <v>-6</v>
      </c>
      <c r="D18" s="5" t="n">
        <v>-2</v>
      </c>
    </row>
    <row r="19">
      <c r="A19" s="4" t="inlineStr">
        <is>
          <t>Net income attributable to parent company stockholders</t>
        </is>
      </c>
      <c r="B19" s="6" t="n">
        <v>3960</v>
      </c>
      <c r="C19" s="6" t="n">
        <v>2000</v>
      </c>
      <c r="D19" s="6" t="n">
        <v>1106</v>
      </c>
    </row>
    <row r="20">
      <c r="A20" s="4" t="inlineStr">
        <is>
          <t>Earnings per share (Basic) attributable to parent company stockholders</t>
        </is>
      </c>
      <c r="B20" s="7" t="n">
        <v>4.37</v>
      </c>
      <c r="C20" s="7" t="n">
        <v>2.21</v>
      </c>
      <c r="D20" s="7" t="n">
        <v>1.24</v>
      </c>
    </row>
    <row r="21">
      <c r="A21" s="4" t="inlineStr">
        <is>
          <t>Earnings per share (Diluted) attributable to parent company stockholders</t>
        </is>
      </c>
      <c r="B21" s="7" t="n">
        <v>4.19</v>
      </c>
      <c r="C21" s="7" t="n">
        <v>2.16</v>
      </c>
      <c r="D21" s="7" t="n">
        <v>1.2</v>
      </c>
    </row>
    <row r="22">
      <c r="A22" s="4" t="inlineStr">
        <is>
          <t>Net Sales [Member]</t>
        </is>
      </c>
      <c r="B22" s="4" t="inlineStr">
        <is>
          <t xml:space="preserve"> </t>
        </is>
      </c>
      <c r="C22" s="4" t="inlineStr">
        <is>
          <t xml:space="preserve"> </t>
        </is>
      </c>
      <c r="D22" s="4" t="inlineStr">
        <is>
          <t xml:space="preserve"> </t>
        </is>
      </c>
    </row>
    <row r="23">
      <c r="A23" s="4" t="inlineStr">
        <is>
          <t>Net revenues</t>
        </is>
      </c>
      <c r="B23" s="6" t="n">
        <v>16083</v>
      </c>
      <c r="C23" s="6" t="n">
        <v>12729</v>
      </c>
      <c r="D23" s="6" t="n">
        <v>10181</v>
      </c>
    </row>
    <row r="24">
      <c r="A24" s="4" t="inlineStr">
        <is>
          <t>Other Revenues [Member]</t>
        </is>
      </c>
      <c r="B24" s="4" t="inlineStr">
        <is>
          <t xml:space="preserve"> </t>
        </is>
      </c>
      <c r="C24" s="4" t="inlineStr">
        <is>
          <t xml:space="preserve"> </t>
        </is>
      </c>
      <c r="D24" s="4" t="inlineStr">
        <is>
          <t xml:space="preserve"> </t>
        </is>
      </c>
    </row>
    <row r="25">
      <c r="A25" s="4" t="inlineStr">
        <is>
          <t>Net revenues</t>
        </is>
      </c>
      <c r="B25" s="6" t="n">
        <v>45</v>
      </c>
      <c r="C25" s="6" t="n">
        <v>32</v>
      </c>
      <c r="D25" s="6" t="n">
        <v>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12.
LONG-TERM INVESTMENTS
December 31, 2022
December 31, 2021
Long-term investments
11
10
Total
11
10
Long-term investments are equity securities with no readily determinable fair value for which the Company has elected to apply the cost method as a measurement alternative. It includes principally the Company’s investment in DNP Photomask Europe S.p.A (“DNP”). The Company has identified DNP as a VIE but has determined that it is not the primary beneficiary. The significant activities of DNP revolve around creation of masks and development of high level mask technology. The Company does not have the power to direct these activities. The Company’s current maximum exposure to losses as a result of its involvement with DNP is limited to its investment. The Company has not provided additional financial support to DNP in 2022 and 2021 and has no current requirement or intent to provide further financial support to DN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Non-Current Assets</t>
        </is>
      </c>
      <c r="B1" s="2" t="inlineStr">
        <is>
          <t>12 Months Ended</t>
        </is>
      </c>
    </row>
    <row r="2">
      <c r="B2" s="2" t="inlineStr">
        <is>
          <t>Dec. 31, 2022</t>
        </is>
      </c>
    </row>
    <row r="3">
      <c r="A3" s="3" t="inlineStr">
        <is>
          <t>Investments All Other Investments [Abstract]</t>
        </is>
      </c>
      <c r="B3" s="4" t="inlineStr">
        <is>
          <t xml:space="preserve"> </t>
        </is>
      </c>
    </row>
    <row r="4">
      <c r="A4" s="4" t="inlineStr">
        <is>
          <t>Other Non-Current Assets</t>
        </is>
      </c>
      <c r="B4" s="4" t="inlineStr">
        <is>
          <t xml:space="preserve">13.
OTHER NON-CURRENT ASSETS Other non-current assets consisted of the following:
December 31,
December 31,
2022
2021
Equity securities
26
29
Receivables from government agencies
156
124
French research tax credit receivable
294
376
Defined benefit plans
9
15
Prepayments and deposits to third parties
107
21
Derivative instruments
13
—
Other non-current assets
56
74
Total
661
639
Long-term receivables from government agencies, including the French research tax credit scheme, which is considered to be, in substance, public funding, are described in Note 7. Prepayments and deposits to third parties include receivables related to long-term supply agreements involving purchase of raw materials, capacity commitments, cloud-hosting arrangements, and other services. In 2022 and 2021, and 2020, the Company entered into factoring transactions to accelerate the realization in cash of certain long-term receivables . The major portion of other non-current assets to which the expected credit loss model applies are long-term State receivable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14.
OTHER PAYABLES AND ACCRUED LIABILITIES Other payables and accrued liabilities consisted of the following:
December 31, 2022
December 31, 2021
Employee related liabilities
599
536
Employee compensated absences
196
181
Taxes other than income taxes
68
58
Advances from customers
225
25
Advances from grants
37
34
Derivative instruments
35
43
Defined benefit and contribution plans
39
34
Royalties
32
29
Current operating lease liabilities
52
55
Deferred and contingent consideration on business combinations
—
27
Others
102
79
Total
1,385
1,101
Derivative instruments are further described in Note 27. Defined benefit and defined contribution plans and other long-term employee benefits are further described in Note 16. Lease liabilities are described in Note 11. In 2022, the Company paid $25 million of deferred and contingent consideration related to business acquisitions. Liabilities related to public funding are described in Note 7. Advances from customers are primarily related to multi-annual capacity reservation and volume commitment agreements signed in 2022 with certain customers. Some of these arrangements include take-or-pay clauses, according to which the Company is entitled to receive the full amount of the contractual committed fees in case of non-compliant orders from those customers. Certain agreements include penalties in case the Company is not able to fulfill its contractual obligations. No significant provision for those penalties was reported on the consolidated balance sheet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5.
LONG-TERM DEBT Long-term debt consisted of the following:
December 31,
December 31,
2022
2021
Funding program loans from European Investment Bank ("EIB"):
2.67% due 2028, floating interest rate at Euribor + 0.589%
163
202
1.20% 0.564%
183
222
1.31% 0.583%
322
379
0.89% 0.660%
159
187
Credit Facility from Cassa Depositi e Prestiti SpA ("CDP")
3.15% 0.690%
120
156
1.85% 0.550%
107
—
2.15% 0.850%
107
—
Dual tranche senior unsecured convertible bonds
Zero-coupon, due 2025 (Tranche A)
748
713
Zero-coupon, due 2027 (Tranche B)
747
674
Finance leases:
3.86%
38
—
3.78%
19
—
Other funding program loans:
0.32%
4
6
Total long-term debt
2,717
2,539
Less current portion
(175
)
(143
)
Total long-term debt, less current portion
2,542
2,396
Long-term debt is denominated in the following currencies:
December 31, 2022
December 31, 2021
U.S. dollar
1,495
1,387
Euro
1,222
1,152
Total
2,717
2,539
On August 4, 2020, the Company issued a $1.5 billion principal amount of dual tranche senior unsecured convertible bonds (Tranche A and Tranche B for $750 million each tranche), due 2025 and 2027, respectively . . . . . On January 1, 2022, the Company adopted the new guidance on distinguishing liabilities from equity to simplify an issuer’s accounting for convertible instruments by eliminating the cash conversion and beneficial conversion feature models in ASC 470-20. The Company adopted the new guidance by applying the modified retrospective method on instruments outstanding at transition date. These instruments correspond solely to the dual-tranche senior unsecured convertible bonds issued on August 4, 2020, which are convertible instruments with cash conversion features in the scope of the new guidance . Under previous guidance, proceeds were allocated between debt and equity by measuring first the liability component and then determining the equity component as a residual amount. The fair value of the liability component at initial recognition totaled $1,362 million before the allocation of issuance costs and deferred tax effect. An amount of $215 million, before the allocation of $1 million issuance costs and a $30 million deferred tax effect, was recorded in equity as the value of the conversion features of the instruments. Under the new guidance, the Company is no longer required to separately present in equity the cash conversion features embedded in the convertible bonds. Instead, the convertible bonds are wholly accounted for as debt and thus, are stated at principal amount less unamortized debt issuance costs. The new guidance does not affect the separation model for embedded conversion features of convertible debt instruments issued with substantial premium, for which the premium is required to be recorded as additional paid-in capital. The premium received by the Company upon issuance of the convertible bonds remains therefore in equity and amounts to $77 million, net of the corresponding deferred tax effect. The impact upon adoption on the Company’s consolidated financial statements was a $107 million increase in Long-term debt, to reflect the convertible debt at its $1,500 million nominal value, less $6 million of unamortized debt issuance costs, and a $15 million decrease in Long-term deferred tax liabilities, with a corresponding $92 million decrease in equity (composed of a $117 million decrease in Additional paid-in capital and a $25 million increase in Retained earnings). As of December 31, 2022, the Company stock price did not exceed the conversion prices of the dual-tranche senior unsecured convertible bonds issued on August 4, 2020. On July 3, 2017, the Company issued a $1.5 billion principal amount of dual tranche senior unsecured convertible bonds (Tranche A and Tranche B for $750 million each tranche), due 2022 and 2024, respectively . . . . . . . The call option available to the Company for the early redemption of Tranche A was exercised in July 2020 . The call option available to the Company for the early redemption of Tranche B was exercised in July 2021. As a consequence, bondholders exercised their conversion rights on the full Tranche B. Each conversion exercised by the bondholders followed the process defined in the original terms and conditions of the convertible bonds, which determined the actual consideration to be transferred to bondholders upon each conversion. Out of the 3,750 bonds composing Tranche B, the Company elected to settle 1,238 bonds on a net-share basis for a total consideration of $479 million, through the payment of the $248 million nominal value in cash and the delivery of approximately 5.8 million treasury shares. The remaining 2,512 bonds were settled on a full cash basis for a total consideration of $1,015 million. The Company allocated the total consideration transferred between debt and equity by measuring at fair value the liability component of Tranche B prior to settlement, then determining the equity component as a residual amount. The liability component was measured at fair value based on a discount rate adjustment technique (income approach), which corresponded to a Level 3 fair value hierarchy measurement and consisted in calculating the present value of cash flows using an average estimated discount rate of 1.1%, which approximated current market rates for similar bonds that have no conversion rights. The fair value of the liability component as measured prior to extinguishment was $689 million for the full Tranche B, which generated a loss amounting to $44 million, in addition to $1 million write-off of unamortized debt issuance costs, reported on the line “Loss on financial instruments, net” in the consolidated statement of income for the year ended December 31, 2021. Aggregate future maturities of total long-term debt (including current portion) at principal amount are as follows:
December 31,
2022
2023
175
2024
172
2025
922
2026
172
2027
908
Thereafter
373
Total
2,722
The difference between the total aggregated future maturities in the preceding table and the total carrying amount of long-term debt is due to unamortized issuance costs on the dual tranche senior unsecured convertible bonds. Credit facilities The Company’s long-term debt contained standard conditions but does not impose minimum financial ratios The EIB Loans are comprised of three long-term amortizing credit facilities as part of R&amp;D funding programs. The first one, signed in August 2017, is a €500 million loan in relation to R&amp;D and capital expenditures in the European Union for the years 2017 and 2018. The entire amount was fully drawn in Euros corresponding to $346 million outstanding as of December 31, 2022. The second one, signed in 2020, is a €500 million credit facility agreement with EIB to support R&amp;D and capital expenditure programs in Italy and France. The amount was fully drawn in Euros representing $481 million outstanding as of December 31, 2022. In 2022, the Company signed a third long-term amortizing credit facility with EIB of €600 million, out of which, no amount had been drawn as of December 31, 2022. The CDP loans are comprised of two long-term credit facilities. The first, signed in 2021, is a €150 million loan, fully drawn in Euros, of which $120 million were outstanding as of December 31, 2022. The second one, signed in 2022, is a €200 million loan, fully drawn in Euros, of which $214 million was outstanding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st-Employment and Other Long-Term Employees Benefit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Post-Employment and Other Long-Term Employees Benefits</t>
        </is>
      </c>
      <c r="B4" s="4" t="inlineStr">
        <is>
          <t xml:space="preserve">16.
POST-EMPLOYMENT AND OTHER LONG-TERM EMPLOYEES BENEFITS The Company and its subsidiaries have a number of defined benefit pension plans, mainly unfunded, and other long-term employees’ benefits covering employees in various countries. The defined benefit plans provide pension benefits based on years of service and employee compensation levels. The other long-term employees’ plans provide benefits due during the employees’ period of service after certain seniority levels. The Company uses December 31 as measurement date for its plans. Eligibility is generally determined in accordance with local statutory requirements. For Italian termination indemnity plan (“TFR”), generated before July 1, 2007, the Company measures the vested benefits to which Italian employees are entitled as if the amounts were immediately due as of December 31, 2022, in compliance with U.S. GAAP guidance on determining vested benefit obligations for defined benefit pension plans. The changes in benefit obligation and plan assets were as follows:
Pension Benefits
Other Long-Term Benefits
December 31, 2022
December 31, 2021
December 31, 2022
December 31, 2021
Change in benefit obligation:
Benefit obligation at beginning of year
1,165
1,216
94
101
Service cost
33
36
17
13
Interest cost
27
21
1
1
Employee contributions
4
4
—
—
Benefits paid
(22
)
(25
)
(6
)
(5
)
Effect of settlement
(14
)
(8
)
—
—
Business combination
—
3
—
—
Actuarial (gain) loss
(260
)
(48
)
(15
)
—
Foreign currency translation and other adjustments
(47
)
(34
)
(5
)
(16
)
Benefit obligation at end of year
886
1,165
86
94
Change in plan assets:
Plan assets at fair value at beginning of year
743
718
—
—
Return on plan assets
(157
)
32
—
—
Employer contributions
25
17
—
—
Employee contributions
4
4
—
—
Benefits paid
(9
)
(12
)
—
—
Effect of settlement
(14
)
(8
)
—
—
Business combination
—
2
—
—
Foreign currency translation and other adjustments
(25
)
(10
)
—
—
Plan assets at fair value at end of year
567
743
—
—
Funded status
(319
)
(422
)
(86
)
(94
) The actuarial gains in 2022 were primarily due to an increase in discount rates applied against future expected benefit payments and resulted in a decrease of the benefit obligation mainly for the plans located in France, in the United States and Switzerland. The actuarial gains in 2021 were primarily due to an increase in discount rates applied against future expected benefit payments and resulted in a decrease of the benefit obligation mainly for the plans located in France, in the United Kingdom and in the United States. Net amount recognized in the consolidated balance sheets consisted of the following:
Pension Benefits
Other Long-Term Benefits
December 31, 2022
December 31, 2021
December 31, 2022
December 31, 2021
Non-current assets
9
15
—
—
Current liabilities
(11
)
(11
)
(5
)
(4
)
Long-term liabilities
(317
)
(426
)
(81
)
(90
)
Net amount recognized
(319
)
(422
)
(86
)
(94
) Pension plans net assets are reported in the Company’s consolidated balance sheets in the line “Other non-current assets” while current and non-current liability positions are reported in the lines “Other payables and accrued liabilities” and “Post-employment benefit obligations” respectively. Other long-term benefits current and non-current net liability positions are reported in our consolidated balance sheets in the lines “Other payables and accrued liabilities” and “Other long-term liabilities” respectively. The components of accumulated other comprehensive loss (income) before tax effects were as follows:
Actuarial (gains)/losses
Prior service cost
Total
Accumulated other comprehensive loss as of December 31, 2020
216
3
219
Net amount generated/arising in current year
(56
)
—
(56
)
Amortization
(12
)
(1
)
(13
)
Foreign currency translation adjustment
(6
)
—
(6
)
Accumulated other comprehensive loss as of December 31, 2021
142
2
144
Net amount generated/arising in current year
(84
)
—
(84
)
Amortization
(3
)
(1
)
(4
)
Foreign currency translation adjustment
(10
)
—
(10
)
Accumulated other comprehensive loss as of December 31, 2022
45
1
46
The accumulated benefit obligations were as follows:
Pension Benefits
Other Long-Term Benefits
December 31, 2022
December 31, 2021
December 31, 2022
December 31, 2021
Accumulated benefit obligations
778
1,004
25
79
For pension plans and other long-term benefits with accumulated benefit obligations in excess of plan assets, the accumulated benefit obligation and fair value of plan assets were $409 million and $139 million, respectively, as of December 31, 2022 and $528 million and $134 million, respectively, as of December 31, 2021. For pension plans with projected benefit obligations in excess of plan assets, the benefit obligation and fair value of plan assets were $839 million and $427 million, respectively, as of December 31, 2022 and $1,030 million and $499 million, respectively, as of December 31, 2021. The components of the net periodic benefit cost included the following:
Pension Benefits
Other Long-term Benefits
Year ended December 31, 2022
Year ended December 31, 2021
Year ended December 31, 2020
Year ended December 31, 2022
Year ended December 31, 2021
Year ended December 31, 2020
Service cost
33
36
31
17
13
11
Interest cost
27
21
21
1
1
1
Expected return on plan assets
(23
)
(24
)
(23
)
—
—
—
Amortization of actuarial net loss (gain)
6
12
12
(14
)
—
3
Amortization of prior service cost
1
1
1
—
—
—
Effect of settlement
—
—
1
—
—
—
Net periodic benefit cost
44
46
43
4
14
15
Pension benefits components other than service cost, recognized outside of Operating income in “Other components of pension benefit costs” in the Company’s consolidated statements of income, were $11 million, $10 million and $12 million in the years ended December 31, 2022, 2021 and 2020, respectively. The weighted average assumptions used in the determination of the benefit obligation and the plan assets for the pension plans and the other long-term benefits were as follows:
Assumptions
2022
2021
Discount rate
4.18
%
1.84
%
Salary increase rate
2.31
%
2.27
%
Expected long-term rate of return on funds for the pension expense of the following year
2.66
%
3.19
% The weighted average assumptions used in the determination of the net periodic benefit cost for the pension plans and the other long-term benefits were as follows:
Assumptions
2022
2021
2020
Discount rate
1.84
%
1.45
%
1.95
%
Salary increase rate
2.27
%
2.43
%
2.48
%
Expected long-term rate of return on funds for the pension expense of the year
3.19
%
3.44
%
4.04
% The discount rate was determined by reference to market yields on high quality long-term corporate bonds applicable to the respective country of each plan, with terms consistent with the terms of the benefit obligations. In developing the expected long-term rate of return on assets, the Company modelled the expected long-term rates of return for broad categories of investments held by the plan against a number of various potential economic scenarios. The Company’s pension plan asset allocation as of December 31, 2022 and December 31, 2021 is as follows:
Percentage of Plan Assets as of December 31,
Asset Category
2022
2021
Cash and cash equivalents
1
%
1
%
Equity securities
17
%
17
%
Government debt securities
10
%
12
%
Corporate debt securities
21
%
22
%
Investments in funds (a)
16
%
21
%
Real estate
1
%
1
%
Other (mainly insurance assets – contracts and reserves)
34
%
26
%
Total
100
%
100
%
(a)
As of December 31, 2022, investments in funds were composed of commingled and multi-strategy funds invested in diversified portfolios of fixed income ( 79 % % As of December 31, 2022, the Company’s plan asset allocation was in line with the targets set for each plan. The Company’s detailed pension plan asset allocation including the fair-value measurements of those plan assets as of December 31, 2022 is as follows:
Total
Quoted Prices in Active Markets for Identical Assets (Level 1)
Significant Other Observable Inputs (Level 2)
Significant Unobservable Inputs (Level 3)
Cash and cash equivalents
4
4
—
—
Equity securities
95
1
94
—
Government debt securities
59
—
59
—
Corporate debt securities
120
—
98
22
Investment funds
87
1
86
—
Real estate
6
—
6
—
Other (mainly insurance assets – contracts and reserves)
194
—
38
156
TOTAL
565
6
381
178
The Company’s detailed pension plan asset allocation including the fair-value measurements of those plan assets as of December 31, 2021 is as follows:
Total
Quoted Prices in Active Markets for Identical Assets (Level 1)
Significant Other Observable Inputs (Level 2)
Significant Unobservable Inputs (Level 3)
Cash and cash equivalents
5
5
—
—
Equity securities
130
2
128
—
Government debt securities
87
—
87
—
Corporate debt securities
164
—
139
25
Investment funds
156
1
155
—
Real estate
10
—
10
—
Other (mainly insurance assets – contracts and reserves)
191
—
49
142
TOTAL
743
8
568
167
The fair value of insurance contracts is based on the value of the assets held by the provider. The approach is consistent with prior years. For plan assets measured at fair value using significant unobservable inputs (Level 3), the reconciliation between January 1, 2022 and December 31, 2022 is presented as follows:
Fair Value Measurements using Significant Unobservable Inputs (Level 3)
January 1, 2022
167
Contributions (employer and employee)
21
Net benefit payments (a)
9
Settlements
(14
)
Foreign currency translation adjustment
(5
)
December 31, 2022
178
( a )
For plan assets measured at fair value using significant unobservable inputs (Level 3), the reconciliation between January 1, 2021 and December 31, 2021 is presented as follows:
Fair Value Measurements using Significant Unobservable Inputs (Level 3)
January 1, 2021
162
Contributions (employer and employee)
15
Actual return on plan assets
2
Net benefit payments (a)
1
Settlements
(8
)
Foreign currency translation adjustment
(5
)
December 31, 2021
167
( a )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s practice is to periodically conduct a review of its asset allocation strategy, in such a way that the asset allocation is in line with the targeted asset allocation within reasonable boundaries. The Company’s asset portfolios are managed in such a way as to achieve adapted diversity. The Company does not manage any assets internally. After considering the funded status of the Company’s defined benefit plans, movements in the discount rate, investment performance and related tax consequences, the Company may choose to make contributions to its pension plans in any given year in excess of required amounts. The Company’s contributions to plan assets were $25 million in 2022 and $17 million in 2021 and the Company expects to contribute $30 million to plan assets in 2023. The Company’s estimated future benefit payments as of December 31, 2022 are as follows:
Years
Pension Benefits
Other Long-term Benefits
2023
41
5
2024
46
6
2025
57
9
2026
70
8
2027
51
9
From 2028 to 2032
319
43
The Company has certain defined contribution plans, which accrue benefits for employees on a pro-rata basis during their employment period based on their individual salaries. The Company’s accrued benefits related to defined contribution pension plans for $24 million as of December 31, 2022 and $23 million as of December 31, 2021. The annual cost of these plans amounted to approximately $100 million in 2022, $101 million in 2021 and $91 million in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Long-Term Liabilities</t>
        </is>
      </c>
      <c r="B4" s="4" t="inlineStr">
        <is>
          <t>17. OTHER LONG-TERM LIABILITIES Other long-term liabilities consisted of the following:
December 31, 2022
December 31, 2021
Non-current operating lease liabilities
141
148
Contingent consideration on business combinations
31
70
Other long-term employee benefits
81
90
Long-term liabilities related to public funding
51
44
Long-term advances from customers
73
—
Derivative instruments
4
—
Others
73
64
Total
454
416 Lease liabilities are described in Note 11. Deferred and contingent consideration related to business acquisitions are further described in Note 27. Other long-term employee benefits are described in Note 16. Long-term liabilities related to public funding are described in Note 7. Advances from customers are described in Note 14 and Note 19. Derivative instruments are described in Note 27. Other long-term liabilities also include individually not significant amounts as of December 31, 2022 and December 31, 2021, presented cumulatively in the line “Oth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Dec. 31, 2022</t>
        </is>
      </c>
    </row>
    <row r="3">
      <c r="A3" s="3" t="inlineStr">
        <is>
          <t>Federal Home Loan Banks [Abstract]</t>
        </is>
      </c>
      <c r="B3" s="4" t="inlineStr">
        <is>
          <t xml:space="preserve"> </t>
        </is>
      </c>
    </row>
    <row r="4">
      <c r="A4" s="4" t="inlineStr">
        <is>
          <t>Shareholders' Equity</t>
        </is>
      </c>
      <c r="B4" s="4" t="inlineStr">
        <is>
          <t>1 8 .
SHAREHOLDERS’ EQUITY
1 8 .1
Outstanding shares The authorized share capital of the Company is Euro 1,810 million consisting of 1,200,000,000 common shares and 540,000,000 preference shares, each with a nominal value of €1.04. As of December 31, 2022, the number of shares of common stock issued was 911,281,920 shares (911,276,920 as of December 31, 2021). As of December 31, 2022, the number of shares of common stock outstanding was 903,865,763 (906,518,057 as of December 31, 2021).
1 8 .2
Preference shares The 540,000,000 preference shares, when issued, will entitle a holder to full voting rights and to a preferential right to dividends and distributions upon liquidation. The Company is a party to an option agreement regarding the preference shares with Stichting Continuïteit ST (the “Stichting”), entered into on January 22, 2007, with a duration of ten years, which agreement was extended for another ten years in October 2016. The Managing Board and Supervisory Board, along with the board of the Stichting, have declared that they are jointly of the opinion that the Stichting is independent of the Company. The option agreement provides for the issuance of up to a maximum 540,000,000 preference shares. Any such shares would be issued to the Stichting upon its request and in its sole discretion and upon payment of at least 25% of the par value of the preference shares to be issued. The shares would be issuable in the event of actions which the board of the Stichting determines would be contrary to the Company’s interests, shareholders and other stakeholders and which in the event of a creeping acquisition or offer for the Company’s common shares are not supported by the Company’s Managing Board and Supervisory Board. The preference shares may remain outstanding for no longer than two years. The effect of the preference shares may be to deter potential acquirers from effecting an unsolicited acquisition resulting in a change of control as well as to create a level-playing field in the event actions which are considered to be hostile by the Company’s Managing Board and Supervisory Board, as described above, occur and which the board of the Stichting determines to be contrary to the Company’s interests , shareholders and other stakeholders. There were no preference shares issued as of December 31, 2022 and December 31, 2021 respectively.
1 8 .3
Treasury stock As of December 31, 2022, the Company owned 7,416,157 shares classified as treasury stock in the consolidated statement of equity compared to 4,758,863 shares as of December 31, 2021. The treasury shares have been originally designated for allocation under the Company’s share-based remuneration programs. As of December 31, 2022, 74,520,215 of these treasury shares were transferred to employees under the Company’s share-based remuneration programs, of which 6,587,002 during the year ended December 31, 2022. On July 1, 2021, the Company announced the launch of a share buy-back program of up to $1,040 million to be executed within a three-year
1 8 .4
Unvested share awards for the Supervisory Board On an annual basis and until the year 2012, the Compensation Committee (on behalf of the Supervisory Board and with its approval) used to grant stock-based awards (options to acquire common shares of the Company) to the members and professionals of the Supervisory Board (“The Supervisory Board Plan”). The awards were granted at the nominal value of the share of €1.04 (exercise price of the option). The options granted under the Supervisory Board Plan vested and became exercisable immediately, while the shares resulting from these awards vested and therefore became available for trade evenly over three years (one third every year), with no market, performance or service conditions. At the Company’s AGM held on June 21, 2013, it was resolved to abolish and terminate the stock-based compensation for the Supervisory Board members and professionals. The table below summarizes grants under the outstanding stock award plans, as authorized by the Compensation Committee:
Year of grant
Options granted
Options waived at grant
2011
172,500
(30,000
)
2012
180,000
(22,500
)
Since 2013
No options granted
A summary of the options’ activity by plan for the years ended December 31, 2022 and December 31, 2021 is presented below:
Year of grant
Outstanding as of December 31, 2020
Exercised
Expired / Cancelled
Outstanding as of December 31, 2021
Exercised
Expired / Cancelled
Outstanding as of December 31, 2022
2011
7,500
(7,500
)
—
—
—
—
—
2012
50,000
(30,000
)
—
20,000
(5,000
)
(15,000
)
—
The total intrinsic value of options exercised during the year 2022 were not significant, compared to $2 million in 2021 and $2 million in 2020. The total intrinsic value of options outstanding was $1 million as of December 31, 2021.
1 8 .5
Unvested share awards for the employees On an annual basis, the Compensation Committee (on behalf of the Supervisory Board and with its approval) grants stock-based awards to the senior executives and selected employees (the “Employee Plan”). The awards are granted for services under the Employee Plan . There are two types of unvested shares: (1) shares granted to employees, which are subject only to service conditions and vest over the requisite service period, and (2) shares granted to senior executives, whose vesting is subject to performance conditions . For plans 2019 and 2020, the performance conditions consisted of two external targets (sales evolution and operating income compared to a basket of competitors) weighting for two thirds of the total number of awards granted and of one internal target (return on net assets compared to the previous period), weighting for one third of the total number of awards granted. For plans 2021 and 2022, the performance conditions consisted of two external targets (sales evolution and operating income compared to a basket of competitors) weighting for two thirds of the total number of awards granted and of one internal target (Company’s sustainability and diversity performance), weighting for one third of the total number of awards granted. Stock awards usually vest over a three-year The table below summarizes grants under the outstanding stock award plans in 2022, as authorized by the Compensation Committee:
Date of grant
Plan name
Number of shares granted
Number of shares waived
Number of shares lost on performance conditions
May 23, 2019
2019 CEO Special Bonus
34,960
—
—
July 24, 2019
2019 Employee Plan
7,752,940
—
(1,161,966
)
December 26, 2019
2019 Employee Plan
246,750
—
(17,013
)
June 17, 2020
2020 CEO Special Bonus
16,000
—
—
July 23, 2020
2020 Employee Plan
7,437,580
—
—
December 24, 2020
2020 Employee Plan
562,350
—
—
July 28, 2021
2021 Employee Plan
6,327,205
—
(920,263
)
December 21, 2021
2021 Employee Plan
213,270
—
(60,483
)
July 27, 2022
2022 Employee Plan
6,243,670
—
(*)
December 22, 2022
2022 Employee Plan
287,675
—
(*)
(*)
As of the date of issuance of these consolidated financial statements, a final decision by the Compensation Committee of the Supervisory Board on the achievement of the performance conditions had not been made yet. A summary of the unvested share activity by plan for the year ended December 31, 2022 is presented below:
Unvested Shares
Unvested as at December 31, 2021
Granted
Forfeited / waived
Cancelled on failed vesting conditions
Vested
Unvested as at December 31, 2022
2019 CEO Special Bonus
11,652
—
—
—
(11,652
)
—
2019 Employee Plan
2,356,399
—
(10,988
)
—
(2,345,411
)
—
2020 CEO Special Bonus
10,667
—
—
—
(5,333
)
5,334
2020 Employee Plan
5,325,666
—
(52,350
)
—
(2,492,520
)
2,780,796
2021 Employee Plan
6,497,505
—
(65,958
)
(980,746
)
(1,751,287
)
3,699,514
2022 Employee Plan
—
6,531,345
(34,820
)
—
—
6,496,525
Total
14,201,889
6,531,345
(164,116
)
(980,746
)
(6,606,203
)
12,982,169
The grant date fair value of unvested shares granted to the CEO under the 2019 CEO Special Bonus Plan was $14.97, which was based on the market price of the shares at the date of the grant. The grant date weighted average fair value of unvested shares granted to employees under the 2019 Employee Plan was $19.28. On March 25, 2020, the Compensation Committee approved the statement that with respect to the shares subject to performance conditions, two performance conditions were fully met. Consequently, the compensation expense recorded on the 2019 Employee Plan reflects the statement that – for the portion of shares subject to performance conditions – two thirds The grant date fair value of unvested shares granted to the CEO under the 2020 CEO Special Bonus Plan was $26.64, which was based on the market price of the shares at the date of the grant. The grant date weighted average fair value of unvested shares granted to employees under the 2020 Employee Plan was $30.17. On March 24, 2021, the Compensation Committee approved the statement that with respect to the shares subject to performance conditions, all three performance conditions were fully met. Consequently, the compensation expense recorded on the 2020 Employee Plan reflects the statement that – for the portion of shares subject to performance conditions – 100% The grant date weighted average fair value of unvested shares granted to employees under the 2021 Employee Plan was $39.20. On March 23, 2022, the Compensation Committee approved the statement that with respect to the shares subject to performance conditions, two performance conditions were fully met. Consequently, the compensation expense recorded on the 2021 Employee Plan reflects the statement that – for the portion of shares subject to performance conditions – two thirds The grant date weighted average fair value of unvested shares granted to employees under the 2022 Employee Plan was $35.92. Moreover, for the portion of the shares subject to performance conditions (2,705,521 shares) the Company estimated the number of awards expected to vest by assessing the probability of achieving the performance conditions. As of the date of issuance of these consolidated financial statements, a final determination by the Compensation Committee of the Supervisory Board of the achievement of the performance conditions had not been made yet by the Compensation Committee of the Supervisory Board. The Company estimated that 100% of the awards subject to performance conditions are expected to vest. Consequently, the compensation expense recorded for the 2022 Employee Plan reflects the vesting of the 100% of the awards granted with performance conditions, subject to the service condition being met. The assumption of the expected number of awards to be vested upon achievement of the performance conditions is subject to changes based on the final measurement of the conditions, which is expected to occur in the first half of 2023. The following table illustrates the classification of pre-payroll tax and social contribution stock-based compensation expense included in the consolidated statements of income for the years ended December 31, 2022, 2021 and 2020:
December 31, 2022
December 31, 2021
December 31, 2020
Cost of sales
34
34
25
R&amp;D
69
70
51
SG&amp;A
112
117
79
Total pre-payroll tax and social contribution compensation
215
221
155
The grant date fair value of the shares that vested in 2022 was $189 million compared to $181 million in 2021 and $141 million in 2020. Stock-based compensation, excluding payroll tax and social contribution, capitalized as part of inventory was $11 million as of December 31, 2022, compared to $9 million as of December 31, 2021 and $6 million as of December 31, 2020. As of December 31, 2022, there was $228 million of total unrecognized compensation cost related to the grant of unvested shares, which is expected to be recognized over a weighted average period of approximately 9 months. The total deferred income tax benefit recognized in the consolidated statements of income related to unvested share-based compensation expense amounted to $15 million, $14 million and $10 million for the years ended December 31, 2022, 2021 and 2020, respectively.
1 8 .6
Accumulated other comprehensive income (loss) attributable to parent company stockholders The table below details the changes in AOCI attributable to the company’s stockholders by component, net of tax, for the years ended December 31, 2022, 2021 and 2020:
Gains (Losses) on Cash Flow Hedges
Gains (Losses) on Available- For-Sale Securities
Defined Benefit Pension Plan Items
Foreign Currency Translation Adjustments (“CTA”)
Total
December 31, 2019
(3
)
1
(223
)
646
421
Cumulative tax impact
—
—
54
—
54
December 31, 2019, net of tax
(3
)
1
(169
)
646
475
OCI before reclassifications
64
—
(22
)
203
245
Amounts reclassified from AOCI
—
—
14
—
14
OCI for the year ended December 31, 2020
64
—
(8
)
203
259
Cumulative tax impact
(8
)
—
(3
)
—
(11
)
OCI for the year ended December 31, 2020, net of tax
56
—
(11
)
203
248
December 31, 2020
61
1
(231
)
849
680
Cumulative tax impact
(8
)
—
51
—
43
December 31, 2020, net of tax
53
1
(180
)
849
723
OCI before reclassifications
(90
)
(1
)
56
(189
)
(224
)
Amounts reclassified from AOCI
(19
)
—
13
—
(6
)
OCI for the year ended December 31, 2021
(109
)
(1
)
69
(189
)
(230
)
Cumulative tax impact
14
—
(11
)
—
3
OCI for the year ended December 31, 2021, net of tax
(95
)
(1
)
58
(189
)
(227
)
December 31, 2021
(48
)
—
(162
)
660
450
Cumulative tax impact
6
—
40
—
46
December 31, 2021, net of tax
(42
)
—
(122
)
660
496
OCI before reclassifications
(126
)
(16
)
80
(149
)
(211
)
Amounts reclassified from AOCI
197
—
4
—
201
OCI for the year ended December 31, 2022
71
(16
)
84
(149
)
(10
)
Cumulative tax impact
(9
)
2
(19
)
—
(26
)
OCI for the year ended December 31, 2022, net of tax
62
(14
)
65
(149
)
(36
)
December 31, 2022
23
(16
)
(78
)
511
440
Cumulative tax impact
(3
)
2
21
—
20
December 31, 2022, net of tax
20
(14
)
(57
)
511
460
Items reclassified out of Accumulated Other Comprehensive Income for the years ended December 31, 2022, 2021, 2020 are listed in the table below:
Details about AOCI components
Amounts reclassified from AOCI in the year ended December 31, 2022
Amounts reclassified from AOCI in the year ended December 31, 2021
Amounts reclassified from AOCI in the year ended December 31, 2020
Affected line item in the statement where net income (loss) is presented
Gains (Losses) on Cash Flow Hedges
Foreign exchange derivative contracts
(129
)
15
(3
)
Cost of sales
Foreign exchange derivative contracts
(15
)
1
1
Selling, general and administrative
Foreign exchange derivative contracts
(53
)
3
2
Research and development
27
(3
)
—
Income tax benefit (expense)
(170
)
16
—
Net of tax
Defined Benefit Pension Plan Items
Amortization of actuarial gains (losses)
(3
)
(12
)
(13
)
Other components of pension benefit costs
Amortization of prior service cost
(1
)
(1
)
(1
)
Other components of pension benefit costs
1
2
3
Income tax benefit (expense)
(3
)
(11
)
(11
)
Net of tax
Total reclassifications for the year
(173
)
5
(11
)
Attributable to noncontrolling interest
—
—
—
Attributable to the parent company stockholders
(173
)
5
(11
)
1 8 .7
Dividends The AGM held on May 25, 2022, authorized the distribution of a cash dividend of $0.24 per outstanding share of the Company’s common stock, to be distributed in quarterly installments of $0.06 in each of the second, third and fourth quarters of 2022 and first quarter of 2023. An amount of $6 million corresponding to the remaining portion of the third installment and orresponding to the last installment The AGM held on May 27, 2021 authorized the distribution of a cash dividend of $0.24 per outstanding share of the Company’s common stock, to be distributed in quarterly installments of $0.06 in each of the second, third and fourth quarters of 2021 and first quarter of 2022. The amounts of $54 million corresponding to the first installment, $55 million corresponding to the second installment and $54 million corresponding to the third installment were paid as of December 31, 2021. An amount of $55 million corresponding to the fourth installment was paid in 2022. The AGM held on June 17, 2020 authorized the distribution of a cash dividend of $0.168 per outstanding share of the Company’s common stock, to be distributed in quarterly installments of $0.042 . $37 million corresponding to the first installment, $38 million corresponding to the second installment and $34 million corresponding to the third installment were paid as of December 31, 2020. The remaining $4 million portion of the third installment and the fourth installment of $38 million, were paid in 2021. The AGM held on May 31, 2019 authorized the distribution of a cash dividend of $0.24 per outstanding share of the Company’s common stock, to be distributed in quarterly installments of $0.06 and fourth quarters of 201 9 and first quarter of 20 20 . The amount s of $ 53 million corresponding to the first installment, $ 53 million corresponding to the second installment and $ 48 million corresponding to the third installment were paid as of December 31, 201 9 . The remaining portion of $ 6 million related to the third installment and the last installment of $ 54 million were paid in 20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1 9 .
REVENUES
1 9 .1
Nature of goods and services The Company designs, develops, manufactures and markets a broad range of products, including discrete and standard commodity components, application-specific integrated circuits (“ASICs”), full-custom devices and semi-custom devices and application specific standard products (“ASSPs”) for analog, digital and mixed-signal applications. In addition, the Company participates in the manufacturing value chain of smartcard products, which includes the production and sale of both silicon chips and smartcards. The principal activities – separated by reportable segments – from which the Company generates its revenues are described in Note 20. Other revenues consist of license revenue, service revenue related to transferring licenses, patent royalty income, sale of scrap materials and manufacturing by-products. While the majority of the Company’s sales agreements contain standard terms and conditions, the Company may, from time to time, enter into agreements that contain multiple performance obligations or terms and conditions. Those agreements concern principally the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1 9 .2
Revenue recognition and disaggregation The Company recognizes revenue from products sold to a customer, including distributors, when it satisfies a performance obligation at a point in time by transferring control over a product to the customer. This usually occurs at the time of shipment. The performance obligations linked to the sale of goods contracts usually have original expected length of less than one year. The transaction price is determined based on the contract terms, adjusted for price protection, if applicable. The revenues from services are usually linked to performance obligations transferred over time and are recognized in line with the contract terms. In 2022, the Company signed several multi-annual capacity reservation and volume commitment arrangements with certain customers. These agreements constitute a binding commitment for the customers to purchase and for the Company to supply allocated commitment volumes in exchange for additional consideration. The consideration related to commitment fees is reported as revenues from sale of products as it is usually based on delivered quantities. Advances from customers received as part of those agreements are described in Note 14 and Note 17. The payment terms typically range between 30 and 90 days. The Company’s consolidated net revenues disaggregated by reportable segment are presented in Note 20. The following tables present the Company’s consolidated net revenues disaggregated by geographical region of shipment, nature and market channel:
Year ended
December 31, 2022
December 31, 2021
December 31, 2020
Net revenues by geographical region of shipment (1)
EMEA
3,619
2,557
1,966
Americas
2,310
1,525
1,165
Asia Pacific
10,199
8,679
7,088
Total net revenues
16,128
12,761
10,219
Net revenues by nature
Revenues from sale of products
15,953
12,560
10,049
Revenues from sale of services
130
169
132
Other revenues
45
32
38
Total net revenues
16,128
12,761
10,219
Net revenues by market channel (2)
Original Equipment Manufacturers (“OEM”)
10,764
8,486
7,411
Distribution
5,364
4,275
2,808
Total net revenues
16,128
12,761
10,219
(1)
Net revenues by geographical region of shipment are classified by location of customer invoiced or reclassified by shipment destination in line with customer demand. For example, products ordered by U.S.-based companies to be invoiced to Asia Pacific affiliates are classified as Asia Pacific revenues. Furthermore, the Company, among the different periods, may be affected by shifts in shipments from one location to another, as requested by customers.
(2)
Original Equipment Manufacturers (“OEM”) are the end-customers to which the Company provides direct marketing application engineering support, while Distribution refers to the distributors and representatives that the Company engages to distribute its products around the world.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In 2022, 2021 and 2020, the Company’s largest customer, Apple represented 16.8%, 20.5% and 23.9% of consolidated net revenues, respectively, reported in the ADG, AMS and MD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0 .
SEGMENT INFORMATION The Company designs, develops, manufactures and markets a broad range of products, including discrete and standard commodity components ASICs, full custom devices and semi-custom devices and ASSPs for analog, digital, and mixed-signal applications. In addition, the Company further participates in the manufacturing value chain of smartcard products, which includes the production and sale of both silicon chips and smartcards. The Company’s reportable segments are as follows:
•
Automotive and Discrete Group (ADG) , comprised of dedicated automotive integrated circuits (“ICs”), and discrete and power transistor products.
•
Analog, MEMS and Sensors Group (AMS) , comprised of analog, smart power, MEMS sensors and actuators, and optical sensing solutions.
•
Microcontrollers and Digital ICs Group (MDG) , comprised of general-purpose microcontrollers and microprocessors, connected security products (e.g. embedded secured elements and NFC readers), memories (e.g. serial and page EEPROM) and RF and Communications products. Effective July 1, 2022, the Low Power RF business unit was transferred from AMS (within the Analog sub-group) to MDG (within the Microcontrollers and Memories sub-group) with no significant impact on the Company’s segment reporting. Prior year periods have been adjusted accordingly. For the computation of the segments’ internal financial measurements, the Company uses certain internal rules of allocation for the costs not directly chargeable to the segments, including cost of sales, SG&amp;A expenses and a part of R&amp;D expenses. In compliance with the Company’s internal policies, certain costs are not allocated to the segments, but reported in “Others”. Those comprise unused capacity charges, including reduced manufacturing activity due to COVID-19 and incidents leading to power outage, impairment, restructuring charges and other related closure costs, management reorganization expenses, phase-out and start-up costs of certain manufacturing facilities, and other unallocated income (expenses) such as: strategic or special R&amp;D programs, certain corporate-level operating expenses, patent claims and litigations, and other costs that are not allocated to product groups, as well as operating earnings of other products. In addition, depreciation and amortization expense is part of the manufacturing costs allocated to the segments and is neither identified as part of the inventory variation nor as part of the unused capacity charges; therefore, it cannot be isolated in cost of sales. Finally, public grants are allocated to the Company’s segments proportionally to the incurred expenses on the sponsored projects . Wafer costs are allocated to the segments based on actual cost. From time to time, with respect to specific technologies, wafer costs are allocated to segments based on market price. The following tables present the Company’s consolidated net revenues and consolidated operating income by reportable segment. Net revenues by reportable segment:
December 31, 2022
December 31, 2021
December 31, 2020
ADG
5,969
4,350
3,284
AMS (1)
4,911
4,587
3,858
MDG (1)
5,228
3,802
3,064
Total net revenues of product segments
16,108
12,739
10,206
Others
20
22
13
Total consolidated net revenues
16,128
12,761
10,219
(1)
Effective July 1, 2022, the Low Power RF business unit was transferred from AMS to MDG with no significant impact on segment reporting. Prior year periods have been adjusted accordingly. Operating income by reportable segment:
December 31, 2022
December 31, 2021
December 31, 2020
ADG
1,469
512
182
AMS (1)
1,237
1,022
816
MDG (1)
1,830
908
498
Total operating income of product segments
4,536
2,442
1,496
Others (2)
(97
)
(23
)
(173
)
Total consolidated operating income
4,439
2,419
1,323
(1)
Effective July 1, 2022, the Low Power RF business unit was transferred from AMS to MDG with no significant impact on segment reporting. Prior year periods have been adjusted accordingly.
(2)
Operating income (loss) of “Others” includes items such as unused capacity charges, including reduced manufacturing activity due to COVID-19 and incidents leading to power outage, impairment, restructuring charges and other related closure costs, management reorganization costs, phase-out and start-up costs of certain manufacturing facilities, and other unallocated income (expenses) such as: strategic or special R&amp;D programs, certain corporate-level operating expenses, patent claims and litigations, and other costs that are not allocated to product groups, as well as operating earnings of other products. The reconciliation of operating income of reportable segments to the total consolidated operating income is presented in the below table:
December 31, 2022
December 31, 2021
December 31, 2020
Total operating income of reportable segments
4,536
2,442
1,496
Impairment, restructuring charges and other related closure costs
—
(2
)
(11
)
Start-up and phase-out costs
(13
)
—
—
Unused capacity charges
(22
)
(16
)
(153
)
Other unallocated manufacturing results
(57
)
1
(8
)
Gain on sale of non-current assets
2
3
11
Strategic and other research and development programs and other non-allocated provisions (1)
(7
)
(9
)
(12
)
Total operating loss Others
(97
)
(23
)
(173
)
Total consolidated operating income
4,439
2,419
1,323
(1)
Includes unallocated income and expenses such as certain corporate-level operating expenses and other income (costs) that are not allocated to the product segments. The following is a summary of operations by entities located within the indicated geographic areas for 2022, 2021 and 2020. Net revenues represent sales to third parties from the country in which each subsidiary is domiciled. The Company is incorporated under Dutch law with head offices located in the Netherlands while the Company’s operational office and headquarters are located in Switzerland. Long-lived assets consist of property, plant and equipment, net. A significant portion of property, plant and equipment expenditures is attributable to front-end and back-end facilities, located in the different countries in which the Company operates. As such, the Company mainly allocates capital spending resources according to geographic areas rather than along product segment areas. Net revenues
December 31, 2022
December 31, 2021
December 31, 2020
Switzerland
4,569
3,282
2,795
France
153
126
89
Italy
47
56
52
USA
1,981
1,253
976
Singapore
8,604
7,442
5,817
Japan
758
586
479
Other countries
16
16
11
Total net revenues
16,128
12,761
10,219
Property, plant and equipment, net
December 31, 2022
December 31, 2021
Netherlands
2,753
1,476
France
1,774
1,154
Italy
1,683
1,469
Other European countries
161
136
USA
52
36
Singapore
880
671
Malaysia
365
221
Other countries
533
497
Total property, plant and equipment, net
8,201
5,6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s, Net</t>
        </is>
      </c>
      <c r="B4" s="4" t="inlineStr">
        <is>
          <t>2 1 .
OTHER INCOME AND EXPENSES, NET Other income and expenses, net consisted of the following:
Year ended December 31, 2022
Year ended December 31, 2021
Year ended December 31, 2020
Public funding
177
162
231
Start-up and phase-out costs
(13
)
—
(8
)
Exchange gain (loss), net
15
7
8
Patent costs
(8
)
(10
)
(11
)
Gain on sale of non-current assets
2
5
14
COVID-19 incremental costs
(10
)
(19
)
(32
)
Other, net
(4
)
(4
)
—
Total
159
141
202
The Company receives public funding from governmental bodies in several jurisdictions. Public funding is further described in Note 7. Start-up costs represent costs incurred in the ramp-up phase of the Company’s newly integrated manufacturing facilities. Phase-out costs are costs incurred during the closing stage of a Company’s manufacturing facility. Exchange gains and losses, net represent the portion of exchange rate changes on transactions denominated in currencies other than an entity’s functional currency and the changes in fair value of derivative instruments which are not designated as hedges, as described in Note 27 Patent costs mainly include legal and attorney fees and payment for claims, patent pre-litigation consultancy and legal fees They are reported net of settlements, if any, which primarily include reimbursements of prior patent litigation costs COVID-19 incremental costs are mainly composed of incremental expenses primarily related to sanitary measures undertaken to protect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6" t="n">
        <v>3966</v>
      </c>
      <c r="C4" s="6" t="n">
        <v>2006</v>
      </c>
      <c r="D4" s="6" t="n">
        <v>1108</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 arising during the period</t>
        </is>
      </c>
      <c r="B6" s="5" t="n">
        <v>-148</v>
      </c>
      <c r="C6" s="5" t="n">
        <v>-189</v>
      </c>
      <c r="D6" s="5" t="n">
        <v>203</v>
      </c>
    </row>
    <row r="7">
      <c r="A7" s="4" t="inlineStr">
        <is>
          <t>Foreign currency translation adjustments</t>
        </is>
      </c>
      <c r="B7" s="5" t="n">
        <v>-148</v>
      </c>
      <c r="C7" s="5" t="n">
        <v>-189</v>
      </c>
      <c r="D7" s="5" t="n">
        <v>203</v>
      </c>
    </row>
    <row r="8">
      <c r="A8" s="4" t="inlineStr">
        <is>
          <t>Net unrealized gains (losses) on securities arising during the period</t>
        </is>
      </c>
      <c r="B8" s="5" t="n">
        <v>-14</v>
      </c>
      <c r="C8" s="5" t="n">
        <v>-1</v>
      </c>
      <c r="D8" s="4" t="inlineStr">
        <is>
          <t xml:space="preserve"> </t>
        </is>
      </c>
    </row>
    <row r="9">
      <c r="A9" s="4" t="inlineStr">
        <is>
          <t>Net unrealized gains (losses) on securities</t>
        </is>
      </c>
      <c r="B9" s="5" t="n">
        <v>-14</v>
      </c>
      <c r="C9" s="5" t="n">
        <v>-1</v>
      </c>
      <c r="D9" s="4" t="inlineStr">
        <is>
          <t xml:space="preserve"> </t>
        </is>
      </c>
    </row>
    <row r="10">
      <c r="A10" s="4" t="inlineStr">
        <is>
          <t>Net unrealized gains (losses) on derivatives arising during the period</t>
        </is>
      </c>
      <c r="B10" s="5" t="n">
        <v>-108</v>
      </c>
      <c r="C10" s="5" t="n">
        <v>-79</v>
      </c>
      <c r="D10" s="5" t="n">
        <v>56</v>
      </c>
    </row>
    <row r="11">
      <c r="A11" s="4" t="inlineStr">
        <is>
          <t>Reclassification adjustment for (gains) losses included in net income</t>
        </is>
      </c>
      <c r="B11" s="5" t="n">
        <v>170</v>
      </c>
      <c r="C11" s="5" t="n">
        <v>-16</v>
      </c>
      <c r="D11" s="4" t="inlineStr">
        <is>
          <t xml:space="preserve"> </t>
        </is>
      </c>
    </row>
    <row r="12">
      <c r="A12" s="4" t="inlineStr">
        <is>
          <t>Net unrealized gains (losses) on derivatives</t>
        </is>
      </c>
      <c r="B12" s="5" t="n">
        <v>62</v>
      </c>
      <c r="C12" s="5" t="n">
        <v>-95</v>
      </c>
      <c r="D12" s="5" t="n">
        <v>56</v>
      </c>
    </row>
    <row r="13">
      <c r="A13" s="4" t="inlineStr">
        <is>
          <t>Net gains (losses) on defined benefit pension plans arising during the period</t>
        </is>
      </c>
      <c r="B13" s="5" t="n">
        <v>64</v>
      </c>
      <c r="C13" s="5" t="n">
        <v>57</v>
      </c>
      <c r="D13" s="5" t="n">
        <v>-12</v>
      </c>
    </row>
    <row r="14">
      <c r="A14" s="4" t="inlineStr">
        <is>
          <t>Amortization of prior service cost included in net periodic pension cost</t>
        </is>
      </c>
      <c r="B14" s="5" t="n">
        <v>1</v>
      </c>
      <c r="C14" s="5" t="n">
        <v>1</v>
      </c>
      <c r="D14" s="5" t="n">
        <v>1</v>
      </c>
    </row>
    <row r="15">
      <c r="A15" s="4" t="inlineStr">
        <is>
          <t>Defined benefit pension plans</t>
        </is>
      </c>
      <c r="B15" s="5" t="n">
        <v>65</v>
      </c>
      <c r="C15" s="5" t="n">
        <v>58</v>
      </c>
      <c r="D15" s="5" t="n">
        <v>-11</v>
      </c>
    </row>
    <row r="16">
      <c r="A16" s="4" t="inlineStr">
        <is>
          <t>Other comprehensive income (loss), net of tax</t>
        </is>
      </c>
      <c r="B16" s="5" t="n">
        <v>-35</v>
      </c>
      <c r="C16" s="5" t="n">
        <v>-227</v>
      </c>
      <c r="D16" s="5" t="n">
        <v>248</v>
      </c>
    </row>
    <row r="17">
      <c r="A17" s="4" t="inlineStr">
        <is>
          <t>Comprehensive income (loss)</t>
        </is>
      </c>
      <c r="B17" s="5" t="n">
        <v>3931</v>
      </c>
      <c r="C17" s="5" t="n">
        <v>1779</v>
      </c>
      <c r="D17" s="5" t="n">
        <v>1356</v>
      </c>
    </row>
    <row r="18">
      <c r="A18" s="4" t="inlineStr">
        <is>
          <t>Less: comprehensive income (loss) attributable to noncontrolling interest</t>
        </is>
      </c>
      <c r="B18" s="5" t="n">
        <v>7</v>
      </c>
      <c r="C18" s="5" t="n">
        <v>6</v>
      </c>
      <c r="D18" s="5" t="n">
        <v>2</v>
      </c>
    </row>
    <row r="19">
      <c r="A19" s="4" t="inlineStr">
        <is>
          <t>Comprehensive income (loss) attributable to the Company's stockholders</t>
        </is>
      </c>
      <c r="B19" s="6" t="n">
        <v>3924</v>
      </c>
      <c r="C19" s="6" t="n">
        <v>1773</v>
      </c>
      <c r="D19" s="6" t="n">
        <v>13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Expense), Net</t>
        </is>
      </c>
      <c r="B1" s="2" t="inlineStr">
        <is>
          <t>12 Months Ended</t>
        </is>
      </c>
    </row>
    <row r="2">
      <c r="B2" s="2" t="inlineStr">
        <is>
          <t>Dec. 31, 2022</t>
        </is>
      </c>
    </row>
    <row r="3">
      <c r="A3" s="3" t="inlineStr">
        <is>
          <t>Banking And Thrift Interest [Abstract]</t>
        </is>
      </c>
      <c r="B3" s="4" t="inlineStr">
        <is>
          <t xml:space="preserve"> </t>
        </is>
      </c>
    </row>
    <row r="4">
      <c r="A4" s="4" t="inlineStr">
        <is>
          <t>Interest Income (Expense), Net</t>
        </is>
      </c>
      <c r="B4" s="4" t="inlineStr">
        <is>
          <t>2 2 .
INTEREST INCOME (EXPENSE), NET Interest income (expense), net consisted of the following:
Year ended December 31, 2022
Year ended December 31, 2021
Year ended December 31, 2020
Income
71
13
34
Expense
(13
)
(42
)
(54
)
Total
58
(29
)
(20
) Interest income recorded in 2022 was composed of $71 million of interest income, partially offset by interest expense on borrowings and banking fees of $13 million. Interest income is related to cash and cash equivalents, short-term deposits and marketable securities held by the Company. On January 1, 2022, the Company adopted the new U.S. GAAP reporting guidance on distinguishing liabilities from equity and EPS. The new guidance was adopted by applying the modified retrospective method, under which prior year periods are not restated. Interest expense recorded in 2021 and 2020 included a charge of $34 million and $42 million respectively, related to the outstanding senior unsecured convertible bonds, mainly resulting from the non-cash accretion expense, as recorded under the previous accounting guidance. With the adoption of the new guidance, the finance cost of the convertible debt instruments outstanding at the date of adoption is limited to the amortization expense of debt issuance costs. No borrowing cost was capitalized in 2022, 2021 and 2020. Interest income on U.S. Treasury Bonds classified as available-for-sale marketable securities amounted to $1 million for the year ended December 31, 2022, $1 million for the year ended December 31, 2021 and $3 million for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2 3 .
INCOME TAX Income (loss) before income tax is comprised of the following:
Year ended December 31, 2022
Year ended December 31, 2021
Year ended December 31, 2020
Income (loss) recorded in the Netherlands
(22
)
(20
)
(19
)
Income (loss) from foreign operations
4,508
2,357
1,286
Income (loss) before income tax benefit (expense)
4,486
2,337
1,267
STMicroelectronics N.V. and its subsidiaries are individually liable for income taxes in their jurisdictions. Income tax benefit (expense) is comprised of the following:
Year ended December 31, 2022
Year ended December 31, 2021
Year ended December 31, 2020
The Netherlands taxes - current
—
—
—
Foreign taxes - current
(510
)
(285
)
(171
)
Total current taxes
(510
)
(285
)
(171
)
The Netherlands taxes - deferred
—
—
—
Foreign taxes - deferred
(10
)
(46
)
12
Total deferred taxes
(10
)
(46
)
12
Income tax expense
(520
)
(331
)
(159
)
Effective tax rate
12
%
14
%
13
% The principal items comprising the differences in income taxes computed at the Netherlands statutory rate of 25.8% in 2022, 25% in 2021 and 25% in 2020, and the effective income tax rate are the following:
Year ended December 31, 2022
Year ended December 31, 2021
Year ended December 31, 2020
Income tax benefit (expense) computed at statutory rate
(1,158
)
(584
)
(316
)
Non-deductible and non-taxable permanent differences, net
22
4
(1
)
Valuation allowance adjustments
140
(2
)
11
Effect on deferred taxes of changes in enacted tax rates
6
6
(5
)
Current year credits
30
39
40
Other tax and credits
(51
)
(22
)
(40
)
Benefits from tax holidays
60
49
37
Net impact of changes to uncertain tax positions
(12
)
(8
)
(1
)
Earnings of subsidiaries taxed at different rates
443
187
116
Income tax benefit (expense)
(520
)
(331
)
(159
) The variation on the valuation allowance is related to the assessment of the recoverability of the deferred tax assets in France, Malta and the US following the improved stability of profits of the Group. The increase in the benefit from tax holidays between 2021 and 2022 is the result of the increase in profit in the countries where tax holidays are applicable. The tax holidays represent a tax exemption period aimed to attract foreign technological investment in certain tax jurisdictions . The effect of the tax benefits, from tax holidays for countries which are profitable, on basic earnings per share was $ 0.07 , $ 0.05 and $ 0.04 for the years ended December 31, 2022, 2021 and 2020, respectively. These agreements are present in various countries and include programs that reduce up to and including 100 % of taxes in years affected by the agreements . The Company’s tax holidays expire at various dates through the year ending December 31, 2029 . In certain countries, tax holidays can be renewed depending on the Company still meeting certain conditions at the date of expiration of the current tax holidays. Component of the Net Deferred Tax Asset and Liability Deferred tax assets and liabilities consisted of the following:
December 31, 2022
December 31, 2021
Tax loss carryforwards and investment credits
520
707
Less unrecognized tax benefit
(25
)
(81
)
Tax loss carryforwards net of unrecognized tax benefit
495
626
Inventory valuation
42
28
Impairment and restructuring charges
4
4
Fixed asset depreciation in arrears
55
52
Increased depreciation incentives
83
128
Capitalized development costs
79
121
Receivables for government funding
121
64
Tax credits granted on past capital investments
218
213
Pension service costs
62
82
Stock awards
17
14
Operating lease liabilities
50
39
Commercial accruals
27
12
Other temporary differences
23
25
Total deferred tax assets
1,276
1,408
Valuation allowances
(416
)
(576
)
Deferred tax assets, net
860
832
Accelerated fixed asset depreciation
(37
)
(32
)
Acquired intangible assets
(23
)
(22
)
Advances of government funding
(177
)
(115
)
Operating lease right-of-use assets
(50
)
(39
)
Other temporary differences
(31
)
(36
)
Deferred tax liabilities
(318
)
(244
)
Net deferred income tax asset
542
588
For a particular tax-paying component of the Company and within a particular tax jurisdiction, all deferred tax liabilities and assets are offset and presented as a single amount. The Company does not offset deferred tax liabilities and assets attributable to different tax-paying components or to different tax jurisdictions. A valuation allowance is provided for deferred tax assets when management considers it is more likely than not that they will not be realized. Deferred tax asset expiration As of December 31, 2022, the Company and its subsidiaries have gross deferred tax assets on tax loss carryforwards and investment credits that expire starting from 2023.
December 31,
Year
2022
2023
3
2024
2
2025
2
2026
2
2027
5
Thereafter
506
Total
520
The majority of the amount reported on the line “Thereafter” has no expiration date. The “Tax credits granted on past capital investments” is mainly related to a 2003 agreement granting the Company certain tax credits for capital investments purchased through the year ending December 31, 2006. Any unused tax credits granted under the agreement will be impacted yearly by a legal inflationary index (currently 2.56% per annum). The credits may be utilized depending on the Company meeting certain program criteria and have no expiration date. In addition to this agreement, starting from 2007 the Company continues to receive tax credits on the yearly capital investments, which may be used to offset that year’s tax liabilities and increases by the legal inflationary rate. However, pursuant to the inability to utilize these credits currently and in future years, the Company did not recognize any deferred tax asset on such tax allowance. As a result, there is no financial impact to the net deferred tax assets of the Company. Deferred Tax expense recognized through Other Comprehensive Income In 2022, we recognized a deferred tax expense of $26 million as a component of other comprehensive income (loss), compared to a deferred tax income of $3 million in 2021. They were related primarily to the tax effects of the recognized unfunded status on defined benefits plan. Deferred tax on undistributed Earnings from foreign subsidiaries The cumulative amount of distributable earnings related to the Company’s investments in foreign subsidiaries and corporate joint ventures was $ 7,140 6,612 . 528 308 22 Unrecognized Tax Benefits A reconciliation of 2022, 2021 and 2020 beginning and ending amounts of unrecognized tax benefits is as follows:
December 31, 2022
December 31, 2021
December 31, 2020
Balance at beginning of year
118
48
48
Additions based on tax positions related to the current year
4
72
1
Additions based on acquisitions related to the current year
—
—
—
Additions for tax positions of prior years
13
1
1
Reduction for tax positions of prior years
(69
)
(1
)
(2
)
Settlements
(2
)
—
(1
)
Foreign currency translation
(3
)
(2
)
1
Balance at end of year
61
118
48
In addition, as of December 31, 2022, $25 million of unrecognized tax benefits were classified as a reduction of deferred tax assets (as of December 31, 2021, the amount was $81 million) . It is reasonably possible that certain of the uncertain tax positions disclosed in the table above could increase or decrease within the next 12 months due to ongoing tax audits. The Company is not able to make an estimate of the range of the reasonably possible change impacting the annual effective tax rate. Additionally, the Company elected to classify accrued interest and penalties related to uncertain tax positions as components of income tax expense in the consolidated statements of income. They were less than $1 million in 2022, less than $1 million in 2021and $1 million in 2020. Accrued interest and penalties amounted to $6 million as of December 31, 2022 and $7 million as of December 31, 2021. The tax years that remain open for review in the Company’s major tax jurisdictions, including France, Italy, United States and India, are from 1997 to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 4 .
EARNINGS PER SHARE For the years ended December 31, 2022, 2021 and 2020, earnings per share (“EPS”) was calculated as follows:
Year ended December 31, 2022
Year ended December 31, 2021
Year ended December 31, 2020
Basic EPS
Net income attributable to parent company as reported
3,960
2,000
1,106
Weighted average number of shares outstanding
905,606,885
904,332,429
894,578,477
Basic EPS
4.37
2.21
1.24
Diluted EPS
Net income attributable to parent company as reported
3,960
2,000
1,106
add-back interest expense, net of income tax effect
2
—
—
Net income attributable to parent company as adjusted
3,962
2,000
1,106
Weighted average shares outstanding
905,606,885
904,332,429
894,578,477
Dilutive effect of stock awards
6,789,662
9,107,124
8,860,216
Dilutive effect of convertible bonds
33,825,000
11,402,645
16,291,279
Number of shares used in calculating diluted EPS
946,221,547
924,842,198
919,729,972
Diluted EPS
4.19
2.16
1.20
On January 1, 2022, the Company adopted the new guidance on distinguishing liabilities from equity and EPS by applying the modified retrospective method, under which prior year periods are not restated. Under the previous guidance, the Company applied the treasury stock method to determine the dilutive effect of convertible bonds as past experience, existing stated policies, and the contractual terms of the bonds provided a reasonable basis to expect that the settlement would include cash, shares, or a mix of both. With the adoption of the new guidance, the treasury stock method is no longer admitted and the application of the if-converted method is mandatory to determine the dilutive effect of convertible bonds. The senior unsecured convertible bonds issued on August 4, 2020 are consequently fully dilutive, with the total underlying shares presented in the line “Dilutive effect of convertible bonds” of the table above for the year ende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25 .
COMMITMENTS The Company’s commitments as of December 31, 2022 were as follows:
In millions of U.S. dollars
Total
2023
2024
2025
2026
2027
Thereafter
Purchase obligations
5,554
4,556
424
287
101
62
124
of which:
Equipment purchase
3,587
3,584
3
—
—
—
—
Foundry purchase
1,827
872
393
275
101
62
124
Software, design, technologies and licenses
140
100
28
12
—
—
—
Other obligations
1,864
1,072
155
100
56
155
326
Total
7,418
5,628
579
387
157
217
450
Purchase obligations are primarily comprised of purchase commitments for equipment, for outsourced foundry wafers and for software licenses. Other obligations primarily relate to firm contractual commitments with respect to partnership and cooperation agreements and other servic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laims and 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Claims and Legal Proceedings</t>
        </is>
      </c>
      <c r="B4" s="4" t="inlineStr">
        <is>
          <t>2 6 .
CONTINGENCIES, CLAIMS AND LEGAL PROCEEDINGS The Company is subject to possible loss contingencies arising in the ordinary course of business. These include but are not limited to: product liability claims and/or warranty cost on the products of the Company, contractual disputes, indemnification claims, claims for unauthorized use of third-party intellectual property, employee grievances, tax claims beyond assessed uncertain tax positions as well as claims for environmental damages. In determining loss contingencies, the Company considers the likelihood of impairing an asset or the incurrence of a liability at the date of the consolidated financial statements as well as the ability to reasonably estimate the amount of such loss. The Company records a provision for a loss contingency when information available before the consolidated financial statements are issued or are available to be issued indicates that it is probable that an asset has been impaired or a liability has been incurred at the date of the consolidated financial statements and when the amount of loss can be reasonably estimated. The Company regularly re-evaluates claims to determine whether provisions need to be readjusted based on the most current information available to the Company. Changes in these evaluations could result in an adverse material impact on the Company’s results of operations, cash flows or its financial position for the period in which they occur. The Company has received and may in the future receive communications alleging possible infringements of third-party patents or other third-party intellectual property rights. Furthermore, the Company from time to time enters into discussions regarding a broad patent cross license arrangement with other industry participants. There is no assurance that such discussions may be brought to a successful conclusion and result in the intended agreement. The Company may become involved in costly litigation brought against the Company regarding patents, mask works, copyrights, trademarks or trade secrets. In the event that the outcome of any litigation would be unfavorable to the Company, the Company may be required to take a license to third-party patents and/or other intellectual property rights at economically unfavorable terms and conditions, and possibly pay damages for prior use and/or face an injunction, all of which individually or in the aggregate could have a material adverse effect on the Company’s results of operations, cash flows, financial position and/or ability to compete. The Company has contractual commitments to various customers which could require the Company to incur costs to repair or replace defective products it supplies to such customer. The duration of these contractual commitments varies and, in certain cases, is indefinite . The Company is otherwise also involved in various lawsuits, claims, inquiries, inspections, investigations and/or proceedings incidental to its business and operations . Such matters, even if not meritorious, could result in the expenditure of significant financial or managerial resources . Any of the foregoing could have a material adverse effect on the Company’s results of operations, cash flows or its financial position. The Company regularly evaluates claims and legal proceedings together with their related probable losses to determine whether they need to be adjusted based on the current information available to the Company. There can be no assurance that its recorded reserves will be sufficient to cover the extent of its potential liabilities. Legal costs associated with claims are expensed as incurred. In the event of litigation which is adversely determined with respect to the Company’s interests, or in the event the Company needs to change its evaluation of a potential third-party claim, based on new evidence or communications, a material adverse effect could impact its operations or financial condition at the time it were to materialize. As of December 31, 2022 and 2021, respectively, provisions for estimated probable losses with respect to claims and legal proceedings were not considered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Risk Management</t>
        </is>
      </c>
      <c r="B4" s="4" t="inlineStr">
        <is>
          <t xml:space="preserve">2 7 .
FINANCIAL INSTRUMENTS AND RISK MANAGEMENT
2 7 .1
Financial risk factors The Company is exposed to changes in financial market conditions in the normal course of business due to its operations in different foreign currencies and its ongoing investing and financing activities. The Company’s activities expose it to a variety of financial risks: market risk (including foreign exchange risk, fair value interest rate risk, cash flow interest rate risk and price risk),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Financial risk management is carried out by a central treasury department (Corporate Treasury). Additionally, a Treasury Committee, chaired by the Chief Financial Officer, steers treasury activities and ensures compliance with corporate policies. Treasury activities are thus regulated by the Company’s policies, which define procedures, objectives and controls. The policies focus on managing financial risk in terms of exposure to market risk, credit risk and liquidity risk. Treasury controls are subject to internal audits. Most treasury activities are centralized, with any local treasury activities subject to oversight from Corporate Treasury. Corporate Treasury identifies, evaluates and hedges financial risks in close cooperation with the Company’s subsidiaries. It provides written principles for overall risk management, as well as written policies covering specific areas, such as foreign exchange risk, interest rate risk, price risk, credit risk, use of derivative financial instruments, and investments of excess liquidity. The majority of cash and cash equivalents is held in U.S. dollars and Euros and is placed with financial institutions rated at least a single “A” long-term rating from two of the major rating agencies, meaning at least A3 from Moody’s and A- from S&amp;P and Fitch, or better. These ratings are closely and continuously monitored in order to manage exposure to the counterparty’s risk. Hedging transactions are performed only to hedge exposures deriving from operating, investing and financing activities conducted in the normal course of business. Market risk Foreign exchange risk The Company conducts its business globally in various major international currencies. As a result, the Company is exposed to adverse movements in foreign currency exchange rates, primarily regarding the Euro. Foreign exchange risk mainly arises from recognized assets and liabilities at the Company’s subsidiaries and future commercial transactions. Management has set up a policy to require the Company’s subsidiaries to hedge their entire foreign exchange risk exposure with the Company through financial instruments transacted or overseen by Corporate Treasury. Subsidiaries use forward contracts and purchased currency options to manage their foreign exchange risk arising from foreign-currency-denominated assets and liabilities. Foreign exchange risk arises when recognized assets and liabilities are denominated in a currency that is not the entity’s functional currency. These instruments do not qualify as hedging instruments for accounting purposes . Forward contracts and currency options, including collars, are also used by the Company to reduce its exposure to U.S . dollar fluctuations in Euro-denominated forecasted transactions that cover a large part of its R&amp;D and corporate costs expenses as well as a portion of its front-end manufacturing costs of semi-finished goods . The Company also hedges through the use of currency forward contracts certain Singapore dollar-denominated manufacturing forecasted transactions . The derivative instruments used to hedge these forecasted transactions meet the criteria for designation as cash flow hedge . The hedged forecasted transactions have a high probability of occurring for hedge accounting purposes . It is the Company’s policy to have the foreign exchange exposures in all the currencies hedged month by month against the monthly standard rate. At each month end, the forecasted flows for the coming month are hedged together with the fixing of the new standard rate. For this reason, the hedging transactions will have an exchange rate very close to the standard rate at which the forecasted flows will be recorded in the following month. As such, the foreign exchange exposure of the Company, which consists of the balance sheet positions and other contractually agreed transactions, is always close to zero and any movement in the foreign exchange rates will therefore not influence the exchange effect on items of the consolidated statement of income. Any discrepancy between the forecasted values and the actual results is constantly monitored and prompt actions are taken, if needed. Derivative Instruments Not Designated as a Hedge The Company enters into foreign currency forward contracts to reduce its exposure to changes in exchange rates and the associated risk arising from the denomination of certain assets and liabilities in foreign currencies at the Company’s subsidiaries. These include receivables from international sales by various subsidiaries, payables for foreign currency-denominated purchases and certain other assets and liabilities arising from intercompany transactions. The notional amount of these financial instruments totaled $931 million, $505 million and $897 million on December 31, 2022, 2021 and 2020, respectively. The principal currencies covered at the end of the year 2022 are the Euro, Singapore dollar, the Japanese yen, the China Yuan Renminbi, the Indian rupee, the Swiss franc, the Moroccan dirham, the Malaysian ringgit, the Philippines peso, the Taiwan dollar, the South Korean won and the Swedish krona. The risk of loss associated with forward contracts is equal to the exchange rate differential from the time the contract is entered into until the time it is settled. The risk of loss associated with purchased currency options is equal to the premium paid when the option is not exercised. Foreign currency forward contracts not designated as cash flow hedge outstanding as of December 31, 2022 have remaining terms of 4 days to 188 days, maturing on average after 29 days. Derivative Instruments Designated as a Hedge To further reduce its exposure to U.S. dollar exchange rate fluctuations, the Company hedges through the use of currency forward contracts and currency options, including collars, certain Euro-denominated forecasted intercompany transactions that cover at year-end a large part of its R&amp;D and SG&amp;A expenses, as well as a portion of its front-end manufacturing costs of semi-finished goods within cost of sales. The Company also hedges through the use of currency forward contracts certain manufacturing transactions within cost of sales denominated in Singapore dollars. The principles regulating the hedging strategy for derivatives designated as cash flow hedge are established as follows: (i) for R&amp;D and corporate costs, up to 80% of the total forecasted transactions; (ii) for manufacturing costs, up to 70% of the total forecasted transactions. In order to follow a dynamic hedge strategy, the Company may change the percentage of the designated hedged item within the limit of 100% of the forecasted transaction. The maximum length of time over which the Company could hedge its exposure to the variability of cash flows for forecasted transactions is 24 months. For the year ended December 31, 2022, the Company recorded an increase in cost of sales of $129 million and an increase in operating expenses of $68 million, related to the realized losses incurred on such hedged transactions. For the year ended December 31, 2021, the Company recorded a decrease in cost of sales of $15 million and a decrease in operating expenses of $4 million, related to the realized gains incurred on such hedged transactions. For the year ended December 31, 2020, the Company recorded an increase in cost of sales of $3 million and a decrease in operating expenses of $3 million, related to the realized losses and gains incurred on such hedged transactions. The notional amount of foreign currency forward contracts and currency options, including collars, designated as cash flow hedge totaled $3,192 million, $2,165 million and $1,502 million on December 31, 2022, 2021 and 2020, respectively. The forecasted transactions hedged as of December 31, 2022 were determined to have a high probability of occurring. As of December 31, 2022, $14 million of deferred gains on derivative instruments included in “Accumulated other comprehensive income (loss)” in the consolidated statements of equity were expected to be reclassified as earnings during the next 12 months based on the monthly forecasted R&amp;D expenses, corporate costs and semi-finished manufacturing costs. Foreign currency forward contracts and collars designated as cash flow hedge outstanding as of December 31, 2022 have remaining terms of 4 days to 20 months, maturing on average after 239 days. As of December 31, 2022, the Company had the following outstanding derivative instruments that were entered into to hedge Euro-denominated and Singapore dollar-denominated forecasted transactions:
In millions of Euros
Notional amount for hedge on forecasted R&amp;D and other operating expenses
Notional amount for hedge on forecasted manufacturing costs
Forward contracts
540
986
Currency collars
500
791
In millions of Singapore dollars
Notional amount for hedge on forecasted R&amp;D and other operating expenses
Notional amount for hedge on forecasted manufacturing costs
Forward contracts
—
247
Cash flow and fair value interest rate risk The Company’s interest rate risk arises from long-term borrowings. Borrowings issued at variable rates expose the Company to cash flow interest rate risk. Borrowings issued at fixed rates expose the Company to fair value interest rate risk. The Company analyses its interest rate exposure on a dynamic basis. Various scenarios are simulated taking into consideration refinancing, renewal of existing positions, alternative financing and hedging. The Company invests primarily on a short-term basis and as such the Company’s liquidity is invested in floating interest rate instruments. As a consequence, the Company is exposed to interest rate risk due to potential mismatch between the return on its short-term floating interest rate investments and the portion of its long-term debt issued at fixed rate. Price risk As part of its ongoing investing activities, the Company may invest in publicly traded equity securities and be exposed to equity security price risk. In order to hedge the exposure to this market risk, the Company may enter into certain derivative hedging transactions. Information on fair value of derivative instruments and their location in the consolidated balance sheets as of December 31, 2022 and December 31, 2021 is presented in the table below:
As of December 31, 2022
As of December 31, 2021
Asset Derivatives
Balance sheet classification
Fair value
Fair value
Derivatives designated as a hedge:
Foreign exchange forward contracts
Other current assets
37
2
Foreign exchange forward contracts
Other non-current assets
8
—
Currency collars
Other current assets
10
1
Currency collars
Other non-current assets
5
—
Total derivatives designated as a hedge:
60
3
Derivatives not designated as a hedge:
Foreign exchange forward contracts
Other current assets
9
3
Total derivatives not designated as a hedge:
9
3
Total Derivatives
69
6
As of December 31, 2022
As of December 31, 2021
Liability Derivatives
Balance sheet classification
Fair value
Fair value
Derivatives designated as a hedge:
Foreign exchange forward contracts
Other payables and accrued liabilities
(23
)
(29
)
Foreign exchange forward contracts
Other non-current liabilities
(3
)
—
Currency collars
Other payables and accrued liabilities
(9
)
(13
)
Currency collars
Other non-current liabilities
(1
)
—
Total derivatives designated as a hedge:
(36
)
(42
)
Derivatives not designated as a hedge:
Foreign exchange forward contracts
Other payables and accrued liabilities
(3
)
(1
)
Total derivatives not designated as a hedge:
(3
)
(1
)
Total Derivatives
(39
)
(43
) The Company entered into currency collars as combinations of two options, which are reported, for accounting purposes, on a net basis. As of December 31, 2022, the fair value of these collars represented assets for a net amount of $15 million (composed of $19 million assets offset with a $4 million liability) and liabilities for a net amount of $10 million (composed of $15 million liabilities offset with a $5 million asset). In addition, the Company entered into other derivative instruments, primarily forward contracts, which are governed by standard International Swaps and Derivatives Association (“ISDA”) agreements and are compliant with Protocols of the European Market Infrastructure Regulation (“EMIR”) The effect of derivative instruments designated as cashflow hedge on the consolidated statements of income for the year ended December 31, 2022 and December 31, 2021 and on the “Accumulated other comprehensive income (loss)” (“AOCI”) as reported in the consolidated statements of equity as of December 31, 2022 and December 31, 2021 is presented in the table below:
Gain (loss) deferred in OCI on derivative
Location of gain (loss)
Gain (loss) reclassified from OCI into earnings
December 31, 2022
December 31, 2021
reclassified from OCI into earnings
December 31, 2022
December 31, 2021
Foreign exchange forward contracts
14
(20
)
Cost of sales
(83
)
11
Foreign exchange forward contracts
2
(2
)
Selling, general and administrative
(9
)
—
Foreign exchange forward contracts
4
(9
)
Research and development
(32
)
1
Currency collars
1
(11
)
Cost of sales
(46
)
4
Currency collars
1
(1
)
Selling, general and administrative
(6
)
1
Currency collars
1
(5
)
Research and development
(21
)
2
Total
23
(48
)
(197
)
19
No significant ineffective portion of the cash flow hedge relationships was recorded in earnings for the years ended December 31, 2022 and December 31, 2021. No amount was excluded from effectiveness measurement on foreign exchange forward contracts and collars. The effect on the consolidated statements of income for the year ended December 31, 2022 and December 31, 2021 of derivative instruments not designated as a hedge is presented in the table below:
Location of gain
Gain (loss) recognized in earnings
(loss) recognized in earnings
December 31, 2022
December 31, 2021
Foreign exchange forward contracts
Other income and expenses, net
24
9
Total
24
9
The Company did not enter into any derivative containing significant credit-risk-related contingent features. Credit risk The expected credit loss and impairment methodology applied on each category of financial assets is further described in each respective note. While cash and cash equivalents are also subject to the expected credit loss model, the identified expected credit loss is deemed to be immaterial. The maximum credit risk exposure for all financial assets is their carrying amount. Credit risk is the risk that a counterparty will not meet its obligations under a financial instrument or customer contract, leading to a financial loss. Credit risk typically arises from cash and cash equivalents, contractual cash flows of debt investments carried at amortized cost, the counterparty of derivative financial instruments and deposits with banks and financial institutions, as well as credit exposure to customers, including outstanding receivables. The Company is exposed to credit risk from its operating activities (primarily for trade receivables) and from its financing activities, including deposits with banks and financial institutions, foreign exchange transactions and other financial instruments. Credit risk is managed at the Group level. The Company selects banks and/or financial institutions that operate with the group based on the criteria of long-term rating from at least two major Rating Agencies and keeping a maximum outstanding amount per instrument with each bank not to exceed 20% of the total. For derivative financial instruments, management has established limits so that, at any time, the fair value of contracts outstanding is not concentrated with any individual counterparty. The Company monitors the creditworthiness of its customers to which it grants credit terms in the normal course of business. If certain customers are independently rated, these ratings are used. Otherwise, if there is no independent rating, risk control assesses the customer’s credit quality, considering its financial position, past experience and other factors . The utilization of credit limits is regularly monitored . Sales to customers are primarily settled in cash , which mitigates credit risk . As of December 31, 2022 and 2021 , no customer represented more than 10 % of trade accounts receivable, net . Any remaining concentrations of credit risk with respect to trade receivables are limited due to the large number of customers and their dispersion across many geographic areas . The Company’s investments in instruments carried at amortized cost primarily include Liquidity risk Prudent liquidity risk management includes maintaining sufficient cash and cash equivalents, short-term deposits and marketable securities, the availability of funding from committed credit facilities and the ability to close out market positions. The Company’s objective is to maintain a significant cash position and a low debt-to-equity ratio, which ensures adequate financial flexibility. Liquidity management policy is to finance the Company’s investments with net cash from operating activities. Management monitors rolling forecasts of the Company’s liquidity reserve based on expected cash flows.
2 7 .2
Capital risk management The Company’s objectives when managing capital are to safeguard the Company’s ability to continue as a going concern in order to create sustainable value, benefits and returns for its stakeholders, as to maintain an optimal capital structure. In order to maintain or adjust its capital structure, the Company may review the amount of dividends paid to shareholders, return capital to shareholders, or issue new shares. Consistent with other peers in the industry, the Company monitors capital on the basis of the net debt-to-equity ratio. This ratio is calculated as the net financial position of the Company, defined as the difference between total cash position (cash and cash equivalents, short-term deposits, marketable securities and restricted cash, if any) and total financial debt (short-term and long-term debt), divided by total parent company stockholders’ equity.
2 7 .3
Fair value measurement The fair value of financial instruments traded in active markets is based on quoted market prices at the balance sheet date. The quoted market price used for financial assets held by the Company is the bid price. If the market for a financial asset is not active and if no observable market price is obtainable, the Company measures fair value by using significant assumptions and estimates. When measuring fair value, the Company makes maximum use of market inputs and minimizes the use of unobservable inputs. The table below details financial assets (liabilities) measured at fair value on a recurring basis as of December 31, 2022:
Fair Value Measurements using
December 31, 2022
Quoted Prices in Active Markets for Identical Assets (Level 1)
Significant Other Observable Inputs (Level 2)
Significant Unobservable Inputs (Level 3)
Marketable securities – U.S. Treasury debt securities
679
679
—
—
Short-term deposits
581
581
—
—
Equity securities measured at fair value through earnings
26
26
—
—
Derivative assets designated as cash flow hedge
60
—
60
—
Derivative assets not designated as cash flow hedge
9
—
9
—
Derivative liabilities designated as cash flow hedge
(36)
—
(36)
—
Derivative liabilities not designated as cash flow hedge
(3)
—
(3)
—
Contingent consideration on business acquisitions
(31)
—
—
(31)
Total
1,285
1,286
30
(31) The table below details financial assets (liabilities) measured at fair value on a recurring basis as of December 31, 2021:
Fair Value Measurements using
December 31, 2021
Quoted Prices in Active Markets for Identical Assets (Level 1)
Significant Other Observable Inputs (Level 2)
Significant Unobservable Inputs (Level 3)
Short-term deposits
291
291
—
—
Equity securities measured at fair value through earnings
29
29
—
—
Derivative assets designated as cash flow hedge
3
—
3
—
Derivative assets not designated as cash flow hedge
3
—
3
—
Derivative liabilities designated as cash flow hedge
(42)
—
(42)
—
Derivative liabilities not designated as cash flow hedge
(1)
—
(1)
—
Contingent consideration on business acquisitions
(77)
—
—
(77)
Total
206
320
(37)
(77) For liabilities measured at fair value on a recurring basis using significant unobservable inputs (Level 3), the reconciliation between January 1, 2022 and December 31, 2022 is presented as follows:
Fair Value Measurements using Significant Unobservable Inputs (Level 3)
January 1, 2022
77
Changes in fair value measurement
(35)
Currency translation adjustment
(4)
Payments made
(7)
December 31, 2022
31
Amount of total gains (losses) for the period included in earnings attributable to liabilities still held at the reporting date
35 Contingent consideration reported as liabilities on the consolidated balance sheet as of December 31, 2022 and December 31, 2021 is based on the probability that the milestones defining the variable components of the consideration will be achieved. In 2022, the Contingent consideration is composed of $31 million reported in the line “Other long-term liabilities” in the consolidated balance sheet as of December 31, 2022 , compared to $7 . For liabilities measured at fair value on a recurring basis using significant unobservable inputs (Level 3), the reconciliation between January 1, 2021 and December 31, 2021 is presented as follows:
Fair Value Measurements using Significant Unobservable Inputs (Level 3)
January 1, 2021
123
Changes in fair value measurement
(38)
Currency translation adjustment
(8)
December 31, 2021
77
Amount of total gains (losses) for the period included in earnings attributable to liabilities still held at the reporting date
(2) No asset (liability) was measured at fair value on a non-recurring basis using significant unobservable inputs (Level 3) as of December 31, 2022 and December 31, 2021. The Company evaluated in 2022, 2021 and 2020 for impairment the aggregate carrying amount of long-term investments for which the Company applies the cost method as a measurement alternative, as described in Note 2.22. No significant impairment charge was recorded on these investments in 2022, 2021 and 2020. The following table includes additional fair value information on financial assets and liabilities as of December 31, 2022 and 2021:
2022
2021
Level
Carrying Amount
Estimated Fair Value
Carrying Amount
Estimated Fair Value
Cash equivalents (1)
1
2,996
2,996
2,883
2,883
Short-term, deposits
1
581
581
291
291
Long-term debt
– Bank loans (including current portion)
2
1,165
1,165
1,152
1,152
– Finance leases (including current portion)
2
57
57
—
—
– Senior unsecured convertible bonds issued on August 4, 2020 (2)
1
1,495
1,561
1,387
1,975
(1)
Cash equivalents primarily correspond to deposits at call with banks.
( 2 )
The carrying amount as of December 31, 2022, of the senior unsecured convertible bonds as reported above, corresponds to the nominal value of the bonds, net of $5 million unamortized debt issuance costs, in compliance with the new accounting guidance. The impact of the adoption is described in Note 2 and Note 15. The fair value represented the market price of the bonds trading on the Frankfurt Stock Exchange. The Company did not report any debt securities that were in an unrealized loss position for more than one year as of December 31, 2022 and December 31, 2021. The methodologies used to estimate fair value are as follows:
Components
Methodology used to estimate fair value
Debt securities classified as available-for-sale
Quoted market prices for identical instruments
Foreign exchange forward contracts, currency options and collars
Quoted market prices for similar instruments
Equity securities measured at fair value through earnings
Quoted market prices for identical instruments
Equity securities carried at cost as a measurement alternative
Valuation of the underlying investments on a new round of third-party financing or upon liquidation
Long-term debt and current portion of long-term debt
Future cash flows on a borrowing-by-borrowing basis and discounting these future cash flows using the Company's incremental borrowing rates for similar types of borrowing arrangements
Cash and cash equivalents, short-term deposits, accounts receivable, short-term borrowings, and accounts payable
The carrying amounts reflected in the consolidated financial statements are considered as reasonable estimates of fair value due to the relatively short period of time between the origination of the instruments and their expected realiz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 8 .
RELATED PARTY TRANSACTIONS The below table summarizes transactions incurred in 2022, 2021 and 2020 with companies for which certain members of the Company’s management perform similar policymaking functions. These include, but are not limited to: Orange and Idemia France.
December 31,
December 31,
December 31,
2022
2021
2020
Sales &amp; other services
13
8
5
Other purchases
25
19
21
Accounts receivable
5
2
1
Accounts payable
2
—
—
In addition, the Company shares one member of its Supervisory Board with Cassa Depositi e Prestiti SpA (CDP). The Company holds two long-term credit facilities with CDP, which contractual financing terms are described in Note 15. The Company did not hold any significant equity-method investments as of December 31, 2022, 2021 and 2020. Consequently, the Company did not report any material transaction with this type of investees in the corresponding years. The Company made a cash contribution of $1 million for the year ended December 31, 2022 to the ST Foundation, a non-profit organization established to deliver and co-ordinate independent programs in line with its mission. A cash contribution of $0.5 million was made for each of the years ended December 31, 2021 and 2020. Certain members of the Foundation’s Board are senior members of the Company’s manag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2</t>
        </is>
      </c>
    </row>
    <row r="3">
      <c r="A3" s="3" t="inlineStr">
        <is>
          <t>Valuation And Qualifying Accounts [Abstract]</t>
        </is>
      </c>
      <c r="B3" s="4" t="inlineStr">
        <is>
          <t xml:space="preserve"> </t>
        </is>
      </c>
    </row>
    <row r="4">
      <c r="A4" s="4" t="inlineStr">
        <is>
          <t>Valuation and Qualifying Accounts</t>
        </is>
      </c>
      <c r="B4" s="4" t="inlineStr">
        <is>
          <t>STMICROELECTRONICS N.V. VALUATION AND QUALIFYING ACCOUNTS
Valuation and qualifying accounts deducted from the related asset accounts
Balance at beginning of period
Translation adjustment
Charged to costs and expenses
Additions/ (Deductions)
Balance at end of period
(Currency—millions of U.S. dollars)
2022
Accounts Receivable
19
—
—
2
21
Deferred Tax Assets
576
(19
)
(140
)
(1
)
416
2021
Accounts Receivable
16
—
—
3
19
Deferred Tax Assets
638
(24
)
(2
)
(36
)
576
2020
Accounts Receivable
16
—
—
—
16
Deferred Tax Assets
1,534
28
(11
)
(913
)
6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2.1
Basis of presentation and consolidation The Company's consolidated financial statements include the assets, liabilities, results of operations and cash flows of its wholly-owned and majority-owned subsidiaries, after elimination of intercompany transactions and balances. Subsidiaries are fully consolidated from the date on which control is transferred to the Company. They are deconsolidated from the date that control ceases.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When the Company owns some, but not all, of the voting stock of a consolidated entity, the shares held by third parties represent a noncontrolling interest . . . </t>
        </is>
      </c>
    </row>
    <row r="5">
      <c r="A5" s="4" t="inlineStr">
        <is>
          <t>Use of estimates</t>
        </is>
      </c>
      <c r="B5" s="4" t="inlineStr">
        <is>
          <t xml:space="preserve">2.2
Use of estimates The preparation of consolidated financial statements in accordance with U.S. GAAP requires management to make estimates and assumptions .
•
•
•
•
•
•
assessment of the Company’s long-lived assets economic useful lives,
•
•
•
•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 </t>
        </is>
      </c>
    </row>
    <row r="6">
      <c r="A6" s="4" t="inlineStr">
        <is>
          <t>Foreign currency</t>
        </is>
      </c>
      <c r="B6" s="4" t="inlineStr">
        <is>
          <t>2.3
Foreign currency The U.S. dollar is the reporting currency of the Company . . .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 For consolidation purposes, the results and financial position of the subsidiaries whose functional currency is different from the U.S. dollar are translated into the reporting currency as follows:
(a)
(b)
(c)</t>
        </is>
      </c>
    </row>
    <row r="7">
      <c r="A7" s="4" t="inlineStr">
        <is>
          <t>Cash and cash equivalents</t>
        </is>
      </c>
      <c r="B7" s="4" t="inlineStr">
        <is>
          <t>2.4
Cash and cash equivalents Cash and cash equivalents include cash on hand, deposits held at call with external financial institutions and other short-term highly liquid investments with original maturities of three months or less. They are both readily convertible to known amounts of cash and so near their maturity that they present insignificant risk of changes in value because of changes in interest rates . Short-term deposits representing cash equivalent with original maturity beyond three months are reported as current assets in the line “Short-term deposits” of the consolidated balance sheets.</t>
        </is>
      </c>
    </row>
    <row r="8">
      <c r="A8" s="4" t="inlineStr">
        <is>
          <t>Trade accounts receivable</t>
        </is>
      </c>
      <c r="B8" s="4" t="inlineStr">
        <is>
          <t>2.5
Trade accounts receivable Trade accounts receivable are amounts due from customers for goods sold and services rendered to third parties in the ordinary course of business . In the event of transfers of receivables such as factoring, the Company derecognizes the receivables only to the extent that the Company has surrendered control over the receivables in exchange for a consideration other than beneficial interest in the transferred receivables .</t>
        </is>
      </c>
    </row>
    <row r="9">
      <c r="A9" s="4" t="inlineStr">
        <is>
          <t>Inventories</t>
        </is>
      </c>
      <c r="B9" s="4" t="inlineStr">
        <is>
          <t xml:space="preserve">2.6
Inventories Inventories are stated at the lower of cost and net realizable value. Actual cost is based on an adjusted standard cost, which approximates cost on a first-in, first-out basis for all categories of inventory (raw materials, work-in-process, finished products). Actual cost is therefore dependent on the Company’s manufacturing performance and cost is based on the normal utilization of its production capacity. In case of underutilization of manufacturing facilities, the costs associated with unused capacity are not included in the valuation of inventories but charged directly to cost of sales. Net realizable value is based upon the estimated selling prices in the ordinary course of business, less reasonably predictable costs of completion, disposal and transportation. The Company performs, on a continuous basis, write-offs of inventories, which have the characteristics of slow-moving, old production dates and technical obsolescence. The Company evaluates its inventory to identify obsolete or slow-selling items, as well as inventory that is not of saleable quality and records a specific reserve if the Company estimates the inventory will eventually become obsolete. Reserve for obsolescence is estimated for excess uncommitted inventory based on historical sales data, order backlog and production plans . </t>
        </is>
      </c>
    </row>
    <row r="10">
      <c r="A10" s="4" t="inlineStr">
        <is>
          <t>Income taxes</t>
        </is>
      </c>
      <c r="B10" s="4" t="inlineStr">
        <is>
          <t>2.7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Deferred tax liabilities are not recognized on the initial recognition of goodwill as a result of a business combination.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axable earnings will be remitted to the parent. A deferred tax asset is recognized on compensation for the grant of stock awards to the extent that such charge constitutes a temporary difference in the subsidiaries’ local tax jurisdictions. Changes in the stock price do not result in any adjustments to the deferred tax asset prior to vesting. At each reporting date, the Company assesses all significant income tax positions in all tax jurisdictions to determine any uncertain tax positions. The Company uses a two-step process for the evaluation of uncertain tax positions. The first step consists in assessing whether the tax benefit must be recognized. The second step consists in measuring the amount of tax benefit to be recognized on each uncertain tax position. In step 1 (recognition), the Company assesses whether a tax position, based solely on its technical merits, is more likely than not to be sustained upon examination. Only tax positions with a sustainability threshold higher than 50 50 Company accrues for interest and penalties on uncertain tax liabilities reported on the consolidated balance sheets. Interests and penalties are classified as components of income tax expense in the consolidated statements of income .</t>
        </is>
      </c>
    </row>
    <row r="11">
      <c r="A11" s="4" t="inlineStr">
        <is>
          <t>Business combinations and goodwill</t>
        </is>
      </c>
      <c r="B11" s="4" t="inlineStr">
        <is>
          <t>2. 8
Business combinations and goodwill The acquisition method of accounting is applied to all business combinations. The identifiable assets acquired, liabilities assumed, and equity instruments issued are measured at acquisition date fair value. Any contingent consideration is recorded at acquisition date fair value and remeasured at each reporting date. Acquisition-related transaction costs and restructuring costs related to the acquired business are expensed as incurred. Acquired in-process research and development (“IPR&amp;D”) is capitalized and recorded as an intangible asset at acquisition date, subject to impairment testing until the research or development is completed. The excess of the consideration transferred over the acquisition-date fair value of the identifiable assets acquired and liabilities assumed, net of related deferred tax impacts,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able to parent company stockholders. The purchase of additional interests in a partially owned subsidiary is treated as an equity transaction as well as all transactions concerning the sale of subsidiary stock or the issuance of stock by the partially owned subsidiary, assuming there is no change in control of the subsidiary. In the case of a sale of subsidiary shares, whereby the Company no longer maintains control of the subsidiary, the Company recognizes a gain or loss in earnings. Goodwill is carried at cost less accumulated impairment losses, if any. Goodwill is not amortized but is tested for impairment at least annually, and more frequently whenever events or changes in circumstances indicate that the carrying amount of goodwill may not be recoverable. Goodwill subject to potential impairment is tested at the reporting unit level. The impairment test determines whether the fair value of each reporting unit under which goodwill is allocated is lower than the total carrying amount of relevant net assets allocated to such reporting unit, including its allocated goodwill. The Company records an impairment loss on goodwill when a reporting unit’s carrying value exceeds its fair value.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t>
        </is>
      </c>
    </row>
    <row r="12">
      <c r="A12" s="4" t="inlineStr">
        <is>
          <t>Intangible assets with definite useful lives</t>
        </is>
      </c>
      <c r="B12" s="4" t="inlineStr">
        <is>
          <t>2. 9
Intangible assets with definite useful lives Intangible assets subject to amortization include intangible assets purchased from third parties recorded at cost and intangible assets acquired in business combinations initially recorded at fair value. Amortization begins when the intangible asset is available for its intended use. Amortization reflects the pattern in which the asset’s economic benefits are consumed, which usually consists in applying the straight-line method to allocate the cost of the intangible assets over their estimated useful lives. The carrying value of intangible assets with definite useful lives is evaluated whenever changes in circumstances indicate that the carrying amount may not be recoverable. An impairment loss is recognized for the amount by which the asset’s carrying amount exceeds its fair value. The Company evaluates the remaining useful life of an intangible asset at each reporting date to determine whether events and circumstances warrant a revision to the remaining period of amortization Technologies and licenses Separately acquired technologies and licenses are recorded at historical cost. Technologies and licenses acquired in a business combination are initially recognized at acquisition date fair value. Technologies and licenses have a useful life which usually ranges from 3 to 8 years Computer software Separately acquired computer software is recorded at historical cost. Costs associated with maintaining computer software programs are expensed as incurred and reported as “Cost of sales”, “Selling, general and administrative”, or “Research and development”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f computer software begins when the software is available for its intended use and is calculated using the straight-line method over the estimated useful life, which does not excee d 4 years .</t>
        </is>
      </c>
    </row>
    <row r="13">
      <c r="A13" s="4" t="inlineStr">
        <is>
          <t>Property, plant and equipment</t>
        </is>
      </c>
      <c r="B13" s="4" t="inlineStr">
        <is>
          <t>2.1 0
Property, plant and equipment Property, plant and equipment are stated at historical cost, net of accumulated depreciation and any impairment losses. Property, plant and equipment acquired in a business combination are initially recognized at acquisition date fair value. Land is not depreciated. Depreciation on fixed assets is computed using the straight-line method over their estimated useful lives, as follows :
Buildings
33 years
Facilities and leasehold improvements
5-10 years
Machinery and equipment
2-10 years
Computer and R&amp;D equipment
3-6 years
Other
2-5 years Property, plant and equipment are periodically reviewed for impairment whenever events or changes in circumstances indicate that the carrying amount of an asset or a group of assets may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 The Company did not hold any significant assets held for sale as of December 31, 2022 and December 31, 2021.</t>
        </is>
      </c>
    </row>
    <row r="14">
      <c r="A14" s="4" t="inlineStr">
        <is>
          <t>Leases</t>
        </is>
      </c>
      <c r="B14" s="4" t="inlineStr">
        <is>
          <t>2.1 1
Leases A lease contract is a contract, or part of a contract, that conveys the right to control the use of an identified asset for a period of time in exchange for consideration. If a lease is identified, classification between finance or operating is determined at lease commencement. Most leases entered by the Company are operating leases. Operating lease liabilities are recognized at the present value of the future lease payments at the lease commencement date. The rate implicit in the lease should be used as a discount rate whenever that rate is readily determinable. In most cases, this rate is not readily determinable and therefore, the Company Right-of-use assets are included in the line “Property, plant and equipment, net” of the consolidated balance sheet. Operating lease liabilities due within one year are included in the line “Other payables and accrued liabilities”, while noncurrent operating lease liabilities are included in the line “Other long-term liabilities” of the Company’s consolidated balance sheets. Operating lease expenses are recognized in the consolidated statements of income, on a straight-line basis over the lease period and reported as “Cost of sales”, “Selling, general and administrative”, or “Research and development”, according to the intended use of the leased asset . Finance lease liabilities due within one year are included in the line “Short-term debt”, while noncurrent finance lease liabilities are included in the line “Long-term debt” of the Company’s consolidated balance sheets. Right-of-use assets for finance leases are depreciated on a straight-line basis since the lease commencement date over the lease period or the estimated useful life of the leased asset in case of transfer of ownership or purchase option that is reasonably certain to be exercised. The depreciation expense is reported as “Cost of sales”, “Selling, general and administrative”, or “Research and development”, according to the intended use of the leased asset . Certain lease contracts contain options to extend the lease. On these contracts, t commencement date only. Additionally, lease contracts with a sum of lease payments not exceeding$5,000 are The right-of-use asset is a nonmonetary asset while the lease liability is a monetary liability. When accounting for a lease that is denominated in a foreign currency, the lease liability is remeasured using the current exchange rate, while the right-of-use asset is measured using the historical exchange rate as of the commencement date. The Company does not separate lease and non-lease components and instead accounts for each separate lease component and the non-lease components associated with that lease component as a single lease component. Variable lease payments that depend on an index or a rate are included in the lease payments and are measured using the prevailing index or rate at the measurement date. Changes to index and rate-based variable lease payments are recognized in earnings in the period of the change .</t>
        </is>
      </c>
    </row>
    <row r="15">
      <c r="A15" s="4" t="inlineStr">
        <is>
          <t>Loss contingencies</t>
        </is>
      </c>
      <c r="B15" s="4" t="inlineStr">
        <is>
          <t>2.1 2
Loss contingencie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s been incurred at the date of the consolidated financial statements and when the amount of the loss can be reasonably estimated .</t>
        </is>
      </c>
    </row>
    <row r="16">
      <c r="A16" s="4" t="inlineStr">
        <is>
          <t>Long-term debt</t>
        </is>
      </c>
      <c r="B16" s="4" t="inlineStr">
        <is>
          <t xml:space="preserve">2.1 3
Long-term debt
(a)
Convertible debt The Company adopted on January 1, 2022 the new guidance on distinguishing liabilities from equity by applying the modified retrospective approach, with the impact upon transition recorded in retained earnings for instruments outstanding as of the adoption date. Prior to the new guidance adoption, the Company evaluated, at initial recognition of a convertible debt, the different components and features of the hybrid instruments and determined whether certain elements were embedded derivative instruments which required bifurcation. Components of convertible debt instruments that may be settled in cash upon conversion based on a net-share settlement basis were accounted for separately as long-term debt and equity when the conversion feature of the convertible bonds constituted an embedded equity instrument. When an equity instrument was identified, proceeds from issuance were allocated between debt and equity by measuring first the liability component and then determining the equity component as a residual amount. The liability component was measured as the fair value of a similar non-convertible debt, which resulted in the recognition of a debt discount. In subsequent periods, the Company amortized the debt discount through earnings in the line “Interest income (expense), net” of the consolidated statements of income, using the effective interest method, based on the contractual maturity of the debt. The equity component, reported on the line “Additional paid-in capital” of the consolidated statement of equity, was not remeasured. Deferred taxes were recognized on the difference between the carrying amount of the liability component and its tax basis . difference between the carrying amount of the debt at the settlement date and the fair value of the debt component was recorded in earnings as a loss on debt extinguishment and reported in the line “Loss on financial instruments, net” of the consolidated statements of income. The liability component was measured as the fair value of a similar non-convertible debt prior to settlement. The reacquired equity component was recorded in equity and reported on the line “Additional paid-in capital” of the consolidated statement of equity . The new accounting guidance adopted on January 1, 2022 has eliminated the cash conversion model in ASC 470-20 applicable to the convertible debt issued by the Company, which required separate accounting for embedded conversion features. At initial recognition, total cash proceeds received at issuance are reported as financial debt and no equity conversion instrument is recorded separately in equity. Impact of the new guidance upon adoption is further described in Note 2.25. Debt issuance costs are reported as a deduction of debt. They are subsequently amortized through earnings on the line “Interest income (expense), net” of the consolidated statements of income, using the effective interest rate method .
(b)
Bank loans Bank loans and non-convertible senior bonds are recognized at the amount of cash proceeds received, net of debt issuance costs incurred. They are subsequently reported at amortized cost; any difference between the proceeds (net of debt issuance costs) and the principal amount is recognized through earnings on the line “Interest income (expense), net” of the consolidated statements of income over the period of the borrowings using the effective interest method . </t>
        </is>
      </c>
    </row>
    <row r="17">
      <c r="A17" s="4" t="inlineStr">
        <is>
          <t>Employee benefits</t>
        </is>
      </c>
      <c r="B17" s="4" t="inlineStr">
        <is>
          <t>2.1 4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changes in actuarial assumptions are recognized in “Accumulated other comprehensive income (loss)” in the consolidated statements of equity and are charged or credited to earnings over the employees’ expected average remaining working lives. Past service costs are recognized in “Accumulated other comprehensive income (loss)” in the consolidated statements of equity and are amortized on a straight-line basis over the vesting period. The net periodic benefit cost of the year is determined based on the assumptions used at the end of the previous year. Past service costs are recognized in earnings on the line “Other components of pension benefit costs” of the consolidated statements of income if the changes to the pension scheme are not conditional on the employees remaining in service for a specified period (the vesting period) .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 The service cost component of net periodic benefit costs is presented in the same income statement line as other employee compensation costs arising from services rendered during the period. The other components of the net periodic benefit cost are presented separately, outside operating income, on the line “Other components of pension benefit costs” of the consolidated statements of income. These elements include: interest cost; expected return on plan assets; amortization of transition (asset) obligation; amortization of prior service cost; amortization of net (gain) loss; (gain) loss recognized due to curtailment or settlement and; cost of special termination benefits . ( b )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 . In case of special termination benefits related to voluntary redundancy programs, the Company recognizes a provision for voluntary termination benefits at the date on which the employee irrevocably accepts the offer and the amount can be reasonably estimated . (c) Profit-sharing and bonus plans The Company recognizes a liability and an expense for bonuses and profit-sharing plans when a contractual obligation exists or where there is a past practice that has created a present obligation (d)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changes in actuarial assumptions are charged or credited to earnings in the period of the revised estimate. These obligations are valued annually with the assistance of independent qualified actuaries (e) Share-based compensation The Company accounts for stock-based compensation for all stock-based awards granted to senior executives and selected employees, including awards that vest upon the satisfaction of a service condition and awards that vest upon the satisfaction of both a service condition and a performance condition. Both equity awards vest over a three-year measures the cost of the awards based on the grant-date fair value of the awards, reflecting the market price of the underlying shares at the date of the grant, reduced by the present value of the dividends expected to be paid on the shares during the requisite service period. That cost is recognized using graded vesting over the period during which an employee is required to provide service in exchange for the award or the requisite service period. The compensation cost is recorded through earnings with the corresponding amount reported in equity, under “Additional paid-in capital” of the consolidated statements of equity. The compensation cost is calculated based on the number of awards expected to vest, net of an estimated number of awards to be forfeited due to the employees failing to satisfy the service condition or one or more performance conditions. By the end of the vesting period, compensation is recognized only for the awards that ultimately vest. 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nd recorded at vesting</t>
        </is>
      </c>
    </row>
    <row r="18">
      <c r="A18" s="4" t="inlineStr">
        <is>
          <t>Share capital</t>
        </is>
      </c>
      <c r="B18" s="4" t="inlineStr">
        <is>
          <t>2.1 5
Share capital Ordinary shares are classified as “Common stock” within equity on the consolidated balance sheets. Incremental costs directly attributable to the issuance of new shares are shown in equity as a deduction, net of tax, from the proceeds received. Where the Company purchases its own equity share capital (treasury stock), the consideration paid, including any directly attributable incremental costs (net of income taxes), is deducted from parent company stockholders’ equity until the shares are cancelled, reissued, or disposed of.</t>
        </is>
      </c>
    </row>
    <row r="19">
      <c r="A19" s="4" t="inlineStr">
        <is>
          <t>Comprehensive income (loss)</t>
        </is>
      </c>
      <c r="B19" s="4" t="inlineStr">
        <is>
          <t>2.1 6
Comprehensive income (loss) Comprehensive income (loss) is defined as the change in equity of a business during a period except those changes resulting from investment by and distributions to stockholders. In the consolidated financial statements, Other comprehensive income (loss) and “Accumulated other comprehensive income” primarily consists of foreign currency translation adjustments, unrealized gains (losses) on debt securities classified as available-for-sale, unrealized gains (losses) on derivatives designated as cash flow hedge and the accounting for defined benefit plans as described in Note 2.14, net of tax</t>
        </is>
      </c>
    </row>
    <row r="20">
      <c r="A20" s="4" t="inlineStr">
        <is>
          <t>Revenue recognition</t>
        </is>
      </c>
      <c r="B20" s="4" t="inlineStr">
        <is>
          <t>2.1 7
Revenue recognition Arrangements with customers are considered contracts if all the following criteria are met: (a) parties have approved the contract and are committed to perform their respective obligations; (b) each party’s rights regarding the goods or services to be transferred can be identified; (c) payment terms for the goods or services to be transferred can be identified; (d) the contract has commercial substance and (e) collectability of substantially all of the consideration is probable. The Company recognizes revenue from products sold to a customer, including distributors, when it satisfies a performance obligation by transferring control over a product to the customer. In certain circumstances, the Company may enter into agreements that concern principally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The payment terms typically range between Certain customers require the Company to hold inventory as consignment in their hubs and only purchase inventory when they require it. Revenue for sales of such inventory is recognized when, at the customer’s option, the products are withdrawn from the consignment and the Company satisfies a performance obligation by transferring control over a product to the customer Consistent with standard business practice in the semiconductor industry, price protection is granted to distribution customers on their existing inventory of the Company’s products to compensate them for changes in market prices. The Company accrues a provision for price protection based on a rolling historical price trend computed monthly as a percentage of gross distributor sales. This historical price trend represents differences in recent months between the invoiced price and the final price to the distributor, adjusted to accommodate a significant change in the selling price. The short outstanding inventory time, visibility into the inventory product pricing and long distributor pricing history have enabled the Company to reliably estimate price protection provisions at period-end. The Company records the accrued amounts as a deduction of “Net sales” in the consolidated The Company’s customers occasionally return the Company’s products for technical reasons. The Company’s . . . deduction of “Net sales” in the consolidated statements of income, using historical and current conditions to form a reasonable estimate of future returns The Company records a provision for warranty costs as a charge against “Cost of sales” in the consolidated statements of income, based on historical trends of warranty costs incurred as a percentage of sales, which management has determined to be a reasonable estimate of the probable losses to be incurred for warranty claims in a period. Any potential warranty claims are subject to the Company’s determination that the Company is at fault for damages, and such claims usually must be submitted within a short period of time following the date of sale . This warranty is given in lieu of all other warranties, conditions or terms expressed or implied by statute or common law . The Company’s contractual terms and conditions typically limit its liability to the sales value of the products which gave rise to the claims . The Company’s insurance policy relating to product liability covers third-party physical damages and bodily injury, indirect financial damages as well as immaterial non-consequential damages caused by defective products. In addition to product sales, the Company enters into arrangements with customers consisting in transferring licenses or related to license services. The revenue generated from these arrangements are reported on the line “Other revenues” of the consolidated statements of income. Other revenues also include patent royalty income, sale of scrap materials and manufacturing by-products</t>
        </is>
      </c>
    </row>
    <row r="21">
      <c r="A21" s="4" t="inlineStr">
        <is>
          <t>Public funding</t>
        </is>
      </c>
      <c r="B21" s="4" t="inlineStr">
        <is>
          <t>2. 1 8
Public funding The Company receives funding mainly from governmental agencies and income is recognized when all contractual conditions for receipt of these funds are fulfilled. The Company’s primary sources for government funding are French, Italian and other country governmental entities. Such funding is generally provided to encourage research, development and other innovation activities, industrialization and local economic development. The conditions to receive government funding may include eligibility restrictions, approval by the European Union authorities, annual budget appropriations, compliance with European Commission regulations, as well as specifications regarding objectives and results. Certain specific contracts include obligations to maintain a minimum level of employment and investment during a certain period. There could be penalties if these objectives are not fulfilled. Other contracts contain penalties for late deliveries or for breach of contract, which may result in repayment obligations. Funding related to these contracts is recorded when the conditions required by the contracts are met. The Company’s funding programs are classified under two general categories: funding for research, development and other innovative activities, and capital investments Funding for research, development and innovative activities is the most common form of funding that the Company receives. This public funding is recorded as “Other income and expenses, net” in the consolidated statements of income. The funding is recognized ratably as the related costs are incurred once the agreement with the respective governmental agency has been signed and all applicable conditions are met French research tax credits (“Crédit Impôt Recherche”) and Italian research tax credits (“Credito d’Imposta Ricerca &amp; Sviluppo”) are deemed to be grants in substance. The French research tax credits are to be paid in cash by the taxing authorities within in case they are not deducted from income tax payable during this period of time. The Italian tax credits are compensated against payroll-related social charges. French and Italian tax credits are reported as a reduction of “Research and development” in the consolidated statements of income Capital investment funding is recorded as a reduction of “Property, plant and equipment, net” and is recognized in the Company’s consolidated statements of income by offsetting the depreciation charges of the funded assets during their useful lives. The Company also receives capital funding in Italy, which can be recovered through the reduction of various governmental liabilities, including income tax, value-added tax and employee-related social charges Funding receivables are reported as non-current assets unless cash settlement features of the receivables evidence that collection is expected within one year. Long-term receivables that do not present any tax attribute or legal restriction are reflected in the consolidated balance sheets at their net present value when the discounting effect is deemed to be significant</t>
        </is>
      </c>
    </row>
    <row r="22">
      <c r="A22" s="4" t="inlineStr">
        <is>
          <t>Research and development</t>
        </is>
      </c>
      <c r="B22" s="4" t="inlineStr">
        <is>
          <t>2. 19
Research and development Research and development expenses include costs incurred by the Company, the Company’s share of costs incurred by other research and development interest groups, and costs associated with co-development contracts. Research and development expenses do not include marketing design center costs, which are accounted for as “Selling, general and administrative” in the consolidated statements of income and process engineering, pre-production or process transfer costs which are recorded as “Cost of sales” in the consolidated statements of income. Research and development costs are expensed as incurred. The amortization expense recognized on technologies and licenses purchased by the Company from third parties to facilitate the Company’s research and development activities is reported as “Research and development” in the consolidated statements of income</t>
        </is>
      </c>
    </row>
    <row r="23">
      <c r="A23" s="4" t="inlineStr">
        <is>
          <t>Advertising costs</t>
        </is>
      </c>
      <c r="B23" s="4" t="inlineStr">
        <is>
          <t>2.2 0
Advertising costs Advertising costs are expensed as incurred and are recorded as “Selling, general and administrative” in the consolidated statements of income . 14</t>
        </is>
      </c>
    </row>
    <row r="24">
      <c r="A24" s="4" t="inlineStr">
        <is>
          <t>Start-up and phase-out costs</t>
        </is>
      </c>
      <c r="B24" s="4" t="inlineStr">
        <is>
          <t>2.2 1
Start-up and phase-out costs Start-up costs represent costs incurred in the ramp-up phase of the Company's newly integrated manufacturing facilities. The costs of phase-outs are associated with the latest stages of facilities closure when the relevant production volumes become immaterial. Start-up costs and phase-out costs are included in the line Other income and expenses, net of the consolidated statements of income</t>
        </is>
      </c>
    </row>
    <row r="25">
      <c r="A25" s="4" t="inlineStr">
        <is>
          <t>Investments in equity securities</t>
        </is>
      </c>
      <c r="B25" s="4" t="inlineStr">
        <is>
          <t>2.2 2
Investments in equity securities Investments in equity securities that have readily determinable fair values and for which the Company does not have the ability to exercise significant influence are classified as equity securities measured at fair value through earnings. Changes in the fair value of these securities are reported in the consolidated statements of income within “Other income and expenses, net” when these instruments are held within the Company’s operating activities. Gains and losses arising from changes in the fair value of securities not related to operating activities are presented in the consolidated statements of income as non-operating elements within “Gain (loss) on financial instruments, net” in the period in which they arise For investments in equity securities without readily determinable fair values and for which the Company does not have the ability to exercise significant influence, the Company has elected to apply the cost method as a measurement alternative. Under the cost method of accounting, investments are carried at historical cost, less impairment, adjusted for subsequent observable price changes. An impairment loss is recorded when there are identified events or changes in circumstances that may have a significant adverse effect on the value of the investment. Loss is immediately recorded in the consolidated statements of income on the line “Gain (loss) on financial instruments, net” and is based on the Company’s assessment of any significant and sustained reductions in the investment’s value. Gains and losses on investments sold are determined on the specific identification method and are recorded as non-operating element in the line “Gain (loss) on financial instruments, net” of the consolidated statements of income when the transaction is not related to operating activities The fair values of quoted equity securities are based on current market prices. If the market for a financial asset is not active and if no observable market price is obtainable, the Company measures fair value by using assumptions and estimates. In measuring fair value, the Company makes maximum use of market inputs and minimizes the use of unobservable inputs The Company did not hold any material equity securities as of December 31, 2022 and December 31, 2021.</t>
        </is>
      </c>
    </row>
    <row r="26">
      <c r="A26" s="4" t="inlineStr">
        <is>
          <t>Investments in debt securities</t>
        </is>
      </c>
      <c r="B26" s="4" t="inlineStr">
        <is>
          <t>2.2 3
Investments in debt securities Debt securities are included in current assets when they represent investments of funds available for current operations or when management intends to dispose of the securities within twelve months of the balance sheet date . Changes in fair value of debt securities classified as available-for-sale are recognized as a component of “Other comprehensive income (loss)” in the consolidated statements of comprehensive income. The Company assesses at each balance sheet date whether there is objective evidence that a debt security or group of debt securities is impaired. An unrealized impairment loss exists when the fair value of the instrument declines below its amortized cost basis. An impairment loss is recognized in earnings, through a direct reduction of the value of the asset, when the Company intends to sell the debt security or when it is more likely than not that the Company will be required to sell the instrument before recovery of the amortized cost basis . Moreover, an impairment loss is recognized in earnings through a credit loss allowance for any portion of the unrealized impairment loss resulting from a credit loss. Impairment losses recognized in the consolidated statements of income are not reversed through earnings . The fair values of quoted debt securities are based on current market prices. If the market for a financial asset is not active and if no observable market price is obtainable, the Company measures fair value by using assumptions and estimates. In measuring fair value, the Company makes maximum use of market inputs and minimizes the use of unobservable inputs The Company did not hold any debt securities classified as held-to-maturity or for which the Company would have elected to apply the fair value option</t>
        </is>
      </c>
    </row>
    <row r="27">
      <c r="A27" s="4" t="inlineStr">
        <is>
          <t>Derivative financial instruments and hedging activities</t>
        </is>
      </c>
      <c r="B27" s="4" t="inlineStr">
        <is>
          <t xml:space="preserve">2.2 4
Derivative financial instruments and hedging activities 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and if so, the nature of the hedge transaction. The Company has designated certain derivatives as hedges of a particular risk associated with a highly probable forecasted transaction (cash flow hedge). The Company documents, at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cash flows of hedged items. Derivative instruments that are not designated as hedges are measured at fair value through earnings . Cash Flow Hedge As part of its ongoing operating, investing and financing activities, the Company enters into certain derivative transactions that may be designated and may qualify as hedging instruments. To reduce its exposure to U.S. dollar exchange rate fluctuations, the Company hedges certain Euro-denominated forecasted transactions that cover at reporting date a large part of its research and development, and selling, general and administrative expenses as well as a portion of its front-end manufacturing costs of semi-finished goods within cost of sales through the use of currency forward contracts and currency options, including collars. The Company also hedges through the use of currency forward contracts certain Singapore dollar-denominated manufacturing forecasted transactions. The derivative instruments are designated and qualify for cash flow hedge at inception of the contract and on an ongoing basis over the duration of the hedge relationship. They are reflected at their fair value as “Other current assets” or “Other payables and accrued liabilities” in the consolidated balance sheets. The criteria for designating a derivative as a hedge include the instrument’s effectiveness in risk reduction and a one-to-one matching of the derivative instrument to its underlying transaction with the critical terms of the hedging instrument matching the terms of the hedged forecasted transaction. This enables the Company to conclude that changes in cash flows attributable to the risk being hedged are expected to be substantially offset by the hedging instruments. For derivative instruments designated as cash flow hedge, the change in fair value for the effective portion of the hedge is reported as a component of “Other comprehensive income (loss)” in the consolidated statements of comprehensive income and is reclassified into earnings in the same period in which the hedged transaction affects earnings, and within the same consolidated statements of income line as the hedged transaction. For these derivatives, ineffectiveness appears if the cumulative gain or loss on the derivative hedging instrument exceeds the cumulative change in the expected future cash flows on the hedged transaction. Effectiveness on transactions hedged through purchased options is measured on the full fair value of the option, including time value . Derivative financial instruments not designated as a hedge The Company conducts its business on a global basis in various major international currencies. As a result, the Company is exposed to adverse movements in foreign currency exchange rates. The Company enters into foreign currency forward contracts and currency options to reduce its exposure to changes in exchange rates and the associated risk arising from the denomination of certain assets and liabilities in foreign currencies at the Company's subsidiaries. Financial instruments not designated as a hedge are classified as current assets when they are expected to be realized within twelve months of the balance sheet date. Marked-to-market gains or losses arising from changes in the fair value of these instruments are reported in the consolidated statements of income within “Other income and expenses, net” in the period in which they arise, since the transactions for these instruments occur within the Company’s operating activities . </t>
        </is>
      </c>
    </row>
    <row r="28">
      <c r="A28" s="4" t="inlineStr">
        <is>
          <t>Recent accounting pronouncements</t>
        </is>
      </c>
      <c r="B28" s="4" t="inlineStr">
        <is>
          <t xml:space="preserve">2.2 5
Recent accounting pronouncements
(a)
Accounting pronouncements effective in 2022 In August 2020, the FASB issued new guidance on distinguishing liabilities from equity and EPS, to simplify an issuer’s accounting for convertible instruments by eliminating the cash conversion and beneficial conversion feature models in ASC 470-20 that require separate accounting for embedded conversion features. The guidance also simplifies the settlement assessment that issuers perform to determine whether a contract in their own equity qualifies for equity classification. Finally, the guidance requires entities to use in the calculation of the diluted EPS the if-converted method for all convertible instruments and to include the effect of share settlement for instruments that may be settled in cash or shares. The new guidance was effective for public companies for annual periods beginning after December 15, 2021, with early adoption permitted in fiscal years beginning after December 15, 2020. The guidance could be adopted either on a full retrospective basis or by applying the modified retrospective approach, with the impact upon transition recorded in retained earnings for existing instruments outstanding as of the adoption date. The guidance became effective for the Company on January 1, 2022. The Company adopted the new guidance by applying the modified retrospective method on instruments outstanding at transition date. These instruments correspond solely to the dual-tranche senior unsecured convertible bonds issued on August 4, 2020, which are convertible instruments with cash conversion features in the scope of the new guidance . In November 2021, the FASB issued new guidance on disclosures about government assistance, to increase the transparency in reporting government assistance, including the disclosure of (1) the types of assistance, (2) an entity’s accounting for the assistance, and (3) the effect of the assistance on an entity’s financial statements. The new guidance was effective for public companies for annual periods beginning after December 15, 2021, with early adoption permitted in fiscal years beginning after December 15, 2020. The guidance became effective for the Company on January 1, 2022, with no significant impact on its annual disclosures. Relevant disclosures are included in Note 7.
(b)
Accounting pronouncements expected to impact the Company’s operations that are not yet effective and have not been early adopted by the Company The Company’s financial statements and operations are not expected to be significantly impacted by any accounting pronouncements that are not yet effective and not early adopted by the Compan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t>
        </is>
      </c>
      <c r="B4" s="4" t="inlineStr">
        <is>
          <t>Land is not depreciated. Depreciation on fixed assets is computed using the straight-line method over their estimated useful lives, as follows :
Buildings
33 years
Facilities and leasehold improvements
5-10 years
Machinery and equipment
2-10 years
Computer and R&amp;D equipment
3-6 years
Other
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58</v>
      </c>
      <c r="C3" s="6" t="n">
        <v>3225</v>
      </c>
    </row>
    <row r="4">
      <c r="A4" s="4" t="inlineStr">
        <is>
          <t>Short-term deposits</t>
        </is>
      </c>
      <c r="B4" s="5" t="n">
        <v>581</v>
      </c>
      <c r="C4" s="5" t="n">
        <v>291</v>
      </c>
    </row>
    <row r="5">
      <c r="A5" s="4" t="inlineStr">
        <is>
          <t>Marketable securities</t>
        </is>
      </c>
      <c r="B5" s="5" t="n">
        <v>679</v>
      </c>
      <c r="C5" s="4" t="inlineStr">
        <is>
          <t xml:space="preserve"> </t>
        </is>
      </c>
    </row>
    <row r="6">
      <c r="A6" s="4" t="inlineStr">
        <is>
          <t>Trade accounts receivable, net</t>
        </is>
      </c>
      <c r="B6" s="5" t="n">
        <v>1970</v>
      </c>
      <c r="C6" s="5" t="n">
        <v>1759</v>
      </c>
    </row>
    <row r="7">
      <c r="A7" s="4" t="inlineStr">
        <is>
          <t>Inventories</t>
        </is>
      </c>
      <c r="B7" s="5" t="n">
        <v>2583</v>
      </c>
      <c r="C7" s="5" t="n">
        <v>1972</v>
      </c>
    </row>
    <row r="8">
      <c r="A8" s="4" t="inlineStr">
        <is>
          <t>Other current assets</t>
        </is>
      </c>
      <c r="B8" s="5" t="n">
        <v>734</v>
      </c>
      <c r="C8" s="5" t="n">
        <v>581</v>
      </c>
    </row>
    <row r="9">
      <c r="A9" s="4" t="inlineStr">
        <is>
          <t>Total current assets</t>
        </is>
      </c>
      <c r="B9" s="5" t="n">
        <v>9805</v>
      </c>
      <c r="C9" s="5" t="n">
        <v>7828</v>
      </c>
    </row>
    <row r="10">
      <c r="A10" s="4" t="inlineStr">
        <is>
          <t>Goodwill</t>
        </is>
      </c>
      <c r="B10" s="5" t="n">
        <v>297</v>
      </c>
      <c r="C10" s="5" t="n">
        <v>313</v>
      </c>
    </row>
    <row r="11">
      <c r="A11" s="4" t="inlineStr">
        <is>
          <t>Other intangible assets, net</t>
        </is>
      </c>
      <c r="B11" s="5" t="n">
        <v>405</v>
      </c>
      <c r="C11" s="5" t="n">
        <v>438</v>
      </c>
    </row>
    <row r="12">
      <c r="A12" s="4" t="inlineStr">
        <is>
          <t>Property, plant and equipment, net</t>
        </is>
      </c>
      <c r="B12" s="5" t="n">
        <v>8201</v>
      </c>
      <c r="C12" s="5" t="n">
        <v>5660</v>
      </c>
    </row>
    <row r="13">
      <c r="A13" s="4" t="inlineStr">
        <is>
          <t>Non-current deferred tax assets</t>
        </is>
      </c>
      <c r="B13" s="5" t="n">
        <v>602</v>
      </c>
      <c r="C13" s="5" t="n">
        <v>652</v>
      </c>
    </row>
    <row r="14">
      <c r="A14" s="4" t="inlineStr">
        <is>
          <t>Long-term investments</t>
        </is>
      </c>
      <c r="B14" s="5" t="n">
        <v>11</v>
      </c>
      <c r="C14" s="5" t="n">
        <v>10</v>
      </c>
    </row>
    <row r="15">
      <c r="A15" s="4" t="inlineStr">
        <is>
          <t>Other non-current assets</t>
        </is>
      </c>
      <c r="B15" s="5" t="n">
        <v>661</v>
      </c>
      <c r="C15" s="5" t="n">
        <v>639</v>
      </c>
    </row>
    <row r="16">
      <c r="A16" s="4" t="inlineStr">
        <is>
          <t>Total non-current assets</t>
        </is>
      </c>
      <c r="B16" s="5" t="n">
        <v>10177</v>
      </c>
      <c r="C16" s="5" t="n">
        <v>7712</v>
      </c>
    </row>
    <row r="17">
      <c r="A17" s="4" t="inlineStr">
        <is>
          <t>Total assets</t>
        </is>
      </c>
      <c r="B17" s="5" t="n">
        <v>19982</v>
      </c>
      <c r="C17" s="5" t="n">
        <v>15540</v>
      </c>
    </row>
    <row r="18">
      <c r="A18" s="3" t="inlineStr">
        <is>
          <t>Current liabilities:</t>
        </is>
      </c>
      <c r="B18" s="4" t="inlineStr">
        <is>
          <t xml:space="preserve"> </t>
        </is>
      </c>
      <c r="C18" s="4" t="inlineStr">
        <is>
          <t xml:space="preserve"> </t>
        </is>
      </c>
    </row>
    <row r="19">
      <c r="A19" s="4" t="inlineStr">
        <is>
          <t>Short-term debt</t>
        </is>
      </c>
      <c r="B19" s="5" t="n">
        <v>175</v>
      </c>
      <c r="C19" s="5" t="n">
        <v>143</v>
      </c>
    </row>
    <row r="20">
      <c r="A20" s="4" t="inlineStr">
        <is>
          <t>Trade accounts payable</t>
        </is>
      </c>
      <c r="B20" s="5" t="n">
        <v>2122</v>
      </c>
      <c r="C20" s="5" t="n">
        <v>1582</v>
      </c>
    </row>
    <row r="21">
      <c r="A21" s="4" t="inlineStr">
        <is>
          <t>Other payables and accrued liabilities</t>
        </is>
      </c>
      <c r="B21" s="5" t="n">
        <v>1385</v>
      </c>
      <c r="C21" s="5" t="n">
        <v>1101</v>
      </c>
    </row>
    <row r="22">
      <c r="A22" s="4" t="inlineStr">
        <is>
          <t>Dividends payable to stockholders</t>
        </is>
      </c>
      <c r="B22" s="5" t="n">
        <v>60</v>
      </c>
      <c r="C22" s="5" t="n">
        <v>55</v>
      </c>
    </row>
    <row r="23">
      <c r="A23" s="4" t="inlineStr">
        <is>
          <t>Accrued income tax</t>
        </is>
      </c>
      <c r="B23" s="5" t="n">
        <v>95</v>
      </c>
      <c r="C23" s="5" t="n">
        <v>68</v>
      </c>
    </row>
    <row r="24">
      <c r="A24" s="4" t="inlineStr">
        <is>
          <t>Total current liabilities</t>
        </is>
      </c>
      <c r="B24" s="5" t="n">
        <v>3837</v>
      </c>
      <c r="C24" s="5" t="n">
        <v>2949</v>
      </c>
    </row>
    <row r="25">
      <c r="A25" s="4" t="inlineStr">
        <is>
          <t>Long-term debt</t>
        </is>
      </c>
      <c r="B25" s="5" t="n">
        <v>2542</v>
      </c>
      <c r="C25" s="5" t="n">
        <v>2396</v>
      </c>
    </row>
    <row r="26">
      <c r="A26" s="4" t="inlineStr">
        <is>
          <t>Post-employment benefit obligations</t>
        </is>
      </c>
      <c r="B26" s="5" t="n">
        <v>331</v>
      </c>
      <c r="C26" s="5" t="n">
        <v>442</v>
      </c>
    </row>
    <row r="27">
      <c r="A27" s="4" t="inlineStr">
        <is>
          <t>Long-term deferred tax liabilities</t>
        </is>
      </c>
      <c r="B27" s="5" t="n">
        <v>60</v>
      </c>
      <c r="C27" s="5" t="n">
        <v>64</v>
      </c>
    </row>
    <row r="28">
      <c r="A28" s="4" t="inlineStr">
        <is>
          <t>Other long-term liabilities</t>
        </is>
      </c>
      <c r="B28" s="5" t="n">
        <v>454</v>
      </c>
      <c r="C28" s="5" t="n">
        <v>416</v>
      </c>
    </row>
    <row r="29">
      <c r="A29" s="4" t="inlineStr">
        <is>
          <t>Total non-current liabilities</t>
        </is>
      </c>
      <c r="B29" s="5" t="n">
        <v>3387</v>
      </c>
      <c r="C29" s="5" t="n">
        <v>3318</v>
      </c>
    </row>
    <row r="30">
      <c r="A30" s="4" t="inlineStr">
        <is>
          <t>Total liabilities</t>
        </is>
      </c>
      <c r="B30" s="5" t="n">
        <v>7224</v>
      </c>
      <c r="C30" s="5" t="n">
        <v>6267</v>
      </c>
    </row>
    <row r="31">
      <c r="A31" s="4" t="inlineStr">
        <is>
          <t>Commitment and contingencies</t>
        </is>
      </c>
      <c r="B31" s="4" t="inlineStr">
        <is>
          <t xml:space="preserve"> </t>
        </is>
      </c>
      <c r="C31" s="4" t="inlineStr">
        <is>
          <t xml:space="preserve"> </t>
        </is>
      </c>
    </row>
    <row r="32">
      <c r="A32" s="3" t="inlineStr">
        <is>
          <t>Parent company stockholders' equity</t>
        </is>
      </c>
      <c r="B32" s="4" t="inlineStr">
        <is>
          <t xml:space="preserve"> </t>
        </is>
      </c>
      <c r="C32" s="4" t="inlineStr">
        <is>
          <t xml:space="preserve"> </t>
        </is>
      </c>
    </row>
    <row r="33">
      <c r="A33" s="4" t="inlineStr">
        <is>
          <t>Common stock (preferred stock: 540,000,000 shares authorized, not issued; common stock: Euro 1.04 par value, 1,200,000,000 shares authorized, 911,281,920 shares issued, 903,865,763 shares outstanding as of December 31, 2022)</t>
        </is>
      </c>
      <c r="B33" s="5" t="n">
        <v>1157</v>
      </c>
      <c r="C33" s="5" t="n">
        <v>1157</v>
      </c>
    </row>
    <row r="34">
      <c r="A34" s="4" t="inlineStr">
        <is>
          <t>Additional paid-in capital</t>
        </is>
      </c>
      <c r="B34" s="5" t="n">
        <v>2631</v>
      </c>
      <c r="C34" s="5" t="n">
        <v>2533</v>
      </c>
    </row>
    <row r="35">
      <c r="A35" s="4" t="inlineStr">
        <is>
          <t>Retained earnings</t>
        </is>
      </c>
      <c r="B35" s="5" t="n">
        <v>8713</v>
      </c>
      <c r="C35" s="5" t="n">
        <v>5223</v>
      </c>
    </row>
    <row r="36">
      <c r="A36" s="4" t="inlineStr">
        <is>
          <t>Accumulated other comprehensive income</t>
        </is>
      </c>
      <c r="B36" s="5" t="n">
        <v>460</v>
      </c>
      <c r="C36" s="5" t="n">
        <v>496</v>
      </c>
    </row>
    <row r="37">
      <c r="A37" s="4" t="inlineStr">
        <is>
          <t>Treasury stock</t>
        </is>
      </c>
      <c r="B37" s="5" t="n">
        <v>-268</v>
      </c>
      <c r="C37" s="5" t="n">
        <v>-200</v>
      </c>
    </row>
    <row r="38">
      <c r="A38" s="4" t="inlineStr">
        <is>
          <t>Total parent company stockholders' equity</t>
        </is>
      </c>
      <c r="B38" s="5" t="n">
        <v>12693</v>
      </c>
      <c r="C38" s="5" t="n">
        <v>9209</v>
      </c>
    </row>
    <row r="39">
      <c r="A39" s="4" t="inlineStr">
        <is>
          <t>Noncontrolling interest</t>
        </is>
      </c>
      <c r="B39" s="5" t="n">
        <v>65</v>
      </c>
      <c r="C39" s="5" t="n">
        <v>64</v>
      </c>
    </row>
    <row r="40">
      <c r="A40" s="4" t="inlineStr">
        <is>
          <t>Total equity</t>
        </is>
      </c>
      <c r="B40" s="5" t="n">
        <v>12758</v>
      </c>
      <c r="C40" s="5" t="n">
        <v>9273</v>
      </c>
    </row>
    <row r="41">
      <c r="A41" s="4" t="inlineStr">
        <is>
          <t>Total liabilities and equity</t>
        </is>
      </c>
      <c r="B41" s="6" t="n">
        <v>19982</v>
      </c>
      <c r="C41" s="6" t="n">
        <v>15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Deposits and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hanges in Value of Marketable Securities Reported in Current Assets on Consolidated Balance Sheets</t>
        </is>
      </c>
      <c r="B4" s="4" t="inlineStr">
        <is>
          <t>To optimize the return yield on its short-term investments, the Company invested $581 million of available cash in short-term deposits as of December 31, 2022, compared to $291 million as of December 31, 2021. These short-term deposits represent liquid assets with original maturity beyond three months and no significant risk of changes in fair value. Changes in the fair value of marketable securities are detailed in the tables below:
December 31, 2021
Purchase
Accretion
Proceeds at maturity
Change in fair value included in OCI*
December 31, 2022
U.S. Treasury debt securities
—
687
8
—
(16
)
679
Total
—
687
8
—
(16
)
679
*
Other Comprehensive Income
December 31, 2020
Purchase
Accretion
Proceeds at maturity
Change in fair value included in OCI*
December 31, 2021
U.S. Treasury debt securities
133
—
—
(132
)
(1
)
—
Total
133
—
—
(132
)
(1
)
—
*
Other Comprehensiv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Trade Accounts Receivable, Net</t>
        </is>
      </c>
      <c r="B4" s="4" t="inlineStr">
        <is>
          <t>Trade accounts receivable, net consisted of the following:
December 31,
December 31,
2022
2021
Trade accounts receivable
1,991
1,778
Current expected credit losses allowance ( “ ”
(21
)
(19
)
Total
1,970
1,759</t>
        </is>
      </c>
    </row>
    <row r="5">
      <c r="A5" s="4" t="inlineStr">
        <is>
          <t>Schedule of Changes in Reported CECLA</t>
        </is>
      </c>
      <c r="B5" s="4" t="inlineStr">
        <is>
          <t>On that basis, the changes in reported CECLA for the year ended December 31, 2022 are presented below:
CECLA As of December 31, 2021
(19)
Current-period adjustment to CECLA
(2)
CECLA As of December 31, 2022
(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consisted of the following:
December 31,
December 31,
2022
2021
Raw materials
349
223
Work-in-process
1,490
1,235
Finished products
744
514
Total
2,583
1,9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consisted of the following:
December 31, 2022
December 31, 2021
Public funding receivables
190
296
Taxes and other government receivables
270
119
Advances and prepayments
125
118
Loans and deposits
10
8
Interest receivable
22
1
Derivative instruments
56
6
Other current assets
61
33
Total
734
5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Goodwill allocated to reportable segments as of December 31, 2022 and 2021 and changes in the carrying amount of goodwill during the years ended December 31, 2022 and 2021 are as follows:
ADG
AMS
MDG
Total
December 31, 2020
91
2
237
330
Measurement period adjustment
—
—
1
1
Foreign currency translation
(8)
—
(10)
(18)
December 31, 2021
83
2
228
313
Measurement period adjustment
—
—
—
—
Foreign currency translation
(9)
—
(7)
(16)
December 31, 2022
74
2
221
2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 Net</t>
        </is>
      </c>
      <c r="B4" s="4" t="inlineStr">
        <is>
          <t>Other intangible assets, net consisted of the following:
December 31, 2022
Gross Amount
Accumulated Amortization
Net Amount
Technologies &amp; licenses
1,064
(795
)
269
Purchased &amp; internally developed software
609
(514
)
95
Technologies in progress
41
—
41
Total
1,714
(1,309
)
405
December 31, 2021
Gross Amount
Accumulated Amortization
Net Amount
Technologies &amp; licenses
1,050
(746
)
304
Purchased &amp; internally developed software
567
(485
)
82
Technologies in progress
52
—
52
Total
1,669
(1,231
)
438</t>
        </is>
      </c>
    </row>
    <row r="5">
      <c r="A5" s="4" t="inlineStr">
        <is>
          <t>Estimated Future Amortization Expense Related to Intangible Assets</t>
        </is>
      </c>
      <c r="B5" s="4" t="inlineStr">
        <is>
          <t>Estimated future amortization expense related to intangible assets as of December 31, 2022 is as follows:
Year
2023
112
2024
98
2025
72
2026
42
2027
20
Thereafter
61
Total
4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consisted of the following:
December 31, 2022
Gross Amount
Accumulated Depreciation
Net Amount
Land
83
—
83
Buildings
1,116
(563
)
553
Facilities &amp; leasehold improvements
3,877
(2,895
)
982
Machinery and equipment
18,751
(14,023
)
4,728
Computer and R&amp;D equipment
398
(319
)
79
Operating lease right-of-use assets
311
(118
)
193
Finance lease right-of-use assets
57
(2
)
55
Other tangible assets
169
(95
)
74
Construction in progress
1,454
—
1,454
Total
26,216
(18,015
)
8,201
December 31, 2021
Gross Amount
Accumulated Depreciation
Net Amount
Land
84
—
84
Buildings
951
(562
)
389
Facilities &amp; leasehold improvements
3,490
(2,936
)
554
Machinery and equipment
17,085
(13,786
)
3,299
Computer and R&amp;D equipment
395
(333
)
62
Operating lease right-of-use assets
314
(114
)
200
Other tangible assets
147
(97
)
50
Construction in progress
1,022
—
1,022
Total
23,488
(17,828
)
5,6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c r="B3" s="4" t="inlineStr">
        <is>
          <t xml:space="preserve"> </t>
        </is>
      </c>
    </row>
    <row r="4">
      <c r="A4" s="4" t="inlineStr">
        <is>
          <t>Schedule of Lessee Operating and Finance Leases</t>
        </is>
      </c>
      <c r="B4" s="4" t="inlineStr">
        <is>
          <t>Operating and finance leases consisted of the following:
December 31, 2022
December 31, 2021
Right-of-use assets
Operating leases
193
200
Finance Leases
55
—
Total right-of-use assets
248
200
Lease liabilities
Current
59
55
Operating leases
52
55
Finance Leases
7
—
Non-current
191
148
Operating leases
141
148
Finance Leases
50
—
Total lease liabilities
250
203</t>
        </is>
      </c>
    </row>
    <row r="5">
      <c r="A5" s="4" t="inlineStr">
        <is>
          <t>Lessee Operating and Finance Lease Liability Maturity</t>
        </is>
      </c>
      <c r="B5" s="4" t="inlineStr">
        <is>
          <t>Maturities of operating lease liabilities are as follows:
Operating Leases
Finance Leases
December 31, 2022
2023
57
8
65
2024
40
5
45
2025
27
5
32
2026
19
5
24
2027
12
28
40
Thereafter
86
23
109
Total future undiscounted cash outflows
241
74
315
Effect of discounting
(48
)
(17
)
(65
)
Total operating lease liabilities
193
57
250</t>
        </is>
      </c>
    </row>
    <row r="6">
      <c r="A6" s="4" t="inlineStr">
        <is>
          <t>Schedule of Operating and Finance Lease Term and Discount Rate</t>
        </is>
      </c>
      <c r="B6" s="4" t="inlineStr">
        <is>
          <t>Operating and finance lease terms and discount rates are as follows:
December 31, 2022
December 31, 2021
Weighted average remaining lease term (in years) – operating leases
9.46
9.38
Weighted average remaining lease term (in years) – finance leases
9.89
—
Weighted average discount rate – operating lease
3.12
%
2.69
%
Weighted average discount rate – finance lease
3.86
%
—</t>
        </is>
      </c>
    </row>
    <row r="7">
      <c r="A7" s="4" t="inlineStr">
        <is>
          <t>Schedule of Operating and Finance Lease Cost and Cash Paid</t>
        </is>
      </c>
      <c r="B7" s="4" t="inlineStr">
        <is>
          <t>Operating and finance lease cost and cash paid are as follows:
2022
2021
Operating lease cost
62
68
Finance lease cost
Amortization of right-of-use assets
2
—
Interest
1
—
Operating lease cash paid
63
67
Finance lease cash paid
—
—</t>
        </is>
      </c>
    </row>
    <row r="8">
      <c r="A8" s="4" t="inlineStr">
        <is>
          <t>Schedule of Right of Use Assets Obtained in Exchange for Operating Lease and Finance Liabilities</t>
        </is>
      </c>
      <c r="B8" s="4" t="inlineStr">
        <is>
          <t>Right-of-use assets obtained in exchange for new operating lease liabilities are as follows:
2022
2021
Operating leases
60
80
Finance leases
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6" customWidth="1" min="2" max="2"/>
  </cols>
  <sheetData>
    <row r="1">
      <c r="A1" s="1" t="inlineStr">
        <is>
          <t>Long-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December 31, 2022
December 31, 2021
Long-term investments
11
10
Total
11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Non-Current Asse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Other Non-Current Assets</t>
        </is>
      </c>
      <c r="B4" s="4" t="inlineStr">
        <is>
          <t>Other non-current assets consisted of the following:
December 31,
December 31,
2022
2021
Equity securities
26
29
Receivables from government agencies
156
124
French research tax credit receivable
294
376
Defined benefit plans
9
15
Prepayments and deposits to third parties
107
21
Derivative instruments
13
—
Other non-current assets
56
74
Total
661
6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540000000</v>
      </c>
      <c r="C3" s="4" t="inlineStr">
        <is>
          <t xml:space="preserve"> </t>
        </is>
      </c>
    </row>
    <row r="4">
      <c r="A4" s="4" t="inlineStr">
        <is>
          <t>Preferred stock, shares issued</t>
        </is>
      </c>
      <c r="B4" s="5" t="n">
        <v>0</v>
      </c>
      <c r="C4" s="5" t="n">
        <v>0</v>
      </c>
    </row>
    <row r="5">
      <c r="A5" s="4" t="inlineStr">
        <is>
          <t>Common stock, nominal value</t>
        </is>
      </c>
      <c r="B5" s="8" t="n">
        <v>1.04</v>
      </c>
      <c r="C5" s="4" t="inlineStr">
        <is>
          <t xml:space="preserve"> </t>
        </is>
      </c>
    </row>
    <row r="6">
      <c r="A6" s="4" t="inlineStr">
        <is>
          <t>Common stock, shares authorized</t>
        </is>
      </c>
      <c r="B6" s="5" t="n">
        <v>1200000000</v>
      </c>
      <c r="C6" s="4" t="inlineStr">
        <is>
          <t xml:space="preserve"> </t>
        </is>
      </c>
    </row>
    <row r="7">
      <c r="A7" s="4" t="inlineStr">
        <is>
          <t>Common stock, shares issued</t>
        </is>
      </c>
      <c r="B7" s="5" t="n">
        <v>911281920</v>
      </c>
      <c r="C7" s="5" t="n">
        <v>911276920</v>
      </c>
    </row>
    <row r="8">
      <c r="A8" s="4" t="inlineStr">
        <is>
          <t>Common stock, shares outstanding</t>
        </is>
      </c>
      <c r="B8" s="5" t="n">
        <v>903865763</v>
      </c>
      <c r="C8" s="5" t="n">
        <v>906518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Other payables and accrued liabilities consisted of the following:
December 31, 2022
December 31, 2021
Employee related liabilities
599
536
Employee compensated absences
196
181
Taxes other than income taxes
68
58
Advances from customers
225
25
Advances from grants
37
34
Derivative instruments
35
43
Defined benefit and contribution plans
39
34
Royalties
32
29
Current operating lease liabilities
52
55
Deferred and contingent consideration on business combinations
—
27
Others
102
79
Total
1,385
1,1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consisted of the following:
December 31,
December 31,
2022
2021
Funding program loans from European Investment Bank ("EIB"):
2.67% due 2028, floating interest rate at Euribor + 0.589%
163
202
1.20% 0.564%
183
222
1.31% 0.583%
322
379
0.89% 0.660%
159
187
Credit Facility from Cassa Depositi e Prestiti SpA ("CDP")
3.15% 0.690%
120
156
1.85% 0.550%
107
—
2.15% 0.850%
107
—
Dual tranche senior unsecured convertible bonds
Zero-coupon, due 2025 (Tranche A)
748
713
Zero-coupon, due 2027 (Tranche B)
747
674
Finance leases:
3.86%
38
—
3.78%
19
—
Other funding program loans:
0.32%
4
6
Total long-term debt
2,717
2,539
Less current portion
(175
)
(143
)
Total long-term debt, less current portion
2,542
2,396</t>
        </is>
      </c>
    </row>
    <row r="5">
      <c r="A5" s="4" t="inlineStr">
        <is>
          <t>Long-Term Debt Denominated by Currencies</t>
        </is>
      </c>
      <c r="B5" s="4" t="inlineStr">
        <is>
          <t>Long-term debt is denominated in the following currencies:
December 31, 2022
December 31, 2021
U.S. dollar
1,495
1,387
Euro
1,222
1,152
Total
2,717
2,539</t>
        </is>
      </c>
    </row>
    <row r="6">
      <c r="A6" s="4" t="inlineStr">
        <is>
          <t>Total Long-Term Debt Outstanding Maturities</t>
        </is>
      </c>
      <c r="B6" s="4" t="inlineStr">
        <is>
          <t>Aggregate future maturities of total long-term debt (including current portion) at principal amount are as follows:
December 31,
2022
2023
175
2024
172
2025
922
2026
172
2027
908
Thereafter
373
Total
2,7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Employment and Other Long-Term Employees Benefits (Table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Changes in Benefit Obligation and Plan Assets</t>
        </is>
      </c>
      <c r="B4" s="4" t="inlineStr">
        <is>
          <t>The changes in benefit obligation and plan assets were as follows:
Pension Benefits
Other Long-Term Benefits
December 31, 2022
December 31, 2021
December 31, 2022
December 31, 2021
Change in benefit obligation:
Benefit obligation at beginning of year
1,165
1,216
94
101
Service cost
33
36
17
13
Interest cost
27
21
1
1
Employee contributions
4
4
—
—
Benefits paid
(22
)
(25
)
(6
)
(5
)
Effect of settlement
(14
)
(8
)
—
—
Business combination
—
3
—
—
Actuarial (gain) loss
(260
)
(48
)
(15
)
—
Foreign currency translation and other adjustments
(47
)
(34
)
(5
)
(16
)
Benefit obligation at end of year
886
1,165
86
94
Change in plan assets:
Plan assets at fair value at beginning of year
743
718
—
—
Return on plan assets
(157
)
32
—
—
Employer contributions
25
17
—
—
Employee contributions
4
4
—
—
Benefits paid
(9
)
(12
)
—
—
Effect of settlement
(14
)
(8
)
—
—
Business combination
—
2
—
—
Foreign currency translation and other adjustments
(25
)
(10
)
—
—
Plan assets at fair value at end of year
567
743
—
—
Funded status
(319
)
(422
)
(86
)
(94
) Net amount recognized in the consolidated balance sheets consisted of the following:
Pension Benefits
Other Long-Term Benefits
December 31, 2022
December 31, 2021
December 31, 2022
December 31, 2021
Non-current assets
9
15
—
—
Current liabilities
(11
)
(11
)
(5
)
(4
)
Long-term liabilities
(317
)
(426
)
(81
)
(90
)
Net amount recognized
(319
)
(422
)
(86
)
(94
)</t>
        </is>
      </c>
    </row>
    <row r="5">
      <c r="A5" s="4" t="inlineStr">
        <is>
          <t>Accumulated Other Comprehensive Income (Loss) Before Tax Effects</t>
        </is>
      </c>
      <c r="B5" s="4" t="inlineStr">
        <is>
          <t>The components of accumulated other comprehensive loss (income) before tax effects were as follows:
Actuarial (gains)/losses
Prior service cost
Total
Accumulated other comprehensive loss as of December 31, 2020
216
3
219
Net amount generated/arising in current year
(56
)
—
(56
)
Amortization
(12
)
(1
)
(13
)
Foreign currency translation adjustment
(6
)
—
(6
)
Accumulated other comprehensive loss as of December 31, 2021
142
2
144
Net amount generated/arising in current year
(84
)
—
(84
)
Amortization
(3
)
(1
)
(4
)
Foreign currency translation adjustment
(10
)
—
(10
)
Accumulated other comprehensive loss as of December 31, 2022
45
1
46</t>
        </is>
      </c>
    </row>
    <row r="6">
      <c r="A6" s="4" t="inlineStr">
        <is>
          <t>Schedule of Accumulated Benefit Obligations</t>
        </is>
      </c>
      <c r="B6" s="4" t="inlineStr">
        <is>
          <t>The accumulated benefit obligations were as follows:
Pension Benefits
Other Long-Term Benefits
December 31, 2022
December 31, 2021
December 31, 2022
December 31, 2021
Accumulated benefit obligations
778
1,004
25
79</t>
        </is>
      </c>
    </row>
    <row r="7">
      <c r="A7" s="4" t="inlineStr">
        <is>
          <t>Components of Net Periodic Benefit Cost</t>
        </is>
      </c>
      <c r="B7" s="4" t="inlineStr">
        <is>
          <t>The components of the net periodic benefit cost included the following:
Pension Benefits
Other Long-term Benefits
Year ended December 31, 2022
Year ended December 31, 2021
Year ended December 31, 2020
Year ended December 31, 2022
Year ended December 31, 2021
Year ended December 31, 2020
Service cost
33
36
31
17
13
11
Interest cost
27
21
21
1
1
1
Expected return on plan assets
(23
)
(24
)
(23
)
—
—
—
Amortization of actuarial net loss (gain)
6
12
12
(14
)
—
3
Amortization of prior service cost
1
1
1
—
—
—
Effect of settlement
—
—
1
—
—
—
Net periodic benefit cost
44
46
43
4
14
15</t>
        </is>
      </c>
    </row>
    <row r="8">
      <c r="A8" s="4" t="inlineStr">
        <is>
          <t>Weighted Average Assumptions Used in Determination of Benefit Obligation and Plan Assets</t>
        </is>
      </c>
      <c r="B8" s="4" t="inlineStr">
        <is>
          <t>The weighted average assumptions used in the determination of the benefit obligation and the plan assets for the pension plans and the other long-term benefits were as follows:
Assumptions
2022
2021
Discount rate
4.18
%
1.84
%
Salary increase rate
2.31
%
2.27
%
Expected long-term rate of return on funds for the pension expense of the following year
2.66
%
3.19
% The weighted average assumptions used in the determination of the net periodic benefit cost for the pension plans and the other long-term benefits were as follows:
Assumptions
2022
2021
2020
Discount rate
1.84
%
1.45
%
1.95
%
Salary increase rate
2.27
%
2.43
%
2.48
%
Expected long-term rate of return on funds for the pension expense of the year
3.19
%
3.44
%
4.04
%</t>
        </is>
      </c>
    </row>
    <row r="9">
      <c r="A9" s="4" t="inlineStr">
        <is>
          <t>Pension Plan Asset Allocation</t>
        </is>
      </c>
      <c r="B9" s="4" t="inlineStr">
        <is>
          <t>The Company’s pension plan asset allocation as of December 31, 2022 and December 31, 2021 is as follows:
Percentage of Plan Assets as of December 31,
Asset Category
2022
2021
Cash and cash equivalents
1
%
1
%
Equity securities
17
%
17
%
Government debt securities
10
%
12
%
Corporate debt securities
21
%
22
%
Investments in funds (a)
16
%
21
%
Real estate
1
%
1
%
Other (mainly insurance assets – contracts and reserves)
34
%
26
%
Total
100
%
100
%
(a)
As of December 31, 2022, investments in funds were composed of commingled and multi-strategy funds invested in diversified portfolios of fixed income ( 79 % %</t>
        </is>
      </c>
    </row>
    <row r="10">
      <c r="A10" s="4" t="inlineStr">
        <is>
          <t>Pension Plan Asset Allocation Including Fair-Value Measurements</t>
        </is>
      </c>
      <c r="B10" s="4" t="inlineStr">
        <is>
          <t>The Company’s detailed pension plan asset allocation including the fair-value measurements of those plan assets as of December 31, 2022 is as follows:
Total
Quoted Prices in Active Markets for Identical Assets (Level 1)
Significant Other Observable Inputs (Level 2)
Significant Unobservable Inputs (Level 3)
Cash and cash equivalents
4
4
—
—
Equity securities
95
1
94
—
Government debt securities
59
—
59
—
Corporate debt securities
120
—
98
22
Investment funds
87
1
86
—
Real estate
6
—
6
—
Other (mainly insurance assets – contracts and reserves)
194
—
38
156
TOTAL
565
6
381
178
The Company’s detailed pension plan asset allocation including the fair-value measurements of those plan assets as of December 31, 2021 is as follows:
Total
Quoted Prices in Active Markets for Identical Assets (Level 1)
Significant Other Observable Inputs (Level 2)
Significant Unobservable Inputs (Level 3)
Cash and cash equivalents
5
5
—
—
Equity securities
130
2
128
—
Government debt securities
87
—
87
—
Corporate debt securities
164
—
139
25
Investment funds
156
1
155
—
Real estate
10
—
10
—
Other (mainly insurance assets – contracts and reserves)
191
—
49
142
TOTAL
743
8
568
167</t>
        </is>
      </c>
    </row>
    <row r="11">
      <c r="A11" s="4" t="inlineStr">
        <is>
          <t>Reconciliation for Plan Assets Measured at Fair Value Using Unobservable Inputs (Level 3)</t>
        </is>
      </c>
      <c r="B11" s="4" t="inlineStr">
        <is>
          <t>For plan assets measured at fair value using significant unobservable inputs (Level 3), the reconciliation between January 1, 2022 and December 31, 2022 is presented as follows:
Fair Value Measurements using Significant Unobservable Inputs (Level 3)
January 1, 2022
167
Contributions (employer and employee)
21
Net benefit payments (a)
9
Settlements
(14
)
Foreign currency translation adjustment
(5
)
December 31, 2022
178
( a )
For plan assets measured at fair value using significant unobservable inputs (Level 3), the reconciliation between January 1, 2021 and December 31, 2021 is presented as follows:
Fair Value Measurements using Significant Unobservable Inputs (Level 3)
January 1, 2021
162
Contributions (employer and employee)
15
Actual return on plan assets
2
Net benefit payments (a)
1
Settlements
(8
)
Foreign currency translation adjustment
(5
)
December 31, 2021
167
( a )</t>
        </is>
      </c>
    </row>
    <row r="12">
      <c r="A12" s="4" t="inlineStr">
        <is>
          <t>Estimated Future Benefit Payments</t>
        </is>
      </c>
      <c r="B12" s="4" t="inlineStr">
        <is>
          <t>The Company’s estimated future benefit payments as of December 31, 2022 are as follows:
Years
Pension Benefits
Other Long-term Benefits
2023
41
5
2024
46
6
2025
57
9
2026
70
8
2027
51
9
From 2028 to 2032
319
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ummary of Other Long-Term Liabilities</t>
        </is>
      </c>
      <c r="B4" s="4" t="inlineStr">
        <is>
          <t>Other long-term liabilities consisted of the following:
December 31, 2022
December 31, 2021
Non-current operating lease liabilities
141
148
Contingent consideration on business combinations
31
70
Other long-term employee benefits
81
90
Long-term liabilities related to public funding
51
44
Long-term advances from customers
73
—
Derivative instruments
4
—
Others
73
64
Total
454
4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4" t="inlineStr">
        <is>
          <t>Classification of Pre-Payroll Tax and Social Contribution Stock-Based Compensation Expense Included in Consolidated Statements of Income</t>
        </is>
      </c>
      <c r="B3" s="4" t="inlineStr">
        <is>
          <t>The following table illustrates the classification of pre-payroll tax and social contribution stock-based compensation expense included in the consolidated statements of income for the years ended December 31, 2022, 2021 and 2020:
December 31, 2022
December 31, 2021
December 31, 2020
Cost of sales
34
34
25
R&amp;D
69
70
51
SG&amp;A
112
117
79
Total pre-payroll tax and social contribution compensation
215
221
155</t>
        </is>
      </c>
    </row>
    <row r="4">
      <c r="A4" s="4" t="inlineStr">
        <is>
          <t>Changes in AOCI Attributable to Stockholders</t>
        </is>
      </c>
      <c r="B4" s="4" t="inlineStr">
        <is>
          <t>The table below details the changes in AOCI attributable to the company’s stockholders by component, net of tax, for the years ended December 31, 2022, 2021 and 2020:
Gains (Losses) on Cash Flow Hedges
Gains (Losses) on Available- For-Sale Securities
Defined Benefit Pension Plan Items
Foreign Currency Translation Adjustments (“CTA”)
Total
December 31, 2019
(3
)
1
(223
)
646
421
Cumulative tax impact
—
—
54
—
54
December 31, 2019, net of tax
(3
)
1
(169
)
646
475
OCI before reclassifications
64
—
(22
)
203
245
Amounts reclassified from AOCI
—
—
14
—
14
OCI for the year ended December 31, 2020
64
—
(8
)
203
259
Cumulative tax impact
(8
)
—
(3
)
—
(11
)
OCI for the year ended December 31, 2020, net of tax
56
—
(11
)
203
248
December 31, 2020
61
1
(231
)
849
680
Cumulative tax impact
(8
)
—
51
—
43
December 31, 2020, net of tax
53
1
(180
)
849
723
OCI before reclassifications
(90
)
(1
)
56
(189
)
(224
)
Amounts reclassified from AOCI
(19
)
—
13
—
(6
)
OCI for the year ended December 31, 2021
(109
)
(1
)
69
(189
)
(230
)
Cumulative tax impact
14
—
(11
)
—
3
OCI for the year ended December 31, 2021, net of tax
(95
)
(1
)
58
(189
)
(227
)
December 31, 2021
(48
)
—
(162
)
660
450
Cumulative tax impact
6
—
40
—
46
December 31, 2021, net of tax
(42
)
—
(122
)
660
496
OCI before reclassifications
(126
)
(16
)
80
(149
)
(211
)
Amounts reclassified from AOCI
197
—
4
—
201
OCI for the year ended December 31, 2022
71
(16
)
84
(149
)
(10
)
Cumulative tax impact
(9
)
2
(19
)
—
(26
)
OCI for the year ended December 31, 2022, net of tax
62
(14
)
65
(149
)
(36
)
December 31, 2022
23
(16
)
(78
)
511
440
Cumulative tax impact
(3
)
2
21
—
20
December 31, 2022, net of tax
20
(14
)
(57
)
511
460</t>
        </is>
      </c>
    </row>
    <row r="5">
      <c r="A5" s="4" t="inlineStr">
        <is>
          <t>Schedule of Items Reclassified Out of Accumulated Other Comprehensive Income</t>
        </is>
      </c>
      <c r="B5" s="4" t="inlineStr">
        <is>
          <t>Items reclassified out of Accumulated Other Comprehensive Income for the years ended December 31, 2022, 2021, 2020 are listed in the table below:
Details about AOCI components
Amounts reclassified from AOCI in the year ended December 31, 2022
Amounts reclassified from AOCI in the year ended December 31, 2021
Amounts reclassified from AOCI in the year ended December 31, 2020
Affected line item in the statement where net income (loss) is presented
Gains (Losses) on Cash Flow Hedges
Foreign exchange derivative contracts
(129
)
15
(3
)
Cost of sales
Foreign exchange derivative contracts
(15
)
1
1
Selling, general and administrative
Foreign exchange derivative contracts
(53
)
3
2
Research and development
27
(3
)
—
Income tax benefit (expense)
(170
)
16
—
Net of tax
Defined Benefit Pension Plan Items
Amortization of actuarial gains (losses)
(3
)
(12
)
(13
)
Other components of pension benefit costs
Amortization of prior service cost
(1
)
(1
)
(1
)
Other components of pension benefit costs
1
2
3
Income tax benefit (expense)
(3
)
(11
)
(11
)
Net of tax
Total reclassifications for the year
(173
)
5
(11
)
Attributable to noncontrolling interest
—
—
—
Attributable to the parent company stockholders
(173
)
5
(11
)</t>
        </is>
      </c>
    </row>
    <row r="6">
      <c r="A6" s="4" t="inlineStr">
        <is>
          <t>Supervisory Board [Member]</t>
        </is>
      </c>
      <c r="B6" s="4" t="inlineStr">
        <is>
          <t xml:space="preserve"> </t>
        </is>
      </c>
    </row>
    <row r="7">
      <c r="A7" s="4" t="inlineStr">
        <is>
          <t>Summary of Grants Under Outstanding Stock Award Plans</t>
        </is>
      </c>
      <c r="B7" s="4" t="inlineStr">
        <is>
          <t>The table below summarizes grants under the outstanding stock award plans, as authorized by the Compensation Committee:
Year of grant
Options granted
Options waived at grant
2011
172,500
(30,000
)
2012
180,000
(22,500
)
Since 2013
No options granted</t>
        </is>
      </c>
    </row>
    <row r="8">
      <c r="A8" s="4" t="inlineStr">
        <is>
          <t>Summary of Nonvested Share Activity</t>
        </is>
      </c>
      <c r="B8" s="4" t="inlineStr">
        <is>
          <t>A summary of the options’ activity by plan for the years ended December 31, 2022 and December 31, 2021 is presented below:
Year of grant
Outstanding as of December 31, 2020
Exercised
Expired / Cancelled
Outstanding as of December 31, 2021
Exercised
Expired / Cancelled
Outstanding as of December 31, 2022
2011
7,500
(7,500
)
—
—
—
—
—
2012
50,000
(30,000
)
—
20,000
(5,000
)
(15,000
)
—</t>
        </is>
      </c>
    </row>
    <row r="9">
      <c r="A9" s="4" t="inlineStr">
        <is>
          <t>Employees [Member]</t>
        </is>
      </c>
      <c r="B9" s="4" t="inlineStr">
        <is>
          <t xml:space="preserve"> </t>
        </is>
      </c>
    </row>
    <row r="10">
      <c r="A10" s="4" t="inlineStr">
        <is>
          <t>Summary of Grants Under Outstanding Stock Award Plans</t>
        </is>
      </c>
      <c r="B10" s="4" t="inlineStr">
        <is>
          <t>The table below summarizes grants under the outstanding stock award plans in 2022, as authorized by the Compensation Committee:
Date of grant
Plan name
Number of shares granted
Number of shares waived
Number of shares lost on performance conditions
May 23, 2019
2019 CEO Special Bonus
34,960
—
—
July 24, 2019
2019 Employee Plan
7,752,940
—
(1,161,966
)
December 26, 2019
2019 Employee Plan
246,750
—
(17,013
)
June 17, 2020
2020 CEO Special Bonus
16,000
—
—
July 23, 2020
2020 Employee Plan
7,437,580
—
—
December 24, 2020
2020 Employee Plan
562,350
—
—
July 28, 2021
2021 Employee Plan
6,327,205
—
(920,263
)
December 21, 2021
2021 Employee Plan
213,270
—
(60,483
)
July 27, 2022
2022 Employee Plan
6,243,670
—
(*)
December 22, 2022
2022 Employee Plan
287,675
—
(*)
(*)
As of the date of issuance of these consolidated financial statements, a final decision by the Compensation Committee of the Supervisory Board on the achievement of the performance conditions had not been made yet.</t>
        </is>
      </c>
    </row>
    <row r="11">
      <c r="A11" s="4" t="inlineStr">
        <is>
          <t>Summary of Nonvested Share Activity</t>
        </is>
      </c>
      <c r="B11" s="4" t="inlineStr">
        <is>
          <t>A summary of the unvested share activity by plan for the year ended December 31, 2022 is presented below:
Unvested Shares
Unvested as at December 31, 2021
Granted
Forfeited / waived
Cancelled on failed vesting conditions
Vested
Unvested as at December 31, 2022
2019 CEO Special Bonus
11,652
—
—
—
(11,652
)
—
2019 Employee Plan
2,356,399
—
(10,988
)
—
(2,345,411
)
—
2020 CEO Special Bonus
10,667
—
—
—
(5,333
)
5,334
2020 Employee Plan
5,325,666
—
(52,350
)
—
(2,492,520
)
2,780,796
2021 Employee Plan
6,497,505
—
(65,958
)
(980,746
)
(1,751,287
)
3,699,514
2022 Employee Plan
—
6,531,345
(34,820
)
—
—
6,496,525
Total
14,201,889
6,531,345
(164,116
)
(980,746
)
(6,606,203
)
12,982,1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nsolidated Net Revenues Disaggregated by Reportable Segment, Geographical Region of Shipment, Nature and Market Channel</t>
        </is>
      </c>
      <c r="B4" s="4" t="inlineStr">
        <is>
          <t>The following tables present the Company’s consolidated net revenues disaggregated by geographical region of shipment, nature and market channel:
Year ended
December 31, 2022
December 31, 2021
December 31, 2020
Net revenues by geographical region of shipment (1)
EMEA
3,619
2,557
1,966
Americas
2,310
1,525
1,165
Asia Pacific
10,199
8,679
7,088
Total net revenues
16,128
12,761
10,219
Net revenues by nature
Revenues from sale of products
15,953
12,560
10,049
Revenues from sale of services
130
169
132
Other revenues
45
32
38
Total net revenues
16,128
12,761
10,219
Net revenues by market channel (2)
Original Equipment Manufacturers (“OEM”)
10,764
8,486
7,411
Distribution
5,364
4,275
2,808
Total net revenues
16,128
12,761
10,219
(1)
Net revenues by geographical region of shipment are classified by location of customer invoiced or reclassified by shipment destination in line with customer demand. For example, products ordered by U.S.-based companies to be invoiced to Asia Pacific affiliates are classified as Asia Pacific revenues. Furthermore, the Company, among the different periods, may be affected by shifts in shipments from one location to another, as requested by customers.
(2)
Original Equipment Manufacturers (“OEM”) are the end-customers to which the Company provides direct marketing application engineering support, while Distribution refers to the distributors and representatives that the Company engages to distribute its products around the worl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Net Revenues by Product Segment and by Product Line</t>
        </is>
      </c>
      <c r="B4" s="4" t="inlineStr">
        <is>
          <t>The following tables present the Company’s consolidated net revenues and consolidated operating income by reportable segment. Net revenues by reportable segment:
December 31, 2022
December 31, 2021
December 31, 2020
ADG
5,969
4,350
3,284
AMS (1)
4,911
4,587
3,858
MDG (1)
5,228
3,802
3,064
Total net revenues of product segments
16,108
12,739
10,206
Others
20
22
13
Total consolidated net revenues
16,128
12,761
10,219
(1)
Effective July 1, 2022, the Low Power RF business unit was transferred from AMS to MDG with no significant impact on segment reporting. Prior year periods have been adjusted accordingly.</t>
        </is>
      </c>
    </row>
    <row r="5">
      <c r="A5" s="4" t="inlineStr">
        <is>
          <t>Operating Income by Reportable Segment</t>
        </is>
      </c>
      <c r="B5" s="4" t="inlineStr">
        <is>
          <t xml:space="preserve">Operating income by reportable segment:
December 31, 2022
December 31, 2021
December 31, 2020
ADG
1,469
512
182
AMS (1)
1,237
1,022
816
MDG (1)
1,830
908
498
Total operating income of product segments
4,536
2,442
1,496
Others (2)
(97
)
(23
)
(173
)
Total consolidated operating income
4,439
2,419
1,323
(1)
Effective July 1, 2022, the Low Power RF business unit was transferred from AMS to MDG with no significant impact on segment reporting. Prior year periods have been adjusted accordingly.
(2)
Operating income (loss) of “Others” includes items such as unused capacity charges, including reduced manufacturing activity due to COVID-19 and incidents leading to power outage, impairment, restructuring charges and other related closure costs, management reorganization costs, phase-out and start-up costs of certain manufacturing facilities, and other unallocated income (expenses) such as: strategic or special R&amp;D programs, certain corporate-level operating expenses, patent claims and litigations, and other costs that are not allocated to product groups, as well as operating earnings of other products. </t>
        </is>
      </c>
    </row>
    <row r="6">
      <c r="A6" s="4" t="inlineStr">
        <is>
          <t>Reconciliation of Operating Income of Reportable Segments to Total Consolidated Operating Income</t>
        </is>
      </c>
      <c r="B6" s="4" t="inlineStr">
        <is>
          <t>The reconciliation of operating income of reportable segments to the total consolidated operating income is presented in the below table:
December 31, 2022
December 31, 2021
December 31, 2020
Total operating income of reportable segments
4,536
2,442
1,496
Impairment, restructuring charges and other related closure costs
—
(2
)
(11
)
Start-up and phase-out costs
(13
)
—
—
Unused capacity charges
(22
)
(16
)
(153
)
Other unallocated manufacturing results
(57
)
1
(8
)
Gain on sale of non-current assets
2
3
11
Strategic and other research and development programs and other non-allocated provisions (1)
(7
)
(9
)
(12
)
Total operating loss Others
(97
)
(23
)
(173
)
Total consolidated operating income
4,439
2,419
1,323
(1)
Includes unallocated income and expenses such as certain corporate-level operating expenses and other income (costs) that are not allocated to the product segments.</t>
        </is>
      </c>
    </row>
    <row r="7">
      <c r="A7" s="4" t="inlineStr">
        <is>
          <t>Net Revenues</t>
        </is>
      </c>
      <c r="B7" s="4" t="inlineStr">
        <is>
          <t>Net revenues
December 31, 2022
December 31, 2021
December 31, 2020
Switzerland
4,569
3,282
2,795
France
153
126
89
Italy
47
56
52
USA
1,981
1,253
976
Singapore
8,604
7,442
5,817
Japan
758
586
479
Other countries
16
16
11
Total net revenues
16,128
12,761
10,219</t>
        </is>
      </c>
    </row>
    <row r="8">
      <c r="A8" s="4" t="inlineStr">
        <is>
          <t>Property, Plant &amp; Equipment</t>
        </is>
      </c>
      <c r="B8" s="4" t="inlineStr">
        <is>
          <t>Property, plant and equipment, net
December 31, 2022
December 31, 2021
Netherlands
2,753
1,476
France
1,774
1,154
Italy
1,683
1,469
Other European countries
161
136
USA
52
36
Singapore
880
671
Malaysia
365
221
Other countries
533
497
Total property, plant and equipment, net
8,201
5,6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s, Net</t>
        </is>
      </c>
      <c r="B4" s="4" t="inlineStr">
        <is>
          <t>Other income and expenses, net consisted of the following:
Year ended December 31, 2022
Year ended December 31, 2021
Year ended December 31, 2020
Public funding
177
162
231
Start-up and phase-out costs
(13
)
—
(8
)
Exchange gain (loss), net
15
7
8
Patent costs
(8
)
(10
)
(11
)
Gain on sale of non-current assets
2
5
14
COVID-19 incremental costs
(10
)
(19
)
(32
)
Other, net
(4
)
(4
)
—
Total
159
141
20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Expense), Net (Tables)</t>
        </is>
      </c>
      <c r="B1" s="2" t="inlineStr">
        <is>
          <t>12 Months Ended</t>
        </is>
      </c>
    </row>
    <row r="2">
      <c r="B2" s="2" t="inlineStr">
        <is>
          <t>Dec. 31, 2022</t>
        </is>
      </c>
    </row>
    <row r="3">
      <c r="A3" s="3" t="inlineStr">
        <is>
          <t>Banking And Thrift Interest [Abstract]</t>
        </is>
      </c>
      <c r="B3" s="4" t="inlineStr">
        <is>
          <t xml:space="preserve"> </t>
        </is>
      </c>
    </row>
    <row r="4">
      <c r="A4" s="4" t="inlineStr">
        <is>
          <t>Summary of Interest Income (Expense), Net</t>
        </is>
      </c>
      <c r="B4" s="4" t="inlineStr">
        <is>
          <t>Interest income (expense), net consisted of the following:
Year ended December 31, 2022
Year ended December 31, 2021
Year ended December 31, 2020
Income
71
13
34
Expense
(13
)
(42
)
(54
)
Total
58
(29
)
(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t>
        </is>
      </c>
      <c r="B4" s="4" t="inlineStr">
        <is>
          <t>Income (loss) before income tax is comprised of the following:
Year ended December 31, 2022
Year ended December 31, 2021
Year ended December 31, 2020
Income (loss) recorded in the Netherlands
(22
)
(20
)
(19
)
Income (loss) from foreign operations
4,508
2,357
1,286
Income (loss) before income tax benefit (expense)
4,486
2,337
1,267</t>
        </is>
      </c>
    </row>
    <row r="5">
      <c r="A5" s="4" t="inlineStr">
        <is>
          <t>Income Tax Benefit (Expense)</t>
        </is>
      </c>
      <c r="B5" s="4" t="inlineStr">
        <is>
          <t>Income tax benefit (expense) is comprised of the following:
Year ended December 31, 2022
Year ended December 31, 2021
Year ended December 31, 2020
The Netherlands taxes - current
—
—
—
Foreign taxes - current
(510
)
(285
)
(171
)
Total current taxes
(510
)
(285
)
(171
)
The Netherlands taxes - deferred
—
—
—
Foreign taxes - deferred
(10
)
(46
)
12
Total deferred taxes
(10
)
(46
)
12
Income tax expense
(520
)
(331
)
(159
)
Effective tax rate
12
%
14
%
13
%</t>
        </is>
      </c>
    </row>
    <row r="6">
      <c r="A6" s="4" t="inlineStr">
        <is>
          <t>Differences in Income Taxes Computed at Netherlands Statutory Rate and Effective Income Tax Rate</t>
        </is>
      </c>
      <c r="B6" s="4" t="inlineStr">
        <is>
          <t>The principal items comprising the differences in income taxes computed at the Netherlands statutory rate of 25.8% in 2022, 25% in 2021 and 25% in 2020, and the effective income tax rate are the following:
Year ended December 31, 2022
Year ended December 31, 2021
Year ended December 31, 2020
Income tax benefit (expense) computed at statutory rate
(1,158
)
(584
)
(316
)
Non-deductible and non-taxable permanent differences, net
22
4
(1
)
Valuation allowance adjustments
140
(2
)
11
Effect on deferred taxes of changes in enacted tax rates
6
6
(5
)
Current year credits
30
39
40
Other tax and credits
(51
)
(22
)
(40
)
Benefits from tax holidays
60
49
37
Net impact of changes to uncertain tax positions
(12
)
(8
)
(1
)
Earnings of subsidiaries taxed at different rates
443
187
116
Income tax benefit (expense)
(520
)
(331
)
(159
)</t>
        </is>
      </c>
    </row>
    <row r="7">
      <c r="A7" s="4" t="inlineStr">
        <is>
          <t>Deferred Tax Assets and Liabilities</t>
        </is>
      </c>
      <c r="B7" s="4" t="inlineStr">
        <is>
          <t>Deferred tax assets and liabilities consisted of the following:
December 31, 2022
December 31, 2021
Tax loss carryforwards and investment credits
520
707
Less unrecognized tax benefit
(25
)
(81
)
Tax loss carryforwards net of unrecognized tax benefit
495
626
Inventory valuation
42
28
Impairment and restructuring charges
4
4
Fixed asset depreciation in arrears
55
52
Increased depreciation incentives
83
128
Capitalized development costs
79
121
Receivables for government funding
121
64
Tax credits granted on past capital investments
218
213
Pension service costs
62
82
Stock awards
17
14
Operating lease liabilities
50
39
Commercial accruals
27
12
Other temporary differences
23
25
Total deferred tax assets
1,276
1,408
Valuation allowances
(416
)
(576
)
Deferred tax assets, net
860
832
Accelerated fixed asset depreciation
(37
)
(32
)
Acquired intangible assets
(23
)
(22
)
Advances of government funding
(177
)
(115
)
Operating lease right-of-use assets
(50
)
(39
)
Other temporary differences
(31
)
(36
)
Deferred tax liabilities
(318
)
(244
)
Net deferred income tax asset
542
588</t>
        </is>
      </c>
    </row>
    <row r="8">
      <c r="A8" s="4" t="inlineStr">
        <is>
          <t>Gross Deferred Tax Assets On Tax Loss Carryforwards And Investment Credits Expiration Table Text Block</t>
        </is>
      </c>
      <c r="B8" s="4" t="inlineStr">
        <is>
          <t>As of December 31, 2022, the Company and its subsidiaries have gross deferred tax assets on tax loss carryforwards and investment credits that expire starting from 2023.
December 31,
Year
2022
2023
3
2024
2
2025
2
2026
2
2027
5
Thereafter
506
Total
520</t>
        </is>
      </c>
    </row>
    <row r="9">
      <c r="A9" s="4" t="inlineStr">
        <is>
          <t>Reconciliation of Beginning and Ending Amounts of Unrecognized Tax Benefits</t>
        </is>
      </c>
      <c r="B9" s="4" t="inlineStr">
        <is>
          <t>A reconciliation of 2022, 2021 and 2020 beginning and ending amounts of unrecognized tax benefits is as follows:
December 31, 2022
December 31, 2021
December 31, 2020
Balance at beginning of year
118
48
48
Additions based on tax positions related to the current year
4
72
1
Additions based on acquisitions related to the current year
—
—
—
Additions for tax positions of prior years
13
1
1
Reduction for tax positions of prior years
(69
)
(1
)
(2
)
Settlements
(2
)
—
(1
)
Foreign currency translation
(3
)
(2
)
1
Balance at end of year
61
118
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8" customWidth="1" min="1" max="1"/>
    <col width="13" customWidth="1" min="2" max="2"/>
    <col width="60" customWidth="1" min="3" max="3"/>
    <col width="22" customWidth="1" min="4" max="4"/>
    <col width="36" customWidth="1" min="5" max="5"/>
    <col width="80" customWidth="1" min="6" max="6"/>
    <col width="24" customWidth="1" min="7" max="7"/>
    <col width="27" customWidth="1" min="8" max="8"/>
    <col width="80" customWidth="1" min="9" max="9"/>
    <col width="55" customWidth="1" min="10" max="10"/>
    <col width="33" customWidth="1" min="11" max="11"/>
  </cols>
  <sheetData>
    <row r="1">
      <c r="A1" s="1" t="inlineStr">
        <is>
          <t>Consolidated Statements of Equity - USD ($) $ in Millions</t>
        </is>
      </c>
      <c r="B1" s="2" t="inlineStr">
        <is>
          <t>Total</t>
        </is>
      </c>
      <c r="C1" s="2" t="inlineStr">
        <is>
          <t>Transition Effect of Update in Accounting Standard [Member]</t>
        </is>
      </c>
      <c r="D1" s="2" t="inlineStr">
        <is>
          <t>Common Stock [Member]</t>
        </is>
      </c>
      <c r="E1" s="2" t="inlineStr">
        <is>
          <t>Additional Paid-In Capital [Member]</t>
        </is>
      </c>
      <c r="F1" s="2" t="inlineStr">
        <is>
          <t>Additional Paid-In Capital [Member] Transition Effect of Update in Accounting Standard [Member]</t>
        </is>
      </c>
      <c r="G1" s="2" t="inlineStr">
        <is>
          <t>Treasury Stock [Member]</t>
        </is>
      </c>
      <c r="H1" s="2" t="inlineStr">
        <is>
          <t>Retained Earnings [Member]</t>
        </is>
      </c>
      <c r="I1" s="2" t="inlineStr">
        <is>
          <t>Retained Earnings [Member] Transition Effect of Update in Accounting Standard [Member]</t>
        </is>
      </c>
      <c r="J1" s="2" t="inlineStr">
        <is>
          <t>Accumulated Other Comprehensive Income (Loss) [Member]</t>
        </is>
      </c>
      <c r="K1" s="2" t="inlineStr">
        <is>
          <t>Noncontrolling Interest [Member]</t>
        </is>
      </c>
    </row>
    <row r="2">
      <c r="A2" s="4" t="inlineStr">
        <is>
          <t>Beginning Balance at Dec. 31, 2019</t>
        </is>
      </c>
      <c r="B2" s="6" t="n">
        <v>7111</v>
      </c>
      <c r="C2" s="4" t="inlineStr">
        <is>
          <t xml:space="preserve"> </t>
        </is>
      </c>
      <c r="D2" s="6" t="n">
        <v>1157</v>
      </c>
      <c r="E2" s="6" t="n">
        <v>2992</v>
      </c>
      <c r="F2" s="4" t="inlineStr">
        <is>
          <t xml:space="preserve"> </t>
        </is>
      </c>
      <c r="G2" s="6" t="n">
        <v>-328</v>
      </c>
      <c r="H2" s="6" t="n">
        <v>2747</v>
      </c>
      <c r="I2" s="4" t="inlineStr">
        <is>
          <t xml:space="preserve"> </t>
        </is>
      </c>
      <c r="J2" s="6" t="n">
        <v>475</v>
      </c>
      <c r="K2" s="6" t="n">
        <v>68</v>
      </c>
    </row>
    <row r="3">
      <c r="A3" s="4" t="inlineStr">
        <is>
          <t>Repurchase of common stock</t>
        </is>
      </c>
      <c r="B3" s="5" t="n">
        <v>-125</v>
      </c>
      <c r="C3" s="4" t="inlineStr">
        <is>
          <t xml:space="preserve"> </t>
        </is>
      </c>
      <c r="D3" s="4" t="inlineStr">
        <is>
          <t xml:space="preserve"> </t>
        </is>
      </c>
      <c r="E3" s="4" t="inlineStr">
        <is>
          <t xml:space="preserve"> </t>
        </is>
      </c>
      <c r="F3" s="4" t="inlineStr">
        <is>
          <t xml:space="preserve"> </t>
        </is>
      </c>
      <c r="G3" s="5" t="n">
        <v>-125</v>
      </c>
      <c r="H3" s="4" t="inlineStr">
        <is>
          <t xml:space="preserve"> </t>
        </is>
      </c>
      <c r="I3" s="4" t="inlineStr">
        <is>
          <t xml:space="preserve"> </t>
        </is>
      </c>
      <c r="J3" s="4" t="inlineStr">
        <is>
          <t xml:space="preserve"> </t>
        </is>
      </c>
      <c r="K3" s="4" t="inlineStr">
        <is>
          <t xml:space="preserve"> </t>
        </is>
      </c>
    </row>
    <row r="4">
      <c r="A4" s="4" t="inlineStr">
        <is>
          <t>Issuance of senior convertible bonds</t>
        </is>
      </c>
      <c r="B4" s="5" t="n">
        <v>184</v>
      </c>
      <c r="C4" s="4" t="inlineStr">
        <is>
          <t xml:space="preserve"> </t>
        </is>
      </c>
      <c r="D4" s="4" t="inlineStr">
        <is>
          <t xml:space="preserve"> </t>
        </is>
      </c>
      <c r="E4" s="5" t="n">
        <v>1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ttlement of senior convertible bonds</t>
        </is>
      </c>
      <c r="B5" s="5" t="n">
        <v>-11</v>
      </c>
      <c r="C5" s="4" t="inlineStr">
        <is>
          <t xml:space="preserve"> </t>
        </is>
      </c>
      <c r="D5" s="4" t="inlineStr">
        <is>
          <t xml:space="preserve"> </t>
        </is>
      </c>
      <c r="E5" s="5" t="n">
        <v>-269</v>
      </c>
      <c r="F5" s="4" t="inlineStr">
        <is>
          <t xml:space="preserve"> </t>
        </is>
      </c>
      <c r="G5" s="5" t="n">
        <v>258</v>
      </c>
      <c r="H5" s="4" t="inlineStr">
        <is>
          <t xml:space="preserve"> </t>
        </is>
      </c>
      <c r="I5" s="4" t="inlineStr">
        <is>
          <t xml:space="preserve"> </t>
        </is>
      </c>
      <c r="J5" s="4" t="inlineStr">
        <is>
          <t xml:space="preserve"> </t>
        </is>
      </c>
      <c r="K5" s="4" t="inlineStr">
        <is>
          <t xml:space="preserve"> </t>
        </is>
      </c>
    </row>
    <row r="6">
      <c r="A6" s="4" t="inlineStr">
        <is>
          <t>Stock-based compensation expense</t>
        </is>
      </c>
      <c r="B6" s="5" t="n">
        <v>155</v>
      </c>
      <c r="C6" s="4" t="inlineStr">
        <is>
          <t xml:space="preserve"> </t>
        </is>
      </c>
      <c r="D6" s="4" t="inlineStr">
        <is>
          <t xml:space="preserve"> </t>
        </is>
      </c>
      <c r="E6" s="5" t="n">
        <v>155</v>
      </c>
      <c r="F6" s="4" t="inlineStr">
        <is>
          <t xml:space="preserve"> </t>
        </is>
      </c>
      <c r="G6" s="5" t="n">
        <v>102</v>
      </c>
      <c r="H6" s="5" t="n">
        <v>-102</v>
      </c>
      <c r="I6" s="4" t="inlineStr">
        <is>
          <t xml:space="preserve"> </t>
        </is>
      </c>
      <c r="J6" s="4" t="inlineStr">
        <is>
          <t xml:space="preserve"> </t>
        </is>
      </c>
      <c r="K6" s="4" t="inlineStr">
        <is>
          <t xml:space="preserve"> </t>
        </is>
      </c>
    </row>
    <row r="7">
      <c r="A7" s="3"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t>
        </is>
      </c>
      <c r="B8" s="5" t="n">
        <v>1108</v>
      </c>
      <c r="C8" s="4" t="inlineStr">
        <is>
          <t xml:space="preserve"> </t>
        </is>
      </c>
      <c r="D8" s="4" t="inlineStr">
        <is>
          <t xml:space="preserve"> </t>
        </is>
      </c>
      <c r="E8" s="4" t="inlineStr">
        <is>
          <t xml:space="preserve"> </t>
        </is>
      </c>
      <c r="F8" s="4" t="inlineStr">
        <is>
          <t xml:space="preserve"> </t>
        </is>
      </c>
      <c r="G8" s="4" t="inlineStr">
        <is>
          <t xml:space="preserve"> </t>
        </is>
      </c>
      <c r="H8" s="5" t="n">
        <v>1106</v>
      </c>
      <c r="I8" s="4" t="inlineStr">
        <is>
          <t xml:space="preserve"> </t>
        </is>
      </c>
      <c r="J8" s="4" t="inlineStr">
        <is>
          <t xml:space="preserve"> </t>
        </is>
      </c>
      <c r="K8" s="5" t="n">
        <v>2</v>
      </c>
    </row>
    <row r="9">
      <c r="A9" s="4" t="inlineStr">
        <is>
          <t>Other comprehensive income (loss), net of tax</t>
        </is>
      </c>
      <c r="B9" s="5" t="n">
        <v>2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8</v>
      </c>
      <c r="K9" s="4" t="inlineStr">
        <is>
          <t xml:space="preserve"> </t>
        </is>
      </c>
    </row>
    <row r="10">
      <c r="A10" s="4" t="inlineStr">
        <is>
          <t>Comprehensive income (loss)</t>
        </is>
      </c>
      <c r="B10" s="5" t="n">
        <v>13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to noncontrolling interest</t>
        </is>
      </c>
      <c r="B11" s="5"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v>
      </c>
    </row>
    <row r="12">
      <c r="A12" s="4" t="inlineStr">
        <is>
          <t>Dividends</t>
        </is>
      </c>
      <c r="B12" s="5" t="n">
        <v>-152</v>
      </c>
      <c r="C12" s="4" t="inlineStr">
        <is>
          <t xml:space="preserve"> </t>
        </is>
      </c>
      <c r="D12" s="4" t="inlineStr">
        <is>
          <t xml:space="preserve"> </t>
        </is>
      </c>
      <c r="E12" s="4" t="inlineStr">
        <is>
          <t xml:space="preserve"> </t>
        </is>
      </c>
      <c r="F12" s="4" t="inlineStr">
        <is>
          <t xml:space="preserve"> </t>
        </is>
      </c>
      <c r="G12" s="4" t="inlineStr">
        <is>
          <t xml:space="preserve"> </t>
        </is>
      </c>
      <c r="H12" s="5" t="n">
        <v>-152</v>
      </c>
      <c r="I12" s="4" t="inlineStr">
        <is>
          <t xml:space="preserve"> </t>
        </is>
      </c>
      <c r="J12" s="4" t="inlineStr">
        <is>
          <t xml:space="preserve"> </t>
        </is>
      </c>
      <c r="K12" s="4" t="inlineStr">
        <is>
          <t xml:space="preserve"> </t>
        </is>
      </c>
    </row>
    <row r="13">
      <c r="A13" s="4" t="inlineStr">
        <is>
          <t>Ending Balance at Dec. 31, 2020</t>
        </is>
      </c>
      <c r="B13" s="5" t="n">
        <v>8506</v>
      </c>
      <c r="C13" s="4" t="inlineStr">
        <is>
          <t xml:space="preserve"> </t>
        </is>
      </c>
      <c r="D13" s="5" t="n">
        <v>1157</v>
      </c>
      <c r="E13" s="5" t="n">
        <v>3062</v>
      </c>
      <c r="F13" s="4" t="inlineStr">
        <is>
          <t xml:space="preserve"> </t>
        </is>
      </c>
      <c r="G13" s="5" t="n">
        <v>-93</v>
      </c>
      <c r="H13" s="5" t="n">
        <v>3599</v>
      </c>
      <c r="I13" s="4" t="inlineStr">
        <is>
          <t xml:space="preserve"> </t>
        </is>
      </c>
      <c r="J13" s="5" t="n">
        <v>723</v>
      </c>
      <c r="K13" s="5" t="n">
        <v>58</v>
      </c>
    </row>
    <row r="14">
      <c r="A14" s="4" t="inlineStr">
        <is>
          <t>Repurchase of common stock</t>
        </is>
      </c>
      <c r="B14" s="5" t="n">
        <v>-485</v>
      </c>
      <c r="C14" s="4" t="inlineStr">
        <is>
          <t xml:space="preserve"> </t>
        </is>
      </c>
      <c r="D14" s="4" t="inlineStr">
        <is>
          <t xml:space="preserve"> </t>
        </is>
      </c>
      <c r="E14" s="4" t="inlineStr">
        <is>
          <t xml:space="preserve"> </t>
        </is>
      </c>
      <c r="F14" s="4" t="inlineStr">
        <is>
          <t xml:space="preserve"> </t>
        </is>
      </c>
      <c r="G14" s="5" t="n">
        <v>-485</v>
      </c>
      <c r="H14" s="4" t="inlineStr">
        <is>
          <t xml:space="preserve"> </t>
        </is>
      </c>
      <c r="I14" s="4" t="inlineStr">
        <is>
          <t xml:space="preserve"> </t>
        </is>
      </c>
      <c r="J14" s="4" t="inlineStr">
        <is>
          <t xml:space="preserve"> </t>
        </is>
      </c>
      <c r="K14" s="4" t="inlineStr">
        <is>
          <t xml:space="preserve"> </t>
        </is>
      </c>
    </row>
    <row r="15">
      <c r="A15" s="4" t="inlineStr">
        <is>
          <t>Settlement of senior convertible bonds</t>
        </is>
      </c>
      <c r="B15" s="5" t="n">
        <v>-530</v>
      </c>
      <c r="C15" s="4" t="inlineStr">
        <is>
          <t xml:space="preserve"> </t>
        </is>
      </c>
      <c r="D15" s="4" t="inlineStr">
        <is>
          <t xml:space="preserve"> </t>
        </is>
      </c>
      <c r="E15" s="5" t="n">
        <v>-750</v>
      </c>
      <c r="F15" s="4" t="inlineStr">
        <is>
          <t xml:space="preserve"> </t>
        </is>
      </c>
      <c r="G15" s="5" t="n">
        <v>220</v>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5" t="n">
        <v>221</v>
      </c>
      <c r="C16" s="4" t="inlineStr">
        <is>
          <t xml:space="preserve"> </t>
        </is>
      </c>
      <c r="D16" s="4" t="inlineStr">
        <is>
          <t xml:space="preserve"> </t>
        </is>
      </c>
      <c r="E16" s="5" t="n">
        <v>221</v>
      </c>
      <c r="F16" s="4" t="inlineStr">
        <is>
          <t xml:space="preserve"> </t>
        </is>
      </c>
      <c r="G16" s="5" t="n">
        <v>158</v>
      </c>
      <c r="H16" s="5" t="n">
        <v>-158</v>
      </c>
      <c r="I16" s="4" t="inlineStr">
        <is>
          <t xml:space="preserve"> </t>
        </is>
      </c>
      <c r="J16" s="4" t="inlineStr">
        <is>
          <t xml:space="preserve"> </t>
        </is>
      </c>
      <c r="K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5" t="n">
        <v>2006</v>
      </c>
      <c r="C18" s="4" t="inlineStr">
        <is>
          <t xml:space="preserve"> </t>
        </is>
      </c>
      <c r="D18" s="4" t="inlineStr">
        <is>
          <t xml:space="preserve"> </t>
        </is>
      </c>
      <c r="E18" s="4" t="inlineStr">
        <is>
          <t xml:space="preserve"> </t>
        </is>
      </c>
      <c r="F18" s="4" t="inlineStr">
        <is>
          <t xml:space="preserve"> </t>
        </is>
      </c>
      <c r="G18" s="4" t="inlineStr">
        <is>
          <t xml:space="preserve"> </t>
        </is>
      </c>
      <c r="H18" s="5" t="n">
        <v>2000</v>
      </c>
      <c r="I18" s="4" t="inlineStr">
        <is>
          <t xml:space="preserve"> </t>
        </is>
      </c>
      <c r="J18" s="4" t="inlineStr">
        <is>
          <t xml:space="preserve"> </t>
        </is>
      </c>
      <c r="K18" s="5" t="n">
        <v>6</v>
      </c>
    </row>
    <row r="19">
      <c r="A19" s="4" t="inlineStr">
        <is>
          <t>Other comprehensive income (loss), net of tax</t>
        </is>
      </c>
      <c r="B19" s="5" t="n">
        <v>-2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7</v>
      </c>
      <c r="K19" s="4" t="inlineStr">
        <is>
          <t xml:space="preserve"> </t>
        </is>
      </c>
    </row>
    <row r="20">
      <c r="A20" s="4" t="inlineStr">
        <is>
          <t>Comprehensive income (loss)</t>
        </is>
      </c>
      <c r="B20" s="5" t="n">
        <v>17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t>
        </is>
      </c>
      <c r="B21" s="5" t="n">
        <v>-218</v>
      </c>
      <c r="C21" s="4" t="inlineStr">
        <is>
          <t xml:space="preserve"> </t>
        </is>
      </c>
      <c r="D21" s="4" t="inlineStr">
        <is>
          <t xml:space="preserve"> </t>
        </is>
      </c>
      <c r="E21" s="4" t="inlineStr">
        <is>
          <t xml:space="preserve"> </t>
        </is>
      </c>
      <c r="F21" s="4" t="inlineStr">
        <is>
          <t xml:space="preserve"> </t>
        </is>
      </c>
      <c r="G21" s="4" t="inlineStr">
        <is>
          <t xml:space="preserve"> </t>
        </is>
      </c>
      <c r="H21" s="5" t="n">
        <v>-218</v>
      </c>
      <c r="I21" s="4" t="inlineStr">
        <is>
          <t xml:space="preserve"> </t>
        </is>
      </c>
      <c r="J21" s="4" t="inlineStr">
        <is>
          <t xml:space="preserve"> </t>
        </is>
      </c>
      <c r="K21" s="4" t="inlineStr">
        <is>
          <t xml:space="preserve"> </t>
        </is>
      </c>
    </row>
    <row r="22">
      <c r="A22" s="4" t="inlineStr">
        <is>
          <t>Ending Balance at Dec. 31, 2021</t>
        </is>
      </c>
      <c r="B22" s="5" t="n">
        <v>9273</v>
      </c>
      <c r="C22" s="6" t="n">
        <v>-92</v>
      </c>
      <c r="D22" s="5" t="n">
        <v>1157</v>
      </c>
      <c r="E22" s="5" t="n">
        <v>2533</v>
      </c>
      <c r="F22" s="6" t="n">
        <v>-117</v>
      </c>
      <c r="G22" s="5" t="n">
        <v>-200</v>
      </c>
      <c r="H22" s="5" t="n">
        <v>5223</v>
      </c>
      <c r="I22" s="6" t="n">
        <v>25</v>
      </c>
      <c r="J22" s="5" t="n">
        <v>496</v>
      </c>
      <c r="K22" s="5" t="n">
        <v>64</v>
      </c>
    </row>
    <row r="23">
      <c r="A23" s="4" t="inlineStr">
        <is>
          <t>Repurchase of common stock</t>
        </is>
      </c>
      <c r="B23" s="5" t="n">
        <v>-346</v>
      </c>
      <c r="C23" s="4" t="inlineStr">
        <is>
          <t xml:space="preserve"> </t>
        </is>
      </c>
      <c r="D23" s="4" t="inlineStr">
        <is>
          <t xml:space="preserve"> </t>
        </is>
      </c>
      <c r="E23" s="4" t="inlineStr">
        <is>
          <t xml:space="preserve"> </t>
        </is>
      </c>
      <c r="F23" s="4" t="inlineStr">
        <is>
          <t xml:space="preserve"> </t>
        </is>
      </c>
      <c r="G23" s="5" t="n">
        <v>-346</v>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B24" s="5" t="n">
        <v>215</v>
      </c>
      <c r="C24" s="4" t="inlineStr">
        <is>
          <t xml:space="preserve"> </t>
        </is>
      </c>
      <c r="D24" s="4" t="inlineStr">
        <is>
          <t xml:space="preserve"> </t>
        </is>
      </c>
      <c r="E24" s="5" t="n">
        <v>215</v>
      </c>
      <c r="F24" s="4" t="inlineStr">
        <is>
          <t xml:space="preserve"> </t>
        </is>
      </c>
      <c r="G24" s="5" t="n">
        <v>278</v>
      </c>
      <c r="H24" s="5" t="n">
        <v>-278</v>
      </c>
      <c r="I24" s="4" t="inlineStr">
        <is>
          <t xml:space="preserve"> </t>
        </is>
      </c>
      <c r="J24" s="4" t="inlineStr">
        <is>
          <t xml:space="preserve"> </t>
        </is>
      </c>
      <c r="K24" s="4" t="inlineStr">
        <is>
          <t xml:space="preserve"> </t>
        </is>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5" t="n">
        <v>3966</v>
      </c>
      <c r="C26" s="4" t="inlineStr">
        <is>
          <t xml:space="preserve"> </t>
        </is>
      </c>
      <c r="D26" s="4" t="inlineStr">
        <is>
          <t xml:space="preserve"> </t>
        </is>
      </c>
      <c r="E26" s="4" t="inlineStr">
        <is>
          <t xml:space="preserve"> </t>
        </is>
      </c>
      <c r="F26" s="4" t="inlineStr">
        <is>
          <t xml:space="preserve"> </t>
        </is>
      </c>
      <c r="G26" s="4" t="inlineStr">
        <is>
          <t xml:space="preserve"> </t>
        </is>
      </c>
      <c r="H26" s="5" t="n">
        <v>3960</v>
      </c>
      <c r="I26" s="4" t="inlineStr">
        <is>
          <t xml:space="preserve"> </t>
        </is>
      </c>
      <c r="J26" s="4" t="inlineStr">
        <is>
          <t xml:space="preserve"> </t>
        </is>
      </c>
      <c r="K26" s="5" t="n">
        <v>6</v>
      </c>
    </row>
    <row r="27">
      <c r="A27" s="4" t="inlineStr">
        <is>
          <t>Other comprehensive income (loss), net of tax</t>
        </is>
      </c>
      <c r="B27" s="5" t="n">
        <v>-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6</v>
      </c>
      <c r="K27" s="5" t="n">
        <v>1</v>
      </c>
    </row>
    <row r="28">
      <c r="A28" s="4" t="inlineStr">
        <is>
          <t>Comprehensive income (loss)</t>
        </is>
      </c>
      <c r="B28" s="5" t="n">
        <v>39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to noncontrolling interest</t>
        </is>
      </c>
      <c r="B29" s="5"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v>
      </c>
    </row>
    <row r="30">
      <c r="A30" s="4" t="inlineStr">
        <is>
          <t>Dividends</t>
        </is>
      </c>
      <c r="B30" s="5" t="n">
        <v>-217</v>
      </c>
      <c r="C30" s="4" t="inlineStr">
        <is>
          <t xml:space="preserve"> </t>
        </is>
      </c>
      <c r="D30" s="4" t="inlineStr">
        <is>
          <t xml:space="preserve"> </t>
        </is>
      </c>
      <c r="E30" s="4" t="inlineStr">
        <is>
          <t xml:space="preserve"> </t>
        </is>
      </c>
      <c r="F30" s="4" t="inlineStr">
        <is>
          <t xml:space="preserve"> </t>
        </is>
      </c>
      <c r="G30" s="4" t="inlineStr">
        <is>
          <t xml:space="preserve"> </t>
        </is>
      </c>
      <c r="H30" s="5" t="n">
        <v>-217</v>
      </c>
      <c r="I30" s="4" t="inlineStr">
        <is>
          <t xml:space="preserve"> </t>
        </is>
      </c>
      <c r="J30" s="4" t="inlineStr">
        <is>
          <t xml:space="preserve"> </t>
        </is>
      </c>
      <c r="K30" s="4" t="inlineStr">
        <is>
          <t xml:space="preserve"> </t>
        </is>
      </c>
    </row>
    <row r="31">
      <c r="A31" s="4" t="inlineStr">
        <is>
          <t>Ending Balance at Dec. 31, 2022</t>
        </is>
      </c>
      <c r="B31" s="6" t="n">
        <v>12758</v>
      </c>
      <c r="C31" s="4" t="inlineStr">
        <is>
          <t xml:space="preserve"> </t>
        </is>
      </c>
      <c r="D31" s="6" t="n">
        <v>1157</v>
      </c>
      <c r="E31" s="6" t="n">
        <v>2631</v>
      </c>
      <c r="F31" s="4" t="inlineStr">
        <is>
          <t xml:space="preserve"> </t>
        </is>
      </c>
      <c r="G31" s="6" t="n">
        <v>-268</v>
      </c>
      <c r="H31" s="6" t="n">
        <v>8713</v>
      </c>
      <c r="I31" s="4" t="inlineStr">
        <is>
          <t xml:space="preserve"> </t>
        </is>
      </c>
      <c r="J31" s="6" t="n">
        <v>460</v>
      </c>
      <c r="K31" s="6"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 ("EPS")</t>
        </is>
      </c>
      <c r="B4" s="4" t="inlineStr">
        <is>
          <t>For the years ended December 31, 2022, 2021 and 2020, earnings per share (“EPS”) was calculated as follows:
Year ended December 31, 2022
Year ended December 31, 2021
Year ended December 31, 2020
Basic EPS
Net income attributable to parent company as reported
3,960
2,000
1,106
Weighted average number of shares outstanding
905,606,885
904,332,429
894,578,477
Basic EPS
4.37
2.21
1.24
Diluted EPS
Net income attributable to parent company as reported
3,960
2,000
1,106
add-back interest expense, net of income tax effect
2
—
—
Net income attributable to parent company as adjusted
3,962
2,000
1,106
Weighted average shares outstanding
905,606,885
904,332,429
894,578,477
Dilutive effect of stock awards
6,789,662
9,107,124
8,860,216
Dilutive effect of convertible bonds
33,825,000
11,402,645
16,291,279
Number of shares used in calculating diluted EPS
946,221,547
924,842,198
919,729,972
Diluted EPS
4.19
2.16
1.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any's Commitments</t>
        </is>
      </c>
      <c r="B4" s="4" t="inlineStr">
        <is>
          <t>The Company’s commitments as of December 31, 2022 were as follows:
In millions of U.S. dollars
Total
2023
2024
2025
2026
2027
Thereafter
Purchase obligations
5,554
4,556
424
287
101
62
124
of which:
Equipment purchase
3,587
3,584
3
—
—
—
—
Foundry purchase
1,827
872
393
275
101
62
124
Software, design, technologies and licenses
140
100
28
12
—
—
—
Other obligations
1,864
1,072
155
100
56
155
326
Total
7,418
5,628
579
387
157
217
4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air Value Disclosures [Abstract]</t>
        </is>
      </c>
      <c r="B3" s="4" t="inlineStr">
        <is>
          <t xml:space="preserve"> </t>
        </is>
      </c>
    </row>
    <row r="4">
      <c r="A4" s="4" t="inlineStr">
        <is>
          <t>Notional Amounts of Outstanding Derivative Instruments</t>
        </is>
      </c>
      <c r="B4" s="4" t="inlineStr">
        <is>
          <t>As of December 31, 2022, the Company had the following outstanding derivative instruments that were entered into to hedge Euro-denominated and Singapore dollar-denominated forecasted transactions:
In millions of Euros
Notional amount for hedge on forecasted R&amp;D and other operating expenses
Notional amount for hedge on forecasted manufacturing costs
Forward contracts
540
986
Currency collars
500
791
In millions of Singapore dollars
Notional amount for hedge on forecasted R&amp;D and other operating expenses
Notional amount for hedge on forecasted manufacturing costs
Forward contracts
—
247</t>
        </is>
      </c>
    </row>
    <row r="5">
      <c r="A5" s="4" t="inlineStr">
        <is>
          <t>Fair Value of Derivative Instruments</t>
        </is>
      </c>
      <c r="B5" s="4" t="inlineStr">
        <is>
          <t>Information on fair value of derivative instruments and their location in the consolidated balance sheets as of December 31, 2022 and December 31, 2021 is presented in the table below:
As of December 31, 2022
As of December 31, 2021
Asset Derivatives
Balance sheet classification
Fair value
Fair value
Derivatives designated as a hedge:
Foreign exchange forward contracts
Other current assets
37
2
Foreign exchange forward contracts
Other non-current assets
8
—
Currency collars
Other current assets
10
1
Currency collars
Other non-current assets
5
—
Total derivatives designated as a hedge:
60
3
Derivatives not designated as a hedge:
Foreign exchange forward contracts
Other current assets
9
3
Total derivatives not designated as a hedge:
9
3
Total Derivatives
69
6
As of December 31, 2022
As of December 31, 2021
Liability Derivatives
Balance sheet classification
Fair value
Fair value
Derivatives designated as a hedge:
Foreign exchange forward contracts
Other payables and accrued liabilities
(23
)
(29
)
Foreign exchange forward contracts
Other non-current liabilities
(3
)
—
Currency collars
Other payables and accrued liabilities
(9
)
(13
)
Currency collars
Other non-current liabilities
(1
)
—
Total derivatives designated as a hedge:
(36
)
(42
)
Derivatives not designated as a hedge:
Foreign exchange forward contracts
Other payables and accrued liabilities
(3
)
(1
)
Total derivatives not designated as a hedge:
(3
)
(1
)
Total Derivatives
(39
)
(43
)</t>
        </is>
      </c>
    </row>
    <row r="6">
      <c r="A6" s="4" t="inlineStr">
        <is>
          <t>Effect on Consolidated Statements of Income of Derivative Instruments</t>
        </is>
      </c>
      <c r="B6" s="4" t="inlineStr">
        <is>
          <t>The effect of derivative instruments designated as cashflow hedge on the consolidated statements of income for the year ended December 31, 2022 and December 31, 2021 and on the “Accumulated other comprehensive income (loss)” (“AOCI”) as reported in the consolidated statements of equity as of December 31, 2022 and December 31, 2021 is presented in the table below:
Gain (loss) deferred in OCI on derivative
Location of gain (loss)
Gain (loss) reclassified from OCI into earnings
December 31, 2022
December 31, 2021
reclassified from OCI into earnings
December 31, 2022
December 31, 2021
Foreign exchange forward contracts
14
(20
)
Cost of sales
(83
)
11
Foreign exchange forward contracts
2
(2
)
Selling, general and administrative
(9
)
—
Foreign exchange forward contracts
4
(9
)
Research and development
(32
)
1
Currency collars
1
(11
)
Cost of sales
(46
)
4
Currency collars
1
(1
)
Selling, general and administrative
(6
)
1
Currency collars
1
(5
)
Research and development
(21
)
2
Total
23
(48
)
(197
)
19</t>
        </is>
      </c>
    </row>
    <row r="7">
      <c r="A7" s="4" t="inlineStr">
        <is>
          <t>Effect on Consolidated Statements of Income of Derivative Instruments Not Designated as Hedge</t>
        </is>
      </c>
      <c r="B7" s="4" t="inlineStr">
        <is>
          <t>The effect on the consolidated statements of income for the year ended December 31, 2022 and December 31, 2021 of derivative instruments not designated as a hedge is presented in the table below:
Location of gain
Gain (loss) recognized in earnings
(loss) recognized in earnings
December 31, 2022
December 31, 2021
Foreign exchange forward contracts
Other income and expenses, net
24
9
Total
24
9</t>
        </is>
      </c>
    </row>
    <row r="8">
      <c r="A8" s="4" t="inlineStr">
        <is>
          <t>Schedule of Financial Assets (Liabilities) Measured at Fair Value on Recurring Basis</t>
        </is>
      </c>
      <c r="B8" s="4" t="inlineStr">
        <is>
          <t xml:space="preserve">The table below details financial assets (liabilities) measured at fair value on a recurring basis as of December 31, 2022:
Fair Value Measurements using
December 31, 2022
Quoted Prices in Active Markets for Identical Assets (Level 1)
Significant Other Observable Inputs (Level 2)
Significant Unobservable Inputs (Level 3)
Marketable securities – U.S. Treasury debt securities
679
679
—
—
Short-term deposits
581
581
—
—
Equity securities measured at fair value through earnings
26
26
—
—
Derivative assets designated as cash flow hedge
60
—
60
—
Derivative assets not designated as cash flow hedge
9
—
9
—
Derivative liabilities designated as cash flow hedge
(36)
—
(36)
—
Derivative liabilities not designated as cash flow hedge
(3)
—
(3)
—
Contingent consideration on business acquisitions
(31)
—
—
(31)
Total
1,285
1,286
30
(31) The table below details financial assets (liabilities) measured at fair value on a recurring basis as of December 31, 2021:
Fair Value Measurements using
December 31, 2021
Quoted Prices in Active Markets for Identical Assets (Level 1)
Significant Other Observable Inputs (Level 2)
Significant Unobservable Inputs (Level 3)
Short-term deposits
291
291
—
—
Equity securities measured at fair value through earnings
29
29
—
—
Derivative assets designated as cash flow hedge
3
—
3
—
Derivative assets not designated as cash flow hedge
3
—
3
—
Derivative liabilities designated as cash flow hedge
(42)
—
(42)
—
Derivative liabilities not designated as cash flow hedge
(1)
—
(1)
—
Contingent consideration on business acquisitions
(77)
—
—
(77)
Total
206
320
(37)
(77) </t>
        </is>
      </c>
    </row>
    <row r="9">
      <c r="A9" s="4" t="inlineStr">
        <is>
          <t>Schedule of Liabilities Measured at Fair Value on Recurring Basis Using Significant Unobservable Inputs (Level 3)</t>
        </is>
      </c>
      <c r="B9" s="4" t="inlineStr">
        <is>
          <t xml:space="preserve">For liabilities measured at fair value on a recurring basis using significant unobservable inputs (Level 3), the reconciliation between January 1, 2022 and December 31, 2022 is presented as follows: For liabilities measured at fair value on a recurring basis using significant unobservable inputs (Level 3), the reconciliation between January 1, 2021 and December 31, 2021 is presented as follows:
Fair Value Measurements using Significant Unobservable Inputs (Level 3)
January 1, 2021
123
Changes in fair value measurement
(38)
Currency translation adjustment
(8)
December 31, 2021
77
Amount of total gains (losses) for the period included in earnings attributable to liabilities still held at the reporting date
(2) </t>
        </is>
      </c>
    </row>
    <row r="10">
      <c r="A10" s="4" t="inlineStr">
        <is>
          <t>Fair Value Information on Other Financial Assets and Liabilities Recorded at Amortized Cost</t>
        </is>
      </c>
      <c r="B10" s="4" t="inlineStr">
        <is>
          <t>The following table includes additional fair value information on financial assets and liabilities as of December 31, 2022 and 2021:
2022
2021
Level
Carrying Amount
Estimated Fair Value
Carrying Amount
Estimated Fair Value
Cash equivalents (1)
1
2,996
2,996
2,883
2,883
Short-term, deposits
1
581
581
291
291
Long-term debt
– Bank loans (including current portion)
2
1,165
1,165
1,152
1,152
– Finance leases (including current portion)
2
57
57
—
—
– Senior unsecured convertible bonds issued on August 4, 2020 (2)
1
1,495
1,561
1,387
1,975
(1)
Cash equivalents primarily correspond to deposits at call with banks.
( 2 )
The carrying amount as of December 31, 2022, of the senior unsecured convertible bonds as reported above, corresponds to the nominal value of the bonds, net of $5 million unamortized debt issuance costs, in compliance with the new accounting guidance. The impact of the adoption is described in Note 2 and Note 15. The fair value represented the market price of the bonds trading on the Frankfurt Stock Exchange.</t>
        </is>
      </c>
    </row>
    <row r="11">
      <c r="A11" s="4" t="inlineStr">
        <is>
          <t>Schedule of Methodologies Used to Estimate Fair Value</t>
        </is>
      </c>
      <c r="B11" s="4" t="inlineStr">
        <is>
          <t>The methodologies used to estimate fair value are as follows:
Components
Methodology used to estimate fair value
Debt securities classified as available-for-sale
Quoted market prices for identical instruments
Foreign exchange forward contracts, currency options and collars
Quoted market prices for similar instruments
Equity securities measured at fair value through earnings
Quoted market prices for identical instruments
Equity securities carried at cost as a measurement alternative
Valuation of the underlying investments on a new round of third-party financing or upon liquidation
Long-term debt and current portion of long-term debt
Future cash flows on a borrowing-by-borrowing basis and discounting these future cash flows using the Company's incremental borrowing rates for similar types of borrowing arrangements
Cash and cash equivalents, short-term deposits, accounts receivable, short-term borrowings, and accounts payable
The carrying amounts reflected in the consolidated financial statements are considered as reasonable estimates of fair value due to the relatively short period of time between the origination of the instruments and their expected realiz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he below table summarizes transactions incurred in 2022, 2021 and 2020 with companies for which certain members of the Company’s management perform similar policymaking functions. These include, but are not limited to: Orange and Idemia France.
December 31,
December 31,
December 31,
2022
2021
2020
Sales &amp; other services
13
8
5
Other purchases
25
19
21
Accounts receivable
5
2
1
Accounts payable
2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Accounting Policies - Additional Information (Detail) - USD ($)</t>
        </is>
      </c>
      <c r="C1" s="2" t="inlineStr">
        <is>
          <t>12 Months Ended</t>
        </is>
      </c>
    </row>
    <row r="2">
      <c r="B2" s="2" t="inlineStr">
        <is>
          <t>Jan. 01, 2022</t>
        </is>
      </c>
      <c r="C2" s="2" t="inlineStr">
        <is>
          <t>Dec. 31, 2022</t>
        </is>
      </c>
      <c r="D2" s="2" t="inlineStr">
        <is>
          <t>Dec. 31, 2021</t>
        </is>
      </c>
      <c r="E2" s="2" t="inlineStr">
        <is>
          <t>Dec. 31, 2020</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row>
    <row r="4">
      <c r="A4" s="4" t="inlineStr">
        <is>
          <t>Sustainability threshold for uncertain tax position</t>
        </is>
      </c>
      <c r="B4" s="4" t="inlineStr">
        <is>
          <t xml:space="preserve"> </t>
        </is>
      </c>
      <c r="C4" s="10" t="n">
        <v>0.5</v>
      </c>
      <c r="D4" s="4" t="inlineStr">
        <is>
          <t xml:space="preserve"> </t>
        </is>
      </c>
      <c r="E4" s="4" t="inlineStr">
        <is>
          <t xml:space="preserve"> </t>
        </is>
      </c>
    </row>
    <row r="5">
      <c r="A5" s="4" t="inlineStr">
        <is>
          <t>Cumulative probability threshold for realization of income tax benefits</t>
        </is>
      </c>
      <c r="B5" s="4" t="inlineStr">
        <is>
          <t xml:space="preserve"> </t>
        </is>
      </c>
      <c r="C5" s="10" t="n">
        <v>0.5</v>
      </c>
      <c r="D5" s="4" t="inlineStr">
        <is>
          <t xml:space="preserve"> </t>
        </is>
      </c>
      <c r="E5" s="4" t="inlineStr">
        <is>
          <t xml:space="preserve"> </t>
        </is>
      </c>
    </row>
    <row r="6">
      <c r="A6" s="4" t="inlineStr">
        <is>
          <t>Significant assets held for sale</t>
        </is>
      </c>
      <c r="B6" s="4" t="inlineStr">
        <is>
          <t xml:space="preserve"> </t>
        </is>
      </c>
      <c r="C6" s="6" t="n">
        <v>0</v>
      </c>
      <c r="D6" s="6" t="n">
        <v>0</v>
      </c>
      <c r="E6" s="4" t="inlineStr">
        <is>
          <t xml:space="preserve"> </t>
        </is>
      </c>
    </row>
    <row r="7">
      <c r="A7" s="4" t="inlineStr">
        <is>
          <t>Employees average service period to grant awards</t>
        </is>
      </c>
      <c r="B7" s="4" t="inlineStr">
        <is>
          <t xml:space="preserve"> </t>
        </is>
      </c>
      <c r="C7" s="4" t="inlineStr">
        <is>
          <t>3 years</t>
        </is>
      </c>
      <c r="D7" s="4" t="inlineStr">
        <is>
          <t xml:space="preserve"> </t>
        </is>
      </c>
      <c r="E7" s="4" t="inlineStr">
        <is>
          <t xml:space="preserve"> </t>
        </is>
      </c>
    </row>
    <row r="8">
      <c r="A8" s="4" t="inlineStr">
        <is>
          <t>Advertising expenses</t>
        </is>
      </c>
      <c r="B8" s="4" t="inlineStr">
        <is>
          <t xml:space="preserve"> </t>
        </is>
      </c>
      <c r="C8" s="6" t="n">
        <v>18000000</v>
      </c>
      <c r="D8" s="6" t="n">
        <v>14000000</v>
      </c>
      <c r="E8" s="6" t="n">
        <v>12000000</v>
      </c>
    </row>
    <row r="9">
      <c r="A9" s="4" t="inlineStr">
        <is>
          <t>Debt securities</t>
        </is>
      </c>
      <c r="B9" s="4" t="inlineStr">
        <is>
          <t xml:space="preserve"> </t>
        </is>
      </c>
      <c r="C9" s="5" t="n">
        <v>0</v>
      </c>
      <c r="D9" s="4" t="inlineStr">
        <is>
          <t xml:space="preserve"> </t>
        </is>
      </c>
      <c r="E9" s="4" t="inlineStr">
        <is>
          <t xml:space="preserve"> </t>
        </is>
      </c>
    </row>
    <row r="10">
      <c r="A10" s="4" t="inlineStr">
        <is>
          <t>Change in accounting principle, accounting standards update, adoption date</t>
        </is>
      </c>
      <c r="B10" s="4" t="inlineStr">
        <is>
          <t>Jan.  01,  2022</t>
        </is>
      </c>
      <c r="C10" s="4" t="inlineStr">
        <is>
          <t xml:space="preserve"> </t>
        </is>
      </c>
      <c r="D10" s="4" t="inlineStr">
        <is>
          <t xml:space="preserve"> </t>
        </is>
      </c>
      <c r="E10" s="4" t="inlineStr">
        <is>
          <t xml:space="preserve"> </t>
        </is>
      </c>
    </row>
    <row r="11">
      <c r="A11" s="4" t="inlineStr">
        <is>
          <t>Increase in convertible debt</t>
        </is>
      </c>
      <c r="B11" s="6" t="n">
        <v>107000000</v>
      </c>
      <c r="C11" s="4" t="inlineStr">
        <is>
          <t xml:space="preserve"> </t>
        </is>
      </c>
      <c r="D11" s="4" t="inlineStr">
        <is>
          <t xml:space="preserve"> </t>
        </is>
      </c>
      <c r="E11" s="4" t="inlineStr">
        <is>
          <t xml:space="preserve"> </t>
        </is>
      </c>
    </row>
    <row r="12">
      <c r="A12" s="4" t="inlineStr">
        <is>
          <t>Convertible debt</t>
        </is>
      </c>
      <c r="B12" s="5" t="n">
        <v>1500000000</v>
      </c>
      <c r="C12" s="4" t="inlineStr">
        <is>
          <t xml:space="preserve"> </t>
        </is>
      </c>
      <c r="D12" s="4" t="inlineStr">
        <is>
          <t xml:space="preserve"> </t>
        </is>
      </c>
      <c r="E12" s="4" t="inlineStr">
        <is>
          <t xml:space="preserve"> </t>
        </is>
      </c>
    </row>
    <row r="13">
      <c r="A13" s="4" t="inlineStr">
        <is>
          <t>Unamortized debt issuance cost</t>
        </is>
      </c>
      <c r="B13" s="5" t="n">
        <v>6000000</v>
      </c>
      <c r="C13" s="4" t="inlineStr">
        <is>
          <t xml:space="preserve"> </t>
        </is>
      </c>
      <c r="D13" s="4" t="inlineStr">
        <is>
          <t xml:space="preserve"> </t>
        </is>
      </c>
      <c r="E13" s="4" t="inlineStr">
        <is>
          <t xml:space="preserve"> </t>
        </is>
      </c>
    </row>
    <row r="14">
      <c r="A14" s="4" t="inlineStr">
        <is>
          <t>Decrease in long term deferred tax liabilities</t>
        </is>
      </c>
      <c r="B14" s="5" t="n">
        <v>15000000</v>
      </c>
      <c r="C14" s="6" t="n">
        <v>22000000</v>
      </c>
      <c r="D14" s="4" t="inlineStr">
        <is>
          <t xml:space="preserve"> </t>
        </is>
      </c>
      <c r="E14" s="4" t="inlineStr">
        <is>
          <t xml:space="preserve"> </t>
        </is>
      </c>
    </row>
    <row r="15">
      <c r="A15" s="4" t="inlineStr">
        <is>
          <t>Total decrease in equity</t>
        </is>
      </c>
      <c r="B15" s="5" t="n">
        <v>92000000</v>
      </c>
      <c r="C15" s="4" t="inlineStr">
        <is>
          <t xml:space="preserve"> </t>
        </is>
      </c>
      <c r="D15" s="4" t="inlineStr">
        <is>
          <t xml:space="preserve"> </t>
        </is>
      </c>
      <c r="E15" s="4" t="inlineStr">
        <is>
          <t xml:space="preserve"> </t>
        </is>
      </c>
    </row>
    <row r="16">
      <c r="A16" s="4" t="inlineStr">
        <is>
          <t>Decrease in additional paid in capital</t>
        </is>
      </c>
      <c r="B16" s="5" t="n">
        <v>117000000</v>
      </c>
      <c r="C16" s="4" t="inlineStr">
        <is>
          <t xml:space="preserve"> </t>
        </is>
      </c>
      <c r="D16" s="4" t="inlineStr">
        <is>
          <t xml:space="preserve"> </t>
        </is>
      </c>
      <c r="E16" s="4" t="inlineStr">
        <is>
          <t xml:space="preserve"> </t>
        </is>
      </c>
    </row>
    <row r="17">
      <c r="A17" s="4" t="inlineStr">
        <is>
          <t>Increase in retained earnings</t>
        </is>
      </c>
      <c r="B17" s="6" t="n">
        <v>25000000</v>
      </c>
      <c r="C17" s="4" t="inlineStr">
        <is>
          <t xml:space="preserve"> </t>
        </is>
      </c>
      <c r="D17" s="4" t="inlineStr">
        <is>
          <t xml:space="preserve"> </t>
        </is>
      </c>
      <c r="E17" s="4" t="inlineStr">
        <is>
          <t xml:space="preserve"> </t>
        </is>
      </c>
    </row>
    <row r="18">
      <c r="A18" s="4" t="inlineStr">
        <is>
          <t>Dilutive effect of convertible bonds underlying number of shares</t>
        </is>
      </c>
      <c r="B18" s="5" t="n">
        <v>33825000</v>
      </c>
      <c r="C18" s="4" t="inlineStr">
        <is>
          <t xml:space="preserve"> </t>
        </is>
      </c>
      <c r="D18" s="4" t="inlineStr">
        <is>
          <t xml:space="preserve"> </t>
        </is>
      </c>
      <c r="E18" s="4" t="inlineStr">
        <is>
          <t xml:space="preserve"> </t>
        </is>
      </c>
    </row>
    <row r="19">
      <c r="A19" s="4" t="inlineStr">
        <is>
          <t>French [Member] | Research tax credits [Member]</t>
        </is>
      </c>
      <c r="B19" s="4" t="inlineStr">
        <is>
          <t xml:space="preserve"> </t>
        </is>
      </c>
      <c r="C19" s="4" t="inlineStr">
        <is>
          <t xml:space="preserve"> </t>
        </is>
      </c>
      <c r="D19" s="4" t="inlineStr">
        <is>
          <t xml:space="preserve"> </t>
        </is>
      </c>
      <c r="E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c r="E20" s="4" t="inlineStr">
        <is>
          <t xml:space="preserve"> </t>
        </is>
      </c>
    </row>
    <row r="21">
      <c r="A21" s="4" t="inlineStr">
        <is>
          <t>Tax credit carryforward expiration term</t>
        </is>
      </c>
      <c r="B21" s="4" t="inlineStr">
        <is>
          <t xml:space="preserve"> </t>
        </is>
      </c>
      <c r="C21" s="4" t="inlineStr">
        <is>
          <t>3 years</t>
        </is>
      </c>
      <c r="D21" s="4" t="inlineStr">
        <is>
          <t xml:space="preserve"> </t>
        </is>
      </c>
      <c r="E21" s="4" t="inlineStr">
        <is>
          <t xml:space="preserve"> </t>
        </is>
      </c>
    </row>
    <row r="22">
      <c r="A22" s="4" t="inlineStr">
        <is>
          <t>Leases [Member]</t>
        </is>
      </c>
      <c r="B22" s="4" t="inlineStr">
        <is>
          <t xml:space="preserve"> </t>
        </is>
      </c>
      <c r="C22" s="4" t="inlineStr">
        <is>
          <t xml:space="preserve"> </t>
        </is>
      </c>
      <c r="D22" s="4" t="inlineStr">
        <is>
          <t xml:space="preserve"> </t>
        </is>
      </c>
      <c r="E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c r="E23" s="4" t="inlineStr">
        <is>
          <t xml:space="preserve"> </t>
        </is>
      </c>
    </row>
    <row r="24">
      <c r="A24" s="4" t="inlineStr">
        <is>
          <t>Operating and financing option to extend</t>
        </is>
      </c>
      <c r="B24" s="4" t="inlineStr">
        <is>
          <t xml:space="preserve"> </t>
        </is>
      </c>
      <c r="C24" s="4" t="inlineStr">
        <is>
          <t>true</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Summary Of Accounting Policies [Line Items]</t>
        </is>
      </c>
      <c r="B26" s="4" t="inlineStr">
        <is>
          <t xml:space="preserve"> </t>
        </is>
      </c>
      <c r="C26" s="4" t="inlineStr">
        <is>
          <t xml:space="preserve"> </t>
        </is>
      </c>
      <c r="D26" s="4" t="inlineStr">
        <is>
          <t xml:space="preserve"> </t>
        </is>
      </c>
      <c r="E26" s="4" t="inlineStr">
        <is>
          <t xml:space="preserve"> </t>
        </is>
      </c>
    </row>
    <row r="27">
      <c r="A27" s="4" t="inlineStr">
        <is>
          <t>Revenue recognition expected payment terms</t>
        </is>
      </c>
      <c r="B27" s="4" t="inlineStr">
        <is>
          <t xml:space="preserve"> </t>
        </is>
      </c>
      <c r="C27" s="4" t="inlineStr">
        <is>
          <t>30 days</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Summary Of Accounting Policies [Line Items]</t>
        </is>
      </c>
      <c r="B29" s="4" t="inlineStr">
        <is>
          <t xml:space="preserve"> </t>
        </is>
      </c>
      <c r="C29" s="4" t="inlineStr">
        <is>
          <t xml:space="preserve"> </t>
        </is>
      </c>
      <c r="D29" s="4" t="inlineStr">
        <is>
          <t xml:space="preserve"> </t>
        </is>
      </c>
      <c r="E29" s="4" t="inlineStr">
        <is>
          <t xml:space="preserve"> </t>
        </is>
      </c>
    </row>
    <row r="30">
      <c r="A30" s="4" t="inlineStr">
        <is>
          <t>Revenue recognition expected payment terms</t>
        </is>
      </c>
      <c r="B30" s="4" t="inlineStr">
        <is>
          <t xml:space="preserve"> </t>
        </is>
      </c>
      <c r="C30" s="4" t="inlineStr">
        <is>
          <t>90 days</t>
        </is>
      </c>
      <c r="D30" s="4" t="inlineStr">
        <is>
          <t xml:space="preserve"> </t>
        </is>
      </c>
      <c r="E30" s="4" t="inlineStr">
        <is>
          <t xml:space="preserve"> </t>
        </is>
      </c>
    </row>
    <row r="31">
      <c r="A31" s="4" t="inlineStr">
        <is>
          <t>Maximum [Member] | Leases [Member]</t>
        </is>
      </c>
      <c r="B31" s="4" t="inlineStr">
        <is>
          <t xml:space="preserve"> </t>
        </is>
      </c>
      <c r="C31" s="4" t="inlineStr">
        <is>
          <t xml:space="preserve"> </t>
        </is>
      </c>
      <c r="D31" s="4" t="inlineStr">
        <is>
          <t xml:space="preserve"> </t>
        </is>
      </c>
      <c r="E31" s="4" t="inlineStr">
        <is>
          <t xml:space="preserve"> </t>
        </is>
      </c>
    </row>
    <row r="32">
      <c r="A32" s="3" t="inlineStr">
        <is>
          <t>Summary Of Accounting Policies [Line Items]</t>
        </is>
      </c>
      <c r="B32" s="4" t="inlineStr">
        <is>
          <t xml:space="preserve"> </t>
        </is>
      </c>
      <c r="C32" s="4" t="inlineStr">
        <is>
          <t xml:space="preserve"> </t>
        </is>
      </c>
      <c r="D32" s="4" t="inlineStr">
        <is>
          <t xml:space="preserve"> </t>
        </is>
      </c>
      <c r="E32" s="4" t="inlineStr">
        <is>
          <t xml:space="preserve"> </t>
        </is>
      </c>
    </row>
    <row r="33">
      <c r="A33" s="4" t="inlineStr">
        <is>
          <t>Short term lease payments excluding capitalization amount</t>
        </is>
      </c>
      <c r="B33" s="4" t="inlineStr">
        <is>
          <t xml:space="preserve"> </t>
        </is>
      </c>
      <c r="C33" s="6" t="n">
        <v>5000</v>
      </c>
      <c r="D33" s="4" t="inlineStr">
        <is>
          <t xml:space="preserve"> </t>
        </is>
      </c>
      <c r="E33" s="4" t="inlineStr">
        <is>
          <t xml:space="preserve"> </t>
        </is>
      </c>
    </row>
    <row r="34">
      <c r="A34" s="4" t="inlineStr">
        <is>
          <t>Trademarks and Licenses [Member] | Minimum [Member]</t>
        </is>
      </c>
      <c r="B34" s="4" t="inlineStr">
        <is>
          <t xml:space="preserve"> </t>
        </is>
      </c>
      <c r="C34" s="4" t="inlineStr">
        <is>
          <t xml:space="preserve"> </t>
        </is>
      </c>
      <c r="D34" s="4" t="inlineStr">
        <is>
          <t xml:space="preserve"> </t>
        </is>
      </c>
      <c r="E34" s="4" t="inlineStr">
        <is>
          <t xml:space="preserve"> </t>
        </is>
      </c>
    </row>
    <row r="35">
      <c r="A35" s="3" t="inlineStr">
        <is>
          <t>Summary Of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ves of intangible assets</t>
        </is>
      </c>
      <c r="B36" s="4" t="inlineStr">
        <is>
          <t xml:space="preserve"> </t>
        </is>
      </c>
      <c r="C36" s="4" t="inlineStr">
        <is>
          <t>3 years</t>
        </is>
      </c>
      <c r="D36" s="4" t="inlineStr">
        <is>
          <t xml:space="preserve"> </t>
        </is>
      </c>
      <c r="E36" s="4" t="inlineStr">
        <is>
          <t xml:space="preserve"> </t>
        </is>
      </c>
    </row>
    <row r="37">
      <c r="A37" s="4" t="inlineStr">
        <is>
          <t>Trademarks and Licenses [Member] | Maximum [Member]</t>
        </is>
      </c>
      <c r="B37" s="4" t="inlineStr">
        <is>
          <t xml:space="preserve"> </t>
        </is>
      </c>
      <c r="C37" s="4" t="inlineStr">
        <is>
          <t xml:space="preserve"> </t>
        </is>
      </c>
      <c r="D37" s="4" t="inlineStr">
        <is>
          <t xml:space="preserve"> </t>
        </is>
      </c>
      <c r="E37" s="4" t="inlineStr">
        <is>
          <t xml:space="preserve"> </t>
        </is>
      </c>
    </row>
    <row r="38">
      <c r="A38" s="3" t="inlineStr">
        <is>
          <t>Summary Of Accounting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ves of intangible assets</t>
        </is>
      </c>
      <c r="B39" s="4" t="inlineStr">
        <is>
          <t xml:space="preserve"> </t>
        </is>
      </c>
      <c r="C39" s="4" t="inlineStr">
        <is>
          <t>8 years</t>
        </is>
      </c>
      <c r="D39" s="4" t="inlineStr">
        <is>
          <t xml:space="preserve"> </t>
        </is>
      </c>
      <c r="E39" s="4" t="inlineStr">
        <is>
          <t xml:space="preserve"> </t>
        </is>
      </c>
    </row>
    <row r="40">
      <c r="A40" s="4" t="inlineStr">
        <is>
          <t>Purchased and Internally Developed Software [Member] | Maximum [Member]</t>
        </is>
      </c>
      <c r="B40" s="4" t="inlineStr">
        <is>
          <t xml:space="preserve"> </t>
        </is>
      </c>
      <c r="C40" s="4" t="inlineStr">
        <is>
          <t xml:space="preserve"> </t>
        </is>
      </c>
      <c r="D40" s="4" t="inlineStr">
        <is>
          <t xml:space="preserve"> </t>
        </is>
      </c>
      <c r="E40" s="4" t="inlineStr">
        <is>
          <t xml:space="preserve"> </t>
        </is>
      </c>
    </row>
    <row r="41">
      <c r="A41" s="3" t="inlineStr">
        <is>
          <t>Summary Of Accounting Policies [Line Items]</t>
        </is>
      </c>
      <c r="B41" s="4" t="inlineStr">
        <is>
          <t xml:space="preserve"> </t>
        </is>
      </c>
      <c r="C41" s="4" t="inlineStr">
        <is>
          <t xml:space="preserve"> </t>
        </is>
      </c>
      <c r="D41" s="4" t="inlineStr">
        <is>
          <t xml:space="preserve"> </t>
        </is>
      </c>
      <c r="E41" s="4" t="inlineStr">
        <is>
          <t xml:space="preserve"> </t>
        </is>
      </c>
    </row>
    <row r="42">
      <c r="A42" s="4" t="inlineStr">
        <is>
          <t>Estimated useful lives of intangible assets</t>
        </is>
      </c>
      <c r="B42" s="4" t="inlineStr">
        <is>
          <t xml:space="preserve"> </t>
        </is>
      </c>
      <c r="C42" s="4" t="inlineStr">
        <is>
          <t>4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Property, Plant and Equipment Useful Lives (Detail)</t>
        </is>
      </c>
      <c r="B1" s="2" t="inlineStr">
        <is>
          <t>12 Months Ended</t>
        </is>
      </c>
    </row>
    <row r="2">
      <c r="B2" s="2" t="inlineStr">
        <is>
          <t>Dec. 31, 2022</t>
        </is>
      </c>
    </row>
    <row r="3">
      <c r="A3" s="4" t="inlineStr">
        <is>
          <t>Buildings [Member]</t>
        </is>
      </c>
      <c r="B3" s="4" t="inlineStr">
        <is>
          <t xml:space="preserve"> </t>
        </is>
      </c>
    </row>
    <row r="4">
      <c r="A4" s="3" t="inlineStr">
        <is>
          <t>Property, Plant and Equipment [Line Items]</t>
        </is>
      </c>
      <c r="B4" s="4" t="inlineStr">
        <is>
          <t xml:space="preserve"> </t>
        </is>
      </c>
    </row>
    <row r="5">
      <c r="A5" s="4" t="inlineStr">
        <is>
          <t>Estimated useful lives of Property, Plant and Equipment, Average</t>
        </is>
      </c>
      <c r="B5" s="4" t="inlineStr">
        <is>
          <t>33 years</t>
        </is>
      </c>
    </row>
    <row r="6">
      <c r="A6" s="4" t="inlineStr">
        <is>
          <t>Facilities and Leasehold Improvements [Member] | Minimum [Member]</t>
        </is>
      </c>
      <c r="B6" s="4" t="inlineStr">
        <is>
          <t xml:space="preserve"> </t>
        </is>
      </c>
    </row>
    <row r="7">
      <c r="A7" s="3" t="inlineStr">
        <is>
          <t>Property, Plant and Equipment [Line Items]</t>
        </is>
      </c>
      <c r="B7" s="4" t="inlineStr">
        <is>
          <t xml:space="preserve"> </t>
        </is>
      </c>
    </row>
    <row r="8">
      <c r="A8" s="4" t="inlineStr">
        <is>
          <t>Estimated useful lives of Property, Plant and Equipment, Average</t>
        </is>
      </c>
      <c r="B8" s="4" t="inlineStr">
        <is>
          <t>5 years</t>
        </is>
      </c>
    </row>
    <row r="9">
      <c r="A9" s="4" t="inlineStr">
        <is>
          <t>Facilities and Leasehold Improvements [Member] | Maximum [Member]</t>
        </is>
      </c>
      <c r="B9" s="4" t="inlineStr">
        <is>
          <t xml:space="preserve"> </t>
        </is>
      </c>
    </row>
    <row r="10">
      <c r="A10" s="3" t="inlineStr">
        <is>
          <t>Property, Plant and Equipment [Line Items]</t>
        </is>
      </c>
      <c r="B10" s="4" t="inlineStr">
        <is>
          <t xml:space="preserve"> </t>
        </is>
      </c>
    </row>
    <row r="11">
      <c r="A11" s="4" t="inlineStr">
        <is>
          <t>Estimated useful lives of Property, Plant and Equipment, Average</t>
        </is>
      </c>
      <c r="B11" s="4" t="inlineStr">
        <is>
          <t>10 years</t>
        </is>
      </c>
    </row>
    <row r="12">
      <c r="A12" s="4" t="inlineStr">
        <is>
          <t>Machinery and Equipment [Member] | Minimum [Member]</t>
        </is>
      </c>
      <c r="B12" s="4" t="inlineStr">
        <is>
          <t xml:space="preserve"> </t>
        </is>
      </c>
    </row>
    <row r="13">
      <c r="A13" s="3" t="inlineStr">
        <is>
          <t>Property, Plant and Equipment [Line Items]</t>
        </is>
      </c>
      <c r="B13" s="4" t="inlineStr">
        <is>
          <t xml:space="preserve"> </t>
        </is>
      </c>
    </row>
    <row r="14">
      <c r="A14" s="4" t="inlineStr">
        <is>
          <t>Estimated useful lives of Property, Plant and Equipment, Average</t>
        </is>
      </c>
      <c r="B14" s="4" t="inlineStr">
        <is>
          <t>2 years</t>
        </is>
      </c>
    </row>
    <row r="15">
      <c r="A15" s="4" t="inlineStr">
        <is>
          <t>Machinery and Equipment [Member] | Maximum [Member]</t>
        </is>
      </c>
      <c r="B15" s="4" t="inlineStr">
        <is>
          <t xml:space="preserve"> </t>
        </is>
      </c>
    </row>
    <row r="16">
      <c r="A16" s="3" t="inlineStr">
        <is>
          <t>Property, Plant and Equipment [Line Items]</t>
        </is>
      </c>
      <c r="B16" s="4" t="inlineStr">
        <is>
          <t xml:space="preserve"> </t>
        </is>
      </c>
    </row>
    <row r="17">
      <c r="A17" s="4" t="inlineStr">
        <is>
          <t>Estimated useful lives of Property, Plant and Equipment, Average</t>
        </is>
      </c>
      <c r="B17" s="4" t="inlineStr">
        <is>
          <t>10 years</t>
        </is>
      </c>
    </row>
    <row r="18">
      <c r="A18" s="4" t="inlineStr">
        <is>
          <t>Computer and R&amp;D Equipment [Member] | Minimum [Member]</t>
        </is>
      </c>
      <c r="B18" s="4" t="inlineStr">
        <is>
          <t xml:space="preserve"> </t>
        </is>
      </c>
    </row>
    <row r="19">
      <c r="A19" s="3" t="inlineStr">
        <is>
          <t>Property, Plant and Equipment [Line Items]</t>
        </is>
      </c>
      <c r="B19" s="4" t="inlineStr">
        <is>
          <t xml:space="preserve"> </t>
        </is>
      </c>
    </row>
    <row r="20">
      <c r="A20" s="4" t="inlineStr">
        <is>
          <t>Estimated useful lives of Property, Plant and Equipment, Average</t>
        </is>
      </c>
      <c r="B20" s="4" t="inlineStr">
        <is>
          <t>3 years</t>
        </is>
      </c>
    </row>
    <row r="21">
      <c r="A21" s="4" t="inlineStr">
        <is>
          <t>Computer and R&amp;D Equipment [Member] | Maximum [Member]</t>
        </is>
      </c>
      <c r="B21" s="4" t="inlineStr">
        <is>
          <t xml:space="preserve"> </t>
        </is>
      </c>
    </row>
    <row r="22">
      <c r="A22" s="3" t="inlineStr">
        <is>
          <t>Property, Plant and Equipment [Line Items]</t>
        </is>
      </c>
      <c r="B22" s="4" t="inlineStr">
        <is>
          <t xml:space="preserve"> </t>
        </is>
      </c>
    </row>
    <row r="23">
      <c r="A23" s="4" t="inlineStr">
        <is>
          <t>Estimated useful lives of Property, Plant and Equipment, Average</t>
        </is>
      </c>
      <c r="B23" s="4" t="inlineStr">
        <is>
          <t>6 years</t>
        </is>
      </c>
    </row>
    <row r="24">
      <c r="A24" s="4" t="inlineStr">
        <is>
          <t>Other [Member] | Minimum [Member]</t>
        </is>
      </c>
      <c r="B24" s="4" t="inlineStr">
        <is>
          <t xml:space="preserve"> </t>
        </is>
      </c>
    </row>
    <row r="25">
      <c r="A25" s="3" t="inlineStr">
        <is>
          <t>Property, Plant and Equipment [Line Items]</t>
        </is>
      </c>
      <c r="B25" s="4" t="inlineStr">
        <is>
          <t xml:space="preserve"> </t>
        </is>
      </c>
    </row>
    <row r="26">
      <c r="A26" s="4" t="inlineStr">
        <is>
          <t>Estimated useful lives of Property, Plant and Equipment, Average</t>
        </is>
      </c>
      <c r="B26" s="4" t="inlineStr">
        <is>
          <t>2 years</t>
        </is>
      </c>
    </row>
    <row r="27">
      <c r="A27" s="4" t="inlineStr">
        <is>
          <t>Other [Member] | Maximum [Member]</t>
        </is>
      </c>
      <c r="B27" s="4" t="inlineStr">
        <is>
          <t xml:space="preserve"> </t>
        </is>
      </c>
    </row>
    <row r="28">
      <c r="A28" s="3" t="inlineStr">
        <is>
          <t>Property, Plant and Equipment [Line Items]</t>
        </is>
      </c>
      <c r="B28" s="4" t="inlineStr">
        <is>
          <t xml:space="preserve"> </t>
        </is>
      </c>
    </row>
    <row r="29">
      <c r="A29" s="4" t="inlineStr">
        <is>
          <t>Estimated useful lives of Property, Plant and Equipment, Average</t>
        </is>
      </c>
      <c r="B29"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ort-Term Deposits and Marketable Securities - Additional Information (Detail) - USD ($) $ in Millions</t>
        </is>
      </c>
      <c r="B1" s="2" t="inlineStr">
        <is>
          <t>12 Months Ended</t>
        </is>
      </c>
    </row>
    <row r="2">
      <c r="B2" s="2" t="inlineStr">
        <is>
          <t>Dec. 31, 2022</t>
        </is>
      </c>
      <c r="C2" s="2" t="inlineStr">
        <is>
          <t>Dec. 31, 2021</t>
        </is>
      </c>
      <c r="D2" s="2" t="inlineStr">
        <is>
          <t>Dec. 31, 2020</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Short-term deposits</t>
        </is>
      </c>
      <c r="B4" s="6" t="n">
        <v>581</v>
      </c>
      <c r="C4" s="6" t="n">
        <v>291</v>
      </c>
      <c r="D4" s="4" t="inlineStr">
        <is>
          <t xml:space="preserve"> </t>
        </is>
      </c>
    </row>
    <row r="5">
      <c r="A5" s="4" t="inlineStr">
        <is>
          <t>Marketable securities</t>
        </is>
      </c>
      <c r="B5" s="5" t="n">
        <v>679</v>
      </c>
      <c r="C5" s="4" t="inlineStr">
        <is>
          <t xml:space="preserve"> </t>
        </is>
      </c>
      <c r="D5" s="6" t="n">
        <v>133</v>
      </c>
    </row>
    <row r="6">
      <c r="A6" s="4" t="inlineStr">
        <is>
          <t>Marketable Securities, principal amount transferred to short-term securities lending transactions</t>
        </is>
      </c>
      <c r="B6" s="5" t="n">
        <v>750</v>
      </c>
      <c r="C6" s="4" t="inlineStr">
        <is>
          <t xml:space="preserve"> </t>
        </is>
      </c>
      <c r="D6" s="4" t="inlineStr">
        <is>
          <t xml:space="preserve"> </t>
        </is>
      </c>
    </row>
    <row r="7">
      <c r="A7" s="4" t="inlineStr">
        <is>
          <t>U.S. Treasury Debt Securities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Marketable securities</t>
        </is>
      </c>
      <c r="B9" s="5" t="n">
        <v>687</v>
      </c>
      <c r="C9" s="6" t="n">
        <v>0</v>
      </c>
      <c r="D9" s="4" t="inlineStr">
        <is>
          <t xml:space="preserve"> </t>
        </is>
      </c>
    </row>
    <row r="10">
      <c r="A10" s="4" t="inlineStr">
        <is>
          <t>Aggregate amortized cost basis of securities</t>
        </is>
      </c>
      <c r="B10" s="6" t="n">
        <v>695</v>
      </c>
      <c r="C10" s="4" t="inlineStr">
        <is>
          <t xml:space="preserve"> </t>
        </is>
      </c>
      <c r="D10" s="4" t="inlineStr">
        <is>
          <t xml:space="preserve"> </t>
        </is>
      </c>
    </row>
    <row r="11">
      <c r="A11" s="4" t="inlineStr">
        <is>
          <t>Weighted average maturity period</t>
        </is>
      </c>
      <c r="B11" s="4" t="inlineStr">
        <is>
          <t>3 years 6 months</t>
        </is>
      </c>
      <c r="C11" s="4" t="inlineStr">
        <is>
          <t xml:space="preserve"> </t>
        </is>
      </c>
      <c r="D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posits and Marketable Securities - Changes in Value of Marketable Securities Reported in Current Assets on Consolidated Balance Sheets (Detail) - USD ($) $ in Millions</t>
        </is>
      </c>
      <c r="B1" s="2" t="inlineStr">
        <is>
          <t>12 Months Ended</t>
        </is>
      </c>
    </row>
    <row r="2">
      <c r="B2" s="2" t="inlineStr">
        <is>
          <t>Dec. 31, 2022</t>
        </is>
      </c>
      <c r="C2" s="2" t="inlineStr">
        <is>
          <t>Dec. 31, 2021</t>
        </is>
      </c>
    </row>
    <row r="3">
      <c r="A3" s="3" t="inlineStr">
        <is>
          <t>Marketable Securities [Line Items]</t>
        </is>
      </c>
      <c r="B3" s="4" t="inlineStr">
        <is>
          <t xml:space="preserve"> </t>
        </is>
      </c>
      <c r="C3" s="4" t="inlineStr">
        <is>
          <t xml:space="preserve"> </t>
        </is>
      </c>
    </row>
    <row r="4">
      <c r="A4" s="4" t="inlineStr">
        <is>
          <t>Beginning Balance</t>
        </is>
      </c>
      <c r="B4" s="4" t="inlineStr">
        <is>
          <t xml:space="preserve"> </t>
        </is>
      </c>
      <c r="C4" s="6" t="n">
        <v>133</v>
      </c>
    </row>
    <row r="5">
      <c r="A5" s="4" t="inlineStr">
        <is>
          <t>Purchase</t>
        </is>
      </c>
      <c r="B5" s="6" t="n">
        <v>687</v>
      </c>
      <c r="C5" s="4" t="inlineStr">
        <is>
          <t xml:space="preserve"> </t>
        </is>
      </c>
    </row>
    <row r="6">
      <c r="A6" s="4" t="inlineStr">
        <is>
          <t>Accretion</t>
        </is>
      </c>
      <c r="B6" s="5" t="n">
        <v>8</v>
      </c>
      <c r="C6" s="4" t="inlineStr">
        <is>
          <t xml:space="preserve"> </t>
        </is>
      </c>
    </row>
    <row r="7">
      <c r="A7" s="4" t="inlineStr">
        <is>
          <t>Proceeds at maturity</t>
        </is>
      </c>
      <c r="B7" s="4" t="inlineStr">
        <is>
          <t xml:space="preserve"> </t>
        </is>
      </c>
      <c r="C7" s="5" t="n">
        <v>-132</v>
      </c>
    </row>
    <row r="8">
      <c r="A8" s="4" t="inlineStr">
        <is>
          <t>Change in fair value included in OCI</t>
        </is>
      </c>
      <c r="B8" s="5" t="n">
        <v>-16</v>
      </c>
      <c r="C8" s="5" t="n">
        <v>-1</v>
      </c>
    </row>
    <row r="9">
      <c r="A9" s="4" t="inlineStr">
        <is>
          <t>Ending Balance</t>
        </is>
      </c>
      <c r="B9" s="5" t="n">
        <v>679</v>
      </c>
      <c r="C9" s="4" t="inlineStr">
        <is>
          <t xml:space="preserve"> </t>
        </is>
      </c>
    </row>
    <row r="10">
      <c r="A10" s="4" t="inlineStr">
        <is>
          <t>U.S. Treasury Debt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Beginning Balance</t>
        </is>
      </c>
      <c r="B12" s="4" t="inlineStr">
        <is>
          <t xml:space="preserve"> </t>
        </is>
      </c>
      <c r="C12" s="5" t="n">
        <v>133</v>
      </c>
    </row>
    <row r="13">
      <c r="A13" s="4" t="inlineStr">
        <is>
          <t>Purchase</t>
        </is>
      </c>
      <c r="B13" s="5" t="n">
        <v>687</v>
      </c>
      <c r="C13" s="4" t="inlineStr">
        <is>
          <t xml:space="preserve"> </t>
        </is>
      </c>
    </row>
    <row r="14">
      <c r="A14" s="4" t="inlineStr">
        <is>
          <t>Accretion</t>
        </is>
      </c>
      <c r="B14" s="5" t="n">
        <v>8</v>
      </c>
      <c r="C14" s="4" t="inlineStr">
        <is>
          <t xml:space="preserve"> </t>
        </is>
      </c>
    </row>
    <row r="15">
      <c r="A15" s="4" t="inlineStr">
        <is>
          <t>Proceeds at maturity</t>
        </is>
      </c>
      <c r="B15" s="4" t="inlineStr">
        <is>
          <t xml:space="preserve"> </t>
        </is>
      </c>
      <c r="C15" s="5" t="n">
        <v>-132</v>
      </c>
    </row>
    <row r="16">
      <c r="A16" s="4" t="inlineStr">
        <is>
          <t>Change in fair value included in OCI</t>
        </is>
      </c>
      <c r="B16" s="5" t="n">
        <v>-16</v>
      </c>
      <c r="C16" s="6" t="n">
        <v>-1</v>
      </c>
    </row>
    <row r="17">
      <c r="A17" s="4" t="inlineStr">
        <is>
          <t>Ending Balance</t>
        </is>
      </c>
      <c r="B17" s="6" t="n">
        <v>679</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Trade Accounts Receivable, Net (Detail)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6" t="n">
        <v>1991</v>
      </c>
      <c r="C3" s="6" t="n">
        <v>1778</v>
      </c>
    </row>
    <row r="4">
      <c r="A4" s="4" t="inlineStr">
        <is>
          <t>Current expected credit losses allowance (“CECLA”)</t>
        </is>
      </c>
      <c r="B4" s="5" t="n">
        <v>-21</v>
      </c>
      <c r="C4" s="5" t="n">
        <v>-19</v>
      </c>
    </row>
    <row r="5">
      <c r="A5" s="4" t="inlineStr">
        <is>
          <t>Total</t>
        </is>
      </c>
      <c r="B5" s="6" t="n">
        <v>1970</v>
      </c>
      <c r="C5" s="6" t="n">
        <v>1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Net - Schedule of Changes in Reported CECLA (Detail) $ in Millions</t>
        </is>
      </c>
      <c r="B1" s="2" t="inlineStr">
        <is>
          <t>12 Months Ended</t>
        </is>
      </c>
    </row>
    <row r="2">
      <c r="B2" s="2" t="inlineStr">
        <is>
          <t>Dec. 31, 2022 USD ($)</t>
        </is>
      </c>
    </row>
    <row r="3">
      <c r="A3" s="3" t="inlineStr">
        <is>
          <t>Receivables [Abstract]</t>
        </is>
      </c>
      <c r="B3" s="4" t="inlineStr">
        <is>
          <t xml:space="preserve"> </t>
        </is>
      </c>
    </row>
    <row r="4">
      <c r="A4" s="4" t="inlineStr">
        <is>
          <t>CECLA As of December 31, 2021</t>
        </is>
      </c>
      <c r="B4" s="6" t="n">
        <v>-19</v>
      </c>
    </row>
    <row r="5">
      <c r="A5" s="4" t="inlineStr">
        <is>
          <t>Current-period adjustment to CECLA</t>
        </is>
      </c>
      <c r="B5" s="5" t="n">
        <v>-2</v>
      </c>
    </row>
    <row r="6">
      <c r="A6" s="4" t="inlineStr">
        <is>
          <t>CECLA As of December 31, 2022</t>
        </is>
      </c>
      <c r="B6" s="6"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4" t="inlineStr">
        <is>
          <t>Common Stock [Member]</t>
        </is>
      </c>
      <c r="B3" s="4" t="inlineStr">
        <is>
          <t xml:space="preserve"> </t>
        </is>
      </c>
      <c r="C3" s="4" t="inlineStr">
        <is>
          <t xml:space="preserve"> </t>
        </is>
      </c>
      <c r="D3" s="4" t="inlineStr">
        <is>
          <t xml:space="preserve"> </t>
        </is>
      </c>
    </row>
    <row r="4">
      <c r="A4" s="4" t="inlineStr">
        <is>
          <t>Dividends, per share</t>
        </is>
      </c>
      <c r="B4" s="7" t="n">
        <v>0.24</v>
      </c>
      <c r="C4" s="7" t="n">
        <v>0.24</v>
      </c>
      <c r="D4" s="9" t="n">
        <v>0.1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49</v>
      </c>
      <c r="C3" s="6" t="n">
        <v>223</v>
      </c>
    </row>
    <row r="4">
      <c r="A4" s="4" t="inlineStr">
        <is>
          <t>Work-in-process</t>
        </is>
      </c>
      <c r="B4" s="5" t="n">
        <v>1490</v>
      </c>
      <c r="C4" s="5" t="n">
        <v>1235</v>
      </c>
    </row>
    <row r="5">
      <c r="A5" s="4" t="inlineStr">
        <is>
          <t>Finished products</t>
        </is>
      </c>
      <c r="B5" s="5" t="n">
        <v>744</v>
      </c>
      <c r="C5" s="5" t="n">
        <v>514</v>
      </c>
    </row>
    <row r="6">
      <c r="A6" s="4" t="inlineStr">
        <is>
          <t>Total</t>
        </is>
      </c>
      <c r="B6" s="6" t="n">
        <v>2583</v>
      </c>
      <c r="C6" s="6" t="n">
        <v>19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Other Current Assets (Detail)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ublic funding receivables</t>
        </is>
      </c>
      <c r="B3" s="6" t="n">
        <v>190</v>
      </c>
      <c r="C3" s="6" t="n">
        <v>296</v>
      </c>
    </row>
    <row r="4">
      <c r="A4" s="4" t="inlineStr">
        <is>
          <t>Taxes and other government receivables</t>
        </is>
      </c>
      <c r="B4" s="5" t="n">
        <v>270</v>
      </c>
      <c r="C4" s="5" t="n">
        <v>119</v>
      </c>
    </row>
    <row r="5">
      <c r="A5" s="4" t="inlineStr">
        <is>
          <t>Advances and prepayments</t>
        </is>
      </c>
      <c r="B5" s="5" t="n">
        <v>125</v>
      </c>
      <c r="C5" s="5" t="n">
        <v>118</v>
      </c>
    </row>
    <row r="6">
      <c r="A6" s="4" t="inlineStr">
        <is>
          <t>Loans and deposits</t>
        </is>
      </c>
      <c r="B6" s="5" t="n">
        <v>10</v>
      </c>
      <c r="C6" s="5" t="n">
        <v>8</v>
      </c>
    </row>
    <row r="7">
      <c r="A7" s="4" t="inlineStr">
        <is>
          <t>Interest receivable</t>
        </is>
      </c>
      <c r="B7" s="5" t="n">
        <v>22</v>
      </c>
      <c r="C7" s="5" t="n">
        <v>1</v>
      </c>
    </row>
    <row r="8">
      <c r="A8" s="4" t="inlineStr">
        <is>
          <t>Derivative instruments</t>
        </is>
      </c>
      <c r="B8" s="5" t="n">
        <v>56</v>
      </c>
      <c r="C8" s="5" t="n">
        <v>6</v>
      </c>
    </row>
    <row r="9">
      <c r="A9" s="4" t="inlineStr">
        <is>
          <t>Other current assets</t>
        </is>
      </c>
      <c r="B9" s="5" t="n">
        <v>61</v>
      </c>
      <c r="C9" s="5" t="n">
        <v>33</v>
      </c>
    </row>
    <row r="10">
      <c r="A10" s="4" t="inlineStr">
        <is>
          <t>Total</t>
        </is>
      </c>
      <c r="B10" s="6" t="n">
        <v>734</v>
      </c>
      <c r="C10" s="6" t="n">
        <v>5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Public Funding - Additional Information (Detail) - USD ($) $ in Millions</t>
        </is>
      </c>
      <c r="B1" s="2" t="inlineStr">
        <is>
          <t>12 Months Ended</t>
        </is>
      </c>
    </row>
    <row r="2">
      <c r="B2" s="2" t="inlineStr">
        <is>
          <t>Dec. 31, 2022</t>
        </is>
      </c>
      <c r="C2" s="2" t="inlineStr">
        <is>
          <t>Dec. 31, 2021</t>
        </is>
      </c>
    </row>
    <row r="3">
      <c r="A3" s="3" t="inlineStr">
        <is>
          <t>Government Assistance [Line Items]</t>
        </is>
      </c>
      <c r="B3" s="4" t="inlineStr">
        <is>
          <t xml:space="preserve"> </t>
        </is>
      </c>
      <c r="C3" s="4" t="inlineStr">
        <is>
          <t xml:space="preserve"> </t>
        </is>
      </c>
    </row>
    <row r="4">
      <c r="A4" s="4" t="inlineStr">
        <is>
          <t>Receivables related to public funding</t>
        </is>
      </c>
      <c r="B4" s="6" t="n">
        <v>346</v>
      </c>
      <c r="C4" s="4" t="inlineStr">
        <is>
          <t xml:space="preserve"> </t>
        </is>
      </c>
    </row>
    <row r="5">
      <c r="A5" s="4" t="inlineStr">
        <is>
          <t>Receivables related to public funding, current</t>
        </is>
      </c>
      <c r="B5" s="5" t="n">
        <v>190</v>
      </c>
      <c r="C5" s="6" t="n">
        <v>296</v>
      </c>
    </row>
    <row r="6">
      <c r="A6" s="4" t="inlineStr">
        <is>
          <t>Receivables related to public funding, noncurrent</t>
        </is>
      </c>
      <c r="B6" s="5" t="n">
        <v>156</v>
      </c>
      <c r="C6" s="6" t="n">
        <v>124</v>
      </c>
    </row>
    <row r="7">
      <c r="A7" s="4" t="inlineStr">
        <is>
          <t>Liabilities related to public funding</t>
        </is>
      </c>
      <c r="B7" s="5" t="n">
        <v>88</v>
      </c>
      <c r="C7" s="4" t="inlineStr">
        <is>
          <t xml:space="preserve"> </t>
        </is>
      </c>
    </row>
    <row r="8">
      <c r="A8" s="4" t="inlineStr">
        <is>
          <t>Capital investment grants</t>
        </is>
      </c>
      <c r="B8" s="5" t="n">
        <v>95</v>
      </c>
      <c r="C8" s="4" t="inlineStr">
        <is>
          <t xml:space="preserve"> </t>
        </is>
      </c>
    </row>
    <row r="9">
      <c r="A9" s="4" t="inlineStr">
        <is>
          <t>Public funding related to R&amp;D and innovation activities, recognized</t>
        </is>
      </c>
      <c r="B9" s="6" t="n">
        <v>177</v>
      </c>
      <c r="C9" s="4" t="inlineStr">
        <is>
          <t xml:space="preserve"> </t>
        </is>
      </c>
    </row>
    <row r="10">
      <c r="A10" s="4" t="inlineStr">
        <is>
          <t>Government Assistance, Statement of Income or Comprehensive Income [Extensible Enumeration]</t>
        </is>
      </c>
      <c r="B10" s="4" t="inlineStr">
        <is>
          <t>Other income and expenses, net</t>
        </is>
      </c>
      <c r="C10" s="4" t="inlineStr">
        <is>
          <t xml:space="preserve"> </t>
        </is>
      </c>
    </row>
    <row r="11">
      <c r="A11" s="4" t="inlineStr">
        <is>
          <t>Cost of Sales [Member]</t>
        </is>
      </c>
      <c r="B11" s="4" t="inlineStr">
        <is>
          <t xml:space="preserve"> </t>
        </is>
      </c>
      <c r="C11" s="4" t="inlineStr">
        <is>
          <t xml:space="preserve"> </t>
        </is>
      </c>
    </row>
    <row r="12">
      <c r="A12" s="3" t="inlineStr">
        <is>
          <t>Government Assistance [Line Items]</t>
        </is>
      </c>
      <c r="B12" s="4" t="inlineStr">
        <is>
          <t xml:space="preserve"> </t>
        </is>
      </c>
      <c r="C12" s="4" t="inlineStr">
        <is>
          <t xml:space="preserve"> </t>
        </is>
      </c>
    </row>
    <row r="13">
      <c r="A13" s="4" t="inlineStr">
        <is>
          <t>Capital investment and industrialization funding amount</t>
        </is>
      </c>
      <c r="B13" s="6" t="n">
        <v>59</v>
      </c>
      <c r="C13" s="4" t="inlineStr">
        <is>
          <t xml:space="preserve"> </t>
        </is>
      </c>
    </row>
    <row r="14">
      <c r="A14" s="4" t="inlineStr">
        <is>
          <t>Other Current Assets [Member]</t>
        </is>
      </c>
      <c r="B14" s="4" t="inlineStr">
        <is>
          <t xml:space="preserve"> </t>
        </is>
      </c>
      <c r="C14" s="4" t="inlineStr">
        <is>
          <t xml:space="preserve"> </t>
        </is>
      </c>
    </row>
    <row r="15">
      <c r="A15" s="3" t="inlineStr">
        <is>
          <t>Government Assistance [Line Items]</t>
        </is>
      </c>
      <c r="B15" s="4" t="inlineStr">
        <is>
          <t xml:space="preserve"> </t>
        </is>
      </c>
      <c r="C15" s="4" t="inlineStr">
        <is>
          <t xml:space="preserve"> </t>
        </is>
      </c>
    </row>
    <row r="16">
      <c r="A16" s="4" t="inlineStr">
        <is>
          <t>Receivables related to public funding, current</t>
        </is>
      </c>
      <c r="B16" s="5" t="n">
        <v>190</v>
      </c>
      <c r="C16" s="4" t="inlineStr">
        <is>
          <t xml:space="preserve"> </t>
        </is>
      </c>
    </row>
    <row r="17">
      <c r="A17" s="4" t="inlineStr">
        <is>
          <t>Other Noncurrent Assets [Member]</t>
        </is>
      </c>
      <c r="B17" s="4" t="inlineStr">
        <is>
          <t xml:space="preserve"> </t>
        </is>
      </c>
      <c r="C17" s="4" t="inlineStr">
        <is>
          <t xml:space="preserve"> </t>
        </is>
      </c>
    </row>
    <row r="18">
      <c r="A18" s="3" t="inlineStr">
        <is>
          <t>Government Assistance [Line Items]</t>
        </is>
      </c>
      <c r="B18" s="4" t="inlineStr">
        <is>
          <t xml:space="preserve"> </t>
        </is>
      </c>
      <c r="C18" s="4" t="inlineStr">
        <is>
          <t xml:space="preserve"> </t>
        </is>
      </c>
    </row>
    <row r="19">
      <c r="A19" s="4" t="inlineStr">
        <is>
          <t>Receivables related to public funding, noncurrent</t>
        </is>
      </c>
      <c r="B19" s="5" t="n">
        <v>156</v>
      </c>
      <c r="C19" s="4" t="inlineStr">
        <is>
          <t xml:space="preserve"> </t>
        </is>
      </c>
    </row>
    <row r="20">
      <c r="A20" s="4" t="inlineStr">
        <is>
          <t>Other Payables and Accrued Liabilities [Member]</t>
        </is>
      </c>
      <c r="B20" s="4" t="inlineStr">
        <is>
          <t xml:space="preserve"> </t>
        </is>
      </c>
      <c r="C20" s="4" t="inlineStr">
        <is>
          <t xml:space="preserve"> </t>
        </is>
      </c>
    </row>
    <row r="21">
      <c r="A21" s="3" t="inlineStr">
        <is>
          <t>Government Assistance [Line Items]</t>
        </is>
      </c>
      <c r="B21" s="4" t="inlineStr">
        <is>
          <t xml:space="preserve"> </t>
        </is>
      </c>
      <c r="C21" s="4" t="inlineStr">
        <is>
          <t xml:space="preserve"> </t>
        </is>
      </c>
    </row>
    <row r="22">
      <c r="A22" s="4" t="inlineStr">
        <is>
          <t>Liabilities related to public funding, current</t>
        </is>
      </c>
      <c r="B22" s="5" t="n">
        <v>37</v>
      </c>
      <c r="C22" s="4" t="inlineStr">
        <is>
          <t xml:space="preserve"> </t>
        </is>
      </c>
    </row>
    <row r="23">
      <c r="A23" s="4" t="inlineStr">
        <is>
          <t>Other Long-term Liabilities [Member]</t>
        </is>
      </c>
      <c r="B23" s="4" t="inlineStr">
        <is>
          <t xml:space="preserve"> </t>
        </is>
      </c>
      <c r="C23" s="4" t="inlineStr">
        <is>
          <t xml:space="preserve"> </t>
        </is>
      </c>
    </row>
    <row r="24">
      <c r="A24" s="3" t="inlineStr">
        <is>
          <t>Government Assistance [Line Items]</t>
        </is>
      </c>
      <c r="B24" s="4" t="inlineStr">
        <is>
          <t xml:space="preserve"> </t>
        </is>
      </c>
      <c r="C24" s="4" t="inlineStr">
        <is>
          <t xml:space="preserve"> </t>
        </is>
      </c>
    </row>
    <row r="25">
      <c r="A25" s="4" t="inlineStr">
        <is>
          <t>Liabilities related to public funding, noncurrent</t>
        </is>
      </c>
      <c r="B25" s="5" t="n">
        <v>51</v>
      </c>
      <c r="C25" s="4" t="inlineStr">
        <is>
          <t xml:space="preserve"> </t>
        </is>
      </c>
    </row>
    <row r="26">
      <c r="A26" s="4" t="inlineStr">
        <is>
          <t>Research tax credits [Member] | Other Noncurrent Assets [Member]</t>
        </is>
      </c>
      <c r="B26" s="4" t="inlineStr">
        <is>
          <t xml:space="preserve"> </t>
        </is>
      </c>
      <c r="C26" s="4" t="inlineStr">
        <is>
          <t xml:space="preserve"> </t>
        </is>
      </c>
    </row>
    <row r="27">
      <c r="A27" s="3" t="inlineStr">
        <is>
          <t>Government Assistance [Line Items]</t>
        </is>
      </c>
      <c r="B27" s="4" t="inlineStr">
        <is>
          <t xml:space="preserve"> </t>
        </is>
      </c>
      <c r="C27" s="4" t="inlineStr">
        <is>
          <t xml:space="preserve"> </t>
        </is>
      </c>
    </row>
    <row r="28">
      <c r="A28" s="4" t="inlineStr">
        <is>
          <t>Research tax credit receivables, noncurrent</t>
        </is>
      </c>
      <c r="B28" s="5" t="n">
        <v>294</v>
      </c>
      <c r="C28" s="4" t="inlineStr">
        <is>
          <t xml:space="preserve"> </t>
        </is>
      </c>
    </row>
    <row r="29">
      <c r="A29" s="4" t="inlineStr">
        <is>
          <t>French [Member] | Research and Development Expense [Member]</t>
        </is>
      </c>
      <c r="B29" s="4" t="inlineStr">
        <is>
          <t xml:space="preserve"> </t>
        </is>
      </c>
      <c r="C29" s="4" t="inlineStr">
        <is>
          <t xml:space="preserve"> </t>
        </is>
      </c>
    </row>
    <row r="30">
      <c r="A30" s="3" t="inlineStr">
        <is>
          <t>Government Assistance [Line Items]</t>
        </is>
      </c>
      <c r="B30" s="4" t="inlineStr">
        <is>
          <t xml:space="preserve"> </t>
        </is>
      </c>
      <c r="C30" s="4" t="inlineStr">
        <is>
          <t xml:space="preserve"> </t>
        </is>
      </c>
    </row>
    <row r="31">
      <c r="A31" s="4" t="inlineStr">
        <is>
          <t>Research tax credit received</t>
        </is>
      </c>
      <c r="B31" s="5" t="n">
        <v>106</v>
      </c>
      <c r="C31" s="4" t="inlineStr">
        <is>
          <t xml:space="preserve"> </t>
        </is>
      </c>
    </row>
    <row r="32">
      <c r="A32" s="4" t="inlineStr">
        <is>
          <t>French [Member] | Other Long-term Liabilities [Member]</t>
        </is>
      </c>
      <c r="B32" s="4" t="inlineStr">
        <is>
          <t xml:space="preserve"> </t>
        </is>
      </c>
      <c r="C32" s="4" t="inlineStr">
        <is>
          <t xml:space="preserve"> </t>
        </is>
      </c>
    </row>
    <row r="33">
      <c r="A33" s="3" t="inlineStr">
        <is>
          <t>Government Assistance [Line Items]</t>
        </is>
      </c>
      <c r="B33" s="4" t="inlineStr">
        <is>
          <t xml:space="preserve"> </t>
        </is>
      </c>
      <c r="C33" s="4" t="inlineStr">
        <is>
          <t xml:space="preserve"> </t>
        </is>
      </c>
    </row>
    <row r="34">
      <c r="A34" s="4" t="inlineStr">
        <is>
          <t>Liabilities related to public funding, noncurrent</t>
        </is>
      </c>
      <c r="B34" s="6" t="n">
        <v>46</v>
      </c>
      <c r="C34" s="4" t="inlineStr">
        <is>
          <t xml:space="preserve"> </t>
        </is>
      </c>
    </row>
    <row r="35">
      <c r="A35" s="4" t="inlineStr">
        <is>
          <t>French [Member] | Research tax credits [Member]</t>
        </is>
      </c>
      <c r="B35" s="4" t="inlineStr">
        <is>
          <t xml:space="preserve"> </t>
        </is>
      </c>
      <c r="C35" s="4" t="inlineStr">
        <is>
          <t xml:space="preserve"> </t>
        </is>
      </c>
    </row>
    <row r="36">
      <c r="A36" s="3" t="inlineStr">
        <is>
          <t>Government Assistance [Line Items]</t>
        </is>
      </c>
      <c r="B36" s="4" t="inlineStr">
        <is>
          <t xml:space="preserve"> </t>
        </is>
      </c>
      <c r="C36" s="4" t="inlineStr">
        <is>
          <t xml:space="preserve"> </t>
        </is>
      </c>
    </row>
    <row r="37">
      <c r="A37" s="4" t="inlineStr">
        <is>
          <t>Tax credit carryforward expiration term</t>
        </is>
      </c>
      <c r="B37" s="4" t="inlineStr">
        <is>
          <t>3 years</t>
        </is>
      </c>
      <c r="C3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6" t="n">
        <v>313</v>
      </c>
      <c r="C4" s="6" t="n">
        <v>330</v>
      </c>
    </row>
    <row r="5">
      <c r="A5" s="4" t="inlineStr">
        <is>
          <t>Measurement period adjustment</t>
        </is>
      </c>
      <c r="B5" s="4" t="inlineStr">
        <is>
          <t xml:space="preserve"> </t>
        </is>
      </c>
      <c r="C5" s="5" t="n">
        <v>1</v>
      </c>
    </row>
    <row r="6">
      <c r="A6" s="4" t="inlineStr">
        <is>
          <t>Foreign currency translation</t>
        </is>
      </c>
      <c r="B6" s="5" t="n">
        <v>-16</v>
      </c>
      <c r="C6" s="5" t="n">
        <v>-18</v>
      </c>
    </row>
    <row r="7">
      <c r="A7" s="4" t="inlineStr">
        <is>
          <t>Goodwill, Ending Balance</t>
        </is>
      </c>
      <c r="B7" s="5" t="n">
        <v>297</v>
      </c>
      <c r="C7" s="5" t="n">
        <v>313</v>
      </c>
    </row>
    <row r="8">
      <c r="A8" s="4" t="inlineStr">
        <is>
          <t>ADG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83</v>
      </c>
      <c r="C10" s="5" t="n">
        <v>91</v>
      </c>
    </row>
    <row r="11">
      <c r="A11" s="4" t="inlineStr">
        <is>
          <t>Foreign currency translation</t>
        </is>
      </c>
      <c r="B11" s="5" t="n">
        <v>-9</v>
      </c>
      <c r="C11" s="5" t="n">
        <v>-8</v>
      </c>
    </row>
    <row r="12">
      <c r="A12" s="4" t="inlineStr">
        <is>
          <t>Goodwill, Ending Balance</t>
        </is>
      </c>
      <c r="B12" s="5" t="n">
        <v>74</v>
      </c>
      <c r="C12" s="5" t="n">
        <v>83</v>
      </c>
    </row>
    <row r="13">
      <c r="A13" s="4" t="inlineStr">
        <is>
          <t>AM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5" t="n">
        <v>2</v>
      </c>
      <c r="C15" s="5" t="n">
        <v>2</v>
      </c>
    </row>
    <row r="16">
      <c r="A16" s="4" t="inlineStr">
        <is>
          <t>Goodwill, Ending Balance</t>
        </is>
      </c>
      <c r="B16" s="5" t="n">
        <v>2</v>
      </c>
      <c r="C16" s="5" t="n">
        <v>2</v>
      </c>
    </row>
    <row r="17">
      <c r="A17" s="4" t="inlineStr">
        <is>
          <t>MDG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Beginning Balance</t>
        </is>
      </c>
      <c r="B19" s="5" t="n">
        <v>228</v>
      </c>
      <c r="C19" s="5" t="n">
        <v>237</v>
      </c>
    </row>
    <row r="20">
      <c r="A20" s="4" t="inlineStr">
        <is>
          <t>Measurement period adjustment</t>
        </is>
      </c>
      <c r="B20" s="4" t="inlineStr">
        <is>
          <t xml:space="preserve"> </t>
        </is>
      </c>
      <c r="C20" s="5" t="n">
        <v>1</v>
      </c>
    </row>
    <row r="21">
      <c r="A21" s="4" t="inlineStr">
        <is>
          <t>Foreign currency translation</t>
        </is>
      </c>
      <c r="B21" s="5" t="n">
        <v>-7</v>
      </c>
      <c r="C21" s="5" t="n">
        <v>-10</v>
      </c>
    </row>
    <row r="22">
      <c r="A22" s="4" t="inlineStr">
        <is>
          <t>Goodwill, Ending Balance</t>
        </is>
      </c>
      <c r="B22" s="6" t="n">
        <v>221</v>
      </c>
      <c r="C22" s="6" t="n">
        <v>2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 of goodwill</t>
        </is>
      </c>
      <c r="B4" s="6" t="n">
        <v>0</v>
      </c>
      <c r="C4" s="6" t="n">
        <v>0</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Other Intangible Assets, Net (Detail) - USD ($) $ in Million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Amount</t>
        </is>
      </c>
      <c r="B3" s="6" t="n">
        <v>1714</v>
      </c>
      <c r="C3" s="6" t="n">
        <v>1669</v>
      </c>
    </row>
    <row r="4">
      <c r="A4" s="4" t="inlineStr">
        <is>
          <t>Accumulated Amortization</t>
        </is>
      </c>
      <c r="B4" s="5" t="n">
        <v>-1309</v>
      </c>
      <c r="C4" s="5" t="n">
        <v>-1231</v>
      </c>
    </row>
    <row r="5">
      <c r="A5" s="4" t="inlineStr">
        <is>
          <t>Net Amount</t>
        </is>
      </c>
      <c r="B5" s="5" t="n">
        <v>405</v>
      </c>
      <c r="C5" s="5" t="n">
        <v>438</v>
      </c>
    </row>
    <row r="6">
      <c r="A6" s="4" t="inlineStr">
        <is>
          <t>Technologies &amp; 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5" t="n">
        <v>1064</v>
      </c>
      <c r="C8" s="5" t="n">
        <v>1050</v>
      </c>
    </row>
    <row r="9">
      <c r="A9" s="4" t="inlineStr">
        <is>
          <t>Accumulated Amortization</t>
        </is>
      </c>
      <c r="B9" s="5" t="n">
        <v>-795</v>
      </c>
      <c r="C9" s="5" t="n">
        <v>-746</v>
      </c>
    </row>
    <row r="10">
      <c r="A10" s="4" t="inlineStr">
        <is>
          <t>Net Amount</t>
        </is>
      </c>
      <c r="B10" s="5" t="n">
        <v>269</v>
      </c>
      <c r="C10" s="5" t="n">
        <v>304</v>
      </c>
    </row>
    <row r="11">
      <c r="A11" s="4" t="inlineStr">
        <is>
          <t>Purchased and Internally Developed Software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mount</t>
        </is>
      </c>
      <c r="B13" s="5" t="n">
        <v>609</v>
      </c>
      <c r="C13" s="5" t="n">
        <v>567</v>
      </c>
    </row>
    <row r="14">
      <c r="A14" s="4" t="inlineStr">
        <is>
          <t>Accumulated Amortization</t>
        </is>
      </c>
      <c r="B14" s="5" t="n">
        <v>-514</v>
      </c>
      <c r="C14" s="5" t="n">
        <v>-485</v>
      </c>
    </row>
    <row r="15">
      <c r="A15" s="4" t="inlineStr">
        <is>
          <t>Net Amount</t>
        </is>
      </c>
      <c r="B15" s="5" t="n">
        <v>95</v>
      </c>
      <c r="C15" s="5" t="n">
        <v>82</v>
      </c>
    </row>
    <row r="16">
      <c r="A16" s="4" t="inlineStr">
        <is>
          <t>Technologies in Progres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Amount</t>
        </is>
      </c>
      <c r="B18" s="5" t="n">
        <v>41</v>
      </c>
      <c r="C18" s="5" t="n">
        <v>52</v>
      </c>
    </row>
    <row r="19">
      <c r="A19" s="4" t="inlineStr">
        <is>
          <t>Net Amount</t>
        </is>
      </c>
      <c r="B19" s="6" t="n">
        <v>41</v>
      </c>
      <c r="C19" s="6" t="n">
        <v>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Additional Information (Detail) - USD ($) $ in Million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6" t="n">
        <v>103</v>
      </c>
      <c r="C4" s="6" t="n">
        <v>93</v>
      </c>
      <c r="D4" s="6" t="n">
        <v>79</v>
      </c>
    </row>
    <row r="5">
      <c r="A5" s="4" t="inlineStr">
        <is>
          <t>Impairment loss of intangible assets</t>
        </is>
      </c>
      <c r="B5" s="6" t="n">
        <v>38</v>
      </c>
      <c r="C5" s="4" t="inlineStr">
        <is>
          <t xml:space="preserve"> </t>
        </is>
      </c>
      <c r="D5" s="4" t="inlineStr">
        <is>
          <t xml:space="preserve"> </t>
        </is>
      </c>
    </row>
    <row r="6">
      <c r="A6" s="4" t="inlineStr">
        <is>
          <t>Acquired Licenses and Technologies [Member]</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mpairment loss of intangible assets</t>
        </is>
      </c>
      <c r="B8" s="4" t="inlineStr">
        <is>
          <t xml:space="preserve"> </t>
        </is>
      </c>
      <c r="C8" s="6" t="n">
        <v>1</v>
      </c>
      <c r="D8" s="6"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Estimated Future Amortization Expense Related to Intangible Assets (Detail)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112</v>
      </c>
      <c r="C3" s="4" t="inlineStr">
        <is>
          <t xml:space="preserve"> </t>
        </is>
      </c>
    </row>
    <row r="4">
      <c r="A4" s="4" t="inlineStr">
        <is>
          <t>2024</t>
        </is>
      </c>
      <c r="B4" s="5" t="n">
        <v>98</v>
      </c>
      <c r="C4" s="4" t="inlineStr">
        <is>
          <t xml:space="preserve"> </t>
        </is>
      </c>
    </row>
    <row r="5">
      <c r="A5" s="4" t="inlineStr">
        <is>
          <t>2025</t>
        </is>
      </c>
      <c r="B5" s="5" t="n">
        <v>72</v>
      </c>
      <c r="C5" s="4" t="inlineStr">
        <is>
          <t xml:space="preserve"> </t>
        </is>
      </c>
    </row>
    <row r="6">
      <c r="A6" s="4" t="inlineStr">
        <is>
          <t>2026</t>
        </is>
      </c>
      <c r="B6" s="5" t="n">
        <v>42</v>
      </c>
      <c r="C6" s="4" t="inlineStr">
        <is>
          <t xml:space="preserve"> </t>
        </is>
      </c>
    </row>
    <row r="7">
      <c r="A7" s="4" t="inlineStr">
        <is>
          <t>2027</t>
        </is>
      </c>
      <c r="B7" s="5" t="n">
        <v>20</v>
      </c>
      <c r="C7" s="4" t="inlineStr">
        <is>
          <t xml:space="preserve"> </t>
        </is>
      </c>
    </row>
    <row r="8">
      <c r="A8" s="4" t="inlineStr">
        <is>
          <t>Thereafter</t>
        </is>
      </c>
      <c r="B8" s="5" t="n">
        <v>61</v>
      </c>
      <c r="C8" s="4" t="inlineStr">
        <is>
          <t xml:space="preserve"> </t>
        </is>
      </c>
    </row>
    <row r="9">
      <c r="A9" s="4" t="inlineStr">
        <is>
          <t>Net Amount</t>
        </is>
      </c>
      <c r="B9" s="6" t="n">
        <v>405</v>
      </c>
      <c r="C9" s="6" t="n">
        <v>4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Amount</t>
        </is>
      </c>
      <c r="B3" s="6" t="n">
        <v>26216</v>
      </c>
      <c r="C3" s="6" t="n">
        <v>23488</v>
      </c>
    </row>
    <row r="4">
      <c r="A4" s="4" t="inlineStr">
        <is>
          <t>Accumulated Depreciation</t>
        </is>
      </c>
      <c r="B4" s="5" t="n">
        <v>-18015</v>
      </c>
      <c r="C4" s="5" t="n">
        <v>-17828</v>
      </c>
    </row>
    <row r="5">
      <c r="A5" s="4" t="inlineStr">
        <is>
          <t>Net Amount</t>
        </is>
      </c>
      <c r="B5" s="5" t="n">
        <v>8201</v>
      </c>
      <c r="C5" s="5" t="n">
        <v>566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mount</t>
        </is>
      </c>
      <c r="B8" s="5" t="n">
        <v>83</v>
      </c>
      <c r="C8" s="5" t="n">
        <v>84</v>
      </c>
    </row>
    <row r="9">
      <c r="A9" s="4" t="inlineStr">
        <is>
          <t>Net Amount</t>
        </is>
      </c>
      <c r="B9" s="5" t="n">
        <v>83</v>
      </c>
      <c r="C9" s="5" t="n">
        <v>84</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Amount</t>
        </is>
      </c>
      <c r="B12" s="5" t="n">
        <v>1116</v>
      </c>
      <c r="C12" s="5" t="n">
        <v>951</v>
      </c>
    </row>
    <row r="13">
      <c r="A13" s="4" t="inlineStr">
        <is>
          <t>Accumulated Depreciation</t>
        </is>
      </c>
      <c r="B13" s="5" t="n">
        <v>-563</v>
      </c>
      <c r="C13" s="5" t="n">
        <v>-562</v>
      </c>
    </row>
    <row r="14">
      <c r="A14" s="4" t="inlineStr">
        <is>
          <t>Net Amount</t>
        </is>
      </c>
      <c r="B14" s="5" t="n">
        <v>553</v>
      </c>
      <c r="C14" s="5" t="n">
        <v>389</v>
      </c>
    </row>
    <row r="15">
      <c r="A15" s="4" t="inlineStr">
        <is>
          <t>Facilitie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Amount</t>
        </is>
      </c>
      <c r="B17" s="5" t="n">
        <v>3877</v>
      </c>
      <c r="C17" s="5" t="n">
        <v>3490</v>
      </c>
    </row>
    <row r="18">
      <c r="A18" s="4" t="inlineStr">
        <is>
          <t>Accumulated Depreciation</t>
        </is>
      </c>
      <c r="B18" s="5" t="n">
        <v>-2895</v>
      </c>
      <c r="C18" s="5" t="n">
        <v>-2936</v>
      </c>
    </row>
    <row r="19">
      <c r="A19" s="4" t="inlineStr">
        <is>
          <t>Net Amount</t>
        </is>
      </c>
      <c r="B19" s="5" t="n">
        <v>982</v>
      </c>
      <c r="C19" s="5" t="n">
        <v>554</v>
      </c>
    </row>
    <row r="20">
      <c r="A20" s="4" t="inlineStr">
        <is>
          <t>Machiner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Amount</t>
        </is>
      </c>
      <c r="B22" s="5" t="n">
        <v>18751</v>
      </c>
      <c r="C22" s="5" t="n">
        <v>17085</v>
      </c>
    </row>
    <row r="23">
      <c r="A23" s="4" t="inlineStr">
        <is>
          <t>Accumulated Depreciation</t>
        </is>
      </c>
      <c r="B23" s="5" t="n">
        <v>-14023</v>
      </c>
      <c r="C23" s="5" t="n">
        <v>-13786</v>
      </c>
    </row>
    <row r="24">
      <c r="A24" s="4" t="inlineStr">
        <is>
          <t>Net Amount</t>
        </is>
      </c>
      <c r="B24" s="5" t="n">
        <v>4728</v>
      </c>
      <c r="C24" s="5" t="n">
        <v>3299</v>
      </c>
    </row>
    <row r="25">
      <c r="A25" s="4" t="inlineStr">
        <is>
          <t>Computer and R&amp;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Gross Amount</t>
        </is>
      </c>
      <c r="B27" s="5" t="n">
        <v>398</v>
      </c>
      <c r="C27" s="5" t="n">
        <v>395</v>
      </c>
    </row>
    <row r="28">
      <c r="A28" s="4" t="inlineStr">
        <is>
          <t>Accumulated Depreciation</t>
        </is>
      </c>
      <c r="B28" s="5" t="n">
        <v>-319</v>
      </c>
      <c r="C28" s="5" t="n">
        <v>-333</v>
      </c>
    </row>
    <row r="29">
      <c r="A29" s="4" t="inlineStr">
        <is>
          <t>Net Amount</t>
        </is>
      </c>
      <c r="B29" s="5" t="n">
        <v>79</v>
      </c>
      <c r="C29" s="5" t="n">
        <v>62</v>
      </c>
    </row>
    <row r="30">
      <c r="A30" s="4" t="inlineStr">
        <is>
          <t>Operating Lease Right-of-Use Asse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Amount</t>
        </is>
      </c>
      <c r="B32" s="5" t="n">
        <v>311</v>
      </c>
      <c r="C32" s="5" t="n">
        <v>314</v>
      </c>
    </row>
    <row r="33">
      <c r="A33" s="4" t="inlineStr">
        <is>
          <t>Accumulated Depreciation</t>
        </is>
      </c>
      <c r="B33" s="5" t="n">
        <v>-118</v>
      </c>
      <c r="C33" s="5" t="n">
        <v>-114</v>
      </c>
    </row>
    <row r="34">
      <c r="A34" s="4" t="inlineStr">
        <is>
          <t>Net Amount</t>
        </is>
      </c>
      <c r="B34" s="5" t="n">
        <v>193</v>
      </c>
      <c r="C34" s="5" t="n">
        <v>200</v>
      </c>
    </row>
    <row r="35">
      <c r="A35" s="4" t="inlineStr">
        <is>
          <t>Finance lease right-of-use asset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Gross Amount</t>
        </is>
      </c>
      <c r="B37" s="5" t="n">
        <v>57</v>
      </c>
      <c r="C37" s="4" t="inlineStr">
        <is>
          <t xml:space="preserve"> </t>
        </is>
      </c>
    </row>
    <row r="38">
      <c r="A38" s="4" t="inlineStr">
        <is>
          <t>Accumulated Depreciation</t>
        </is>
      </c>
      <c r="B38" s="5" t="n">
        <v>-2</v>
      </c>
      <c r="C38" s="4" t="inlineStr">
        <is>
          <t xml:space="preserve"> </t>
        </is>
      </c>
    </row>
    <row r="39">
      <c r="A39" s="4" t="inlineStr">
        <is>
          <t>Net Amount</t>
        </is>
      </c>
      <c r="B39" s="5" t="n">
        <v>55</v>
      </c>
      <c r="C39" s="4" t="inlineStr">
        <is>
          <t xml:space="preserve"> </t>
        </is>
      </c>
    </row>
    <row r="40">
      <c r="A40" s="4" t="inlineStr">
        <is>
          <t>Other Tangible Asset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Gross Amount</t>
        </is>
      </c>
      <c r="B42" s="5" t="n">
        <v>169</v>
      </c>
      <c r="C42" s="5" t="n">
        <v>147</v>
      </c>
    </row>
    <row r="43">
      <c r="A43" s="4" t="inlineStr">
        <is>
          <t>Accumulated Depreciation</t>
        </is>
      </c>
      <c r="B43" s="5" t="n">
        <v>-95</v>
      </c>
      <c r="C43" s="5" t="n">
        <v>-97</v>
      </c>
    </row>
    <row r="44">
      <c r="A44" s="4" t="inlineStr">
        <is>
          <t>Net Amount</t>
        </is>
      </c>
      <c r="B44" s="5" t="n">
        <v>74</v>
      </c>
      <c r="C44" s="5" t="n">
        <v>50</v>
      </c>
    </row>
    <row r="45">
      <c r="A45" s="4" t="inlineStr">
        <is>
          <t>Construction in Progres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Gross Amount</t>
        </is>
      </c>
      <c r="B47" s="5" t="n">
        <v>1454</v>
      </c>
      <c r="C47" s="5" t="n">
        <v>1022</v>
      </c>
    </row>
    <row r="48">
      <c r="A48" s="4" t="inlineStr">
        <is>
          <t>Net Amount</t>
        </is>
      </c>
      <c r="B48" s="6" t="n">
        <v>1454</v>
      </c>
      <c r="C48" s="6" t="n">
        <v>10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 Additional Information (Detail)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charge</t>
        </is>
      </c>
      <c r="B4" s="6" t="n">
        <v>1113000000</v>
      </c>
      <c r="C4" s="6" t="n">
        <v>952000000</v>
      </c>
      <c r="D4" s="6" t="n">
        <v>844000000</v>
      </c>
    </row>
    <row r="5">
      <c r="A5" s="4" t="inlineStr">
        <is>
          <t>Tax incentives and capital investment funding</t>
        </is>
      </c>
      <c r="B5" s="5" t="n">
        <v>25000000</v>
      </c>
      <c r="C5" s="5" t="n">
        <v>13000000</v>
      </c>
      <c r="D5" s="5" t="n">
        <v>10000000</v>
      </c>
    </row>
    <row r="6">
      <c r="A6" s="4" t="inlineStr">
        <is>
          <t>Reduction in depreciation charges due to public funding</t>
        </is>
      </c>
      <c r="B6" s="5" t="n">
        <v>56000000</v>
      </c>
      <c r="C6" s="5" t="n">
        <v>61000000</v>
      </c>
      <c r="D6" s="5" t="n">
        <v>59000000</v>
      </c>
    </row>
    <row r="7">
      <c r="A7" s="4" t="inlineStr">
        <is>
          <t>Cash proceeds from sale of property, plant and equipment</t>
        </is>
      </c>
      <c r="B7" s="5" t="n">
        <v>4000000</v>
      </c>
      <c r="C7" s="5" t="n">
        <v>2000000</v>
      </c>
      <c r="D7" s="5" t="n">
        <v>4000000</v>
      </c>
    </row>
    <row r="8">
      <c r="A8" s="4" t="inlineStr">
        <is>
          <t>Impairment of long-lived assets</t>
        </is>
      </c>
      <c r="B8" s="5" t="n">
        <v>0</v>
      </c>
      <c r="C8" s="6" t="n">
        <v>0</v>
      </c>
      <c r="D8" s="6" t="n">
        <v>0</v>
      </c>
    </row>
    <row r="9">
      <c r="A9" s="4" t="inlineStr">
        <is>
          <t>300mm fab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finitive long-lived assets</t>
        </is>
      </c>
      <c r="B11" s="6" t="n">
        <v>650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966</v>
      </c>
      <c r="C4" s="6" t="n">
        <v>2006</v>
      </c>
      <c r="D4" s="6" t="n">
        <v>1108</v>
      </c>
    </row>
    <row r="5">
      <c r="A5" s="3" t="inlineStr">
        <is>
          <t>Items to reconcile net income and cash flows from operating activities:</t>
        </is>
      </c>
      <c r="B5" s="4" t="inlineStr">
        <is>
          <t xml:space="preserve"> </t>
        </is>
      </c>
      <c r="C5" s="4" t="inlineStr">
        <is>
          <t xml:space="preserve"> </t>
        </is>
      </c>
      <c r="D5" s="4" t="inlineStr">
        <is>
          <t xml:space="preserve"> </t>
        </is>
      </c>
    </row>
    <row r="6">
      <c r="A6" s="4" t="inlineStr">
        <is>
          <t>Depreciation and amortization</t>
        </is>
      </c>
      <c r="B6" s="5" t="n">
        <v>1216</v>
      </c>
      <c r="C6" s="5" t="n">
        <v>1045</v>
      </c>
      <c r="D6" s="5" t="n">
        <v>923</v>
      </c>
    </row>
    <row r="7">
      <c r="A7" s="4" t="inlineStr">
        <is>
          <t>Interest and amortization of issuance costs on convertible bonds</t>
        </is>
      </c>
      <c r="B7" s="5" t="n">
        <v>1</v>
      </c>
      <c r="C7" s="5" t="n">
        <v>36</v>
      </c>
      <c r="D7" s="5" t="n">
        <v>44</v>
      </c>
    </row>
    <row r="8">
      <c r="A8" s="4" t="inlineStr">
        <is>
          <t>Interest on settled convertible bonds</t>
        </is>
      </c>
      <c r="B8" s="4" t="inlineStr">
        <is>
          <t xml:space="preserve"> </t>
        </is>
      </c>
      <c r="C8" s="5" t="n">
        <v>-40</v>
      </c>
      <c r="D8" s="5" t="n">
        <v>-41</v>
      </c>
    </row>
    <row r="9">
      <c r="A9" s="4" t="inlineStr">
        <is>
          <t>Loss on financial instruments, net</t>
        </is>
      </c>
      <c r="B9" s="4" t="inlineStr">
        <is>
          <t xml:space="preserve"> </t>
        </is>
      </c>
      <c r="C9" s="5" t="n">
        <v>43</v>
      </c>
      <c r="D9" s="5" t="n">
        <v>26</v>
      </c>
    </row>
    <row r="10">
      <c r="A10" s="4" t="inlineStr">
        <is>
          <t>Non-cash stock-based compensation</t>
        </is>
      </c>
      <c r="B10" s="5" t="n">
        <v>215</v>
      </c>
      <c r="C10" s="5" t="n">
        <v>221</v>
      </c>
      <c r="D10" s="5" t="n">
        <v>155</v>
      </c>
    </row>
    <row r="11">
      <c r="A11" s="4" t="inlineStr">
        <is>
          <t>Other non-cash items</t>
        </is>
      </c>
      <c r="B11" s="5" t="n">
        <v>-69</v>
      </c>
      <c r="C11" s="5" t="n">
        <v>-153</v>
      </c>
      <c r="D11" s="5" t="n">
        <v>-130</v>
      </c>
    </row>
    <row r="12">
      <c r="A12" s="4" t="inlineStr">
        <is>
          <t>Deferred income tax</t>
        </is>
      </c>
      <c r="B12" s="5" t="n">
        <v>3</v>
      </c>
      <c r="C12" s="5" t="n">
        <v>45</v>
      </c>
      <c r="D12" s="5" t="n">
        <v>-8</v>
      </c>
    </row>
    <row r="13">
      <c r="A13" s="4" t="inlineStr">
        <is>
          <t>Income on equity-method investments</t>
        </is>
      </c>
      <c r="B13" s="4" t="inlineStr">
        <is>
          <t xml:space="preserve"> </t>
        </is>
      </c>
      <c r="C13" s="4" t="inlineStr">
        <is>
          <t xml:space="preserve"> </t>
        </is>
      </c>
      <c r="D13" s="5" t="n">
        <v>-2</v>
      </c>
    </row>
    <row r="14">
      <c r="A14" s="4" t="inlineStr">
        <is>
          <t>Impairment, restructuring charges and other related closure costs, net of cash payments</t>
        </is>
      </c>
      <c r="B14" s="4" t="inlineStr">
        <is>
          <t xml:space="preserve"> </t>
        </is>
      </c>
      <c r="C14" s="5" t="n">
        <v>2</v>
      </c>
      <c r="D14" s="5" t="n">
        <v>-3</v>
      </c>
    </row>
    <row r="15">
      <c r="A15" s="3" t="inlineStr">
        <is>
          <t>Changes in assets and liabilities:</t>
        </is>
      </c>
      <c r="B15" s="4" t="inlineStr">
        <is>
          <t xml:space="preserve"> </t>
        </is>
      </c>
      <c r="C15" s="4" t="inlineStr">
        <is>
          <t xml:space="preserve"> </t>
        </is>
      </c>
      <c r="D15" s="4" t="inlineStr">
        <is>
          <t xml:space="preserve"> </t>
        </is>
      </c>
    </row>
    <row r="16">
      <c r="A16" s="4" t="inlineStr">
        <is>
          <t>Trade receivables, net</t>
        </is>
      </c>
      <c r="B16" s="5" t="n">
        <v>-231</v>
      </c>
      <c r="C16" s="5" t="n">
        <v>-307</v>
      </c>
      <c r="D16" s="5" t="n">
        <v>-72</v>
      </c>
    </row>
    <row r="17">
      <c r="A17" s="4" t="inlineStr">
        <is>
          <t>Inventories</t>
        </is>
      </c>
      <c r="B17" s="5" t="n">
        <v>-650</v>
      </c>
      <c r="C17" s="5" t="n">
        <v>-188</v>
      </c>
      <c r="D17" s="5" t="n">
        <v>-84</v>
      </c>
    </row>
    <row r="18">
      <c r="A18" s="4" t="inlineStr">
        <is>
          <t>Trade payables</t>
        </is>
      </c>
      <c r="B18" s="5" t="n">
        <v>240</v>
      </c>
      <c r="C18" s="5" t="n">
        <v>95</v>
      </c>
      <c r="D18" s="5" t="n">
        <v>161</v>
      </c>
    </row>
    <row r="19">
      <c r="A19" s="4" t="inlineStr">
        <is>
          <t>Other assets and liabilities, net</t>
        </is>
      </c>
      <c r="B19" s="5" t="n">
        <v>511</v>
      </c>
      <c r="C19" s="5" t="n">
        <v>255</v>
      </c>
      <c r="D19" s="5" t="n">
        <v>16</v>
      </c>
    </row>
    <row r="20">
      <c r="A20" s="4" t="inlineStr">
        <is>
          <t>Net cash from operating activities</t>
        </is>
      </c>
      <c r="B20" s="5" t="n">
        <v>5202</v>
      </c>
      <c r="C20" s="5" t="n">
        <v>3060</v>
      </c>
      <c r="D20" s="5" t="n">
        <v>2093</v>
      </c>
    </row>
    <row r="21">
      <c r="A21" s="3" t="inlineStr">
        <is>
          <t>Cash flows used in investing activities:</t>
        </is>
      </c>
      <c r="B21" s="4" t="inlineStr">
        <is>
          <t xml:space="preserve"> </t>
        </is>
      </c>
      <c r="C21" s="4" t="inlineStr">
        <is>
          <t xml:space="preserve"> </t>
        </is>
      </c>
      <c r="D21" s="4" t="inlineStr">
        <is>
          <t xml:space="preserve"> </t>
        </is>
      </c>
    </row>
    <row r="22">
      <c r="A22" s="4" t="inlineStr">
        <is>
          <t>Payment for purchase of tangible assets</t>
        </is>
      </c>
      <c r="B22" s="5" t="n">
        <v>-3528</v>
      </c>
      <c r="C22" s="5" t="n">
        <v>-1830</v>
      </c>
      <c r="D22" s="5" t="n">
        <v>-1283</v>
      </c>
    </row>
    <row r="23">
      <c r="A23" s="4" t="inlineStr">
        <is>
          <t>Proceeds from sale of tangible assets</t>
        </is>
      </c>
      <c r="B23" s="5" t="n">
        <v>4</v>
      </c>
      <c r="C23" s="5" t="n">
        <v>2</v>
      </c>
      <c r="D23" s="5" t="n">
        <v>4</v>
      </c>
    </row>
    <row r="24">
      <c r="A24" s="4" t="inlineStr">
        <is>
          <t>Payment for purchase of marketable securities</t>
        </is>
      </c>
      <c r="B24" s="5" t="n">
        <v>-687</v>
      </c>
      <c r="C24" s="4" t="inlineStr">
        <is>
          <t xml:space="preserve"> </t>
        </is>
      </c>
      <c r="D24" s="4" t="inlineStr">
        <is>
          <t xml:space="preserve"> </t>
        </is>
      </c>
    </row>
    <row r="25">
      <c r="A25" s="4" t="inlineStr">
        <is>
          <t>Proceeds from matured marketable securities</t>
        </is>
      </c>
      <c r="B25" s="4" t="inlineStr">
        <is>
          <t xml:space="preserve"> </t>
        </is>
      </c>
      <c r="C25" s="5" t="n">
        <v>132</v>
      </c>
      <c r="D25" s="4" t="inlineStr">
        <is>
          <t xml:space="preserve"> </t>
        </is>
      </c>
    </row>
    <row r="26">
      <c r="A26" s="4" t="inlineStr">
        <is>
          <t>Net proceeds from (investment in) short-term deposits</t>
        </is>
      </c>
      <c r="B26" s="5" t="n">
        <v>-293</v>
      </c>
      <c r="C26" s="5" t="n">
        <v>290</v>
      </c>
      <c r="D26" s="5" t="n">
        <v>-577</v>
      </c>
    </row>
    <row r="27">
      <c r="A27" s="4" t="inlineStr">
        <is>
          <t>Payment for purchase of intangible assets</t>
        </is>
      </c>
      <c r="B27" s="5" t="n">
        <v>-87</v>
      </c>
      <c r="C27" s="5" t="n">
        <v>-97</v>
      </c>
      <c r="D27" s="5" t="n">
        <v>-75</v>
      </c>
    </row>
    <row r="28">
      <c r="A28" s="4" t="inlineStr">
        <is>
          <t>Net payment for financial assets</t>
        </is>
      </c>
      <c r="B28" s="4" t="inlineStr">
        <is>
          <t xml:space="preserve"> </t>
        </is>
      </c>
      <c r="C28" s="5" t="n">
        <v>-17</v>
      </c>
      <c r="D28" s="4" t="inlineStr">
        <is>
          <t xml:space="preserve"> </t>
        </is>
      </c>
    </row>
    <row r="29">
      <c r="A29" s="4" t="inlineStr">
        <is>
          <t>Proceeds from sale of financial assets</t>
        </is>
      </c>
      <c r="B29" s="4" t="inlineStr">
        <is>
          <t xml:space="preserve"> </t>
        </is>
      </c>
      <c r="C29" s="5" t="n">
        <v>2</v>
      </c>
      <c r="D29" s="4" t="inlineStr">
        <is>
          <t xml:space="preserve"> </t>
        </is>
      </c>
    </row>
    <row r="30">
      <c r="A30" s="4" t="inlineStr">
        <is>
          <t>Proceeds from sale of equity investments</t>
        </is>
      </c>
      <c r="B30" s="4" t="inlineStr">
        <is>
          <t xml:space="preserve"> </t>
        </is>
      </c>
      <c r="C30" s="4" t="inlineStr">
        <is>
          <t xml:space="preserve"> </t>
        </is>
      </c>
      <c r="D30" s="5" t="n">
        <v>1</v>
      </c>
    </row>
    <row r="31">
      <c r="A31" s="4" t="inlineStr">
        <is>
          <t>Payment for business acquisitions, net of cash acquired</t>
        </is>
      </c>
      <c r="B31" s="4" t="inlineStr">
        <is>
          <t xml:space="preserve"> </t>
        </is>
      </c>
      <c r="C31" s="4" t="inlineStr">
        <is>
          <t xml:space="preserve"> </t>
        </is>
      </c>
      <c r="D31" s="5" t="n">
        <v>-113</v>
      </c>
    </row>
    <row r="32">
      <c r="A32" s="4" t="inlineStr">
        <is>
          <t>Net cash used in investing activities</t>
        </is>
      </c>
      <c r="B32" s="5" t="n">
        <v>-4591</v>
      </c>
      <c r="C32" s="5" t="n">
        <v>-1518</v>
      </c>
      <c r="D32" s="5" t="n">
        <v>-2043</v>
      </c>
    </row>
    <row r="33">
      <c r="A33" s="3" t="inlineStr">
        <is>
          <t>Cash flows from (used in) financing activities:</t>
        </is>
      </c>
      <c r="B33" s="4" t="inlineStr">
        <is>
          <t xml:space="preserve"> </t>
        </is>
      </c>
      <c r="C33" s="4" t="inlineStr">
        <is>
          <t xml:space="preserve"> </t>
        </is>
      </c>
      <c r="D33" s="4" t="inlineStr">
        <is>
          <t xml:space="preserve"> </t>
        </is>
      </c>
    </row>
    <row r="34">
      <c r="A34" s="4" t="inlineStr">
        <is>
          <t>Proceeds from long-term debt</t>
        </is>
      </c>
      <c r="B34" s="5" t="n">
        <v>200</v>
      </c>
      <c r="C34" s="5" t="n">
        <v>788</v>
      </c>
      <c r="D34" s="5" t="n">
        <v>4</v>
      </c>
    </row>
    <row r="35">
      <c r="A35" s="4" t="inlineStr">
        <is>
          <t>Net proceeds from issuance of convertible bonds</t>
        </is>
      </c>
      <c r="B35" s="4" t="inlineStr">
        <is>
          <t xml:space="preserve"> </t>
        </is>
      </c>
      <c r="C35" s="4" t="inlineStr">
        <is>
          <t xml:space="preserve"> </t>
        </is>
      </c>
      <c r="D35" s="5" t="n">
        <v>1567</v>
      </c>
    </row>
    <row r="36">
      <c r="A36" s="4" t="inlineStr">
        <is>
          <t>Repayment of issued convertible bonds</t>
        </is>
      </c>
      <c r="B36" s="4" t="inlineStr">
        <is>
          <t xml:space="preserve"> </t>
        </is>
      </c>
      <c r="C36" s="5" t="n">
        <v>-1223</v>
      </c>
      <c r="D36" s="5" t="n">
        <v>-709</v>
      </c>
    </row>
    <row r="37">
      <c r="A37" s="4" t="inlineStr">
        <is>
          <t>Repayment of long-term debt</t>
        </is>
      </c>
      <c r="B37" s="5" t="n">
        <v>-134</v>
      </c>
      <c r="C37" s="5" t="n">
        <v>-134</v>
      </c>
      <c r="D37" s="5" t="n">
        <v>-184</v>
      </c>
    </row>
    <row r="38">
      <c r="A38" s="4" t="inlineStr">
        <is>
          <t>Repurchase of common stock</t>
        </is>
      </c>
      <c r="B38" s="5" t="n">
        <v>-346</v>
      </c>
      <c r="C38" s="5" t="n">
        <v>-485</v>
      </c>
      <c r="D38" s="5" t="n">
        <v>-125</v>
      </c>
    </row>
    <row r="39">
      <c r="A39" s="4" t="inlineStr">
        <is>
          <t>Dividends paid to stockholders</t>
        </is>
      </c>
      <c r="B39" s="5" t="n">
        <v>-212</v>
      </c>
      <c r="C39" s="5" t="n">
        <v>-205</v>
      </c>
      <c r="D39" s="5" t="n">
        <v>-168</v>
      </c>
    </row>
    <row r="40">
      <c r="A40" s="4" t="inlineStr">
        <is>
          <t>Dividends paid to noncontrolling interest</t>
        </is>
      </c>
      <c r="B40" s="5" t="n">
        <v>-6</v>
      </c>
      <c r="C40" s="5" t="n">
        <v>-6</v>
      </c>
      <c r="D40" s="5" t="n">
        <v>-6</v>
      </c>
    </row>
    <row r="41">
      <c r="A41" s="4" t="inlineStr">
        <is>
          <t>Payment of withholding tax on vested shares</t>
        </is>
      </c>
      <c r="B41" s="5" t="n">
        <v>-44</v>
      </c>
      <c r="C41" s="5" t="n">
        <v>-49</v>
      </c>
      <c r="D41" s="5" t="n">
        <v>-31</v>
      </c>
    </row>
    <row r="42">
      <c r="A42" s="4" t="inlineStr">
        <is>
          <t>Payment for deferred consideration on business acquisitions</t>
        </is>
      </c>
      <c r="B42" s="5" t="n">
        <v>-25</v>
      </c>
      <c r="C42" s="4" t="inlineStr">
        <is>
          <t xml:space="preserve"> </t>
        </is>
      </c>
      <c r="D42" s="4" t="inlineStr">
        <is>
          <t xml:space="preserve"> </t>
        </is>
      </c>
    </row>
    <row r="43">
      <c r="A43" s="4" t="inlineStr">
        <is>
          <t>Net cash from (used in) financing activities</t>
        </is>
      </c>
      <c r="B43" s="5" t="n">
        <v>-567</v>
      </c>
      <c r="C43" s="5" t="n">
        <v>-1314</v>
      </c>
      <c r="D43" s="5" t="n">
        <v>348</v>
      </c>
    </row>
    <row r="44">
      <c r="A44" s="4" t="inlineStr">
        <is>
          <t>Effect of changes in exchange rates</t>
        </is>
      </c>
      <c r="B44" s="5" t="n">
        <v>-11</v>
      </c>
      <c r="C44" s="5" t="n">
        <v>-9</v>
      </c>
      <c r="D44" s="5" t="n">
        <v>1</v>
      </c>
    </row>
    <row r="45">
      <c r="A45" s="4" t="inlineStr">
        <is>
          <t>Net cash increase</t>
        </is>
      </c>
      <c r="B45" s="5" t="n">
        <v>33</v>
      </c>
      <c r="C45" s="5" t="n">
        <v>219</v>
      </c>
      <c r="D45" s="5" t="n">
        <v>399</v>
      </c>
    </row>
    <row r="46">
      <c r="A46" s="4" t="inlineStr">
        <is>
          <t>Cash, cash equivalents and restricted cash at beginning of the period</t>
        </is>
      </c>
      <c r="B46" s="5" t="n">
        <v>3225</v>
      </c>
      <c r="C46" s="5" t="n">
        <v>3006</v>
      </c>
      <c r="D46" s="5" t="n">
        <v>2607</v>
      </c>
    </row>
    <row r="47">
      <c r="A47" s="4" t="inlineStr">
        <is>
          <t>Cash and cash equivalents at end of the period</t>
        </is>
      </c>
      <c r="B47" s="5" t="n">
        <v>3258</v>
      </c>
      <c r="C47" s="5" t="n">
        <v>3225</v>
      </c>
      <c r="D47" s="5" t="n">
        <v>3006</v>
      </c>
    </row>
    <row r="48">
      <c r="A48" s="3" t="inlineStr">
        <is>
          <t>Supplemental cash information:</t>
        </is>
      </c>
      <c r="B48" s="4" t="inlineStr">
        <is>
          <t xml:space="preserve"> </t>
        </is>
      </c>
      <c r="C48" s="4" t="inlineStr">
        <is>
          <t xml:space="preserve"> </t>
        </is>
      </c>
      <c r="D48" s="4" t="inlineStr">
        <is>
          <t xml:space="preserve"> </t>
        </is>
      </c>
    </row>
    <row r="49">
      <c r="A49" s="4" t="inlineStr">
        <is>
          <t>Interest paid</t>
        </is>
      </c>
      <c r="B49" s="5" t="n">
        <v>2</v>
      </c>
      <c r="C49" s="5" t="n">
        <v>2</v>
      </c>
      <c r="D49" s="5" t="n">
        <v>7</v>
      </c>
    </row>
    <row r="50">
      <c r="A50" s="4" t="inlineStr">
        <is>
          <t>Income tax paid</t>
        </is>
      </c>
      <c r="B50" s="6" t="n">
        <v>416</v>
      </c>
      <c r="C50" s="6" t="n">
        <v>279</v>
      </c>
      <c r="D50" s="6" t="n">
        <v>1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2</t>
        </is>
      </c>
    </row>
    <row r="3">
      <c r="A3" s="4" t="inlineStr">
        <is>
          <t>Maximum [Member]</t>
        </is>
      </c>
      <c r="B3" s="4" t="inlineStr">
        <is>
          <t xml:space="preserve"> </t>
        </is>
      </c>
    </row>
    <row r="4">
      <c r="A4" s="3" t="inlineStr">
        <is>
          <t>Lessee Lease Description [Line Items]</t>
        </is>
      </c>
      <c r="B4" s="4" t="inlineStr">
        <is>
          <t xml:space="preserve"> </t>
        </is>
      </c>
    </row>
    <row r="5">
      <c r="A5" s="4" t="inlineStr">
        <is>
          <t>Remaining lease term</t>
        </is>
      </c>
      <c r="B5" s="4" t="inlineStr">
        <is>
          <t>47 years</t>
        </is>
      </c>
    </row>
    <row r="6">
      <c r="A6" s="4" t="inlineStr">
        <is>
          <t>Minimum [Member]</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Operating and Finance Lease (Detail) - USD ($) $ in Million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Operating leases</t>
        </is>
      </c>
      <c r="B3" s="6" t="n">
        <v>193</v>
      </c>
      <c r="C3" s="6" t="n">
        <v>200</v>
      </c>
    </row>
    <row r="4">
      <c r="A4" s="4" t="inlineStr">
        <is>
          <t>Operating Lease, Right-of-Use Asset, Statement of Financial Position [Extensible Enumeration]</t>
        </is>
      </c>
      <c r="B4" s="4" t="inlineStr">
        <is>
          <t>Property, plant and equipment, net</t>
        </is>
      </c>
      <c r="C4" s="4" t="inlineStr">
        <is>
          <t>Property, plant and equipment, net</t>
        </is>
      </c>
    </row>
    <row r="5">
      <c r="A5" s="4" t="inlineStr">
        <is>
          <t>Finance Leases</t>
        </is>
      </c>
      <c r="B5" s="6" t="n">
        <v>55</v>
      </c>
      <c r="C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right-of-use assets</t>
        </is>
      </c>
      <c r="B7" s="6" t="n">
        <v>248</v>
      </c>
      <c r="C7" s="6" t="n">
        <v>200</v>
      </c>
    </row>
    <row r="8">
      <c r="A8" s="4" t="inlineStr">
        <is>
          <t>Current</t>
        </is>
      </c>
      <c r="B8" s="5" t="n">
        <v>59</v>
      </c>
      <c r="C8" s="5" t="n">
        <v>55</v>
      </c>
    </row>
    <row r="9">
      <c r="A9" s="4" t="inlineStr">
        <is>
          <t>Operating leases</t>
        </is>
      </c>
      <c r="B9" s="6" t="n">
        <v>52</v>
      </c>
      <c r="C9" s="6" t="n">
        <v>55</v>
      </c>
    </row>
    <row r="10">
      <c r="A10" s="4" t="inlineStr">
        <is>
          <t>Operating Lease, Liability, Current, Statement of Financial Position [Extensible Enumeration]</t>
        </is>
      </c>
      <c r="B10" s="4" t="inlineStr">
        <is>
          <t>Other payables and accrued liabilities</t>
        </is>
      </c>
      <c r="C10" s="4" t="inlineStr">
        <is>
          <t>Other payables and accrued liabilities</t>
        </is>
      </c>
    </row>
    <row r="11">
      <c r="A11" s="4" t="inlineStr">
        <is>
          <t>Finance Leases</t>
        </is>
      </c>
      <c r="B11" s="6" t="n">
        <v>7</v>
      </c>
      <c r="C11" s="4" t="inlineStr">
        <is>
          <t xml:space="preserve"> </t>
        </is>
      </c>
    </row>
    <row r="12">
      <c r="A12" s="4" t="inlineStr">
        <is>
          <t>Finance Lease, Liability, Current, Statement of Financial Position [Extensible Enumeration]</t>
        </is>
      </c>
      <c r="B12" s="4" t="inlineStr">
        <is>
          <t>Short-term debt</t>
        </is>
      </c>
      <c r="C12" s="4" t="inlineStr">
        <is>
          <t>Short-term debt</t>
        </is>
      </c>
    </row>
    <row r="13">
      <c r="A13" s="4" t="inlineStr">
        <is>
          <t>Non-current</t>
        </is>
      </c>
      <c r="B13" s="6" t="n">
        <v>191</v>
      </c>
      <c r="C13" s="6" t="n">
        <v>148</v>
      </c>
    </row>
    <row r="14">
      <c r="A14" s="4" t="inlineStr">
        <is>
          <t>Operating leases</t>
        </is>
      </c>
      <c r="B14" s="6" t="n">
        <v>141</v>
      </c>
      <c r="C14" s="6" t="n">
        <v>148</v>
      </c>
    </row>
    <row r="15">
      <c r="A15" s="4" t="inlineStr">
        <is>
          <t>Operating Lease, Liability, Noncurrent, Statement of Financial Position [Extensible Enumeration]</t>
        </is>
      </c>
      <c r="B15" s="4" t="inlineStr">
        <is>
          <t>Other long-term liabilities</t>
        </is>
      </c>
      <c r="C15" s="4" t="inlineStr">
        <is>
          <t>Other long-term liabilities</t>
        </is>
      </c>
    </row>
    <row r="16">
      <c r="A16" s="4" t="inlineStr">
        <is>
          <t>Finance Leases</t>
        </is>
      </c>
      <c r="B16" s="6" t="n">
        <v>50</v>
      </c>
      <c r="C16" s="4" t="inlineStr">
        <is>
          <t xml:space="preserve"> </t>
        </is>
      </c>
    </row>
    <row r="17">
      <c r="A17" s="4" t="inlineStr">
        <is>
          <t>Finance Lease, Liability, Noncurrent, Statement of Financial Position [Extensible Enumeration]</t>
        </is>
      </c>
      <c r="B17" s="4" t="inlineStr">
        <is>
          <t>Long-term debt</t>
        </is>
      </c>
      <c r="C17" s="4" t="inlineStr">
        <is>
          <t>Long-term debt</t>
        </is>
      </c>
    </row>
    <row r="18">
      <c r="A18" s="4" t="inlineStr">
        <is>
          <t>Total lease liabilities</t>
        </is>
      </c>
      <c r="B18" s="6" t="n">
        <v>250</v>
      </c>
      <c r="C18" s="6" t="n">
        <v>2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 - USD ($) $ in Million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2023</t>
        </is>
      </c>
      <c r="B3" s="6" t="n">
        <v>57</v>
      </c>
      <c r="C3" s="4" t="inlineStr">
        <is>
          <t xml:space="preserve"> </t>
        </is>
      </c>
    </row>
    <row r="4">
      <c r="A4" s="4" t="inlineStr">
        <is>
          <t>2024</t>
        </is>
      </c>
      <c r="B4" s="5" t="n">
        <v>40</v>
      </c>
      <c r="C4" s="4" t="inlineStr">
        <is>
          <t xml:space="preserve"> </t>
        </is>
      </c>
    </row>
    <row r="5">
      <c r="A5" s="4" t="inlineStr">
        <is>
          <t>2025</t>
        </is>
      </c>
      <c r="B5" s="5" t="n">
        <v>27</v>
      </c>
      <c r="C5" s="4" t="inlineStr">
        <is>
          <t xml:space="preserve"> </t>
        </is>
      </c>
    </row>
    <row r="6">
      <c r="A6" s="4" t="inlineStr">
        <is>
          <t>2026</t>
        </is>
      </c>
      <c r="B6" s="5" t="n">
        <v>19</v>
      </c>
      <c r="C6" s="4" t="inlineStr">
        <is>
          <t xml:space="preserve"> </t>
        </is>
      </c>
    </row>
    <row r="7">
      <c r="A7" s="4" t="inlineStr">
        <is>
          <t>2027</t>
        </is>
      </c>
      <c r="B7" s="5" t="n">
        <v>12</v>
      </c>
      <c r="C7" s="4" t="inlineStr">
        <is>
          <t xml:space="preserve"> </t>
        </is>
      </c>
    </row>
    <row r="8">
      <c r="A8" s="4" t="inlineStr">
        <is>
          <t>Thereafter</t>
        </is>
      </c>
      <c r="B8" s="5" t="n">
        <v>86</v>
      </c>
      <c r="C8" s="4" t="inlineStr">
        <is>
          <t xml:space="preserve"> </t>
        </is>
      </c>
    </row>
    <row r="9">
      <c r="A9" s="4" t="inlineStr">
        <is>
          <t>Total future undiscounted cash outflows</t>
        </is>
      </c>
      <c r="B9" s="5" t="n">
        <v>241</v>
      </c>
      <c r="C9" s="4" t="inlineStr">
        <is>
          <t xml:space="preserve"> </t>
        </is>
      </c>
    </row>
    <row r="10">
      <c r="A10" s="4" t="inlineStr">
        <is>
          <t>Effect of discounting</t>
        </is>
      </c>
      <c r="B10" s="5" t="n">
        <v>-48</v>
      </c>
      <c r="C10" s="4" t="inlineStr">
        <is>
          <t xml:space="preserve"> </t>
        </is>
      </c>
    </row>
    <row r="11">
      <c r="A11" s="4" t="inlineStr">
        <is>
          <t>Total operating lease liabilities</t>
        </is>
      </c>
      <c r="B11" s="5" t="n">
        <v>193</v>
      </c>
      <c r="C11" s="4" t="inlineStr">
        <is>
          <t xml:space="preserve"> </t>
        </is>
      </c>
    </row>
    <row r="12">
      <c r="A12" s="4" t="inlineStr">
        <is>
          <t>2023</t>
        </is>
      </c>
      <c r="B12" s="5" t="n">
        <v>8</v>
      </c>
      <c r="C12" s="4" t="inlineStr">
        <is>
          <t xml:space="preserve"> </t>
        </is>
      </c>
    </row>
    <row r="13">
      <c r="A13" s="4" t="inlineStr">
        <is>
          <t>2024</t>
        </is>
      </c>
      <c r="B13" s="5" t="n">
        <v>5</v>
      </c>
      <c r="C13" s="4" t="inlineStr">
        <is>
          <t xml:space="preserve"> </t>
        </is>
      </c>
    </row>
    <row r="14">
      <c r="A14" s="4" t="inlineStr">
        <is>
          <t>2025</t>
        </is>
      </c>
      <c r="B14" s="5" t="n">
        <v>5</v>
      </c>
      <c r="C14" s="4" t="inlineStr">
        <is>
          <t xml:space="preserve"> </t>
        </is>
      </c>
    </row>
    <row r="15">
      <c r="A15" s="4" t="inlineStr">
        <is>
          <t>2026</t>
        </is>
      </c>
      <c r="B15" s="5" t="n">
        <v>5</v>
      </c>
      <c r="C15" s="4" t="inlineStr">
        <is>
          <t xml:space="preserve"> </t>
        </is>
      </c>
    </row>
    <row r="16">
      <c r="A16" s="4" t="inlineStr">
        <is>
          <t>2027</t>
        </is>
      </c>
      <c r="B16" s="5" t="n">
        <v>28</v>
      </c>
      <c r="C16" s="4" t="inlineStr">
        <is>
          <t xml:space="preserve"> </t>
        </is>
      </c>
    </row>
    <row r="17">
      <c r="A17" s="4" t="inlineStr">
        <is>
          <t>Thereafter</t>
        </is>
      </c>
      <c r="B17" s="5" t="n">
        <v>23</v>
      </c>
      <c r="C17" s="4" t="inlineStr">
        <is>
          <t xml:space="preserve"> </t>
        </is>
      </c>
    </row>
    <row r="18">
      <c r="A18" s="4" t="inlineStr">
        <is>
          <t>Total future undiscounted cash outflows</t>
        </is>
      </c>
      <c r="B18" s="5" t="n">
        <v>74</v>
      </c>
      <c r="C18" s="4" t="inlineStr">
        <is>
          <t xml:space="preserve"> </t>
        </is>
      </c>
    </row>
    <row r="19">
      <c r="A19" s="4" t="inlineStr">
        <is>
          <t>Effect of discounting</t>
        </is>
      </c>
      <c r="B19" s="5" t="n">
        <v>-17</v>
      </c>
      <c r="C19" s="4" t="inlineStr">
        <is>
          <t xml:space="preserve"> </t>
        </is>
      </c>
    </row>
    <row r="20">
      <c r="A20" s="4" t="inlineStr">
        <is>
          <t>Total finance lease liabilities</t>
        </is>
      </c>
      <c r="B20" s="5" t="n">
        <v>57</v>
      </c>
      <c r="C20" s="4" t="inlineStr">
        <is>
          <t xml:space="preserve"> </t>
        </is>
      </c>
    </row>
    <row r="21">
      <c r="A21" s="4" t="inlineStr">
        <is>
          <t>2023</t>
        </is>
      </c>
      <c r="B21" s="5" t="n">
        <v>65</v>
      </c>
      <c r="C21" s="4" t="inlineStr">
        <is>
          <t xml:space="preserve"> </t>
        </is>
      </c>
    </row>
    <row r="22">
      <c r="A22" s="4" t="inlineStr">
        <is>
          <t>2024</t>
        </is>
      </c>
      <c r="B22" s="5" t="n">
        <v>45</v>
      </c>
      <c r="C22" s="4" t="inlineStr">
        <is>
          <t xml:space="preserve"> </t>
        </is>
      </c>
    </row>
    <row r="23">
      <c r="A23" s="4" t="inlineStr">
        <is>
          <t>2025</t>
        </is>
      </c>
      <c r="B23" s="5" t="n">
        <v>32</v>
      </c>
      <c r="C23" s="4" t="inlineStr">
        <is>
          <t xml:space="preserve"> </t>
        </is>
      </c>
    </row>
    <row r="24">
      <c r="A24" s="4" t="inlineStr">
        <is>
          <t>2026</t>
        </is>
      </c>
      <c r="B24" s="5" t="n">
        <v>24</v>
      </c>
      <c r="C24" s="4" t="inlineStr">
        <is>
          <t xml:space="preserve"> </t>
        </is>
      </c>
    </row>
    <row r="25">
      <c r="A25" s="4" t="inlineStr">
        <is>
          <t>2027</t>
        </is>
      </c>
      <c r="B25" s="5" t="n">
        <v>40</v>
      </c>
      <c r="C25" s="4" t="inlineStr">
        <is>
          <t xml:space="preserve"> </t>
        </is>
      </c>
    </row>
    <row r="26">
      <c r="A26" s="4" t="inlineStr">
        <is>
          <t>Thereafter</t>
        </is>
      </c>
      <c r="B26" s="5" t="n">
        <v>109</v>
      </c>
      <c r="C26" s="4" t="inlineStr">
        <is>
          <t xml:space="preserve"> </t>
        </is>
      </c>
    </row>
    <row r="27">
      <c r="A27" s="4" t="inlineStr">
        <is>
          <t>Total future undiscounted cash outflows</t>
        </is>
      </c>
      <c r="B27" s="5" t="n">
        <v>315</v>
      </c>
      <c r="C27" s="4" t="inlineStr">
        <is>
          <t xml:space="preserve"> </t>
        </is>
      </c>
    </row>
    <row r="28">
      <c r="A28" s="4" t="inlineStr">
        <is>
          <t>Effect of discounting</t>
        </is>
      </c>
      <c r="B28" s="5" t="n">
        <v>-65</v>
      </c>
      <c r="C28" s="4" t="inlineStr">
        <is>
          <t xml:space="preserve"> </t>
        </is>
      </c>
    </row>
    <row r="29">
      <c r="A29" s="4" t="inlineStr">
        <is>
          <t>Total operating and finance lease liabilities</t>
        </is>
      </c>
      <c r="B29" s="6" t="n">
        <v>250</v>
      </c>
      <c r="C29" s="6" t="n">
        <v>2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Operating and Finance Lease Term and Discount Rate (Detail)</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Weighted average remaining lease term (in years) – operating leases</t>
        </is>
      </c>
      <c r="B3" s="4" t="inlineStr">
        <is>
          <t>9 years 5 months 15 days</t>
        </is>
      </c>
      <c r="C3" s="4" t="inlineStr">
        <is>
          <t>9 years 4 months 17 days</t>
        </is>
      </c>
    </row>
    <row r="4">
      <c r="A4" s="4" t="inlineStr">
        <is>
          <t>Weighted average remaining lease term (in years) – finance leases</t>
        </is>
      </c>
      <c r="B4" s="4" t="inlineStr">
        <is>
          <t>9 years 10 months 20 days</t>
        </is>
      </c>
      <c r="C4" s="4" t="inlineStr">
        <is>
          <t xml:space="preserve"> </t>
        </is>
      </c>
    </row>
    <row r="5">
      <c r="A5" s="4" t="inlineStr">
        <is>
          <t>Weighted average discount rate – operating lease</t>
        </is>
      </c>
      <c r="B5" s="11" t="n">
        <v>0.0312</v>
      </c>
      <c r="C5" s="11" t="n">
        <v>0.0269</v>
      </c>
    </row>
    <row r="6">
      <c r="A6" s="4" t="inlineStr">
        <is>
          <t>Weighted average discount rate – finance lease</t>
        </is>
      </c>
      <c r="B6" s="11" t="n">
        <v>0.0386</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and Finance Lease Cost and Cash Paid (Detail) - USD ($) $ in Millions</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Operating lease cost</t>
        </is>
      </c>
      <c r="B4" s="6" t="n">
        <v>62</v>
      </c>
      <c r="C4" s="6" t="n">
        <v>68</v>
      </c>
    </row>
    <row r="5">
      <c r="A5" s="3" t="inlineStr">
        <is>
          <t>Finance lease cost</t>
        </is>
      </c>
      <c r="B5" s="4" t="inlineStr">
        <is>
          <t xml:space="preserve"> </t>
        </is>
      </c>
      <c r="C5" s="4" t="inlineStr">
        <is>
          <t xml:space="preserve"> </t>
        </is>
      </c>
    </row>
    <row r="6">
      <c r="A6" s="4" t="inlineStr">
        <is>
          <t>Amortization of right-of-use assets</t>
        </is>
      </c>
      <c r="B6" s="5" t="n">
        <v>2</v>
      </c>
      <c r="C6" s="4" t="inlineStr">
        <is>
          <t xml:space="preserve"> </t>
        </is>
      </c>
    </row>
    <row r="7">
      <c r="A7" s="4" t="inlineStr">
        <is>
          <t>Interest</t>
        </is>
      </c>
      <c r="B7" s="5" t="n">
        <v>1</v>
      </c>
      <c r="C7" s="4" t="inlineStr">
        <is>
          <t xml:space="preserve"> </t>
        </is>
      </c>
    </row>
    <row r="8">
      <c r="A8" s="4" t="inlineStr">
        <is>
          <t>Operating lease cash paid</t>
        </is>
      </c>
      <c r="B8" s="5" t="n">
        <v>63</v>
      </c>
      <c r="C8" s="5" t="n">
        <v>67</v>
      </c>
    </row>
    <row r="9">
      <c r="A9" s="4" t="inlineStr">
        <is>
          <t>Finance lease cash pai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ight-of-Use Assets Obtained in Exchange for New Operating and Finance Lease Liabilities (Detail) - USD ($) $ in Millions</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Operating leases</t>
        </is>
      </c>
      <c r="B4" s="6" t="n">
        <v>60</v>
      </c>
      <c r="C4" s="6" t="n">
        <v>80</v>
      </c>
    </row>
    <row r="5">
      <c r="A5" s="4" t="inlineStr">
        <is>
          <t>Finance leases</t>
        </is>
      </c>
      <c r="B5" s="6" t="n">
        <v>55</v>
      </c>
      <c r="C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Investments - Long-Term Investments (Detai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ong-term investments</t>
        </is>
      </c>
      <c r="B3" s="6" t="n">
        <v>11</v>
      </c>
      <c r="C3" s="6"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Other Non-Current Assets (Detai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Equity securities</t>
        </is>
      </c>
      <c r="B3" s="6" t="n">
        <v>26</v>
      </c>
      <c r="C3" s="6" t="n">
        <v>29</v>
      </c>
    </row>
    <row r="4">
      <c r="A4" s="4" t="inlineStr">
        <is>
          <t>Receivables from government agencies</t>
        </is>
      </c>
      <c r="B4" s="5" t="n">
        <v>156</v>
      </c>
      <c r="C4" s="5" t="n">
        <v>124</v>
      </c>
    </row>
    <row r="5">
      <c r="A5" s="4" t="inlineStr">
        <is>
          <t>French research tax credit receivable</t>
        </is>
      </c>
      <c r="B5" s="5" t="n">
        <v>294</v>
      </c>
      <c r="C5" s="5" t="n">
        <v>376</v>
      </c>
    </row>
    <row r="6">
      <c r="A6" s="4" t="inlineStr">
        <is>
          <t>Defined benefit plans</t>
        </is>
      </c>
      <c r="B6" s="5" t="n">
        <v>9</v>
      </c>
      <c r="C6" s="5" t="n">
        <v>15</v>
      </c>
    </row>
    <row r="7">
      <c r="A7" s="4" t="inlineStr">
        <is>
          <t>Prepayments and deposits to third parties</t>
        </is>
      </c>
      <c r="B7" s="5" t="n">
        <v>107</v>
      </c>
      <c r="C7" s="5" t="n">
        <v>21</v>
      </c>
    </row>
    <row r="8">
      <c r="A8" s="4" t="inlineStr">
        <is>
          <t>Derivative instruments</t>
        </is>
      </c>
      <c r="B8" s="5" t="n">
        <v>13</v>
      </c>
      <c r="C8" s="4" t="inlineStr">
        <is>
          <t xml:space="preserve"> </t>
        </is>
      </c>
    </row>
    <row r="9">
      <c r="A9" s="4" t="inlineStr">
        <is>
          <t>Other non-current assets</t>
        </is>
      </c>
      <c r="B9" s="5" t="n">
        <v>56</v>
      </c>
      <c r="C9" s="5" t="n">
        <v>74</v>
      </c>
    </row>
    <row r="10">
      <c r="A10" s="4" t="inlineStr">
        <is>
          <t>Total</t>
        </is>
      </c>
      <c r="B10" s="6" t="n">
        <v>661</v>
      </c>
      <c r="C10" s="6" t="n">
        <v>6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Non-Current Assets - Additional Information (Detail) - USD ($)</t>
        </is>
      </c>
      <c r="B1" s="2" t="inlineStr">
        <is>
          <t>12 Months Ended</t>
        </is>
      </c>
    </row>
    <row r="2">
      <c r="B2" s="2" t="inlineStr">
        <is>
          <t>Dec. 31, 2022</t>
        </is>
      </c>
      <c r="C2" s="2" t="inlineStr">
        <is>
          <t>Dec. 31, 2021</t>
        </is>
      </c>
    </row>
    <row r="3">
      <c r="A3" s="4" t="inlineStr">
        <is>
          <t>Non-current assets sold without recourse</t>
        </is>
      </c>
      <c r="B3" s="6" t="n">
        <v>110000000</v>
      </c>
      <c r="C3" s="6" t="n">
        <v>118000000</v>
      </c>
    </row>
    <row r="4">
      <c r="A4" s="4" t="inlineStr">
        <is>
          <t>Maximum [Member]</t>
        </is>
      </c>
      <c r="B4" s="4" t="inlineStr">
        <is>
          <t xml:space="preserve"> </t>
        </is>
      </c>
      <c r="C4" s="4" t="inlineStr">
        <is>
          <t xml:space="preserve"> </t>
        </is>
      </c>
    </row>
    <row r="5">
      <c r="A5" s="4" t="inlineStr">
        <is>
          <t>Non-current assets sold , cost</t>
        </is>
      </c>
      <c r="B5" s="6" t="n">
        <v>1000000</v>
      </c>
      <c r="C5" s="6" t="n">
        <v>1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Other Payables and Accrued Liabilities (Detail)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related liabilities</t>
        </is>
      </c>
      <c r="B3" s="6" t="n">
        <v>599</v>
      </c>
      <c r="C3" s="6" t="n">
        <v>536</v>
      </c>
    </row>
    <row r="4">
      <c r="A4" s="4" t="inlineStr">
        <is>
          <t>Employee compensated absences</t>
        </is>
      </c>
      <c r="B4" s="5" t="n">
        <v>196</v>
      </c>
      <c r="C4" s="5" t="n">
        <v>181</v>
      </c>
    </row>
    <row r="5">
      <c r="A5" s="4" t="inlineStr">
        <is>
          <t>Taxes other than income taxes</t>
        </is>
      </c>
      <c r="B5" s="5" t="n">
        <v>68</v>
      </c>
      <c r="C5" s="5" t="n">
        <v>58</v>
      </c>
    </row>
    <row r="6">
      <c r="A6" s="4" t="inlineStr">
        <is>
          <t>Advances from customers</t>
        </is>
      </c>
      <c r="B6" s="5" t="n">
        <v>225</v>
      </c>
      <c r="C6" s="5" t="n">
        <v>25</v>
      </c>
    </row>
    <row r="7">
      <c r="A7" s="4" t="inlineStr">
        <is>
          <t>Advances from grants</t>
        </is>
      </c>
      <c r="B7" s="5" t="n">
        <v>37</v>
      </c>
      <c r="C7" s="5" t="n">
        <v>34</v>
      </c>
    </row>
    <row r="8">
      <c r="A8" s="4" t="inlineStr">
        <is>
          <t>Derivative instruments</t>
        </is>
      </c>
      <c r="B8" s="5" t="n">
        <v>35</v>
      </c>
      <c r="C8" s="5" t="n">
        <v>43</v>
      </c>
    </row>
    <row r="9">
      <c r="A9" s="4" t="inlineStr">
        <is>
          <t>Defined benefit and contribution plans</t>
        </is>
      </c>
      <c r="B9" s="5" t="n">
        <v>39</v>
      </c>
      <c r="C9" s="5" t="n">
        <v>34</v>
      </c>
    </row>
    <row r="10">
      <c r="A10" s="4" t="inlineStr">
        <is>
          <t>Royalties</t>
        </is>
      </c>
      <c r="B10" s="5" t="n">
        <v>32</v>
      </c>
      <c r="C10" s="5" t="n">
        <v>29</v>
      </c>
    </row>
    <row r="11">
      <c r="A11" s="4" t="inlineStr">
        <is>
          <t>Current operating lease liabilities</t>
        </is>
      </c>
      <c r="B11" s="5" t="n">
        <v>52</v>
      </c>
      <c r="C11" s="5" t="n">
        <v>55</v>
      </c>
    </row>
    <row r="12">
      <c r="A12" s="4" t="inlineStr">
        <is>
          <t>Deferred and contingent consideration on business combinations</t>
        </is>
      </c>
      <c r="B12" s="4" t="inlineStr">
        <is>
          <t xml:space="preserve"> </t>
        </is>
      </c>
      <c r="C12" s="5" t="n">
        <v>27</v>
      </c>
    </row>
    <row r="13">
      <c r="A13" s="4" t="inlineStr">
        <is>
          <t>Others</t>
        </is>
      </c>
      <c r="B13" s="5" t="n">
        <v>102</v>
      </c>
      <c r="C13" s="5" t="n">
        <v>79</v>
      </c>
    </row>
    <row r="14">
      <c r="A14" s="4" t="inlineStr">
        <is>
          <t>Total</t>
        </is>
      </c>
      <c r="B14" s="6" t="n">
        <v>1385</v>
      </c>
      <c r="C14" s="6" t="n">
        <v>11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STMicroelectronics N.V. (the “Company”) is registered in the Netherlands with its corporate legal seat in Amsterdam, the Netherlands, and its corporate headquarters located in Geneva, Switzerland. The Company is a global semiconductor company that designs, develops, manufactures and markets a broad range of products, including discrete and general purpose components, application-specific integrated circuits (“ASICs”), full-custom devices and semi-custom devices and application-specific standard products (“ASSPs”) for analog, digital and mixed-signal applications. In addition, the Company participates in the manufacturing value chain of smartcard products, which includes the production and sale of both silicon chips and smartcar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Other Payables and Accrued Liabilities - Additional Information (Detail)</t>
        </is>
      </c>
      <c r="B1" s="2" t="inlineStr">
        <is>
          <t>12 Months Ended</t>
        </is>
      </c>
    </row>
    <row r="2">
      <c r="B2" s="2" t="inlineStr">
        <is>
          <t>Dec. 31, 2022 USD ($)</t>
        </is>
      </c>
    </row>
    <row r="3">
      <c r="A3" s="3" t="inlineStr">
        <is>
          <t>Payables And Accruals [Abstract]</t>
        </is>
      </c>
      <c r="B3" s="4" t="inlineStr">
        <is>
          <t xml:space="preserve"> </t>
        </is>
      </c>
    </row>
    <row r="4">
      <c r="A4" s="4" t="inlineStr">
        <is>
          <t>Deferred and contingent consideration paid</t>
        </is>
      </c>
      <c r="B4" s="6" t="n">
        <v>25000000</v>
      </c>
    </row>
    <row r="5">
      <c r="A5" s="4" t="inlineStr">
        <is>
          <t>Provision for penalties</t>
        </is>
      </c>
      <c r="B5"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57</v>
      </c>
      <c r="C3" s="4" t="inlineStr">
        <is>
          <t xml:space="preserve"> </t>
        </is>
      </c>
    </row>
    <row r="4">
      <c r="A4" s="4" t="inlineStr">
        <is>
          <t>Total long-term debt</t>
        </is>
      </c>
      <c r="B4" s="5" t="n">
        <v>2717</v>
      </c>
      <c r="C4" s="6" t="n">
        <v>2539</v>
      </c>
    </row>
    <row r="5">
      <c r="A5" s="4" t="inlineStr">
        <is>
          <t>Less current portion</t>
        </is>
      </c>
      <c r="B5" s="5" t="n">
        <v>-175</v>
      </c>
      <c r="C5" s="5" t="n">
        <v>-143</v>
      </c>
    </row>
    <row r="6">
      <c r="A6" s="4" t="inlineStr">
        <is>
          <t>Total long-term debt, less current portion</t>
        </is>
      </c>
      <c r="B6" s="5" t="n">
        <v>2542</v>
      </c>
      <c r="C6" s="5" t="n">
        <v>2396</v>
      </c>
    </row>
    <row r="7">
      <c r="A7" s="4" t="inlineStr">
        <is>
          <t>2.67% due 2028, floating interest rate at Euribor + 0.589%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payable</t>
        </is>
      </c>
      <c r="B9" s="5" t="n">
        <v>163</v>
      </c>
      <c r="C9" s="5" t="n">
        <v>202</v>
      </c>
    </row>
    <row r="10">
      <c r="A10" s="4" t="inlineStr">
        <is>
          <t>1.20% due 2029, floating interest rate at Euribor + 0.56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ans payable</t>
        </is>
      </c>
      <c r="B12" s="5" t="n">
        <v>183</v>
      </c>
      <c r="C12" s="5" t="n">
        <v>222</v>
      </c>
    </row>
    <row r="13">
      <c r="A13" s="4" t="inlineStr">
        <is>
          <t>1.31% due 2031, floating interest rate at Euribor + 0.58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s payable</t>
        </is>
      </c>
      <c r="B15" s="5" t="n">
        <v>322</v>
      </c>
      <c r="C15" s="5" t="n">
        <v>379</v>
      </c>
    </row>
    <row r="16">
      <c r="A16" s="4" t="inlineStr">
        <is>
          <t>0.89% due 2031, floating interest rate at Euribor + 0.660%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 payable</t>
        </is>
      </c>
      <c r="B18" s="5" t="n">
        <v>159</v>
      </c>
      <c r="C18" s="5" t="n">
        <v>187</v>
      </c>
    </row>
    <row r="19">
      <c r="A19" s="4" t="inlineStr">
        <is>
          <t>3.15% due 2027, floating interest rate at Euribor + 0.690% [Member] | Cassa Depositi e Prestiti SpA ("CDP")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ans payable</t>
        </is>
      </c>
      <c r="B21" s="5" t="n">
        <v>120</v>
      </c>
      <c r="C21" s="5" t="n">
        <v>156</v>
      </c>
    </row>
    <row r="22">
      <c r="A22" s="4" t="inlineStr">
        <is>
          <t>1.85% due 2027, floating interest rate at Euribor + 0.550% [Member] | Cassa Depositi e Prestiti SpA ("CDP")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ans payable</t>
        </is>
      </c>
      <c r="B24" s="5" t="n">
        <v>107</v>
      </c>
      <c r="C24" s="5" t="n">
        <v>0</v>
      </c>
    </row>
    <row r="25">
      <c r="A25" s="4" t="inlineStr">
        <is>
          <t>2.15% due 2027, floating interest rate at Euribor + 0.850% [Member] | Cassa Depositi e Prestiti SpA ("CDP")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ans payable</t>
        </is>
      </c>
      <c r="B27" s="5" t="n">
        <v>107</v>
      </c>
      <c r="C27" s="5" t="n">
        <v>0</v>
      </c>
    </row>
    <row r="28">
      <c r="A28" s="4" t="inlineStr">
        <is>
          <t>Zero-coupon, due 2025 (Tranche A) [Member] | Senior Unsecured Convertible Bond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unsecured convertible bonds</t>
        </is>
      </c>
      <c r="B30" s="5" t="n">
        <v>748</v>
      </c>
      <c r="C30" s="5" t="n">
        <v>713</v>
      </c>
    </row>
    <row r="31">
      <c r="A31" s="4" t="inlineStr">
        <is>
          <t>Zero-coupon, due 2027 (Tranche B) [Member] | Senior Unsecured Convertible Bo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nior unsecured convertible bonds</t>
        </is>
      </c>
      <c r="B33" s="5" t="n">
        <v>747</v>
      </c>
      <c r="C33" s="5" t="n">
        <v>674</v>
      </c>
    </row>
    <row r="34">
      <c r="A34" s="4" t="inlineStr">
        <is>
          <t>3.86% due 2027, fixed interest ra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nance leases</t>
        </is>
      </c>
      <c r="B36" s="5" t="n">
        <v>38</v>
      </c>
      <c r="C36" s="5" t="n">
        <v>0</v>
      </c>
    </row>
    <row r="37">
      <c r="A37" s="4" t="inlineStr">
        <is>
          <t>3.78% due 2042, fixed interest ra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inance leases</t>
        </is>
      </c>
      <c r="B39" s="5" t="n">
        <v>19</v>
      </c>
      <c r="C39" s="5" t="n">
        <v>0</v>
      </c>
    </row>
    <row r="40">
      <c r="A40" s="4" t="inlineStr">
        <is>
          <t>0.32% (weighted average), due 2023-2028, fixed interest rate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ther Loans Payable</t>
        </is>
      </c>
      <c r="B42" s="6" t="n">
        <v>4</v>
      </c>
      <c r="C42" s="6"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Long-Term Debt - Long-Term Debt (Parenthetical) (Detail)</t>
        </is>
      </c>
      <c r="B1" s="2" t="inlineStr">
        <is>
          <t>12 Months Ended</t>
        </is>
      </c>
    </row>
    <row r="2">
      <c r="B2" s="2" t="inlineStr">
        <is>
          <t>Dec. 31, 2022</t>
        </is>
      </c>
      <c r="C2" s="2" t="inlineStr">
        <is>
          <t>Dec. 31, 2021</t>
        </is>
      </c>
      <c r="D2" s="2" t="inlineStr">
        <is>
          <t>Dec. 31, 2020</t>
        </is>
      </c>
    </row>
    <row r="3">
      <c r="A3" s="4" t="inlineStr">
        <is>
          <t>2.67% due 2028, floating interest rate at Euribor + 0.589%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maturity date</t>
        </is>
      </c>
      <c r="B5" s="4" t="inlineStr">
        <is>
          <t>2028</t>
        </is>
      </c>
      <c r="C5" s="4" t="inlineStr">
        <is>
          <t>2028</t>
        </is>
      </c>
      <c r="D5" s="4" t="inlineStr">
        <is>
          <t xml:space="preserve"> </t>
        </is>
      </c>
    </row>
    <row r="6">
      <c r="A6" s="4" t="inlineStr">
        <is>
          <t>Interest rate</t>
        </is>
      </c>
      <c r="B6" s="11" t="n">
        <v>0.0267</v>
      </c>
      <c r="C6" s="11" t="n">
        <v>0.0267</v>
      </c>
      <c r="D6" s="4" t="inlineStr">
        <is>
          <t xml:space="preserve"> </t>
        </is>
      </c>
    </row>
    <row r="7">
      <c r="A7" s="4" t="inlineStr">
        <is>
          <t>Description of floating rate basis</t>
        </is>
      </c>
      <c r="B7" s="4" t="inlineStr">
        <is>
          <t>Euribor + 0.589%</t>
        </is>
      </c>
      <c r="C7" s="4" t="inlineStr">
        <is>
          <t>Euribor + 0.589%</t>
        </is>
      </c>
      <c r="D7" s="4" t="inlineStr">
        <is>
          <t xml:space="preserve"> </t>
        </is>
      </c>
    </row>
    <row r="8">
      <c r="A8" s="4" t="inlineStr">
        <is>
          <t>Basis spread on floating rate</t>
        </is>
      </c>
      <c r="B8" s="12" t="n">
        <v>0.00589</v>
      </c>
      <c r="C8" s="12" t="n">
        <v>0.00589</v>
      </c>
      <c r="D8" s="4" t="inlineStr">
        <is>
          <t xml:space="preserve"> </t>
        </is>
      </c>
    </row>
    <row r="9">
      <c r="A9" s="4" t="inlineStr">
        <is>
          <t>1.20% due 2029, floating interest rate at Euribor + 0.564%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maturity date</t>
        </is>
      </c>
      <c r="B11" s="4" t="inlineStr">
        <is>
          <t>2029</t>
        </is>
      </c>
      <c r="C11" s="4" t="inlineStr">
        <is>
          <t>2029</t>
        </is>
      </c>
      <c r="D11" s="4" t="inlineStr">
        <is>
          <t xml:space="preserve"> </t>
        </is>
      </c>
    </row>
    <row r="12">
      <c r="A12" s="4" t="inlineStr">
        <is>
          <t>Interest rate</t>
        </is>
      </c>
      <c r="B12" s="11" t="n">
        <v>0.012</v>
      </c>
      <c r="C12" s="11" t="n">
        <v>0.012</v>
      </c>
      <c r="D12" s="4" t="inlineStr">
        <is>
          <t xml:space="preserve"> </t>
        </is>
      </c>
    </row>
    <row r="13">
      <c r="A13" s="4" t="inlineStr">
        <is>
          <t>Description of floating rate basis</t>
        </is>
      </c>
      <c r="B13" s="4" t="inlineStr">
        <is>
          <t>Euribor + 0.564%</t>
        </is>
      </c>
      <c r="C13" s="4" t="inlineStr">
        <is>
          <t>Euribor + 0.564%</t>
        </is>
      </c>
      <c r="D13" s="4" t="inlineStr">
        <is>
          <t xml:space="preserve"> </t>
        </is>
      </c>
    </row>
    <row r="14">
      <c r="A14" s="4" t="inlineStr">
        <is>
          <t>Basis spread on floating rate</t>
        </is>
      </c>
      <c r="B14" s="12" t="n">
        <v>0.00564</v>
      </c>
      <c r="C14" s="12" t="n">
        <v>0.00564</v>
      </c>
      <c r="D14" s="4" t="inlineStr">
        <is>
          <t xml:space="preserve"> </t>
        </is>
      </c>
    </row>
    <row r="15">
      <c r="A15" s="4" t="inlineStr">
        <is>
          <t>1.31% due 2031, floating interest rate at Euribor + 0.583%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maturity date</t>
        </is>
      </c>
      <c r="B17" s="4" t="inlineStr">
        <is>
          <t>2031</t>
        </is>
      </c>
      <c r="C17" s="4" t="inlineStr">
        <is>
          <t>2031</t>
        </is>
      </c>
      <c r="D17" s="4" t="inlineStr">
        <is>
          <t xml:space="preserve"> </t>
        </is>
      </c>
    </row>
    <row r="18">
      <c r="A18" s="4" t="inlineStr">
        <is>
          <t>Interest rate</t>
        </is>
      </c>
      <c r="B18" s="11" t="n">
        <v>0.0131</v>
      </c>
      <c r="C18" s="11" t="n">
        <v>0.0131</v>
      </c>
      <c r="D18" s="4" t="inlineStr">
        <is>
          <t xml:space="preserve"> </t>
        </is>
      </c>
    </row>
    <row r="19">
      <c r="A19" s="4" t="inlineStr">
        <is>
          <t>Description of floating rate basis</t>
        </is>
      </c>
      <c r="B19" s="4" t="inlineStr">
        <is>
          <t>Euribor + 0.583%</t>
        </is>
      </c>
      <c r="C19" s="4" t="inlineStr">
        <is>
          <t>Euribor + 0.583%</t>
        </is>
      </c>
      <c r="D19" s="4" t="inlineStr">
        <is>
          <t xml:space="preserve"> </t>
        </is>
      </c>
    </row>
    <row r="20">
      <c r="A20" s="4" t="inlineStr">
        <is>
          <t>Basis spread on floating rate</t>
        </is>
      </c>
      <c r="B20" s="12" t="n">
        <v>0.00583</v>
      </c>
      <c r="C20" s="12" t="n">
        <v>0.00583</v>
      </c>
      <c r="D20" s="4" t="inlineStr">
        <is>
          <t xml:space="preserve"> </t>
        </is>
      </c>
    </row>
    <row r="21">
      <c r="A21" s="4" t="inlineStr">
        <is>
          <t>0.89% due 2031, floating interest rate at Euribor + 0.660%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maturity date</t>
        </is>
      </c>
      <c r="B23" s="4" t="inlineStr">
        <is>
          <t>2031</t>
        </is>
      </c>
      <c r="C23" s="4" t="inlineStr">
        <is>
          <t>2031</t>
        </is>
      </c>
      <c r="D23" s="4" t="inlineStr">
        <is>
          <t xml:space="preserve"> </t>
        </is>
      </c>
    </row>
    <row r="24">
      <c r="A24" s="4" t="inlineStr">
        <is>
          <t>Interest rate</t>
        </is>
      </c>
      <c r="B24" s="11" t="n">
        <v>0.0089</v>
      </c>
      <c r="C24" s="11" t="n">
        <v>0.0089</v>
      </c>
      <c r="D24" s="4" t="inlineStr">
        <is>
          <t xml:space="preserve"> </t>
        </is>
      </c>
    </row>
    <row r="25">
      <c r="A25" s="4" t="inlineStr">
        <is>
          <t>Description of floating rate basis</t>
        </is>
      </c>
      <c r="B25" s="4" t="inlineStr">
        <is>
          <t>Euribor + 0.660%</t>
        </is>
      </c>
      <c r="C25" s="4" t="inlineStr">
        <is>
          <t>Euribor + 0.660%</t>
        </is>
      </c>
      <c r="D25" s="4" t="inlineStr">
        <is>
          <t xml:space="preserve"> </t>
        </is>
      </c>
    </row>
    <row r="26">
      <c r="A26" s="4" t="inlineStr">
        <is>
          <t>Basis spread on floating rate</t>
        </is>
      </c>
      <c r="B26" s="11" t="n">
        <v>0.0066</v>
      </c>
      <c r="C26" s="11" t="n">
        <v>0.0066</v>
      </c>
      <c r="D26" s="4" t="inlineStr">
        <is>
          <t xml:space="preserve"> </t>
        </is>
      </c>
    </row>
    <row r="27">
      <c r="A27" s="4" t="inlineStr">
        <is>
          <t>3.15% due 2027, floating interest rate at Euribor + 0.690%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maturity date</t>
        </is>
      </c>
      <c r="B29" s="4" t="inlineStr">
        <is>
          <t>2027</t>
        </is>
      </c>
      <c r="C29" s="4" t="inlineStr">
        <is>
          <t>2027</t>
        </is>
      </c>
      <c r="D29" s="4" t="inlineStr">
        <is>
          <t xml:space="preserve"> </t>
        </is>
      </c>
    </row>
    <row r="30">
      <c r="A30" s="4" t="inlineStr">
        <is>
          <t>Interest rate</t>
        </is>
      </c>
      <c r="B30" s="11" t="n">
        <v>0.0315</v>
      </c>
      <c r="C30" s="11" t="n">
        <v>0.0315</v>
      </c>
      <c r="D30" s="4" t="inlineStr">
        <is>
          <t xml:space="preserve"> </t>
        </is>
      </c>
    </row>
    <row r="31">
      <c r="A31" s="4" t="inlineStr">
        <is>
          <t>Description of floating rate basis</t>
        </is>
      </c>
      <c r="B31" s="4" t="inlineStr">
        <is>
          <t>Euribor + 0.690%</t>
        </is>
      </c>
      <c r="C31" s="4" t="inlineStr">
        <is>
          <t>Euribor + 0.690%</t>
        </is>
      </c>
      <c r="D31" s="4" t="inlineStr">
        <is>
          <t xml:space="preserve"> </t>
        </is>
      </c>
    </row>
    <row r="32">
      <c r="A32" s="4" t="inlineStr">
        <is>
          <t>Basis spread on floating rate</t>
        </is>
      </c>
      <c r="B32" s="11" t="n">
        <v>0.0069</v>
      </c>
      <c r="C32" s="11" t="n">
        <v>0.0069</v>
      </c>
      <c r="D32" s="4" t="inlineStr">
        <is>
          <t xml:space="preserve"> </t>
        </is>
      </c>
    </row>
    <row r="33">
      <c r="A33" s="4" t="inlineStr">
        <is>
          <t>1.85% due 2027, floating interest rate at Euribor + 0.550%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maturity date</t>
        </is>
      </c>
      <c r="B35" s="4" t="inlineStr">
        <is>
          <t>2027</t>
        </is>
      </c>
      <c r="C35" s="4" t="inlineStr">
        <is>
          <t>2027</t>
        </is>
      </c>
      <c r="D35" s="4" t="inlineStr">
        <is>
          <t xml:space="preserve"> </t>
        </is>
      </c>
    </row>
    <row r="36">
      <c r="A36" s="4" t="inlineStr">
        <is>
          <t>Interest rate</t>
        </is>
      </c>
      <c r="B36" s="11" t="n">
        <v>0.0185</v>
      </c>
      <c r="C36" s="11" t="n">
        <v>0.0185</v>
      </c>
      <c r="D36" s="4" t="inlineStr">
        <is>
          <t xml:space="preserve"> </t>
        </is>
      </c>
    </row>
    <row r="37">
      <c r="A37" s="4" t="inlineStr">
        <is>
          <t>Description of floating rate basis</t>
        </is>
      </c>
      <c r="B37" s="4" t="inlineStr">
        <is>
          <t>Euribor + 0.550%</t>
        </is>
      </c>
      <c r="C37" s="4" t="inlineStr">
        <is>
          <t>Euribor + 0.550%</t>
        </is>
      </c>
      <c r="D37" s="4" t="inlineStr">
        <is>
          <t xml:space="preserve"> </t>
        </is>
      </c>
    </row>
    <row r="38">
      <c r="A38" s="4" t="inlineStr">
        <is>
          <t>Basis spread on floating rate</t>
        </is>
      </c>
      <c r="B38" s="11" t="n">
        <v>0.0055</v>
      </c>
      <c r="C38" s="11" t="n">
        <v>0.0055</v>
      </c>
      <c r="D38" s="4" t="inlineStr">
        <is>
          <t xml:space="preserve"> </t>
        </is>
      </c>
    </row>
    <row r="39">
      <c r="A39" s="4" t="inlineStr">
        <is>
          <t>2.15% due 2027, floating interest rate at Euribor + 0.850% [Member] | Cassa Depositi e Prestiti SpA ("CDP")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maturity date</t>
        </is>
      </c>
      <c r="B41" s="4" t="inlineStr">
        <is>
          <t>2027</t>
        </is>
      </c>
      <c r="C41" s="4" t="inlineStr">
        <is>
          <t>2027</t>
        </is>
      </c>
      <c r="D41" s="4" t="inlineStr">
        <is>
          <t xml:space="preserve"> </t>
        </is>
      </c>
    </row>
    <row r="42">
      <c r="A42" s="4" t="inlineStr">
        <is>
          <t>Interest rate</t>
        </is>
      </c>
      <c r="B42" s="11" t="n">
        <v>0.0215</v>
      </c>
      <c r="C42" s="11" t="n">
        <v>0.0215</v>
      </c>
      <c r="D42" s="4" t="inlineStr">
        <is>
          <t xml:space="preserve"> </t>
        </is>
      </c>
    </row>
    <row r="43">
      <c r="A43" s="4" t="inlineStr">
        <is>
          <t>Description of floating rate basis</t>
        </is>
      </c>
      <c r="B43" s="4" t="inlineStr">
        <is>
          <t>Euribor + 0.850%</t>
        </is>
      </c>
      <c r="C43" s="4" t="inlineStr">
        <is>
          <t>Euribor + 0.850%</t>
        </is>
      </c>
      <c r="D43" s="4" t="inlineStr">
        <is>
          <t xml:space="preserve"> </t>
        </is>
      </c>
    </row>
    <row r="44">
      <c r="A44" s="4" t="inlineStr">
        <is>
          <t>Basis spread on floating rate</t>
        </is>
      </c>
      <c r="B44" s="11" t="n">
        <v>0.008500000000000001</v>
      </c>
      <c r="C44" s="11" t="n">
        <v>0.008500000000000001</v>
      </c>
      <c r="D44" s="4" t="inlineStr">
        <is>
          <t xml:space="preserve"> </t>
        </is>
      </c>
    </row>
    <row r="45">
      <c r="A45" s="4" t="inlineStr">
        <is>
          <t>Zero-coupon, due 2025 (Tranche A) [Member] | Senior Unsecured Convertible Bond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 maturity date</t>
        </is>
      </c>
      <c r="B47" s="4" t="inlineStr">
        <is>
          <t>2025</t>
        </is>
      </c>
      <c r="C47" s="4" t="inlineStr">
        <is>
          <t>2025</t>
        </is>
      </c>
      <c r="D47" s="4" t="inlineStr">
        <is>
          <t>2025</t>
        </is>
      </c>
    </row>
    <row r="48">
      <c r="A48" s="4" t="inlineStr">
        <is>
          <t>Interest rate</t>
        </is>
      </c>
      <c r="B48" s="10" t="n">
        <v>0</v>
      </c>
      <c r="C48" s="10" t="n">
        <v>0</v>
      </c>
      <c r="D48" s="4" t="inlineStr">
        <is>
          <t xml:space="preserve"> </t>
        </is>
      </c>
    </row>
    <row r="49">
      <c r="A49" s="4" t="inlineStr">
        <is>
          <t>Zero-coupon, due 2027 (Tranche B) [Member] | Senior Unsecured Convertible Bond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maturity date</t>
        </is>
      </c>
      <c r="B51" s="4" t="inlineStr">
        <is>
          <t>2027</t>
        </is>
      </c>
      <c r="C51" s="4" t="inlineStr">
        <is>
          <t>2027</t>
        </is>
      </c>
      <c r="D51" s="4" t="inlineStr">
        <is>
          <t>2027</t>
        </is>
      </c>
    </row>
    <row r="52">
      <c r="A52" s="4" t="inlineStr">
        <is>
          <t>Interest rate</t>
        </is>
      </c>
      <c r="B52" s="10" t="n">
        <v>0</v>
      </c>
      <c r="C52" s="10" t="n">
        <v>0</v>
      </c>
      <c r="D52" s="4" t="inlineStr">
        <is>
          <t xml:space="preserve"> </t>
        </is>
      </c>
    </row>
    <row r="53">
      <c r="A53" s="4" t="inlineStr">
        <is>
          <t>3.86% due 2027, fixed interest rat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 maturity date</t>
        </is>
      </c>
      <c r="B55" s="4" t="inlineStr">
        <is>
          <t>2027</t>
        </is>
      </c>
      <c r="C55" s="4" t="inlineStr">
        <is>
          <t>2027</t>
        </is>
      </c>
      <c r="D55" s="4" t="inlineStr">
        <is>
          <t xml:space="preserve"> </t>
        </is>
      </c>
    </row>
    <row r="56">
      <c r="A56" s="4" t="inlineStr">
        <is>
          <t>Interest rate</t>
        </is>
      </c>
      <c r="B56" s="11" t="n">
        <v>0.0386</v>
      </c>
      <c r="C56" s="11" t="n">
        <v>0.0386</v>
      </c>
      <c r="D56" s="4" t="inlineStr">
        <is>
          <t xml:space="preserve"> </t>
        </is>
      </c>
    </row>
    <row r="57">
      <c r="A57" s="4" t="inlineStr">
        <is>
          <t>3.78% due 2042, fixed interest rat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 maturity date</t>
        </is>
      </c>
      <c r="B59" s="4" t="inlineStr">
        <is>
          <t>2042</t>
        </is>
      </c>
      <c r="C59" s="4" t="inlineStr">
        <is>
          <t>2042</t>
        </is>
      </c>
      <c r="D59" s="4" t="inlineStr">
        <is>
          <t xml:space="preserve"> </t>
        </is>
      </c>
    </row>
    <row r="60">
      <c r="A60" s="4" t="inlineStr">
        <is>
          <t>Interest rate</t>
        </is>
      </c>
      <c r="B60" s="11" t="n">
        <v>0.0378</v>
      </c>
      <c r="C60" s="11" t="n">
        <v>0.0378</v>
      </c>
      <c r="D60" s="4" t="inlineStr">
        <is>
          <t xml:space="preserve"> </t>
        </is>
      </c>
    </row>
    <row r="61">
      <c r="A61" s="4" t="inlineStr">
        <is>
          <t>0.32% (weighted average), due 2023-2028, fixed interest rate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11" t="n">
        <v>0.0032</v>
      </c>
      <c r="C63" s="11" t="n">
        <v>0.0032</v>
      </c>
      <c r="D63" s="4" t="inlineStr">
        <is>
          <t xml:space="preserve"> </t>
        </is>
      </c>
    </row>
    <row r="64">
      <c r="A64" s="4" t="inlineStr">
        <is>
          <t>0.32% (weighted average), due 2023-2028, fixed interest rate [Member] | Minimum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 maturity date</t>
        </is>
      </c>
      <c r="B66" s="4" t="inlineStr">
        <is>
          <t>2023</t>
        </is>
      </c>
      <c r="C66" s="4" t="inlineStr">
        <is>
          <t>2023</t>
        </is>
      </c>
      <c r="D66" s="4" t="inlineStr">
        <is>
          <t xml:space="preserve"> </t>
        </is>
      </c>
    </row>
    <row r="67">
      <c r="A67" s="4" t="inlineStr">
        <is>
          <t>0.32% (weighted average), due 2023-2028, fixed interest rate [Member] | Maximum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ong-term debt maturity date</t>
        </is>
      </c>
      <c r="B69" s="4" t="inlineStr">
        <is>
          <t>2028</t>
        </is>
      </c>
      <c r="C69" s="4" t="inlineStr">
        <is>
          <t>2028</t>
        </is>
      </c>
      <c r="D6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nominated by Currencie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2717</v>
      </c>
      <c r="C3" s="6" t="n">
        <v>2539</v>
      </c>
    </row>
    <row r="4">
      <c r="A4" s="4" t="inlineStr">
        <is>
          <t>U.S. dolla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495</v>
      </c>
      <c r="C6" s="5" t="n">
        <v>1387</v>
      </c>
    </row>
    <row r="7">
      <c r="A7" s="4" t="inlineStr">
        <is>
          <t>Euro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222</v>
      </c>
      <c r="C9" s="6" t="n">
        <v>11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3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4" customWidth="1" min="5" max="5"/>
    <col width="29"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s>
  <sheetData>
    <row r="1">
      <c r="A1" s="1" t="inlineStr">
        <is>
          <t>Long-Term Debt - Additional Information (Detail) $ / shares in Units, € in Millions</t>
        </is>
      </c>
      <c r="E1" s="2" t="inlineStr">
        <is>
          <t>1 Months Ended</t>
        </is>
      </c>
      <c r="G1" s="2" t="inlineStr">
        <is>
          <t>12 Months Ended</t>
        </is>
      </c>
    </row>
    <row r="2">
      <c r="B2" s="2" t="inlineStr">
        <is>
          <t>Jan. 01, 2022 USD ($)</t>
        </is>
      </c>
      <c r="C2" s="2" t="inlineStr">
        <is>
          <t>Aug. 04, 2020 USD ($) $ / shares shares</t>
        </is>
      </c>
      <c r="D2" s="2" t="inlineStr">
        <is>
          <t>Jul. 03, 2017 USD ($) $ / shares shares</t>
        </is>
      </c>
      <c r="E2" s="2" t="inlineStr">
        <is>
          <t>Jul. 31, 2021 USD ($) Bond shares</t>
        </is>
      </c>
      <c r="F2" s="2" t="inlineStr">
        <is>
          <t>Jul. 31, 2020 USD ($) shares</t>
        </is>
      </c>
      <c r="G2" s="2" t="inlineStr">
        <is>
          <t>Dec. 31, 2022 USD ($)</t>
        </is>
      </c>
      <c r="H2" s="2" t="inlineStr">
        <is>
          <t>Dec. 31, 2021 USD ($)</t>
        </is>
      </c>
      <c r="I2" s="2" t="inlineStr">
        <is>
          <t>Dec. 31, 2020 USD ($)</t>
        </is>
      </c>
      <c r="J2" s="2" t="inlineStr">
        <is>
          <t>Dec. 31, 2017</t>
        </is>
      </c>
      <c r="K2" s="2" t="inlineStr">
        <is>
          <t>Dec. 31, 2022 EUR (€)</t>
        </is>
      </c>
      <c r="L2" s="2" t="inlineStr">
        <is>
          <t>Jun. 01, 2021 EUR (€)</t>
        </is>
      </c>
      <c r="M2" s="2" t="inlineStr">
        <is>
          <t>Dec. 31, 2020 EUR (€)</t>
        </is>
      </c>
      <c r="N2" s="2" t="inlineStr">
        <is>
          <t>Aug. 01,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nior unsecured convertible bonds conversion premium rate</t>
        </is>
      </c>
      <c r="B4" s="4" t="inlineStr">
        <is>
          <t xml:space="preserve"> </t>
        </is>
      </c>
      <c r="C4" s="4" t="inlineStr">
        <is>
          <t xml:space="preserve"> </t>
        </is>
      </c>
      <c r="D4" s="11" t="n">
        <v>0.3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 features of the instruments value</t>
        </is>
      </c>
      <c r="B5" s="4" t="inlineStr">
        <is>
          <t xml:space="preserve"> </t>
        </is>
      </c>
      <c r="C5" s="6" t="n">
        <v>215000000</v>
      </c>
      <c r="D5" s="6" t="n">
        <v>242000000</v>
      </c>
      <c r="E5" s="4" t="inlineStr">
        <is>
          <t xml:space="preserve"> </t>
        </is>
      </c>
      <c r="F5" s="4" t="inlineStr">
        <is>
          <t xml:space="preserve"> </t>
        </is>
      </c>
      <c r="G5" s="4" t="inlineStr">
        <is>
          <t xml:space="preserve"> </t>
        </is>
      </c>
      <c r="H5" s="4" t="inlineStr">
        <is>
          <t xml:space="preserve"> </t>
        </is>
      </c>
      <c r="I5" s="6" t="n">
        <v>184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llocated debt issuance costs</t>
        </is>
      </c>
      <c r="B6" s="4" t="inlineStr">
        <is>
          <t xml:space="preserve"> </t>
        </is>
      </c>
      <c r="C6" s="5" t="n">
        <v>1000000</v>
      </c>
      <c r="D6" s="5"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llocated debt deferred tax effect</t>
        </is>
      </c>
      <c r="B7" s="4" t="inlineStr">
        <is>
          <t xml:space="preserve"> </t>
        </is>
      </c>
      <c r="C7" s="5" t="n">
        <v>3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nvertible bonds in equity and amount</t>
        </is>
      </c>
      <c r="B8" s="4" t="inlineStr">
        <is>
          <t xml:space="preserve"> </t>
        </is>
      </c>
      <c r="C8" s="5" t="n">
        <v>7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rease in convertible debt</t>
        </is>
      </c>
      <c r="B9" s="6" t="n">
        <v>10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t</t>
        </is>
      </c>
      <c r="B10" s="5" t="n">
        <v>1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amortized debt issuance cost</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crease in long term deferred tax liabilities</t>
        </is>
      </c>
      <c r="B12" s="5" t="n">
        <v>15000000</v>
      </c>
      <c r="C12" s="4" t="inlineStr">
        <is>
          <t xml:space="preserve"> </t>
        </is>
      </c>
      <c r="D12" s="4" t="inlineStr">
        <is>
          <t xml:space="preserve"> </t>
        </is>
      </c>
      <c r="E12" s="4" t="inlineStr">
        <is>
          <t xml:space="preserve"> </t>
        </is>
      </c>
      <c r="F12" s="4" t="inlineStr">
        <is>
          <t xml:space="preserve"> </t>
        </is>
      </c>
      <c r="G12" s="6" t="n">
        <v>22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decrease in equity</t>
        </is>
      </c>
      <c r="B13" s="5" t="n">
        <v>9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crease in additional paid in capital</t>
        </is>
      </c>
      <c r="B14" s="5" t="n">
        <v>11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crease in retained earnings</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ss on financial instrumen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000000</v>
      </c>
      <c r="I16" s="6" t="n">
        <v>-260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edium Term Credit Fac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utilized committed medium term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5" t="n">
        <v>1281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pport R&amp;D and Capital Expenditure Progra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outstanding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600</v>
      </c>
      <c r="L22" s="4" t="inlineStr">
        <is>
          <t xml:space="preserve"> </t>
        </is>
      </c>
      <c r="M22" s="4" t="inlineStr">
        <is>
          <t xml:space="preserve"> </t>
        </is>
      </c>
      <c r="N22" s="4" t="inlineStr">
        <is>
          <t xml:space="preserve"> </t>
        </is>
      </c>
    </row>
    <row r="23">
      <c r="A23" s="4" t="inlineStr">
        <is>
          <t>Amount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pport R&amp;D and Capital Expenditure Programs [Member] | Europe Un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outstanding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3" t="n">
        <v>500</v>
      </c>
    </row>
    <row r="27">
      <c r="A27" s="4" t="inlineStr">
        <is>
          <t>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346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pport R&amp;D and Capital Expenditure Programs [Member] | Italy and Fr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outstanding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3" t="n">
        <v>500</v>
      </c>
      <c r="N30" s="4" t="inlineStr">
        <is>
          <t xml:space="preserve"> </t>
        </is>
      </c>
    </row>
    <row r="31">
      <c r="A31" s="4" t="inlineStr">
        <is>
          <t>Amount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481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w Facility Agreement with CDP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outstanding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200</v>
      </c>
      <c r="L34" s="4" t="inlineStr">
        <is>
          <t xml:space="preserve"> </t>
        </is>
      </c>
      <c r="M34" s="4" t="inlineStr">
        <is>
          <t xml:space="preserve"> </t>
        </is>
      </c>
      <c r="N34" s="4" t="inlineStr">
        <is>
          <t xml:space="preserve"> </t>
        </is>
      </c>
    </row>
    <row r="35">
      <c r="A35" s="4" t="inlineStr">
        <is>
          <t>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214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w Facility Agreement with CDP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outstanding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150</v>
      </c>
      <c r="M38" s="4" t="inlineStr">
        <is>
          <t xml:space="preserve"> </t>
        </is>
      </c>
      <c r="N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12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r Value, Inputs, Level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ir value of liability component</t>
        </is>
      </c>
      <c r="B42" s="4" t="inlineStr">
        <is>
          <t xml:space="preserve"> </t>
        </is>
      </c>
      <c r="C42" s="5" t="n">
        <v>1362000000</v>
      </c>
      <c r="D42" s="5" t="n">
        <v>126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Unsecured Convertible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proceeds from issuance of senior unsecured convertible bonds</t>
        </is>
      </c>
      <c r="B45" s="4" t="inlineStr">
        <is>
          <t xml:space="preserve"> </t>
        </is>
      </c>
      <c r="C45" s="6" t="n">
        <v>1567000000</v>
      </c>
      <c r="D45" s="5" t="n">
        <v>150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Zero-coupon, due 2025 (Tranche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unsecured convertible bonds conversion premium rate</t>
        </is>
      </c>
      <c r="B48" s="4" t="inlineStr">
        <is>
          <t xml:space="preserve"> </t>
        </is>
      </c>
      <c r="C48" s="11" t="n">
        <v>0.4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Conversion, Converted Instrument, Shares Issued | shares</t>
        </is>
      </c>
      <c r="B49" s="4" t="inlineStr">
        <is>
          <t xml:space="preserve"> </t>
        </is>
      </c>
      <c r="C49" s="5" t="n">
        <v>45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conversion, bond par value</t>
        </is>
      </c>
      <c r="B50" s="4" t="inlineStr">
        <is>
          <t xml:space="preserve"> </t>
        </is>
      </c>
      <c r="C50" s="6"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Zero-coupon, due 2025 (Tranche A) [Member] | Senior Unsecured Convertible Bo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principal amount</t>
        </is>
      </c>
      <c r="B53" s="4" t="inlineStr">
        <is>
          <t xml:space="preserve"> </t>
        </is>
      </c>
      <c r="C53" s="6" t="n">
        <v>7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deb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025</t>
        </is>
      </c>
      <c r="H54" s="4" t="inlineStr">
        <is>
          <t>2025</t>
        </is>
      </c>
      <c r="I54" s="4" t="inlineStr">
        <is>
          <t>2025</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at which bonds issued</t>
        </is>
      </c>
      <c r="B55" s="4" t="inlineStr">
        <is>
          <t xml:space="preserve"> </t>
        </is>
      </c>
      <c r="C55" s="11" t="n">
        <v>1.05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unsecured convertible bonds conversion price | $ / shares</t>
        </is>
      </c>
      <c r="B56" s="4" t="inlineStr">
        <is>
          <t xml:space="preserve"> </t>
        </is>
      </c>
      <c r="C56" s="7" t="n">
        <v>43.6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v>
      </c>
      <c r="H57" s="10" t="n">
        <v>0</v>
      </c>
      <c r="I57" s="4" t="inlineStr">
        <is>
          <t xml:space="preserve"> </t>
        </is>
      </c>
      <c r="J57" s="4" t="inlineStr">
        <is>
          <t xml:space="preserve"> </t>
        </is>
      </c>
      <c r="K57" s="10" t="n">
        <v>0</v>
      </c>
      <c r="L57" s="4" t="inlineStr">
        <is>
          <t xml:space="preserve"> </t>
        </is>
      </c>
      <c r="M57" s="4" t="inlineStr">
        <is>
          <t xml:space="preserve"> </t>
        </is>
      </c>
      <c r="N57" s="4" t="inlineStr">
        <is>
          <t xml:space="preserve"> </t>
        </is>
      </c>
    </row>
    <row r="58">
      <c r="A58" s="4" t="inlineStr">
        <is>
          <t>Zero-coupon, due 2027 (Tranche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unsecured convertible bonds conversion price | $ / shares</t>
        </is>
      </c>
      <c r="B60" s="4" t="inlineStr">
        <is>
          <t xml:space="preserve"> </t>
        </is>
      </c>
      <c r="C60" s="7" t="n">
        <v>45.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nior unsecured convertible bonds conversion premium rate</t>
        </is>
      </c>
      <c r="B61" s="4" t="inlineStr">
        <is>
          <t xml:space="preserve"> </t>
        </is>
      </c>
      <c r="C61" s="11" t="n">
        <v>0.5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Conversion, Converted Instrument, Shares Issued | shares</t>
        </is>
      </c>
      <c r="B62" s="4" t="inlineStr">
        <is>
          <t xml:space="preserve"> </t>
        </is>
      </c>
      <c r="C62" s="5" t="n">
        <v>443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conversion, bond par value</t>
        </is>
      </c>
      <c r="B63" s="4" t="inlineStr">
        <is>
          <t xml:space="preserve"> </t>
        </is>
      </c>
      <c r="C63" s="6" t="n">
        <v>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Zero-coupon, due 2027 (Tranche B) [Member] | Senior Unsecured Convertible Bo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principal amount</t>
        </is>
      </c>
      <c r="B66" s="4" t="inlineStr">
        <is>
          <t xml:space="preserve"> </t>
        </is>
      </c>
      <c r="C66" s="6" t="n">
        <v>7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2027</t>
        </is>
      </c>
      <c r="H67" s="4" t="inlineStr">
        <is>
          <t>2027</t>
        </is>
      </c>
      <c r="I67" s="4" t="inlineStr">
        <is>
          <t>2027</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at which bonds issued</t>
        </is>
      </c>
      <c r="B68" s="4" t="inlineStr">
        <is>
          <t xml:space="preserve"> </t>
        </is>
      </c>
      <c r="C68" s="11" t="n">
        <v>1.04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10" t="n">
        <v>0</v>
      </c>
      <c r="H69" s="10" t="n">
        <v>0</v>
      </c>
      <c r="I69" s="4" t="inlineStr">
        <is>
          <t xml:space="preserve"> </t>
        </is>
      </c>
      <c r="J69" s="4" t="inlineStr">
        <is>
          <t xml:space="preserve"> </t>
        </is>
      </c>
      <c r="K69" s="10" t="n">
        <v>0</v>
      </c>
      <c r="L69" s="4" t="inlineStr">
        <is>
          <t xml:space="preserve"> </t>
        </is>
      </c>
      <c r="M69" s="4" t="inlineStr">
        <is>
          <t xml:space="preserve"> </t>
        </is>
      </c>
      <c r="N69" s="4" t="inlineStr">
        <is>
          <t xml:space="preserve"> </t>
        </is>
      </c>
    </row>
    <row r="70">
      <c r="A70" s="4" t="inlineStr">
        <is>
          <t>Dual Tranche Senior Unsecured Convertible Bonds | Senior Unsecured Convertible Bo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principal amount</t>
        </is>
      </c>
      <c r="B72" s="4" t="inlineStr">
        <is>
          <t xml:space="preserve"> </t>
        </is>
      </c>
      <c r="C72" s="6" t="n">
        <v>1500000000</v>
      </c>
      <c r="D72" s="6" t="n">
        <v>15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nior unsecured convertible bonds conversion price | $ / shares</t>
        </is>
      </c>
      <c r="B73" s="4" t="inlineStr">
        <is>
          <t xml:space="preserve"> </t>
        </is>
      </c>
      <c r="C73" s="4" t="inlineStr">
        <is>
          <t xml:space="preserve"> </t>
        </is>
      </c>
      <c r="D73" s="6" t="n">
        <v>2054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Zero-coupon, due 2022 (Tranche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nior unsecured convertible bonds conversion premium rate</t>
        </is>
      </c>
      <c r="B76" s="4" t="inlineStr">
        <is>
          <t xml:space="preserve"> </t>
        </is>
      </c>
      <c r="C76" s="4" t="inlineStr">
        <is>
          <t xml:space="preserve"> </t>
        </is>
      </c>
      <c r="D76" s="11" t="n">
        <v>0.3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conversion, bond par value</t>
        </is>
      </c>
      <c r="B77" s="4" t="inlineStr">
        <is>
          <t xml:space="preserve"> </t>
        </is>
      </c>
      <c r="C77" s="4" t="inlineStr">
        <is>
          <t xml:space="preserve"> </t>
        </is>
      </c>
      <c r="D77" s="4" t="inlineStr">
        <is>
          <t xml:space="preserve"> </t>
        </is>
      </c>
      <c r="E77" s="4" t="inlineStr">
        <is>
          <t xml:space="preserve"> </t>
        </is>
      </c>
      <c r="F77" s="6" t="n">
        <v>75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sion features of the instruments value</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Zero-coupon, due 2022 (Tranche A) [Member] | Treasury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Conversion, Converted Instrument, Shares Issued | shares</t>
        </is>
      </c>
      <c r="B81" s="4" t="inlineStr">
        <is>
          <t xml:space="preserve"> </t>
        </is>
      </c>
      <c r="C81" s="4" t="inlineStr">
        <is>
          <t xml:space="preserve"> </t>
        </is>
      </c>
      <c r="D81" s="4" t="inlineStr">
        <is>
          <t xml:space="preserve"> </t>
        </is>
      </c>
      <c r="E81" s="4" t="inlineStr">
        <is>
          <t xml:space="preserve"> </t>
        </is>
      </c>
      <c r="F81" s="5" t="n">
        <v>114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Zero-coupon, due 2022 (Tranche A) [Member] | Measurement Input, Discount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discount rate</t>
        </is>
      </c>
      <c r="B84" s="4" t="inlineStr">
        <is>
          <t xml:space="preserve"> </t>
        </is>
      </c>
      <c r="C84" s="4" t="inlineStr">
        <is>
          <t xml:space="preserve"> </t>
        </is>
      </c>
      <c r="D84" s="14" t="n">
        <v>0.027</v>
      </c>
      <c r="E84" s="4" t="inlineStr">
        <is>
          <t xml:space="preserve"> </t>
        </is>
      </c>
      <c r="F84" s="15" t="n">
        <v>0.00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Zero-coupon, due 2022 (Tranche A) [Member] | Fair Value, Inputs, Level 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air value of liability component</t>
        </is>
      </c>
      <c r="B87" s="4" t="inlineStr">
        <is>
          <t xml:space="preserve"> </t>
        </is>
      </c>
      <c r="C87" s="4" t="inlineStr">
        <is>
          <t xml:space="preserve"> </t>
        </is>
      </c>
      <c r="D87" s="4" t="inlineStr">
        <is>
          <t xml:space="preserve"> </t>
        </is>
      </c>
      <c r="E87" s="4" t="inlineStr">
        <is>
          <t xml:space="preserve"> </t>
        </is>
      </c>
      <c r="F87" s="6" t="n">
        <v>739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oss on financial instruments, net</t>
        </is>
      </c>
      <c r="B88" s="4" t="inlineStr">
        <is>
          <t xml:space="preserve"> </t>
        </is>
      </c>
      <c r="C88" s="4" t="inlineStr">
        <is>
          <t xml:space="preserve"> </t>
        </is>
      </c>
      <c r="D88" s="4" t="inlineStr">
        <is>
          <t xml:space="preserve"> </t>
        </is>
      </c>
      <c r="E88" s="4" t="inlineStr">
        <is>
          <t xml:space="preserve"> </t>
        </is>
      </c>
      <c r="F88" s="6" t="n">
        <v>25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Zero-coupon, due 2022 (Tranche A) [Member] | Senior Unsecured Convertible Bo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principal amount</t>
        </is>
      </c>
      <c r="B91" s="4" t="inlineStr">
        <is>
          <t xml:space="preserve"> </t>
        </is>
      </c>
      <c r="C91" s="4" t="inlineStr">
        <is>
          <t xml:space="preserve"> </t>
        </is>
      </c>
      <c r="D91" s="6" t="n">
        <v>75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0.25%, due 2024 (Tranche B)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periodic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semi-annually</t>
        </is>
      </c>
      <c r="K94" s="4" t="inlineStr">
        <is>
          <t xml:space="preserve"> </t>
        </is>
      </c>
      <c r="L94" s="4" t="inlineStr">
        <is>
          <t xml:space="preserve"> </t>
        </is>
      </c>
      <c r="M94" s="4" t="inlineStr">
        <is>
          <t xml:space="preserve"> </t>
        </is>
      </c>
      <c r="N94" s="4" t="inlineStr">
        <is>
          <t xml:space="preserve"> </t>
        </is>
      </c>
    </row>
    <row r="95">
      <c r="A95" s="4" t="inlineStr">
        <is>
          <t>0.25%, due 2024 (Tranche B) [Member] | Measurement Input, Discount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discount rate</t>
        </is>
      </c>
      <c r="B97" s="4" t="inlineStr">
        <is>
          <t xml:space="preserve"> </t>
        </is>
      </c>
      <c r="C97" s="4" t="inlineStr">
        <is>
          <t xml:space="preserve"> </t>
        </is>
      </c>
      <c r="D97" s="14" t="n">
        <v>0.032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0.25%, due 2024 (Tranche B) [Member] | Senior Unsecured Convertible Bon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principal amount</t>
        </is>
      </c>
      <c r="B100" s="4" t="inlineStr">
        <is>
          <t xml:space="preserve"> </t>
        </is>
      </c>
      <c r="C100" s="4" t="inlineStr">
        <is>
          <t xml:space="preserve"> </t>
        </is>
      </c>
      <c r="D100" s="6" t="n">
        <v>75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ong-term deb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2024</t>
        </is>
      </c>
      <c r="K101" s="4" t="inlineStr">
        <is>
          <t xml:space="preserve"> </t>
        </is>
      </c>
      <c r="L101" s="4" t="inlineStr">
        <is>
          <t xml:space="preserve"> </t>
        </is>
      </c>
      <c r="M101" s="4" t="inlineStr">
        <is>
          <t xml:space="preserve"> </t>
        </is>
      </c>
      <c r="N101" s="4" t="inlineStr">
        <is>
          <t xml:space="preserve"> </t>
        </is>
      </c>
    </row>
    <row r="102">
      <c r="A102" s="4" t="inlineStr">
        <is>
          <t>Interest rate</t>
        </is>
      </c>
      <c r="B102" s="4" t="inlineStr">
        <is>
          <t xml:space="preserve"> </t>
        </is>
      </c>
      <c r="C102" s="4" t="inlineStr">
        <is>
          <t xml:space="preserve"> </t>
        </is>
      </c>
      <c r="D102" s="11" t="n">
        <v>0.002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Zero-coupon, due 2022 (Tranche A) [Member] | Senior Unsecured Convertible Bon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ng-term deb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2022</t>
        </is>
      </c>
      <c r="K105" s="4" t="inlineStr">
        <is>
          <t xml:space="preserve"> </t>
        </is>
      </c>
      <c r="L105" s="4" t="inlineStr">
        <is>
          <t xml:space="preserve"> </t>
        </is>
      </c>
      <c r="M105" s="4" t="inlineStr">
        <is>
          <t xml:space="preserve"> </t>
        </is>
      </c>
      <c r="N105" s="4" t="inlineStr">
        <is>
          <t xml:space="preserve"> </t>
        </is>
      </c>
    </row>
    <row r="106">
      <c r="A106" s="4" t="inlineStr">
        <is>
          <t>Zero Coupon Due Two Thousand Nineteen Tranche A | Senior Unsecured Convertible Bon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ercentage at which bonds issued</t>
        </is>
      </c>
      <c r="B108" s="4" t="inlineStr">
        <is>
          <t xml:space="preserve"> </t>
        </is>
      </c>
      <c r="C108" s="4" t="inlineStr">
        <is>
          <t xml:space="preserve"> </t>
        </is>
      </c>
      <c r="D108" s="12" t="n">
        <v>1.0126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ranche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Conversion, Converted Instrument, Shares Issued | shares</t>
        </is>
      </c>
      <c r="B111" s="4" t="inlineStr">
        <is>
          <t xml:space="preserve"> </t>
        </is>
      </c>
      <c r="C111" s="4" t="inlineStr">
        <is>
          <t xml:space="preserve"> </t>
        </is>
      </c>
      <c r="D111" s="5" t="n">
        <v>9737</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Tranche 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bt Conversion, Converted Instrument, Shares Issued | shares</t>
        </is>
      </c>
      <c r="B114" s="4" t="inlineStr">
        <is>
          <t xml:space="preserve"> </t>
        </is>
      </c>
      <c r="C114" s="4" t="inlineStr">
        <is>
          <t xml:space="preserve"> </t>
        </is>
      </c>
      <c r="D114" s="5" t="n">
        <v>9737</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Debt conversion, bond par value</t>
        </is>
      </c>
      <c r="B115" s="4" t="inlineStr">
        <is>
          <t xml:space="preserve"> </t>
        </is>
      </c>
      <c r="C115" s="4" t="inlineStr">
        <is>
          <t xml:space="preserve"> </t>
        </is>
      </c>
      <c r="D115" s="6" t="n">
        <v>2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Zero Point Two Five Percentage Due Two Thousand And Twenty Four Trancheb</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Interest rate</t>
        </is>
      </c>
      <c r="B118" s="4" t="inlineStr">
        <is>
          <t xml:space="preserve"> </t>
        </is>
      </c>
      <c r="C118" s="4" t="inlineStr">
        <is>
          <t xml:space="preserve"> </t>
        </is>
      </c>
      <c r="D118" s="11" t="n">
        <v>0.002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Zero Coupon Due Two Thousand And Twenty Four Tranche B</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conversion, bond par value</t>
        </is>
      </c>
      <c r="B121" s="4" t="inlineStr">
        <is>
          <t xml:space="preserve"> </t>
        </is>
      </c>
      <c r="C121" s="4" t="inlineStr">
        <is>
          <t xml:space="preserve"> </t>
        </is>
      </c>
      <c r="D121" s="4" t="inlineStr">
        <is>
          <t xml:space="preserve"> </t>
        </is>
      </c>
      <c r="E121" s="6" t="n">
        <v>248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nversion features of the instruments value</t>
        </is>
      </c>
      <c r="B122" s="4" t="inlineStr">
        <is>
          <t xml:space="preserve"> </t>
        </is>
      </c>
      <c r="C122" s="4" t="inlineStr">
        <is>
          <t xml:space="preserve"> </t>
        </is>
      </c>
      <c r="D122" s="4" t="inlineStr">
        <is>
          <t xml:space="preserve"> </t>
        </is>
      </c>
      <c r="E122" s="6" t="n">
        <v>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umber of bonds settled | Bond</t>
        </is>
      </c>
      <c r="B123" s="4" t="inlineStr">
        <is>
          <t xml:space="preserve"> </t>
        </is>
      </c>
      <c r="C123" s="4" t="inlineStr">
        <is>
          <t xml:space="preserve"> </t>
        </is>
      </c>
      <c r="D123" s="4" t="inlineStr">
        <is>
          <t xml:space="preserve"> </t>
        </is>
      </c>
      <c r="E123" s="5" t="n">
        <v>375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bonds settled on net-share basis | Bond</t>
        </is>
      </c>
      <c r="B124" s="4" t="inlineStr">
        <is>
          <t xml:space="preserve"> </t>
        </is>
      </c>
      <c r="C124" s="4" t="inlineStr">
        <is>
          <t xml:space="preserve"> </t>
        </is>
      </c>
      <c r="D124" s="4" t="inlineStr">
        <is>
          <t xml:space="preserve"> </t>
        </is>
      </c>
      <c r="E124" s="5" t="n">
        <v>123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Total consideration of bonds on net-share basis</t>
        </is>
      </c>
      <c r="B125" s="4" t="inlineStr">
        <is>
          <t xml:space="preserve"> </t>
        </is>
      </c>
      <c r="C125" s="4" t="inlineStr">
        <is>
          <t xml:space="preserve"> </t>
        </is>
      </c>
      <c r="D125" s="4" t="inlineStr">
        <is>
          <t xml:space="preserve"> </t>
        </is>
      </c>
      <c r="E125" s="6" t="n">
        <v>479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Number of bonds settled on full cash basis | Bond</t>
        </is>
      </c>
      <c r="B126" s="4" t="inlineStr">
        <is>
          <t xml:space="preserve"> </t>
        </is>
      </c>
      <c r="C126" s="4" t="inlineStr">
        <is>
          <t xml:space="preserve"> </t>
        </is>
      </c>
      <c r="D126" s="4" t="inlineStr">
        <is>
          <t xml:space="preserve"> </t>
        </is>
      </c>
      <c r="E126" s="5" t="n">
        <v>2512</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otal consideration of bonds on full cash basis</t>
        </is>
      </c>
      <c r="B127" s="4" t="inlineStr">
        <is>
          <t xml:space="preserve"> </t>
        </is>
      </c>
      <c r="C127" s="4" t="inlineStr">
        <is>
          <t xml:space="preserve"> </t>
        </is>
      </c>
      <c r="D127" s="4" t="inlineStr">
        <is>
          <t xml:space="preserve"> </t>
        </is>
      </c>
      <c r="E127" s="6" t="n">
        <v>1015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Write-off of unamortized debt issuance costs</t>
        </is>
      </c>
      <c r="B128" s="4" t="inlineStr">
        <is>
          <t xml:space="preserve"> </t>
        </is>
      </c>
      <c r="C128" s="4" t="inlineStr">
        <is>
          <t xml:space="preserve"> </t>
        </is>
      </c>
      <c r="D128" s="4" t="inlineStr">
        <is>
          <t xml:space="preserve"> </t>
        </is>
      </c>
      <c r="E128" s="6" t="n">
        <v>1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Zero Coupon Due Two Thousand And Twenty Four Tranche B | Treasury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Debt Conversion, Converted Instrument, Shares Issued | shares</t>
        </is>
      </c>
      <c r="B131" s="4" t="inlineStr">
        <is>
          <t xml:space="preserve"> </t>
        </is>
      </c>
      <c r="C131" s="4" t="inlineStr">
        <is>
          <t xml:space="preserve"> </t>
        </is>
      </c>
      <c r="D131" s="4" t="inlineStr">
        <is>
          <t xml:space="preserve"> </t>
        </is>
      </c>
      <c r="E131" s="5" t="n">
        <v>58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Zero Coupon Due Two Thousand And Twenty Four Tranche B | Measurement Input, Discount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discount rate</t>
        </is>
      </c>
      <c r="B134" s="4" t="inlineStr">
        <is>
          <t xml:space="preserve"> </t>
        </is>
      </c>
      <c r="C134" s="4" t="inlineStr">
        <is>
          <t xml:space="preserve"> </t>
        </is>
      </c>
      <c r="D134" s="4" t="inlineStr">
        <is>
          <t xml:space="preserve"> </t>
        </is>
      </c>
      <c r="E134" s="15" t="n">
        <v>0.011</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Zero Coupon Due Two Thousand And Twenty Four Tranche B | Fair Value, Inputs, Level 3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Fair value of liability component</t>
        </is>
      </c>
      <c r="B137" s="4" t="inlineStr">
        <is>
          <t xml:space="preserve"> </t>
        </is>
      </c>
      <c r="C137" s="4" t="inlineStr">
        <is>
          <t xml:space="preserve"> </t>
        </is>
      </c>
      <c r="D137" s="4" t="inlineStr">
        <is>
          <t xml:space="preserve"> </t>
        </is>
      </c>
      <c r="E137" s="6" t="n">
        <v>689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Loss on financial instruments, net</t>
        </is>
      </c>
      <c r="B138" s="4" t="inlineStr">
        <is>
          <t xml:space="preserve"> </t>
        </is>
      </c>
      <c r="C138" s="4" t="inlineStr">
        <is>
          <t xml:space="preserve"> </t>
        </is>
      </c>
      <c r="D138" s="4" t="inlineStr">
        <is>
          <t xml:space="preserve"> </t>
        </is>
      </c>
      <c r="E138" s="6" t="n">
        <v>44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sheetData>
  <mergeCells count="3">
    <mergeCell ref="A1:A2"/>
    <mergeCell ref="E1:F1"/>
    <mergeCell ref="G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Total Long-Term Debt Outstanding Maturities (Detail) $ in Millions</t>
        </is>
      </c>
      <c r="B1" s="2" t="inlineStr">
        <is>
          <t>Dec. 31, 2022 USD ($)</t>
        </is>
      </c>
    </row>
    <row r="2">
      <c r="A2" s="3" t="inlineStr">
        <is>
          <t>Debt Disclosure [Abstract]</t>
        </is>
      </c>
      <c r="B2" s="4" t="inlineStr">
        <is>
          <t xml:space="preserve"> </t>
        </is>
      </c>
    </row>
    <row r="3">
      <c r="A3" s="4" t="inlineStr">
        <is>
          <t>2023</t>
        </is>
      </c>
      <c r="B3" s="6" t="n">
        <v>175</v>
      </c>
    </row>
    <row r="4">
      <c r="A4" s="4" t="inlineStr">
        <is>
          <t>2024</t>
        </is>
      </c>
      <c r="B4" s="5" t="n">
        <v>172</v>
      </c>
    </row>
    <row r="5">
      <c r="A5" s="4" t="inlineStr">
        <is>
          <t>2025</t>
        </is>
      </c>
      <c r="B5" s="5" t="n">
        <v>922</v>
      </c>
    </row>
    <row r="6">
      <c r="A6" s="4" t="inlineStr">
        <is>
          <t>2026</t>
        </is>
      </c>
      <c r="B6" s="5" t="n">
        <v>172</v>
      </c>
    </row>
    <row r="7">
      <c r="A7" s="4" t="inlineStr">
        <is>
          <t>2027</t>
        </is>
      </c>
      <c r="B7" s="5" t="n">
        <v>908</v>
      </c>
    </row>
    <row r="8">
      <c r="A8" s="4" t="inlineStr">
        <is>
          <t>Thereafter</t>
        </is>
      </c>
      <c r="B8" s="5" t="n">
        <v>373</v>
      </c>
    </row>
    <row r="9">
      <c r="A9" s="4" t="inlineStr">
        <is>
          <t>Total</t>
        </is>
      </c>
      <c r="B9" s="6" t="n">
        <v>27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Changes in Benefit Obligation and Plan Assets (Detail)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Plan assets at fair value at beginning of year</t>
        </is>
      </c>
      <c r="B4" s="6" t="n">
        <v>743</v>
      </c>
      <c r="C4" s="4" t="inlineStr">
        <is>
          <t xml:space="preserve"> </t>
        </is>
      </c>
      <c r="D4" s="4" t="inlineStr">
        <is>
          <t xml:space="preserve"> </t>
        </is>
      </c>
    </row>
    <row r="5">
      <c r="A5" s="4" t="inlineStr">
        <is>
          <t>Plan assets at fair value at end of year</t>
        </is>
      </c>
      <c r="B5" s="5" t="n">
        <v>565</v>
      </c>
      <c r="C5" s="6" t="n">
        <v>743</v>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5" t="n">
        <v>1165</v>
      </c>
      <c r="C8" s="5" t="n">
        <v>1216</v>
      </c>
      <c r="D8" s="4" t="inlineStr">
        <is>
          <t xml:space="preserve"> </t>
        </is>
      </c>
    </row>
    <row r="9">
      <c r="A9" s="4" t="inlineStr">
        <is>
          <t>Service cost</t>
        </is>
      </c>
      <c r="B9" s="5" t="n">
        <v>33</v>
      </c>
      <c r="C9" s="5" t="n">
        <v>36</v>
      </c>
      <c r="D9" s="6" t="n">
        <v>31</v>
      </c>
    </row>
    <row r="10">
      <c r="A10" s="4" t="inlineStr">
        <is>
          <t>Interest cost</t>
        </is>
      </c>
      <c r="B10" s="5" t="n">
        <v>27</v>
      </c>
      <c r="C10" s="5" t="n">
        <v>21</v>
      </c>
      <c r="D10" s="5" t="n">
        <v>21</v>
      </c>
    </row>
    <row r="11">
      <c r="A11" s="4" t="inlineStr">
        <is>
          <t>Employee contributions</t>
        </is>
      </c>
      <c r="B11" s="5" t="n">
        <v>4</v>
      </c>
      <c r="C11" s="5" t="n">
        <v>4</v>
      </c>
      <c r="D11" s="4" t="inlineStr">
        <is>
          <t xml:space="preserve"> </t>
        </is>
      </c>
    </row>
    <row r="12">
      <c r="A12" s="4" t="inlineStr">
        <is>
          <t>Benefits paid</t>
        </is>
      </c>
      <c r="B12" s="5" t="n">
        <v>-22</v>
      </c>
      <c r="C12" s="5" t="n">
        <v>-25</v>
      </c>
      <c r="D12" s="4" t="inlineStr">
        <is>
          <t xml:space="preserve"> </t>
        </is>
      </c>
    </row>
    <row r="13">
      <c r="A13" s="4" t="inlineStr">
        <is>
          <t>Effect of settlement</t>
        </is>
      </c>
      <c r="B13" s="5" t="n">
        <v>-14</v>
      </c>
      <c r="C13" s="5" t="n">
        <v>-8</v>
      </c>
      <c r="D13" s="4" t="inlineStr">
        <is>
          <t xml:space="preserve"> </t>
        </is>
      </c>
    </row>
    <row r="14">
      <c r="A14" s="4" t="inlineStr">
        <is>
          <t>Business combination</t>
        </is>
      </c>
      <c r="B14" s="4" t="inlineStr">
        <is>
          <t xml:space="preserve"> </t>
        </is>
      </c>
      <c r="C14" s="5" t="n">
        <v>3</v>
      </c>
      <c r="D14" s="4" t="inlineStr">
        <is>
          <t xml:space="preserve"> </t>
        </is>
      </c>
    </row>
    <row r="15">
      <c r="A15" s="4" t="inlineStr">
        <is>
          <t>Actuarial (gain) loss</t>
        </is>
      </c>
      <c r="B15" s="5" t="n">
        <v>-260</v>
      </c>
      <c r="C15" s="5" t="n">
        <v>-48</v>
      </c>
      <c r="D15" s="4" t="inlineStr">
        <is>
          <t xml:space="preserve"> </t>
        </is>
      </c>
    </row>
    <row r="16">
      <c r="A16" s="4" t="inlineStr">
        <is>
          <t>Foreign currency translation and other adjustments</t>
        </is>
      </c>
      <c r="B16" s="5" t="n">
        <v>-47</v>
      </c>
      <c r="C16" s="5" t="n">
        <v>-34</v>
      </c>
      <c r="D16" s="4" t="inlineStr">
        <is>
          <t xml:space="preserve"> </t>
        </is>
      </c>
    </row>
    <row r="17">
      <c r="A17" s="4" t="inlineStr">
        <is>
          <t>Benefit obligation at end of year</t>
        </is>
      </c>
      <c r="B17" s="5" t="n">
        <v>886</v>
      </c>
      <c r="C17" s="5" t="n">
        <v>1165</v>
      </c>
      <c r="D17" s="5" t="n">
        <v>1216</v>
      </c>
    </row>
    <row r="18">
      <c r="A18" s="3" t="inlineStr">
        <is>
          <t>Change in plan assets:</t>
        </is>
      </c>
      <c r="B18" s="4" t="inlineStr">
        <is>
          <t xml:space="preserve"> </t>
        </is>
      </c>
      <c r="C18" s="4" t="inlineStr">
        <is>
          <t xml:space="preserve"> </t>
        </is>
      </c>
      <c r="D18" s="4" t="inlineStr">
        <is>
          <t xml:space="preserve"> </t>
        </is>
      </c>
    </row>
    <row r="19">
      <c r="A19" s="4" t="inlineStr">
        <is>
          <t>Plan assets at fair value at beginning of year</t>
        </is>
      </c>
      <c r="B19" s="5" t="n">
        <v>743</v>
      </c>
      <c r="C19" s="5" t="n">
        <v>718</v>
      </c>
      <c r="D19" s="4" t="inlineStr">
        <is>
          <t xml:space="preserve"> </t>
        </is>
      </c>
    </row>
    <row r="20">
      <c r="A20" s="4" t="inlineStr">
        <is>
          <t>Return on plan assets</t>
        </is>
      </c>
      <c r="B20" s="5" t="n">
        <v>-157</v>
      </c>
      <c r="C20" s="5" t="n">
        <v>32</v>
      </c>
      <c r="D20" s="4" t="inlineStr">
        <is>
          <t xml:space="preserve"> </t>
        </is>
      </c>
    </row>
    <row r="21">
      <c r="A21" s="4" t="inlineStr">
        <is>
          <t>Employer contributions</t>
        </is>
      </c>
      <c r="B21" s="5" t="n">
        <v>25</v>
      </c>
      <c r="C21" s="5" t="n">
        <v>17</v>
      </c>
      <c r="D21" s="4" t="inlineStr">
        <is>
          <t xml:space="preserve"> </t>
        </is>
      </c>
    </row>
    <row r="22">
      <c r="A22" s="4" t="inlineStr">
        <is>
          <t>Employee contributions</t>
        </is>
      </c>
      <c r="B22" s="5" t="n">
        <v>4</v>
      </c>
      <c r="C22" s="5" t="n">
        <v>4</v>
      </c>
      <c r="D22" s="4" t="inlineStr">
        <is>
          <t xml:space="preserve"> </t>
        </is>
      </c>
    </row>
    <row r="23">
      <c r="A23" s="4" t="inlineStr">
        <is>
          <t>Benefits paid</t>
        </is>
      </c>
      <c r="B23" s="5" t="n">
        <v>-9</v>
      </c>
      <c r="C23" s="5" t="n">
        <v>-12</v>
      </c>
      <c r="D23" s="4" t="inlineStr">
        <is>
          <t xml:space="preserve"> </t>
        </is>
      </c>
    </row>
    <row r="24">
      <c r="A24" s="4" t="inlineStr">
        <is>
          <t>Effect of settlement</t>
        </is>
      </c>
      <c r="B24" s="5" t="n">
        <v>-14</v>
      </c>
      <c r="C24" s="5" t="n">
        <v>-8</v>
      </c>
      <c r="D24" s="4" t="inlineStr">
        <is>
          <t xml:space="preserve"> </t>
        </is>
      </c>
    </row>
    <row r="25">
      <c r="A25" s="4" t="inlineStr">
        <is>
          <t>Business combination</t>
        </is>
      </c>
      <c r="B25" s="4" t="inlineStr">
        <is>
          <t xml:space="preserve"> </t>
        </is>
      </c>
      <c r="C25" s="5" t="n">
        <v>2</v>
      </c>
      <c r="D25" s="4" t="inlineStr">
        <is>
          <t xml:space="preserve"> </t>
        </is>
      </c>
    </row>
    <row r="26">
      <c r="A26" s="4" t="inlineStr">
        <is>
          <t>Foreign currency translation and other adjustments</t>
        </is>
      </c>
      <c r="B26" s="5" t="n">
        <v>-25</v>
      </c>
      <c r="C26" s="5" t="n">
        <v>-10</v>
      </c>
      <c r="D26" s="4" t="inlineStr">
        <is>
          <t xml:space="preserve"> </t>
        </is>
      </c>
    </row>
    <row r="27">
      <c r="A27" s="4" t="inlineStr">
        <is>
          <t>Plan assets at fair value at end of year</t>
        </is>
      </c>
      <c r="B27" s="5" t="n">
        <v>567</v>
      </c>
      <c r="C27" s="5" t="n">
        <v>743</v>
      </c>
      <c r="D27" s="5" t="n">
        <v>718</v>
      </c>
    </row>
    <row r="28">
      <c r="A28" s="4" t="inlineStr">
        <is>
          <t>Funded status</t>
        </is>
      </c>
      <c r="B28" s="5" t="n">
        <v>-319</v>
      </c>
      <c r="C28" s="5" t="n">
        <v>-422</v>
      </c>
      <c r="D28" s="4" t="inlineStr">
        <is>
          <t xml:space="preserve"> </t>
        </is>
      </c>
    </row>
    <row r="29">
      <c r="A29" s="3" t="inlineStr">
        <is>
          <t>Net amount recognized in the balance sheet consisted of the following:</t>
        </is>
      </c>
      <c r="B29" s="4" t="inlineStr">
        <is>
          <t xml:space="preserve"> </t>
        </is>
      </c>
      <c r="C29" s="4" t="inlineStr">
        <is>
          <t xml:space="preserve"> </t>
        </is>
      </c>
      <c r="D29" s="4" t="inlineStr">
        <is>
          <t xml:space="preserve"> </t>
        </is>
      </c>
    </row>
    <row r="30">
      <c r="A30" s="4" t="inlineStr">
        <is>
          <t>Non-current assets</t>
        </is>
      </c>
      <c r="B30" s="5" t="n">
        <v>9</v>
      </c>
      <c r="C30" s="5" t="n">
        <v>15</v>
      </c>
      <c r="D30" s="4" t="inlineStr">
        <is>
          <t xml:space="preserve"> </t>
        </is>
      </c>
    </row>
    <row r="31">
      <c r="A31" s="4" t="inlineStr">
        <is>
          <t>Current liabilities</t>
        </is>
      </c>
      <c r="B31" s="5" t="n">
        <v>-11</v>
      </c>
      <c r="C31" s="5" t="n">
        <v>-11</v>
      </c>
      <c r="D31" s="4" t="inlineStr">
        <is>
          <t xml:space="preserve"> </t>
        </is>
      </c>
    </row>
    <row r="32">
      <c r="A32" s="4" t="inlineStr">
        <is>
          <t>Long-term liabilities</t>
        </is>
      </c>
      <c r="B32" s="5" t="n">
        <v>-317</v>
      </c>
      <c r="C32" s="5" t="n">
        <v>-426</v>
      </c>
      <c r="D32" s="4" t="inlineStr">
        <is>
          <t xml:space="preserve"> </t>
        </is>
      </c>
    </row>
    <row r="33">
      <c r="A33" s="4" t="inlineStr">
        <is>
          <t>Net amount recognized</t>
        </is>
      </c>
      <c r="B33" s="5" t="n">
        <v>-319</v>
      </c>
      <c r="C33" s="5" t="n">
        <v>-422</v>
      </c>
      <c r="D33" s="4" t="inlineStr">
        <is>
          <t xml:space="preserve"> </t>
        </is>
      </c>
    </row>
    <row r="34">
      <c r="A34" s="4" t="inlineStr">
        <is>
          <t>Other Long-Term Benefit [Member]</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5" t="n">
        <v>94</v>
      </c>
      <c r="C36" s="5" t="n">
        <v>101</v>
      </c>
      <c r="D36" s="4" t="inlineStr">
        <is>
          <t xml:space="preserve"> </t>
        </is>
      </c>
    </row>
    <row r="37">
      <c r="A37" s="4" t="inlineStr">
        <is>
          <t>Service cost</t>
        </is>
      </c>
      <c r="B37" s="5" t="n">
        <v>17</v>
      </c>
      <c r="C37" s="5" t="n">
        <v>13</v>
      </c>
      <c r="D37" s="5" t="n">
        <v>11</v>
      </c>
    </row>
    <row r="38">
      <c r="A38" s="4" t="inlineStr">
        <is>
          <t>Interest cost</t>
        </is>
      </c>
      <c r="B38" s="5" t="n">
        <v>1</v>
      </c>
      <c r="C38" s="5" t="n">
        <v>1</v>
      </c>
      <c r="D38" s="5" t="n">
        <v>1</v>
      </c>
    </row>
    <row r="39">
      <c r="A39" s="4" t="inlineStr">
        <is>
          <t>Benefits paid</t>
        </is>
      </c>
      <c r="B39" s="5" t="n">
        <v>-6</v>
      </c>
      <c r="C39" s="5" t="n">
        <v>-5</v>
      </c>
      <c r="D39" s="4" t="inlineStr">
        <is>
          <t xml:space="preserve"> </t>
        </is>
      </c>
    </row>
    <row r="40">
      <c r="A40" s="4" t="inlineStr">
        <is>
          <t>Actuarial (gain) loss</t>
        </is>
      </c>
      <c r="B40" s="5" t="n">
        <v>-15</v>
      </c>
      <c r="C40" s="4" t="inlineStr">
        <is>
          <t xml:space="preserve"> </t>
        </is>
      </c>
      <c r="D40" s="4" t="inlineStr">
        <is>
          <t xml:space="preserve"> </t>
        </is>
      </c>
    </row>
    <row r="41">
      <c r="A41" s="4" t="inlineStr">
        <is>
          <t>Foreign currency translation and other adjustments</t>
        </is>
      </c>
      <c r="B41" s="5" t="n">
        <v>-5</v>
      </c>
      <c r="C41" s="5" t="n">
        <v>-16</v>
      </c>
      <c r="D41" s="4" t="inlineStr">
        <is>
          <t xml:space="preserve"> </t>
        </is>
      </c>
    </row>
    <row r="42">
      <c r="A42" s="4" t="inlineStr">
        <is>
          <t>Benefit obligation at end of year</t>
        </is>
      </c>
      <c r="B42" s="5" t="n">
        <v>86</v>
      </c>
      <c r="C42" s="5" t="n">
        <v>94</v>
      </c>
      <c r="D42" s="6" t="n">
        <v>101</v>
      </c>
    </row>
    <row r="43">
      <c r="A43" s="3" t="inlineStr">
        <is>
          <t>Change in plan assets:</t>
        </is>
      </c>
      <c r="B43" s="4" t="inlineStr">
        <is>
          <t xml:space="preserve"> </t>
        </is>
      </c>
      <c r="C43" s="4" t="inlineStr">
        <is>
          <t xml:space="preserve"> </t>
        </is>
      </c>
      <c r="D43" s="4" t="inlineStr">
        <is>
          <t xml:space="preserve"> </t>
        </is>
      </c>
    </row>
    <row r="44">
      <c r="A44" s="4" t="inlineStr">
        <is>
          <t>Funded status</t>
        </is>
      </c>
      <c r="B44" s="5" t="n">
        <v>-86</v>
      </c>
      <c r="C44" s="5" t="n">
        <v>-94</v>
      </c>
      <c r="D44" s="4" t="inlineStr">
        <is>
          <t xml:space="preserve"> </t>
        </is>
      </c>
    </row>
    <row r="45">
      <c r="A45" s="3" t="inlineStr">
        <is>
          <t>Net amount recognized in the balance sheet consisted of the following:</t>
        </is>
      </c>
      <c r="B45" s="4" t="inlineStr">
        <is>
          <t xml:space="preserve"> </t>
        </is>
      </c>
      <c r="C45" s="4" t="inlineStr">
        <is>
          <t xml:space="preserve"> </t>
        </is>
      </c>
      <c r="D45" s="4" t="inlineStr">
        <is>
          <t xml:space="preserve"> </t>
        </is>
      </c>
    </row>
    <row r="46">
      <c r="A46" s="4" t="inlineStr">
        <is>
          <t>Current liabilities</t>
        </is>
      </c>
      <c r="B46" s="5" t="n">
        <v>-5</v>
      </c>
      <c r="C46" s="5" t="n">
        <v>-4</v>
      </c>
      <c r="D46" s="4" t="inlineStr">
        <is>
          <t xml:space="preserve"> </t>
        </is>
      </c>
    </row>
    <row r="47">
      <c r="A47" s="4" t="inlineStr">
        <is>
          <t>Long-term liabilities</t>
        </is>
      </c>
      <c r="B47" s="5" t="n">
        <v>-81</v>
      </c>
      <c r="C47" s="5" t="n">
        <v>-90</v>
      </c>
      <c r="D47" s="4" t="inlineStr">
        <is>
          <t xml:space="preserve"> </t>
        </is>
      </c>
    </row>
    <row r="48">
      <c r="A48" s="4" t="inlineStr">
        <is>
          <t>Net amount recognized</t>
        </is>
      </c>
      <c r="B48" s="6" t="n">
        <v>-86</v>
      </c>
      <c r="C48" s="6" t="n">
        <v>-94</v>
      </c>
      <c r="D4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and Other Long-Term Employees Benefits - Accumulated Other Comprehensive Income (Loss) Before Tax Effects (Detail) - USD ($) $ in Millions</t>
        </is>
      </c>
      <c r="B1" s="2" t="inlineStr">
        <is>
          <t>12 Months Ended</t>
        </is>
      </c>
    </row>
    <row r="2">
      <c r="B2" s="2" t="inlineStr">
        <is>
          <t>Dec. 31, 2022</t>
        </is>
      </c>
      <c r="C2" s="2" t="inlineStr">
        <is>
          <t>Dec. 31, 2021</t>
        </is>
      </c>
    </row>
    <row r="3">
      <c r="A3" s="3" t="inlineStr">
        <is>
          <t>Compensation And Retirement Disclosure [Abstract]</t>
        </is>
      </c>
      <c r="B3" s="4" t="inlineStr">
        <is>
          <t xml:space="preserve"> </t>
        </is>
      </c>
      <c r="C3" s="4" t="inlineStr">
        <is>
          <t xml:space="preserve"> </t>
        </is>
      </c>
    </row>
    <row r="4">
      <c r="A4" s="4" t="inlineStr">
        <is>
          <t>Accumulated other comprehensive loss, actuarial (gains)/losses, beginning balance</t>
        </is>
      </c>
      <c r="B4" s="6" t="n">
        <v>142</v>
      </c>
      <c r="C4" s="6" t="n">
        <v>216</v>
      </c>
    </row>
    <row r="5">
      <c r="A5" s="4" t="inlineStr">
        <is>
          <t>Net amount generated/arising in current year, actuarial (gains)/losses</t>
        </is>
      </c>
      <c r="B5" s="5" t="n">
        <v>-84</v>
      </c>
      <c r="C5" s="5" t="n">
        <v>-56</v>
      </c>
    </row>
    <row r="6">
      <c r="A6" s="4" t="inlineStr">
        <is>
          <t>Amortization, actuarial (gains)/losses</t>
        </is>
      </c>
      <c r="B6" s="5" t="n">
        <v>-3</v>
      </c>
      <c r="C6" s="5" t="n">
        <v>-12</v>
      </c>
    </row>
    <row r="7">
      <c r="A7" s="4" t="inlineStr">
        <is>
          <t>Foreign currency translation, actuarial (gains)/losses before tax</t>
        </is>
      </c>
      <c r="B7" s="5" t="n">
        <v>-10</v>
      </c>
      <c r="C7" s="5" t="n">
        <v>-6</v>
      </c>
    </row>
    <row r="8">
      <c r="A8" s="4" t="inlineStr">
        <is>
          <t>Accumulated other comprehensive loss, actuarial (gains)/losses, ending balance</t>
        </is>
      </c>
      <c r="B8" s="5" t="n">
        <v>45</v>
      </c>
      <c r="C8" s="5" t="n">
        <v>142</v>
      </c>
    </row>
    <row r="9">
      <c r="A9" s="4" t="inlineStr">
        <is>
          <t>Accumulated other comprehensive loss, prior service cost, beginning balance</t>
        </is>
      </c>
      <c r="B9" s="5" t="n">
        <v>2</v>
      </c>
      <c r="C9" s="5" t="n">
        <v>3</v>
      </c>
    </row>
    <row r="10">
      <c r="A10" s="4" t="inlineStr">
        <is>
          <t>Amortization, prior service cost</t>
        </is>
      </c>
      <c r="B10" s="5" t="n">
        <v>-1</v>
      </c>
      <c r="C10" s="5" t="n">
        <v>-1</v>
      </c>
    </row>
    <row r="11">
      <c r="A11" s="4" t="inlineStr">
        <is>
          <t>Foreign currency translation adjustment</t>
        </is>
      </c>
      <c r="B11" s="5" t="n">
        <v>0</v>
      </c>
      <c r="C11" s="5" t="n">
        <v>0</v>
      </c>
    </row>
    <row r="12">
      <c r="A12" s="4" t="inlineStr">
        <is>
          <t>Accumulated other comprehensive loss, prior service cost, ending balance</t>
        </is>
      </c>
      <c r="B12" s="5" t="n">
        <v>1</v>
      </c>
      <c r="C12" s="5" t="n">
        <v>2</v>
      </c>
    </row>
    <row r="13">
      <c r="A13" s="4" t="inlineStr">
        <is>
          <t>Accumulated other comprehensive loss Total, beginning balance</t>
        </is>
      </c>
      <c r="B13" s="5" t="n">
        <v>144</v>
      </c>
      <c r="C13" s="5" t="n">
        <v>219</v>
      </c>
    </row>
    <row r="14">
      <c r="A14" s="4" t="inlineStr">
        <is>
          <t>Net amount generated/arising in current year, Total</t>
        </is>
      </c>
      <c r="B14" s="5" t="n">
        <v>-84</v>
      </c>
      <c r="C14" s="5" t="n">
        <v>-56</v>
      </c>
    </row>
    <row r="15">
      <c r="A15" s="4" t="inlineStr">
        <is>
          <t>Amortization, Total</t>
        </is>
      </c>
      <c r="B15" s="5" t="n">
        <v>-4</v>
      </c>
      <c r="C15" s="5" t="n">
        <v>-13</v>
      </c>
    </row>
    <row r="16">
      <c r="A16" s="4" t="inlineStr">
        <is>
          <t>Foreign currency translation adjustment, Total</t>
        </is>
      </c>
      <c r="B16" s="5" t="n">
        <v>-10</v>
      </c>
      <c r="C16" s="5" t="n">
        <v>-6</v>
      </c>
    </row>
    <row r="17">
      <c r="A17" s="4" t="inlineStr">
        <is>
          <t>Accumulated other comprehensive loss Total, ending balance</t>
        </is>
      </c>
      <c r="B17" s="6" t="n">
        <v>46</v>
      </c>
      <c r="C17" s="6" t="n">
        <v>1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Long-Term Employees Benefits - Schedule of Accumulated Benefit Obligations (Detail) - USD ($) $ in Millions</t>
        </is>
      </c>
      <c r="B1" s="2" t="inlineStr">
        <is>
          <t>Dec. 31, 2022</t>
        </is>
      </c>
      <c r="C1" s="2" t="inlineStr">
        <is>
          <t>Dec. 31, 2021</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6" t="n">
        <v>778</v>
      </c>
      <c r="C4" s="6" t="n">
        <v>1004</v>
      </c>
    </row>
    <row r="5">
      <c r="A5" s="4" t="inlineStr">
        <is>
          <t>Other Long-Term Benefi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s</t>
        </is>
      </c>
      <c r="B7" s="6" t="n">
        <v>25</v>
      </c>
      <c r="C7" s="6" t="n">
        <v>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plans with accumulated benefit obligations in excess of plan assets, accumulated benefit obligation</t>
        </is>
      </c>
      <c r="B4" s="6" t="n">
        <v>409</v>
      </c>
      <c r="C4" s="6" t="n">
        <v>528</v>
      </c>
      <c r="D4" s="4" t="inlineStr">
        <is>
          <t xml:space="preserve"> </t>
        </is>
      </c>
    </row>
    <row r="5">
      <c r="A5" s="4" t="inlineStr">
        <is>
          <t>Pension plans with accumulated benefit obligations in excess of plan assets, fair value of plan assets</t>
        </is>
      </c>
      <c r="B5" s="5" t="n">
        <v>139</v>
      </c>
      <c r="C5" s="5" t="n">
        <v>134</v>
      </c>
      <c r="D5" s="4" t="inlineStr">
        <is>
          <t xml:space="preserve"> </t>
        </is>
      </c>
    </row>
    <row r="6">
      <c r="A6" s="4" t="inlineStr">
        <is>
          <t>Pension plans with expected projected benefit obligations in excess of plan assets, projected benefit obligation</t>
        </is>
      </c>
      <c r="B6" s="5" t="n">
        <v>427</v>
      </c>
      <c r="C6" s="5" t="n">
        <v>499</v>
      </c>
      <c r="D6" s="4" t="inlineStr">
        <is>
          <t xml:space="preserve"> </t>
        </is>
      </c>
    </row>
    <row r="7">
      <c r="A7" s="4" t="inlineStr">
        <is>
          <t>Pension benefits components other than service cost,</t>
        </is>
      </c>
      <c r="B7" s="5" t="n">
        <v>11</v>
      </c>
      <c r="C7" s="5" t="n">
        <v>10</v>
      </c>
      <c r="D7" s="6" t="n">
        <v>12</v>
      </c>
    </row>
    <row r="8">
      <c r="A8" s="4" t="inlineStr">
        <is>
          <t>Accrued benefits related to defined contribution pension plans</t>
        </is>
      </c>
      <c r="B8" s="5" t="n">
        <v>24</v>
      </c>
      <c r="C8" s="5" t="n">
        <v>23</v>
      </c>
      <c r="D8" s="4" t="inlineStr">
        <is>
          <t xml:space="preserve"> </t>
        </is>
      </c>
    </row>
    <row r="9">
      <c r="A9" s="4" t="inlineStr">
        <is>
          <t>Annual cost of defined contribution plans</t>
        </is>
      </c>
      <c r="B9" s="5" t="n">
        <v>100</v>
      </c>
      <c r="C9" s="5" t="n">
        <v>101</v>
      </c>
      <c r="D9" s="6" t="n">
        <v>91</v>
      </c>
    </row>
    <row r="10">
      <c r="A10" s="4" t="inlineStr">
        <is>
          <t>Pension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s with benefit obligations in excess of plan assets, benefit obligation</t>
        </is>
      </c>
      <c r="B12" s="5" t="n">
        <v>839</v>
      </c>
      <c r="C12" s="5" t="n">
        <v>1030</v>
      </c>
      <c r="D12" s="4" t="inlineStr">
        <is>
          <t xml:space="preserve"> </t>
        </is>
      </c>
    </row>
    <row r="13">
      <c r="A13" s="4" t="inlineStr">
        <is>
          <t>Employer contributions</t>
        </is>
      </c>
      <c r="B13" s="5" t="n">
        <v>25</v>
      </c>
      <c r="C13" s="6" t="n">
        <v>17</v>
      </c>
      <c r="D13" s="4" t="inlineStr">
        <is>
          <t xml:space="preserve"> </t>
        </is>
      </c>
    </row>
    <row r="14">
      <c r="A14" s="4" t="inlineStr">
        <is>
          <t>Expected contribution in cash</t>
        </is>
      </c>
      <c r="B14" s="6" t="n">
        <v>30</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6:14Z</dcterms:created>
  <dcterms:modified xmlns:dcterms="http://purl.org/dc/terms/" xmlns:xsi="http://www.w3.org/2001/XMLSchema-instance" xsi:type="dcterms:W3CDTF">2023-02-23T21:16:14Z</dcterms:modified>
</cp:coreProperties>
</file>